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ct of New Accounting Standa" sheetId="9" state="visible" r:id="rId9"/>
    <sheet xmlns:r="http://schemas.openxmlformats.org/officeDocument/2006/relationships" name="Transactions with Affiliat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Property and Equipment" sheetId="14" state="visible" r:id="rId14"/>
    <sheet xmlns:r="http://schemas.openxmlformats.org/officeDocument/2006/relationships" name="Liability for Losses and Loss E" sheetId="15" state="visible" r:id="rId15"/>
    <sheet xmlns:r="http://schemas.openxmlformats.org/officeDocument/2006/relationships" name="Borrowing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Plans" sheetId="20" state="visible" r:id="rId20"/>
    <sheet xmlns:r="http://schemas.openxmlformats.org/officeDocument/2006/relationships" name="Statutory Net Income, Capital a" sheetId="21" state="visible" r:id="rId21"/>
    <sheet xmlns:r="http://schemas.openxmlformats.org/officeDocument/2006/relationships" name="Reconciliation of Statutory Fil" sheetId="22" state="visible" r:id="rId22"/>
    <sheet xmlns:r="http://schemas.openxmlformats.org/officeDocument/2006/relationships" name="Supplementary Cash Flow Informa" sheetId="23" state="visible" r:id="rId23"/>
    <sheet xmlns:r="http://schemas.openxmlformats.org/officeDocument/2006/relationships" name="Earnings Per Share" sheetId="24" state="visible" r:id="rId24"/>
    <sheet xmlns:r="http://schemas.openxmlformats.org/officeDocument/2006/relationships" name="Condensed Financial Information" sheetId="25" state="visible" r:id="rId25"/>
    <sheet xmlns:r="http://schemas.openxmlformats.org/officeDocument/2006/relationships" name="Segment Information" sheetId="26" state="visible" r:id="rId26"/>
    <sheet xmlns:r="http://schemas.openxmlformats.org/officeDocument/2006/relationships" name="Guaranty Fund and Other Insuran" sheetId="27" state="visible" r:id="rId27"/>
    <sheet xmlns:r="http://schemas.openxmlformats.org/officeDocument/2006/relationships" name="Interim Financial Data" sheetId="28" state="visible" r:id="rId28"/>
    <sheet xmlns:r="http://schemas.openxmlformats.org/officeDocument/2006/relationships" name="Subsequent Event" sheetId="29" state="visible" r:id="rId29"/>
    <sheet xmlns:r="http://schemas.openxmlformats.org/officeDocument/2006/relationships" name="Schedule III - Supplementary In" sheetId="30" state="visible" r:id="rId30"/>
    <sheet xmlns:r="http://schemas.openxmlformats.org/officeDocument/2006/relationships" name="Summary of Significant Accoun_2" sheetId="31" state="visible" r:id="rId31"/>
    <sheet xmlns:r="http://schemas.openxmlformats.org/officeDocument/2006/relationships" name="Transactions with Affiliates (T"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ferred Policy Acquisition C_2" sheetId="35" state="visible" r:id="rId35"/>
    <sheet xmlns:r="http://schemas.openxmlformats.org/officeDocument/2006/relationships" name="Property and Equipment (Tables)" sheetId="36" state="visible" r:id="rId36"/>
    <sheet xmlns:r="http://schemas.openxmlformats.org/officeDocument/2006/relationships" name="Liability for Losses and Loss_2" sheetId="37" state="visible" r:id="rId37"/>
    <sheet xmlns:r="http://schemas.openxmlformats.org/officeDocument/2006/relationships" name="Borrowings (Tables)" sheetId="38" state="visible" r:id="rId38"/>
    <sheet xmlns:r="http://schemas.openxmlformats.org/officeDocument/2006/relationships" name="Reinsurance (Tables)" sheetId="39" state="visible" r:id="rId39"/>
    <sheet xmlns:r="http://schemas.openxmlformats.org/officeDocument/2006/relationships" name="Income Taxes (Tables)" sheetId="40" state="visible" r:id="rId40"/>
    <sheet xmlns:r="http://schemas.openxmlformats.org/officeDocument/2006/relationships" name="Stock Compensation Plans (Table" sheetId="41" state="visible" r:id="rId41"/>
    <sheet xmlns:r="http://schemas.openxmlformats.org/officeDocument/2006/relationships" name="Statutory Net Income, Capital_2" sheetId="42" state="visible" r:id="rId42"/>
    <sheet xmlns:r="http://schemas.openxmlformats.org/officeDocument/2006/relationships" name="Reconciliation of Statutory F_2" sheetId="43" state="visible" r:id="rId43"/>
    <sheet xmlns:r="http://schemas.openxmlformats.org/officeDocument/2006/relationships" name="Supplementary Cash Flow Infor_2" sheetId="44" state="visible" r:id="rId44"/>
    <sheet xmlns:r="http://schemas.openxmlformats.org/officeDocument/2006/relationships" name="Earnings Per Share (Tables)" sheetId="45" state="visible" r:id="rId45"/>
    <sheet xmlns:r="http://schemas.openxmlformats.org/officeDocument/2006/relationships" name="Condensed Financial Informati_2" sheetId="46" state="visible" r:id="rId46"/>
    <sheet xmlns:r="http://schemas.openxmlformats.org/officeDocument/2006/relationships" name="Segment Information (Tables)" sheetId="47" state="visible" r:id="rId47"/>
    <sheet xmlns:r="http://schemas.openxmlformats.org/officeDocument/2006/relationships" name="Interim Financial Data (Tables)" sheetId="48" state="visible" r:id="rId48"/>
    <sheet xmlns:r="http://schemas.openxmlformats.org/officeDocument/2006/relationships" name="Summary of Significant Accoun_3" sheetId="49" state="visible" r:id="rId49"/>
    <sheet xmlns:r="http://schemas.openxmlformats.org/officeDocument/2006/relationships" name="Impact of New Accounting Stan_2" sheetId="50" state="visible" r:id="rId50"/>
    <sheet xmlns:r="http://schemas.openxmlformats.org/officeDocument/2006/relationships" name="Transactions with Affiliates - " sheetId="51" state="visible" r:id="rId51"/>
    <sheet xmlns:r="http://schemas.openxmlformats.org/officeDocument/2006/relationships" name="Transactions with Affiliates _2" sheetId="52" state="visible" r:id="rId52"/>
    <sheet xmlns:r="http://schemas.openxmlformats.org/officeDocument/2006/relationships" name="Transactions with Affiliates _3" sheetId="53" state="visible" r:id="rId53"/>
    <sheet xmlns:r="http://schemas.openxmlformats.org/officeDocument/2006/relationships" name="Transactions with Affiliates _4" sheetId="54" state="visible" r:id="rId54"/>
    <sheet xmlns:r="http://schemas.openxmlformats.org/officeDocument/2006/relationships" name="Transactions with Affiliates _5" sheetId="55" state="visible" r:id="rId55"/>
    <sheet xmlns:r="http://schemas.openxmlformats.org/officeDocument/2006/relationships" name="Transactions with Affiliates _6" sheetId="56" state="visible" r:id="rId56"/>
    <sheet xmlns:r="http://schemas.openxmlformats.org/officeDocument/2006/relationships" name="Transactions with Affiliates _7" sheetId="57" state="visible" r:id="rId57"/>
    <sheet xmlns:r="http://schemas.openxmlformats.org/officeDocument/2006/relationships" name="Transactions with Affiliates _8" sheetId="58" state="visible" r:id="rId58"/>
    <sheet xmlns:r="http://schemas.openxmlformats.org/officeDocument/2006/relationships" name="Investments - Summary of Amorti" sheetId="59" state="visible" r:id="rId59"/>
    <sheet xmlns:r="http://schemas.openxmlformats.org/officeDocument/2006/relationships" name="Investments - Additional Inform" sheetId="60" state="visible" r:id="rId60"/>
    <sheet xmlns:r="http://schemas.openxmlformats.org/officeDocument/2006/relationships" name="Investments - Summary of Amor_2" sheetId="61" state="visible" r:id="rId61"/>
    <sheet xmlns:r="http://schemas.openxmlformats.org/officeDocument/2006/relationships" name="Investments - Summary of Cost a" sheetId="62" state="visible" r:id="rId62"/>
    <sheet xmlns:r="http://schemas.openxmlformats.org/officeDocument/2006/relationships" name="Investments - Summary of Financ" sheetId="63" state="visible" r:id="rId63"/>
    <sheet xmlns:r="http://schemas.openxmlformats.org/officeDocument/2006/relationships" name="Investments - Summary of Net In" sheetId="64" state="visible" r:id="rId64"/>
    <sheet xmlns:r="http://schemas.openxmlformats.org/officeDocument/2006/relationships" name="Investments - Summary of Gross " sheetId="65" state="visible" r:id="rId65"/>
    <sheet xmlns:r="http://schemas.openxmlformats.org/officeDocument/2006/relationships" name="Investments - Summary of Fixed " sheetId="66" state="visible" r:id="rId66"/>
    <sheet xmlns:r="http://schemas.openxmlformats.org/officeDocument/2006/relationships" name="Fair Value Measurements - Fair " sheetId="67" state="visible" r:id="rId67"/>
    <sheet xmlns:r="http://schemas.openxmlformats.org/officeDocument/2006/relationships" name="Deferred Policy Acquisition C_3" sheetId="68" state="visible" r:id="rId68"/>
    <sheet xmlns:r="http://schemas.openxmlformats.org/officeDocument/2006/relationships" name="Property and Equipment - Proper" sheetId="69" state="visible" r:id="rId69"/>
    <sheet xmlns:r="http://schemas.openxmlformats.org/officeDocument/2006/relationships" name="Property and Equipment - Additi" sheetId="70" state="visible" r:id="rId70"/>
    <sheet xmlns:r="http://schemas.openxmlformats.org/officeDocument/2006/relationships" name="Liability for Losses and Loss_3" sheetId="71" state="visible" r:id="rId71"/>
    <sheet xmlns:r="http://schemas.openxmlformats.org/officeDocument/2006/relationships" name="Liability for Losses and Loss_4" sheetId="72" state="visible" r:id="rId72"/>
    <sheet xmlns:r="http://schemas.openxmlformats.org/officeDocument/2006/relationships" name="Liability for Losses and Loss_5" sheetId="73" state="visible" r:id="rId73"/>
    <sheet xmlns:r="http://schemas.openxmlformats.org/officeDocument/2006/relationships" name="Liability for Losses and Loss_6" sheetId="74" state="visible" r:id="rId74"/>
    <sheet xmlns:r="http://schemas.openxmlformats.org/officeDocument/2006/relationships" name="Liability for Losses and Loss_7" sheetId="75" state="visible" r:id="rId75"/>
    <sheet xmlns:r="http://schemas.openxmlformats.org/officeDocument/2006/relationships" name="Liability for Losses and Loss_8" sheetId="76" state="visible" r:id="rId76"/>
    <sheet xmlns:r="http://schemas.openxmlformats.org/officeDocument/2006/relationships" name="Borrowings - Additional Informa" sheetId="77" state="visible" r:id="rId77"/>
    <sheet xmlns:r="http://schemas.openxmlformats.org/officeDocument/2006/relationships" name="Borrowings - Amount of FHLB of " sheetId="78" state="visible" r:id="rId78"/>
    <sheet xmlns:r="http://schemas.openxmlformats.org/officeDocument/2006/relationships" name="Borrowings - Amount of FHLB o_2" sheetId="79" state="visible" r:id="rId79"/>
    <sheet xmlns:r="http://schemas.openxmlformats.org/officeDocument/2006/relationships" name="Reinsurance - Additional Inform" sheetId="80" state="visible" r:id="rId80"/>
    <sheet xmlns:r="http://schemas.openxmlformats.org/officeDocument/2006/relationships" name="Reinsurance - Ceded Reinsurance" sheetId="81" state="visible" r:id="rId81"/>
    <sheet xmlns:r="http://schemas.openxmlformats.org/officeDocument/2006/relationships" name="Reinsurance - Total Ceded Reins" sheetId="82" state="visible" r:id="rId82"/>
    <sheet xmlns:r="http://schemas.openxmlformats.org/officeDocument/2006/relationships" name="Reinsurance - Amounts Represent" sheetId="83" state="visible" r:id="rId83"/>
    <sheet xmlns:r="http://schemas.openxmlformats.org/officeDocument/2006/relationships" name="Reinsurance - Amounts Represe_2" sheetId="84" state="visible" r:id="rId84"/>
    <sheet xmlns:r="http://schemas.openxmlformats.org/officeDocument/2006/relationships" name="Income Taxes - Additional Infor"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Schedule of Defe" sheetId="88" state="visible" r:id="rId88"/>
    <sheet xmlns:r="http://schemas.openxmlformats.org/officeDocument/2006/relationships" name="Stockholders' Equity - Addition" sheetId="89" state="visible" r:id="rId89"/>
    <sheet xmlns:r="http://schemas.openxmlformats.org/officeDocument/2006/relationships" name="Stock Compensation Plans - Addi" sheetId="90" state="visible" r:id="rId90"/>
    <sheet xmlns:r="http://schemas.openxmlformats.org/officeDocument/2006/relationships" name="Stock Compensation Plans - Info" sheetId="91" state="visible" r:id="rId91"/>
    <sheet xmlns:r="http://schemas.openxmlformats.org/officeDocument/2006/relationships" name="Stock Compensation Plans - Summ" sheetId="92" state="visible" r:id="rId92"/>
    <sheet xmlns:r="http://schemas.openxmlformats.org/officeDocument/2006/relationships" name="Stock Compensation Plans - Su_2" sheetId="93" state="visible" r:id="rId93"/>
    <sheet xmlns:r="http://schemas.openxmlformats.org/officeDocument/2006/relationships" name="Statutory Net Income, Capital_3" sheetId="94" state="visible" r:id="rId94"/>
    <sheet xmlns:r="http://schemas.openxmlformats.org/officeDocument/2006/relationships" name="Statutory Net Income, Capital_4" sheetId="95" state="visible" r:id="rId95"/>
    <sheet xmlns:r="http://schemas.openxmlformats.org/officeDocument/2006/relationships" name="Reconciliation of Statutory F_3" sheetId="96" state="visible" r:id="rId96"/>
    <sheet xmlns:r="http://schemas.openxmlformats.org/officeDocument/2006/relationships" name="Supplementary Cash Flow Infor_3" sheetId="97" state="visible" r:id="rId97"/>
    <sheet xmlns:r="http://schemas.openxmlformats.org/officeDocument/2006/relationships" name="Earnings Per Share - Additional" sheetId="98" state="visible" r:id="rId98"/>
    <sheet xmlns:r="http://schemas.openxmlformats.org/officeDocument/2006/relationships" name="Earnings Per Share - Summary of"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Segment Information - Additiona" sheetId="103" state="visible" r:id="rId103"/>
    <sheet xmlns:r="http://schemas.openxmlformats.org/officeDocument/2006/relationships" name="Segment Information - Summary o" sheetId="104" state="visible" r:id="rId104"/>
    <sheet xmlns:r="http://schemas.openxmlformats.org/officeDocument/2006/relationships" name="Guaranty Fund and Other Insur_2" sheetId="105" state="visible" r:id="rId105"/>
    <sheet xmlns:r="http://schemas.openxmlformats.org/officeDocument/2006/relationships" name="Interim Financial Data - Summar" sheetId="106" state="visible" r:id="rId106"/>
    <sheet xmlns:r="http://schemas.openxmlformats.org/officeDocument/2006/relationships" name="Subsequent Event - Additional I" sheetId="107" state="visible" r:id="rId107"/>
    <sheet xmlns:r="http://schemas.openxmlformats.org/officeDocument/2006/relationships" name="Schedule III - Supplementary _2" sheetId="108" state="visible" r:id="rId108"/>
  </sheets>
  <definedNames/>
  <calcPr calcId="124519" fullCalcOnLoad="1"/>
</workbook>
</file>

<file path=xl/sharedStrings.xml><?xml version="1.0" encoding="utf-8"?>
<sst xmlns="http://schemas.openxmlformats.org/spreadsheetml/2006/main" uniqueCount="1069">
  <si>
    <t>Document and Entity Information - USD ($)</t>
  </si>
  <si>
    <t>12 Months Ended</t>
  </si>
  <si>
    <t>Dec. 31, 2018</t>
  </si>
  <si>
    <t>Mar. 01,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DGICA</t>
  </si>
  <si>
    <t>Entity Registrant Name</t>
  </si>
  <si>
    <t>DONEGAL GROUP INC</t>
  </si>
  <si>
    <t>Entity Central Index Key</t>
  </si>
  <si>
    <t>0000800457</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Emerging Growth Company</t>
  </si>
  <si>
    <t>Entity Small Business</t>
  </si>
  <si>
    <t>true</t>
  </si>
  <si>
    <t>Entity shell Company</t>
  </si>
  <si>
    <t>Class A Common Stock [Member]</t>
  </si>
  <si>
    <t>Entity Common Stock, Shares Outstanding</t>
  </si>
  <si>
    <t>Class B Common Stock [Member]</t>
  </si>
  <si>
    <t>Consolidated Balance Sheets - USD ($)</t>
  </si>
  <si>
    <t>Dec. 31, 2017</t>
  </si>
  <si>
    <t>Fixed maturities</t>
  </si>
  <si>
    <t>Held to maturity, at amortized cost (fair value $405,038,296 and $380,450,428)</t>
  </si>
  <si>
    <t>Available for sale, at fair value (amortized cost $535,112,451 and $538,414,337)</t>
  </si>
  <si>
    <t>Equity securities, at fair value</t>
  </si>
  <si>
    <t>Investment in Donegal Financial Services Corporation</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 - securities</t>
  </si>
  <si>
    <t>Federal income taxes recoverable</t>
  </si>
  <si>
    <t>Goodwill</t>
  </si>
  <si>
    <t>Other intangible assets</t>
  </si>
  <si>
    <t>Other</t>
  </si>
  <si>
    <t>Total assets</t>
  </si>
  <si>
    <t>Liabilities</t>
  </si>
  <si>
    <t>Losses and loss expenses</t>
  </si>
  <si>
    <t>Unearned premiums</t>
  </si>
  <si>
    <t>Accrued expenses</t>
  </si>
  <si>
    <t>Reinsurance balances payable</t>
  </si>
  <si>
    <t>Borrowings under lines of credit</t>
  </si>
  <si>
    <t>Cash dividends declared to stockholders</t>
  </si>
  <si>
    <t>Subordinated debentures</t>
  </si>
  <si>
    <t>Accounts payable - securities</t>
  </si>
  <si>
    <t>Due to affiliate</t>
  </si>
  <si>
    <t>Total liabilities</t>
  </si>
  <si>
    <t>Stockholders' Equity</t>
  </si>
  <si>
    <t>Preferred stock, $.01 par value, authorized 2,000,000 shares; none issued</t>
  </si>
  <si>
    <t xml:space="preserve"> </t>
  </si>
  <si>
    <t>Additional paid-in capital</t>
  </si>
  <si>
    <t>Accumulated other comprehensive loss</t>
  </si>
  <si>
    <t>Retained earnings</t>
  </si>
  <si>
    <t>Treasury stock, at cost</t>
  </si>
  <si>
    <t>Total stockholders' equity</t>
  </si>
  <si>
    <t>Total liabilities and stockholders' equity</t>
  </si>
  <si>
    <t>Common stock value</t>
  </si>
  <si>
    <t>Consolidated Balance Sheets (Parenthetical) - USD ($)</t>
  </si>
  <si>
    <t>Held to maturity, fair value</t>
  </si>
  <si>
    <t>Available for sale, amortized cos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Loss) Income and Comprehensive (Loss) Income - USD ($)</t>
  </si>
  <si>
    <t>Dec. 31, 2016</t>
  </si>
  <si>
    <t>Revenues</t>
  </si>
  <si>
    <t>Net premiums earned (includes affiliated reinsurance of $198,580,547, $190,924,704 and $184,656,732 - see note 3)</t>
  </si>
  <si>
    <t>Investment income, net of investment expenses</t>
  </si>
  <si>
    <t>Installment payment fees</t>
  </si>
  <si>
    <t>Lease income</t>
  </si>
  <si>
    <t>Net realized investment (losses) gains</t>
  </si>
  <si>
    <t>Equity in earnings of Donegal Financial Services Corporation</t>
  </si>
  <si>
    <t>Total revenues</t>
  </si>
  <si>
    <t>Expenses</t>
  </si>
  <si>
    <t>Net losses and loss expenses (includes affiliated reinsurance of $140,113,591, $114,865,113 and $102,124,332 - see note 3)</t>
  </si>
  <si>
    <t>Amortization of deferred policy acquisition costs</t>
  </si>
  <si>
    <t>Other underwriting expenses</t>
  </si>
  <si>
    <t>Policyholder dividends</t>
  </si>
  <si>
    <t>Interest</t>
  </si>
  <si>
    <t>Other, net</t>
  </si>
  <si>
    <t>Total expenses</t>
  </si>
  <si>
    <t>(Loss) income before income tax (benefit) expense</t>
  </si>
  <si>
    <t>Income tax (benefit) expense</t>
  </si>
  <si>
    <t>Net (loss) income</t>
  </si>
  <si>
    <t>Statements of Comprehensive (Loss) Income</t>
  </si>
  <si>
    <t>Unrealized (loss) gain on securities:</t>
  </si>
  <si>
    <t>Unrealized holding (loss) gain arising during the period, net of income tax (benefit) expense of ($1,865,948), $1,964,385 and ($746,518)</t>
  </si>
  <si>
    <t>Reclassification adjustment for losses (gains) included in net (loss) income, net of income tax (benefit) expense of ($104,841), $1,939,787 and $883,951</t>
  </si>
  <si>
    <t>Other comprehensive (loss) income</t>
  </si>
  <si>
    <t>Comprehensive (loss) income</t>
  </si>
  <si>
    <t>Basic (loss) earnings per common share:</t>
  </si>
  <si>
    <t>Common stock - Basic</t>
  </si>
  <si>
    <t>Diluted (loss) earnings per common share:</t>
  </si>
  <si>
    <t>Common stock - Diluted</t>
  </si>
  <si>
    <t>Consolidated Statements of (Loss) Income and Comprehensive (Loss) Income (Parenthetical) - USD ($)</t>
  </si>
  <si>
    <t>Net premiums earned - affiliated reinsurance</t>
  </si>
  <si>
    <t>Net losses and loss expenses - affiliated reinsurance</t>
  </si>
  <si>
    <t>Income tax expense (benefit) on unrealized holding gain (loss) arising during the period</t>
  </si>
  <si>
    <t>Income tax (benefit) expense on reclassification adjustment for losses (gains)</t>
  </si>
  <si>
    <t>Reclassification out of Accumulated Other Comprehensive Income [Member]</t>
  </si>
  <si>
    <t>Consolidated Statements of Stockholders' Equity - USD ($)</t>
  </si>
  <si>
    <t>Total</t>
  </si>
  <si>
    <t>Additional Paid-In Capital [Member]</t>
  </si>
  <si>
    <t>Accumulated Other Comprehensive Income (Loss) [Member]</t>
  </si>
  <si>
    <t>Retained Earnings [Member]</t>
  </si>
  <si>
    <t>Treasury Stock [Member]</t>
  </si>
  <si>
    <t>Beginning balance at Dec. 31, 2015</t>
  </si>
  <si>
    <t>Beginning balance, shares at Dec. 31, 2015</t>
  </si>
  <si>
    <t>Issuance of common stock (stock compensation plans)</t>
  </si>
  <si>
    <t>Issuance of common stock (stock compensation plans), shares</t>
  </si>
  <si>
    <t>Stock-based compensation</t>
  </si>
  <si>
    <t>Stock-based compensation, Shares</t>
  </si>
  <si>
    <t>Net income (loss)</t>
  </si>
  <si>
    <t>Cash dividends</t>
  </si>
  <si>
    <t>Grant of stock options</t>
  </si>
  <si>
    <t>Other comprehensive income (loss)</t>
  </si>
  <si>
    <t>Ending balance at Dec. 31, 2016</t>
  </si>
  <si>
    <t>Ending balance, shares at Dec. 31, 2016</t>
  </si>
  <si>
    <t>Reclassification of tax effects</t>
  </si>
  <si>
    <t>Ending balance at Dec. 31, 2017</t>
  </si>
  <si>
    <t>Ending balance, shares at Dec. 31, 2017</t>
  </si>
  <si>
    <t>Reclassification of equity unrealized gains</t>
  </si>
  <si>
    <t>Ending balance at Dec. 31, 2018</t>
  </si>
  <si>
    <t>Ending balance, shares at Dec. 31, 2018</t>
  </si>
  <si>
    <t>Consolidated Statements of Cash Flows - USD ($)</t>
  </si>
  <si>
    <t>Cash Flows from Operating Activities:</t>
  </si>
  <si>
    <t>Adjustments to reconcile net (loss) income to net cash provided by operating activities:</t>
  </si>
  <si>
    <t>Depreciation, amortization and other non-cash items</t>
  </si>
  <si>
    <t>Net investment losses (gains)</t>
  </si>
  <si>
    <t>Changes in Assets and Liabilities:</t>
  </si>
  <si>
    <t>Deferred income taxes</t>
  </si>
  <si>
    <t>Amounts due to affiliate</t>
  </si>
  <si>
    <t>Current income taxes</t>
  </si>
  <si>
    <t>Dividends received from Donegal Financial Services Corporation</t>
  </si>
  <si>
    <t>Net adjustments</t>
  </si>
  <si>
    <t>Net cash provided by operating activities</t>
  </si>
  <si>
    <t>Purchases of fixed maturities:</t>
  </si>
  <si>
    <t>Held to maturity</t>
  </si>
  <si>
    <t>Available for sale</t>
  </si>
  <si>
    <t>Purchases of equity securities</t>
  </si>
  <si>
    <t>Sales of fixed maturities:</t>
  </si>
  <si>
    <t>Maturity of fixed maturities:</t>
  </si>
  <si>
    <t>Sales of equity securities</t>
  </si>
  <si>
    <t>Net purchases of property and equipment</t>
  </si>
  <si>
    <t>Net (purchases) sales of short-term investments</t>
  </si>
  <si>
    <t>Net cash used in investing activities</t>
  </si>
  <si>
    <t>Cash Flows from Financing Activities:</t>
  </si>
  <si>
    <t>Issuance of common stock</t>
  </si>
  <si>
    <t>Cash dividends paid</t>
  </si>
  <si>
    <t>Payments on lines of credit</t>
  </si>
  <si>
    <t>Net cash used in financing activities</t>
  </si>
  <si>
    <t>Net increase (decrease) in cash</t>
  </si>
  <si>
    <t>Cash at beginning of year</t>
  </si>
  <si>
    <t>Cash at end of year</t>
  </si>
  <si>
    <t>Summary of Significant Accounting Policies</t>
  </si>
  <si>
    <t>Accounting Policies [Abstract]</t>
  </si>
  <si>
    <t>1—Summary of Significant Accounting Policies
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8, Donegal Mutual held approximately 43% of
our outstanding Class A common stock and approximately 84% of
our outstanding Class B common stock. This ownership provides
Donegal Mutual with approximately 72%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Transactions with Affiliates for more information
regarding the pooling agreement.
In July 2018, we consolidated the branch office operations of
Peninsula into our home office operations to achieve economies of
scale and enhance service levels for policyholders of Peninsula. We
recorded a restructuring charge for employee termination costs
associated with the Peninsula consolidation of approximately
$1.9 million. We paid approximately $1.5 million of these
costs in 2018 and had an accrual of approximately $390,000
remaining at December 31, 2018. We entered into a definitive
purchase agreement for the sale of Peninsula’s branch office
in 2018. The sale was completed in January 2019, and we received
net proceeds of $1.2 million. We recorded an impairment charge
of $1.1 million in other expenses in 2018 related to this real
estate transaction and included the $1.2 million fair value of
the real estate we held for sale in other assets at
December 31, 2018.
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Reclassification
We have made certain reclassifications in our prior period
financial statements to conform to the current year
presentation.
Investments
We classify our debt securities into the following categories:
Held to Maturity—Debt securities that we have the positive
intent and ability to hold to maturity; reported at amortized
cost.
Available for Sale—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the recognition of other-than-temporary declines in the value of
our investments. For equity securities, we measure investments at
fair value and, beginning January 1, 2018,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
Fair Values of Financial Instruments
We use the following methods and assumptions in estimating our fair
value disclosures:
Investments—We present our investments in available-for-sale
Cash and Short-Term Investments—The carrying amounts we
report in the balance sheet for these instruments approximate their
fair values.
Premiums and Reinsurance Receivables and Payables—The
carrying amounts we report in the balance sheet for these
instruments related to premiums and paid losses and loss expenses
approximate their fair values.
Subordinated Debentures—The carrying amounts we report in the
balance sheet for these instruments approximate their fair
values.
Revenue Recognition
Our insurance subsidiaries recognize insurance premiums as income
over the terms of the policies they issue. Our insurance
subsidiaries calculate unearned premiums on a daily pro-rata
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
Property and Equipment
We report property and equipment at depreciated cost that we
compute using the straight-line method based upon estimated useful
lives of the assets.
Losses and Loss Expenses
Liabilities for losses and loss expenses are estimates at a given
point in time of the amounts an insurer expects to pay with respect
to incurred policyholder claims based on facts and circumstances
the insurer knows at that point in time.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These trend
changes give rise to greater uncertainty as to the pattern of
future loss settlements on bodily injury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our insurance
subsidiaries determine that underlying factors impacting their
assumptions have changed, our insurance subsidiaries make
adjustments in their reserves that they consider appropriate for
such chang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
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
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
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8, 2017 and 2016, we realized $25,938, $873,515 and $788,700,
respectively, in tax benefits upon the exercise of stock
options.
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two-clas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mpact of New Accounting Standards</t>
  </si>
  <si>
    <t>Accounting Changes and Error Corrections [Abstract]</t>
  </si>
  <si>
    <t>2—Impact of New Accounting Standards
In May 2014, the Financial Accounting Standards Board (the
“FASB”) issued guidance that requires an entity to
recognize the amount of revenue to which it expects to be entitled
for the transfer of promised goods or services to customers. While
this guidance replaced most existing GAAP revenue recognition
guidance, the scope of the guidance excludes insurance contracts.
The new standard was effective on January 1, 2018. The
standard permits the use of either the retrospective or the
cumulative effect transition method. Because the accounting for
insurance contracts is outside of the scope of this standard, the
adoption of this guidance did not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was
effective for annual and interim reporting periods beginning after
December 15, 2017. As a result of the adoption of this
guidance on January 1, 2018, we transferred $4.9 million
of net unrealized gains from accumulated other comprehensive income
(“AOCI”) to retained earnings. We recognized
$1.2 million of gains and $4.4 million of losses on
equity securities held at December 31, 2018 in net investment
losses for the year ended December 31,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Our adoption of this guidance in 2019 will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are in
the process of evaluating the impact of the adoption of this
guidance on our financial position, results of operations and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is effective for annual and interim reporting periods beginning
after December 15, 2019 and permits early adoption. We do not
expect the adoption of this guidance to have a significant impact
on our financial position, results of operations or cash flows.
In February 2018, the FASB issued updated guidance that allows
entities to reclassify the stranded tax effects in AOCI resulting
from the Tax Cuts and Jobs Act of 2017 (the “TCJA”)
from AOCI to retained earnings. Current guidance requires entities
to report the effect of a change in tax laws or tax rates on
deferred tax balances in income from continuing operations in the
accounting period that includes the period of enactment, even if
the entities originally charged or credited related income tax
effects directly to AOCI. If an entity elects to reclassify the
stranded tax effects, the guidance requires the reclassification to
include the effect of the change in the U.S. federal corporate
income tax rate on the gross deferred tax amounts and related
valuation allowances, if any, related to items in AOCI at the date
of the enactment of TCJA. The guidance is effective for annual and
interim reporting periods beginning after December 15, 2018
and permits early adoption. We adopted this guidance effective on
the December 22, 2017 date of the enactment of the TCJA. The
adoption of this guidance did not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is effective for annual and interim
reporting periods beginning after December 15, 2019 and
permits early adoption. We do not expect the adoption of this
guidance to have a significant impact on our financial position,
results of operations or cash flows.</t>
  </si>
  <si>
    <t>Transactions with Affiliates</t>
  </si>
  <si>
    <t>Text Block [Abstract]</t>
  </si>
  <si>
    <t>3—Transactions with Affiliates
Our insurance subsidiaries conduct business and have various
agreements with Donegal Mutual that we describe in the following
subparagraphs:
a. Reinsurance Pooling and Other Reinsurance
Arrangements
Atlantic States, our largest insurance subsidiary, and Donegal
Mutual have a pooling agreement under which both companies
contribute substantially all of their direct written business to
the pool and receive an allocated percentage of the pooled
underwriting results, excluding certain reinsurance Donegal Mutual
assumes from our insurance subsidiaries.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
The following amounts represent reinsurance Atlantic States ceded
to the pool during 2018, 2017 and 2016:
2018 2017 2016
Premiums earned $ 212,928,238 $ 200,752,599 $ 185,444,009
Losses and loss expenses 159,495,489 140,015,950 115,371,839
Prepaid reinsurance premiums 106,224,424 103,991,861 95,469,329
Liability for losses and loss expenses 158,081,925 136,786,070 120,434,535
The following amounts represent reinsurance Atlantic States assumed
from the pool during 2018, 2017 and 2016:
2018 2017 2016
Premiums earned $ 473,512,781 $ 451,470,894 $ 422,985,921
Losses and loss expenses 335,789,280 289,503,373 240,394,302
Unearned premiums 231,958,181 228,988,598 214,372,048
Liability for losses and loss expenses 303,546,744 252,263,547 230,543,393
Until February 1, 2016, Donegal Mutual and Le Mars had a
quota-share reinsurance agreement under which Le Mars assumed 100%
of the premiums and losses related to certain products Donegal
Mutual offered in certain Midwestern states, which provided the
availability of complementary products to Le Mars’ commercial
accounts. Until October 31, 2012, Donegal Mutual and Southern
had a quota-share reinsurance agreement whereby Southern assumed
100% of the premiums and losses related to personal lines products
Donegal Mutual offered in Virginia through the use of its automated
policy quoting and issuance system. The following amounts represent
reinsurance Southern and Le Mars assumed from Donegal Mutual
pursuant to the quota-share reinsurance agreements during 2018,
2017 and 2016:
2018 2017 2016
Premiums earned $
— $ (271 ) $ (1,512 )
Losses and loss expenses (104,817 ) (690,268 ) (378,199 )
Liability for losses and loss expenses 719,573 827,193 3,222,100
Donegal Mutual and MICO have a quota-share reinsurance agreement
under which Donegal Mutual assumes 25% of the premiums and losses
related to the business of MICO. Donegal Mutual and Peninsula have
a quota-share reinsurance agreement under which Donegal Mutual
assumes 100% of the premiums and losses related to the
workers’ compensation product line of Peninsula in certain
states. The business Donegal Mutual assumes under the reinsurance
agreements is subject to the pooling agreement between Donegal
Mutual and Atlantic States.
The following amounts represent reinsurance ceded to Donegal Mutual
pursuant to these quota-share reinsurance agreements during 2018,
2017 and 2016:
2018 2017 2016
Premiums earned $ 42,813,929 $ 42,578,047 $ 39,917,800
Losses and loss expenses 23,175,456 24,978,631 21,524,856
Prepaid reinsurance premiums 19,047,084 19,827,115 19,180,421
Liability for losses and loss expenses 38,434,078 36,396,109 31,881,756
Through December 31, 2018, Atlantic States, Southern and Le
Mars each had a catastrophe reinsurance agreement with Donegal
Mutual that provided coverage under any one catastrophic occurrence
above a set retention ($2,500,000, $2,000,000 and $1,000,000 for
Atlantic States, Southern and Le Mars, respectively, for 2018),
with a combined retention of $5,000,000 for a catastrophe involving
a combination of these subsidiaries, up to the amount Donegal
Mutual and our insurance subsidiaries retained under catastrophe
reinsurance agreements with unaffiliated reinsurers. The set
retention was $2,000,000, $1,500,000 and $750,000 for Atlantic
States, Southern and Le Mars, respectively, for 2017 and 2016.
Through December 31, 2018, Donegal Mutual and Southern had an
excess of loss reinsurance agreement in which Donegal Mutual
assumed up to $500,000 of Southern’s losses in excess of
$500,000.
The following amounts represent reinsurance that our insurance
subsidiaries ceded to Donegal Mutual pursuant to these reinsurance
agreements during 2018, 2017 and 2016:
2018 2017 2016
Premiums earned $ 19,190,067 $ 17,215,273 $ 12,965,868
Losses and loss expenses 12,899,927 8,953,411 995,076
Liability for losses and loss expenses 4,847,176 3,399,207 3,136,438
The following amounts represent the effect of affiliated
reinsurance transactions on net premiums our insurance subsidiaries
earned during 2018, 2017 and 2016:
2018 2017 2016
Assumed $ 473,512,781 $ 451,470,623 $ 422,984,409
Ceded (274,932,234 ) (260,545,919 ) (238,327,677 )
Net $ 198,580,547 $ 190,924,704 $ 184,656,732
The following amounts represent the effect of affiliated
reinsurance transactions on net losses and loss expenses our
insurance subsidiaries incurred during 2018, 2017 and 2016:
2018 2017 2016
Assumed $ 335,684,463 $ 288,813,105 $ 240,016,103
Ceded (195,570,872 ) (173,947,992 ) (137,891,771 )
Net $ 140,113,591 $ 114,865,113 $ 102,124,332
b. Expense Sharing
Donegal Mutual provides facilities, management and other services
to us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their personnel costs and bear
their proportionate share of information services costs based on
their percentage of the total written premiums of the Donegal
Insurance Group. Charges for these services totalled $126,153,511,
$124,999,770 and $122,428,117 for 2018, 2017 and 2016,
respectively.
c. Lease Agreement
We lease office equipment and automobiles with terms ranging from 3
to 10 years to Donegal Mutual under a 10-year
d. Union Community Bank
At December 31, 2018 and 2017, we had $50,252,479 and
$32,373,544, respectively, in checking accounts with UCB, a wholly
owned subsidiary of DFSC. We earned $538,311, $286,410 and $87,941
in interest on these accounts during 2018, 2017 and 2016,
respectively. We refer you to Note 22—Subsequent Event for
information regarding the sale of DFSC in March 2019.</t>
  </si>
  <si>
    <t>Investments</t>
  </si>
  <si>
    <t>Investments, Debt and Equity Securities [Abstract]</t>
  </si>
  <si>
    <t>4—Investments
The amortized cost and estimated fair values of our fixed
maturities at December 31, 2018 and 2017 are as follows:
2018
Held to Maturity Amortized Cost Gross Gross Estimated Fair
U.S. Treasury securities and obligations of U.S. government
corporations and agencies $ 76,222,306 $ 174,904 $ 1,086,613 $ 75,310,597
Obligations of states and political subdivisions 159,292,158 8,236,804 704,104 166,824,858
Corporate securities 127,010,071 396,197 4,391,451 123,014,817
Mortgage-backed securities 40,273,983 64,318 450,277 39,888,024
Totals $ 402,798,518 $ 8,872,223 $ 6,632,445 $ 405,038,296
2018
Available for Sale Amortized Cost Gross Gross Estimated Fair
U.S. Treasury securities and obligations of U.S. government
corporations and agencies $ 45,188,053 $ 25,241 $ 1,003,365 $ 44,209,929
Obligations of states and political subdivisions 73,760,836 1,762,127 306,994 75,215,969
Corporate securities 140,688,937 203,393 3,059,185 137,833,145
Mortgage-backed securities 275,474,625 148,967 6,324,331 269,299,261
Totals $ 535,112,451 $ 2,139,728 $ 10,693,875 $ 526,558,304
2017
Held to Maturity Amortized Cost Gross Gross Estimated Fair
U.S. Treasury securities and obligations of U.S. government
corporations and agencies $ 71,736,445 $ 804,012 $ 546,868 $ 71,993,589
Obligations of states and political subdivisions 137,581,155 11,161,650 112,193 148,630,612
Corporate securities 108,024,776 2,860,255 730,843 110,154,188
Mortgage-backed securities 49,312,701 515,976 156,638 49,672,039
Totals $ 366,655,077 $ 15,341,893 $ 1,546,542 $ 380,450,428
2017
Available for Sale Amortized Cost Gross Gross Estimated Fair
U.S. Treasury securities and obligations of U.S. government
corporations and agencies $ 44,759,456 $ 20,377 $ 730,409 $ 44,049,424
Obligations of states and political subdivisions 128,478,000 3,941,610 302,440 132,117,170
Corporate securities 105,254,120 1,010,744 525,445 105,739,419
Mortgage-backed securities 259,922,761 444,603 3,327,327 257,040,037
Totals $ 538,414,337 $ 5,417,334 $ 4,885,621 $ 538,946,050
At December 31, 2018, our holdings of obligations of states
and political subdivisions included general obligation bonds with
an aggregate fair value of $157.7 million and an amortized
cost of $152.2 million. Our holdings also included special
revenue bonds with an aggregate fair value of $84.3 million
and an amortized cost of $80.9 million. With respect to both
categories of bonds, we held no securities of any issuer that
comprised more than 10% of that category at December 31, 2018.
Education bonds and water and sewer utility bonds represented 49%
and 29%, respectively, of our total investments in special revenue
bonds based on their carrying values at December 31, 2018.
Many of the issuers of the special revenue bonds we held at
December 31, 2018 have the authority to impose ad valorem
taxes. In that respect, many of the special revenue bonds we held
are similar to general obligation bonds.
At December 31, 2017, our holdings of obligations of states
and political subdivisions included general obligation bonds with
an aggregate fair value of $190.7 million and an amortized
cost of $181.4 million. Our holdings also included special
revenue bonds with an aggregate fair value of $90.0 million
and an amortized cost of $84.7 million. With respect to both
categories of bonds, we held no securities of any issuer that
comprised more than 10% of that category at December 31, 2017.
Education bonds and water and sewer utility bonds represented 53%
and 26%, respectively, of our total investments in special revenue
bonds based on their carrying values at December 31, 2017.
Many of the issuers of the special revenue bonds we held at
December 31, 2017 have the authority to impose ad valorem
taxes. In that respect, many of the special revenue bonds we held
are similar to general obligation bonds.
We have segregated within accumulated other comprehensive loss the
net unrealized losses of $15.1 million arising prior to the
November 30, 2013 reclassification date for fixed maturities
reclassified from available for sale to held to maturity. We will
amortize this balance over the remaining life of the related
securities as an adjustment of yield in a manner consistent with
the accretion of discount on the same fixed maturities. During
2018, we recorded amortization of $1.2 million in other
comprehensive loss. At December 31, 2018 and 2017, net
unrealized losses of $8.6 million and $9.8 million,
respectively, remained within accumulated other comprehensive
loss.
We set forth below the amortized cost and estimated fair value of
fixed maturities at December 31, 2018 by contractual maturity.
Expected maturities may differ from contractual maturities because
borrowers may have the right to call or prepay obligations with or
without call or prepayment penalties.
Amortized Cost Estimated Fair
Held to maturity
Due in one year or less $ 7,058,908 $ 7,050,979
Due after one year through five years 71,760,946 72,293,032
Due after five years through ten years 138,736,485 137,974,815
Due after ten years 144,968,196 147,831,446
Mortgage-backed securities 40,273,983 39,888,024
Total held to maturity $ 402,798,518 $ 405,038,296
Available for sale
Due in one year or less $ 32,119,775 $ 32,223,407
Due after one year through five years 88,814,531 87,999,196
Due after five years through ten years 119,447,672 117,530,095
Due after ten years 19,255,848 19,506,345
Mortgage-backed securities 275,474,625 269,299,261
Total available for sale $ 535,112,451 $ 526,558,304
The cost and estimated fair values of our equity securities at
December 31, 2018 were as follows:
Cost Gross Gains Gross Losses Estimated
(in thousands)
Equity securities $ 40,942,716 $ 4,817,917 $ 2,093,624 $ 43,667,009
The cost and estimated fair values of our equity securities at
December 31, 2017 were as follows:
Cost Gross Gains Gross Estimated
(in thousands)
Equity securities $ 44,219,097 $ 6,505,287 $ 279,141 $ 50,445,243
The amortized cost of fixed maturities on deposit with various
regulatory authorities at December 31, 2018 and 2017 amounted
to $8,795,334 and $9,646,390, respectively.
Our investment in DFSC represented our 48.2% investment in the
amount of $41,025,975 and $38,773,420 at December 31, 2018 and
2017, respectively. We accounted for our investment in DFSC using
the equity method of accounting. Under this method, we recorded our
investment at cost, with adjustments for our share of DFSC’s
earnings and losses as well as changes in DFSC’s equity due
to its unrealized gains and losses. We and Donegal Mutual sold DFSC
in March 2019. We refer you to Note 22—Subsequent Event for
information regarding the sale of DFSC.
We include our share of DFSC’s net income in our results of
operations. We have compiled the following summary financial
information for DFSC at December 31, 2018 and 2017 from the
financial statements of DFSC.
December 31,
Balance sheets: 2018 2017
Total assets $ 553,190,379 $ 567,935,408
Total liabilities $ 468,187,592 $ 487,603,999
Stockholders’ equity 85,002,787 80,331,409
Total liabilities and stockholders’ equity $ 553,190,379 $ 567,935,408
Year Ended
December 31,
Income statements: 2018 2017 2016
Net income $ 5,457,636 $ 3,362,861 $ 2,252,456
Other comprehensive (loss) income in our statements of
comprehensive (loss) income includes net unrealized (losses) gains
of ($387,037), $112,053 and ($103,331) for 2018, 2017 and 2016,
respectively, representing our share of DFSC’s unrealized
investment gains or losses.
We received a distribution from DFSC of $1.0 million during
2017. Based on the nature of the activities that generated the
distribution, we made an accounting policy election to classify the
distribution as a return on our investment in DFSC.
We derive net investment income, consisting primarily of interest
and dividends, from the following sources:
2018 2017 2016
Fixed maturities $ 27,733,555 $ 26,143,924 $ 25,066,582
Equity securities 1,264,120 999,335 1,187,814
Short-term investments 795,522 407,580 115,763
Other 29,450 33,316 108,003
Investment income 29,822,647 27,584,155 26,478,162
Investment expenses (2,914,991 ) (4,056,851 ) (3,845,432 )
Net investment income $ 26,907,656 $ 23,527,304 $ 22,632,730
We present below gross gains and losses from investments, including
those we classified as held to maturity, and the change in the
difference between fair value and cost of investments:
2018 2017 2016
Gross gains:
Fixed maturities $ 131,660 $ 168,855 $ 2,161,108
Equity securities 1,890,762 6,197,253 1,378,548
2,022,422 6,366,108 3,539,656
Gross losses:
Fixed maturities 630,904 98,723 281,131
Equity securities 6,193,027 562,130 732,950
6,823,931 660,853 1,014,081
Net (losses) gains $ (4,801,509 ) $ 5,705,255 $ 2,525,575
Change in difference between fair value and cost of
investments:
Fixed maturities $ (20,641,433 ) $ 2,335,578 $ (12,932,470 )
Equity securities (3,501,853 ) 1,569,999 3,160,356
Totals $ (24,143,286 ) $ 3,905,577 $ (9,772,114 )
We recognized $1.2 million of gains and $4.4 million of
losses on equity securities held at December 31, 2018 in net
investment losses for 2018.
We held fixed maturities with unrealized losses representing
declines that we considered temporary at December 31, 2018 as
follows:
Less than 12 months 12 months or longer
Fair Value Unrealized Fair Value Unrealized
U.S. Treasury securities and obligations of U.S. government
corporations and agencies $ 26,342,398 $ 165,774 $ 54,900,027 $ 1,924,204
Obligations of states and political subdivisions 28,321,962 477,357 21,559,520 533,741
Corporate securities 149,269,854 4,482,870 59,396,885 2,967,766
Mortgage-backed securities 82,593,454 912,616 181,379,875 5,861,992
Totals $ 286,527,668 $ 6,038,617 $ 317,236,307 $ 11,287,703
We held fixed maturities and equity securities with unrealized
losses representing declines that we considered temporary at
December 31, 2017 as follows:
Less than 12 months 12 months or longer
Fair Value Unrealized Fair Value Unrealized
U.S. Treasury securities and obligations of U.S. government
corporations and agencies $ 24,024,445 $ 286,518 $ 33,987,229 $ 990,759
Obligations of states and political subdivisions 10,223,383 120,076 14,127,415 294,557
Corporate securities 35,203,959 253,241 31,560,591 1,003,047
Mortgage-backed securities 100,533,516 817,315 124,061,502 2,666,650
Equity securities 4,291,875 279,141
—
—
Totals $ 174,277,178 $ 1,756,291 $ 203,736,737 $ 4,955,013
We make estimates concerning the valuation of our investments and
the recognition of other-than-temporary declines in the value of
our investments. For equity securities, we measure investments at
fair value and, beginning January 1, 2018,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held 509 debt securities
that were in an unrealized loss position at December 31, 2018.
Based upon our analysis of general market conditions and underlying
factors impacting these debt securities, we considered these
declines in value to be temporary.
We did not recognize any impairment losses in 2018, 2017 or 2016.
We had no sales or transfers from our held to maturity portfolio in
2018, 2017 or 2016. We had no derivative instruments or hedging
activities during 2018, 2017 or 2016.</t>
  </si>
  <si>
    <t>Fair Value Measurements</t>
  </si>
  <si>
    <t>Fair Value Disclosures [Abstract]</t>
  </si>
  <si>
    <t>5—Fair Value Measurements
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
Level 1—quoted prices in active markets for identical assets
and liabilities;
Level 2—directly or indirectly observable inputs other than
Level 1 quoted prices; and
Level 3—unobservable inputs not corroborated by market
data.
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We present our cash and short-term investments at estimated fair
value. The carrying values in our balance sheet for premium
receivables and reinsurance receivables and payables for premiums
and paid losses and loss expenses approximate their fair values.
The carrying amounts reported in the balance sheet for our
subordinated debentures and borrowings under lines of credit
approximate their fair values. We classify these items as
Level 3.
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18 and 2017.
The following table presents our fair value measurements for our
investments in available-for-sale
Fair Value Measurements
Using
Fair Value Quoted Prices in Significant Significant
U.S. Treasury securities and obligations of U.S. government
corporations and agencies $ 44,209,929 $
— $ 44,209,929 $
—
Obligations of states and political subdivisions 75,215,969
— 75,215,969
—
Corporate securities 137,833,145
— 137,833,145
—
Mortgage-backed securities 269,299,261
— 269,299,261
—
Equity securities 30,674,835 28,351,110 2,323,725
—
Total investments in the fair value hierarchy 557,233,139 28,351,110 528,882,029
—
Investment measured at net asset value 12,992,174
—
—
—
Totals $ 570,225,313 $ 28,351,110 $ 528,882,029 $
—
The following table presents our fair value measurements for our
investments in available-for-sale
Fair Value Measurements
Using
Fair Value Quoted Prices in Significant Significant
U.S. Treasury securities and obligations of U.S. government
corporations and agencies $ 44,049,424 $
— $ 44,049,424 $
—
Obligations of states and political subdivisions 132,117,170
— 132,117,170
—
Corporate securities 105,739,419
— 105,739,419
—
Mortgage-backed securities 257,040,037
— 257,040,037
—
Equity securities 36,736,121 36,736,121
—
—
Total investments in the fair value hierarchy 575,682,171 36,736,121 538,946,050
—
Investment measured at net asset value 13,709,122
—
—
—
Totals $ 589,391,293 $ 36,736,121 $ 538,946,050 $
—</t>
  </si>
  <si>
    <t>Deferred Policy Acquisition Costs</t>
  </si>
  <si>
    <t>Insurance [Abstract]</t>
  </si>
  <si>
    <t>6—Deferred Policy Acquisition Costs
Changes in our insurance subsidiaries’ deferred policy
acquisition costs are as follows:
2018 2017 2016
Balance, January 1 $ 60,289,860 $ 56,309,196 $ 52,108,388
Acquisition costs deferred 121,289,267 119,045,664 112,076,808
Amortization charged to earnings (120,964,000 ) (115,065,000 ) (107,876,000 )
Balance, December 31 $ 60,615,127 $ 60,289,860 $ 56,309,196</t>
  </si>
  <si>
    <t>Property and Equipment</t>
  </si>
  <si>
    <t>Property, Plant and Equipment [Abstract]</t>
  </si>
  <si>
    <t>7—Property and Equipment
Property and equipment at December 31, 2018 and 2017 consisted
of the following:
2018 2017 Estimated Useful
Office equipment $ 10,049,884 $ 9,918,045 3-15 years
Automobiles 448,015 779,357 5 years
Real estate 4,977,813 7,971,590 5-50
Software 2,843,782 2,794,864 5 years
18,319,494 21,463,856
Accumulated depreciation (13,628,790 ) (14,183,441 )
$ 4,690,704 $ 7,280,415
Depreciation expense for 2018, 2017 and 2016 amounted to $479,550,
$478,800 and $742,861, respectively.</t>
  </si>
  <si>
    <t>Liability for Losses and Loss Expenses</t>
  </si>
  <si>
    <t xml:space="preserve">8—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
We summarize activity in our insurance subsidiaries’
liability for losses and loss expenses as follows:
2018 2017 2016
Balance at January 1 $ 676,671,727 $ 606,664,590 $ 578,205,109
Less reinsurance recoverable (293,271,257 ) (259,147,147 ) (256,150,860 )
Net balance at January 1 383,400,470 347,517,443 322,054,249
Incurred related to:
Current year 540,826,810 480,646,641 420,327,164
Prior years 35,631,610 6,621,413 2,988,739
Total incurred 576,458,420 487,268,054 423,315,903
Paid related to:
Current year 308,578,285 288,379,600 248,106,788
Prior years 175,882,906 163,005,427 149,745,921
Total paid 484,461,191 451,385,027 397,852,709
Net balance at December 31 475,397,699 383,400,470 347,517,443
Plus reinsurance recoverable 339,267,525 293,271,257 259,147,147
Balance at December 31 $ 814,665,224 $ 676,671,727 $ 606,664,590
Our insurance subsidiaries recognized an increase in their
liability for losses and loss expenses of prior years of
$35.6 million, $6.6 million and $3.0 million in
2018, 2017 and 2016, respectively. Our insurance subsidiaries made
no significant changes in their reserving philosophy or claims
management personnel, and they have made no significant offsetting
changes in estimates that increased or decreased their loss and
loss expense reserves in those years. The 2018 development
represented 9.3% of the December 31, 2017 net carried reserves
and resulted primarily from higher-than-expected severity in the
commercial multiple peril, personal automobile and commercial
automobile lines of business, offset by lower-than-expected
severity in the workers’ compensation line of business, in
accident years prior to 2018. The majority of the 2018 development
related to increases in the liability for losses and loss expenses
of prior years for Atlantic States, Southern and Peninsula. During
2018, our insurance subsidiaries received new information on
previously-reported commercial automobile and personal automobile
claims that led our insurance subsidiaries to conclude that their
prior actuarial assumptions did not fully anticipate recent changes
in severity and reporting trends. Our insurance subsidiaries have
encountered increasing difficulties in projecting the ultimate
severity of automobile losses over recent accident years, which our
insurance subsidiaries attribute to worsening litigation trends and
an increased delay in the reporting to our insurance subsidiaries
of information with respect to the severity of claims. As a result,
our insurance subsidiaries’ actuaries increased their
projections of the ultimate cost of our insurance
subsidiaries’ prior-year personal automobile and commercial
automobile losses, and our insurance subsidiaries added
$17.7 million to their reserves for personal automobile and
$20.8 million to their reserves for commercial automobile for
accident years prior to 2018. The 2017 development represented 1.9%
of the December 31, 2016 net carried reserves and resulted
primarily from higher-than-expected severity in the commercial
multiple peril, personal automobile and commercial automobile lines
of business, offset by lower-than-expected severity in the
workers’ compensation line of business, in accident years
prior to 2017. The majority of the 2017 development related to
increases in the liability for losses and loss expenses of prior
years for Atlantic States and Peninsula. The 2016 development
represented 0.9% of the December 31, 2015 net carried reserves
and resulted primarily from higher-than-expected severity in the
commercial multiple peril and commercial automobileliability lines
of business, offset by lower-than-expected severity in the
workers’ compensation line of business, in accident years
prior to 2016. The majority of the 2016 development related to
increases in the liability for losses and loss expenses of prior
years for Atlantic States and Southern.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our
insurance subsidiaries’ IBNR reserv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2018.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or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on which they receive notice of a
liability claim. Changes in the length of time between the loss
occurrence date and the claim reporting date affect the
actuaries’ ability to accurately predict loss frequenc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For purposes of the claim development tables we present below, our
insurance subsidiaries count claims on policies they issue even if
they eventually close such claims without making a loss payment.
Claims our insurance subsidiaries close without making a loss
payment typically generate loss expenses. The methods our insurance
subsidiaries have used to summarize claim counts have not changed
significantly over the time periods we report in the tables
below.
The following tables present information about incurred and paid
claims development as of December 31, 2018,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09 through 2017, which we present as supplementary information.
We present amounts retrospectively for MICO, which we acquired in
December 2010, for all accident years prior to 2010.
Personal At December 31, 2018
Incurred Claims and Allocated Claim Adjustment
Expenses, Net of Reinsurance For the Year Ended December 31,
Accident 2009 2010 2011 2012 2013 2014 2015 2016 2017 2018 Total IBNR Cumulative
Unaudited
(dollars and reported claims in
thousands)
2009 $ 105,707 $ 106,313 $ 106,841 $ 107,589 $ 107,190 $ 106,705 $ 106,549 $ 106,499 $ 106,713 $ 106,685 $ 10 65
2010 117,967 117,552 118,562 118,876 118,916 118,587 118,385 118,289 118,314 35 70
2011 127,929 131,678 132,987 133,229 133,617 133,218 133,145 133,142 76 74
2012 130,415 133,201 135,592 136,493 136,552 136,463 136,141 159 69
2013 124,965 130,737 131,594 132,643 132,604 132,934 254 66
2014 124,426 124,806 124,210 126,200 126,779 539 71
2015 137,596 139,333 139,181 142,493 1,719 70
2016 150,216 153,937 157,516 4,833 73
2017 166,690 176,728 9,368 79
2018 186,580 31,914 78
Total $ 1,417,312
Personal
Cumulative Paid Claims and Allocated Claim
Adjustment Expenses, Net of Reinsurance For the Year Ended December 31,
Accident 2009 2010 2011 2012 2013 2014 2015 2016 2017 2018
Unaudited
(in thousands)
2009 $ 69,585 $ 89,089 $ 97,349 $ 102,332 $ 104,779 $ 105,577 $ 105,922 $ 106,017 $ 106,477 $ 106,497
2010 75,889 96,749 107,662 113,243 116,748 117,812 117,978 118,054 118,093
2011 87,191 110,249 121,621 127,545 131,319 132,479 132,714 132,777
2012 87,517 111,941 124,652 130,862 133,428 134,581 135,132
2013 84,241 109,051 120,118 125,946 130,026 131,326
2014 85,377 104,736 114,893 120,491 123,815
2015 93,611 116,303 128,395 135,027
2016 102,433 129,507 143,321
2017 111,964 142,372
2018 115,585
Total 1,283,945
All outstanding
liabilities before 2009, net of reinsurance 590
Liabilities for
claims and claims adjustment expenses, net of reinsurance $ 133,957
Homeowners At December 31, 2018
Incurred Claims and Allocated Claim Adjustment
Expenses, Net of Reinsurance For the Year Ended December 31,
Accident 2009 2010 2011 2012 2013 2014 2015 2016 2017 2018 Total IBNR Cumulative
Unaudited
(dollars and reported claims in
thousands)
2009 $ 51,054 $ 50,621 $ 50,333 $ 49,998 $ 50,137 $ 50,405 $ 50,419 $ 50,433 $ 50,435 $ 50,435 $ — 18
2010 60,315 60,729 60,248 59,972 60,355 60,440 60,443 60,542 60,624 — 25
2011 71,256 70,461 70,436 70,381 70,297 70,351 70,479 70,642 — 27
2012 53,962 54,794 54,468 54,351 54,281 54,381 54,523 (2 ) 19
2013 50,887 51,121 51,122 50,874 50,988 50,971 8 13
2014 56,916 58,378 57,680 57,332 57,288 11 18
2015 63,359 63,925 63,053 63,071 112 14
2016 62,443 64,064 63,735 365 13
2017 79,283 79,911 1,211 18
2018 81,965 4,886 19
Total $ 633,165
Homeowners
Cumulative Paid Claims and Allocated Claim
Adjustment Expenses, Net of Reinsurance For the Year Ended December 31,
Accident 2009 2010 2011 2012 2013 2014 2015 2016 2017 2018
Unaudited
(in thousands)
2009 $ 39,961 $ 49,180 $ 49,827 $ 50,021 $ 50,301 $ 50,430 $ 50,429 $ 50,433 $ 50,435 $ 50,435
2010 47,419 57,334 59,283 59,875 60,239 60,486 60,501 60,525 60,540
2011 57,588 69,345 70,125 70,351 70,541 70,626 70,648 70,692
2012 46,566 53,619 54,028 54,298 54,317 54,356 54,557
2013 40,949 49,410 50,210 50,478 51,043 50,902
2014 45,823 56,255 56,990 57,195 56,995
2015 51,885 61,542 62,204 62,590
2016 50,125 61,145 62,760
2017 67,077 77,663
2018 70,385
Total 617,519
All outstanding
liabilities before 2009, net of reinsurance 15
Liabilities for
claims and claims adjustment expenses, net of reinsurance $ 15,661
Commercial At December 31, 2018
Incurred Claims and Allocated Claim Adjustment
Expenses, Net of Reinsurance For the Year Ended December 31,
Accident 2009 2010 2011 2012 2013 2014 2015 2016 2017 2018 Total IBNR Cumulative
Unaudited
(dollars and reported claims in
thousands)
2009 $ 18,735 $ 18,549 $ 18,998 $ 19,015 $ 19,346 $ 19,569 $ 19,430 $ 19,461 $ 19,449 $ 19,475 $ 2 6
2010 19,315 19,913 20,695 21,477 21,490 21,756 21,746 21,713 21,726 9 7
2011 26,642 27,157 28,570 28,893 29,112 29,107 29,487 29,751 1 9
2012 26,557 27,720 30,606 31,435 31,278 31,648 31,803 2 8
2013 32,902 33,749 34,751 35,240 36,404 36,435 76 9
2014 42,760 44,544 47,326 48,213 49,284 380 11
2015 46,526 48,323 51,412 54,259 1,440 12
2016 54,302 57,353 65,905 3,985 13
2017 61,484 67,927 10,847 14
2018 79,307 24,366 15
Total $ 455,872
Commercial
Cumulative Paid Claims and Allocated Claim
Adjustment Expenses, Net of Reinsurance For the Year Ended December 31,
Accident 2009 2010 2011 2012 2013 2014 2015 2016 2017 2018
Unaudited
(in thousands)
2009 $ 9,309 $ 12,872 $ 15,479 $ 17,160 $ 18,696 $ 19,389 $ 19,386 $ 19,408 $ 19,413 $ 19,426
2010 10,778 14,180 16,426 19,030 20,804 21,014 21,482 21,549 21,558
2011 13,876 19,106 24,267 26,973 28,014 28,758 28,836 29,102
2012 13,642 20,240 23,718 27,417 29,873 30,402 31,104
2013 16,306 23,557 26,879 31,053 34,083 36,004
2014 22,707 31,089 39,436 44,374 47,290
2015 23,875 35,342 41,678 48,261
2016 27,033 38,237 48,837
2017 28,707 40,213
2018 33,862
Total 355,657
All outstanding
liabilities before 2009, net of reinsurance 1
Liabilities for
claims and claims adjustment expenses, net of reinsurance $ 100,216
Commercial At December 31, 2018
Incurred Claims and Allocated Claim Adjustment
Expenses, Net of Reinsurance For the Year Ended December 31,
Accident 2009 2010 2011 2012 2013 2014 2015 2016 2017 2018 Total IBNR Cumulative
Unaudited
(dollars and reported claims in
thousands)
2009 $ 26,712 $ 26,454 $ 27,357 $ 27,357 $ 27,739 $ 27,959 $ 27,625 $ 27,484 $ 27,508 $ 27,590 $ — 6
2010 28,745 29,656 29,390 29,169 29,373 29,453 29,463 29,779 29,925 — 6
2011 33,054 35,411 35,942 37,576 37,385 38,270 38,105 38,160 — 7
2012 29,789 30,716 32,449 34,117 35,755 36,214 36,525 4 6
2013 35,683 35,679 37,292 37,205 37,981 37,365 2 6
2014 48,204 50,135 51,843 52,336 53,294 204 7
2015 42,070 43,874 44,728 45,104 1,540 6
2016 43,005 46,988 48,267 3,652 6
2017 56,185 56,043 8,127 6
2018 66,265 17,175 6
Total $ 438,538
Commercial
Cumulative Paid Claims and Allocated Claim
Adjustment Expenses, Net of Reinsurance For the Year Ended December 31,
Accident 2009 2010 2011 2012 2013 2014 2015 2016 2017 2018
Unaudited
(in thousands)
2009 $ 13,675 $ 19,356 $ 21,560 $ 24,977 $ 26,612 $ 26,780 $ 27,287 $ 27,357 $ 27,409 $ 27,577
2010 17,007 22,017 24,749 26,832 27,768 28,681 28,906 29,632 29,721
2011 18,773 24,767 30,286 33,526 36,722 37,759 38,240 38,366
2012 16,666 23,384 26,634 29,370 33,327 35,331 35,909
2013 19,875 26,216 29,159 33,614 35,104 36,321
2014 27,920 35,520 40,936 47,021 50,017
2015 21,837 29,419 34,323 39,162
2016 19,660 29,402 34,612
2017 27,399 36,926
2018 30,597
Total 359,208
All outstanding
liabilities before 2009, net of reinsurance 484
Liabilities for
claims and claims adjustment expenses, net of reinsurance $ 79,814
Workers’ At December 31, 2018
Incurred Claims and Allocated Claim Adjustment
Expenses, Net of Reinsurance For the Year Ended December 31,
Accident Year 2009 2010 2011 2012 2013 2014 2015 2016 2017 2018 Total IBNR Cumulative
Unaudited
(dollars and reported claims in
thousands)
2009 $ 21,571 $ 22,497 $ 21,894 $ 21,826 $ 22,848 $ 22,278 $ 22,172 $ 22,114 $ 22,079 $ 22,053 $ 32 4
2010 27,304 27,859 27,010 26,637 26,944 27,121 27,037 26,984 26,801 63 5
2011 32,490 35,757 36,614 36,369 35,670 35,039 35,194 34,926 82 6
2012 39,142 39,516 38,827 37,926 37,163 36,468 35,954 132 6
2013 46,325 47,027 44,289 42,828 42,327 42,555 307 6
2014 51,508 51,553 49,288 48,537 47,540 431 6
2015 53,332 49,615 45,991 44,986 1,613 6
2016 58,814 49,802 47,883 2,869 6
2017 60,450 56,351 7,290 6
2018 62,197 19,729 6
Total $ 421,246
Workers’
Cumulative Paid Claims and Allocated Claim
Adjustment Expenses, Net of Reinsurance For the Year Ended December 31,
Accident Year 2009 2010 2011 2012 2013 2014 2015 2016 2017 2018
Unaudited
(in thousands)
2009 $ 6,490 $ 12,627 $ 16,516 $ 18,329 $ 19,665 $ 20,476 $ 20,939 $ 21,117 $ 21,400 $ 21,511
2010 8,066 15,937 21,176 23,137 24,539 25,337 25,804 26,050 26,295
2011 9,157 21,450 27,517 31,905 32,394 33,067 33,577 33,963
2012 11,097 22,963 28,812 31,244 33,196 34,177 34,460
2013 13,052 26,043 32,783 36,351 38,877 39,617
2014 13,932 28,513 36,284 40,393 42,465
2015 13,071 27,531 34,192 36,929
2016 14,709 30,344 37,178
2017 15,581 31,990
2018 17,644
Total 322,052
All outstanding
liabilities before 2009, net of reinsurance 3,482
Liabilities for
claims and claims adjustment expenses, net of reinsurance $ 102,676
The following table presents a reconciliation of the net incurred
and paid claims development tables to the liability for claims and
claims adjustment expenses in our consolidated balance sheet:
At December 31,
(in thousands) 2018
Net outstanding liabilities:
Personal automobile $ 133,957
Homeowners 15,661
Commercial automobile 100,216
Commercial multi-peril 79,814
Workers ’ 102,676
Other 9,390
441,714
Reinsurance recoverable:
Personal automobile $ 111,660
Homeowners 10,272
Commercial automobile 61,588
Commercial multi-peril 48,907
Workers ’ 82,660
Other 10,634
325,721
Unallocated loss adjustment expenses $ 47,230
Gross liability for unpaid losses and loss expenses $ 814,665
The following table presents supplementary information about
average historical claims duration as of December 31,
2018:
Average Annual Percentage Payout of Incurred
Claims by Age, Net of Reinsurance
Years 1 2 3 4 5 6 7 8 9 10
Personal automobile 64.6 % 17.3 % 8.6 % 4.6 % 2.6 % 0.9 % 0.3 % 0.1 % 0.2 % — %
Homeowners 81.5 16.1 1.6 0.5 0.3
—
—
—
—
—
Commercial automobile 44.8 18.3 13.2 10.7 6.9 2.8 1.2 0.4
— 0.1
Commercial multi-peril 49.1 17.4 10.0 9.9 6.1 3.3 1.4 1.0 0.2 0.6
Workers’ compensation 29.2 31.2 16.5 8.3 4.7 2.6 1.5 0.9 1.1 0.5 </t>
  </si>
  <si>
    <t>Borrowings</t>
  </si>
  <si>
    <t>Debt Disclosure [Abstract]</t>
  </si>
  <si>
    <t>9—Borrowings
Lines of Credit
In July 2018, we renewed our existing credit agreement with
Manufacturers and Traders Trust Company (“M&amp;T”)
relating to a $60.0 million unsecured, revolving line of
credit. At December 31, 2018, we had $25.0 million in
outstanding borrowings and had the ability to borrow an additional
$35.0 million at interest rates equal to M&amp;T’s
current prime rate or the then-current LIBOR rate plus 2.25%. At
December 31, 2018, the interest rate on our outstanding
borrowings was 4.77%. The credit agreement required our compliance
with certain covenants. These covenants included minimum levels of
our net worth, leverage ratio, statutory surplus and the A.M. Best
ratings of our insurance subsidiaries. We did not comply with the
minimum net worth and minimum interest coverage ratio covenants at
December 31, 2018. We terminated this credit agreement
and entered into a new credit agreement with M&amp;T in March
2019. The new credit agreement relates to a $30.0 million
unsecured, revolving line of credit. We transferred our
$25.0 million outstanding borrowings to this new line of
credit and have the ability to borrow an additional
$5.0 million at interest rates equal to M&amp;T’s
current prime rate or the then-current LIBOR rate plus 2.25%. The
interest rate on our outstanding borrowings is adjustable
quarterly. We pay a fee of 0.15% per annum on the loan commitment
amount regardless of usage. The new credit agreement requires our
compliance with certain covenants. These covenants include minimum
levels of our net worth, leverage ratio, statutory surplus and the
A.M. Best ratings of our insurance subsidiaries. In addition,
Atlantic States has guaranteed our payment obligations under the
new credit agreement. We complied with all of the requirements of
the new credit agreement as of the filing date of this Form
10-K
Atlantic States is a member of the FHLB of Pittsburgh. Through its
membership, Atlantic States has the ability to issue debt to the
FHLB of Pittsburgh in exchange for cash advances. Atlantic States
had $35.0 million in outstanding advances at December 31,
2018. The interest rate on the advances was 2.32% at
December 31, 2018. The table below presents the amount of FHLB
of Pittsburgh stock Atlantic States purchased, collateral pledged
and assets related to Atlantic States’ membership in the FHLB
of Pittsburgh at December 31, 2018.
FHLB stock purchased and owned as part of the agreement $ 1,631,800
Collateral pledged, at par (carrying value $40,248,211) 40,900,431
Borrowing capacity currently available 3,463,689
MICO is a member of the Federal Home Loan Bank (“FHLB”)
of Indianapolis. During the second quarter of 2018, MICO terminated
its line of credit with the FHLB of Indianapolis.
Subordinated Debentures
In January 2002, West Bend purchased a surplus note from MICO
for $5.0 million to increase MICO’s statutory surplus.
On December 1, 2010, Donegal Mutual purchased the surplus note
from West Bend at face value. The surplus note carries an interest
rate of 5.00%, and any repayment of principal or interest requires
prior insurance regulatory approval. Upon receipt of regulatory
approval, MICO paid $250,000 in interest to Donegal Mutual during
each of 2018, 2017 and 2016.</t>
  </si>
  <si>
    <t>Reinsurance</t>
  </si>
  <si>
    <t>10—Reinsurance
Unaffiliated Reinsurers
Our insurance subsidiaries and Donegal Mutual purchase certain
third-party reinsurance on a combined basis. Through
December 31, 2018, Le Mars, MICO, Peninsula and Sheboygan also
had separate third-party reinsurance programs that provided certain
coverage that was commensurate with their relative size and
exposures. Our insurance subsidiaries used several different
reinsurers, all of which, consistent with the requirements of our
insurance subsidiaries and Donegal Mutual, had an A.M. Best rating
of A- A-
The following amounts represent ceded reinsurance transactions with
unaffiliated reinsurers during 2018, 2017 and 2016:
2018 2017 2016
Premiums written $ 50,160,604 $ 51,241,267 $ 45,354,233
Premiums earned 51,266,000 49,633,348 44,318,542
Losses and loss expenses 50,652,202 44,575,268 18,588,114
Prepaid reinsurance premiums 10,108,269 11,213,665 9,605,746
Liability for losses and loss expenses 137,904,346 116,689,871 103,694,418
Total Reinsurance
The following amounts represent total ceded reinsurance
transactions with both affiliated and unaffiliated reinsurers
during 2018, 2017 and 2016:
2018 2017 2016
Premiums earned $ 326,198,234 $ 310,179,267 $ 282,646,219
Losses and loss expenses 246,223,074 218,523,260 156,479,885
Prepaid reinsurance premiums 135,379,777 135,032,641 124,255,495
Liability for losses and loss expenses 339,267,525 293,271,257 259,147,147
The following amounts represent the effect of reinsurance on
premiums written for 2018, 2017 and 2016:
2018 2017 2016
Direct $ 594,078,723 $ 584,007,351 $ 537,880,237
Assumed 476,482,451 466,087,983 437,532,812
Ceded (326,545,370 ) (320,956,412 ) (293,379,217 )
Net premiums written $ 744,015,804 $ 729,138,922 $ 682,033,832
The following amounts represent the effect of reinsurance on
premiums earned for 2018, 2017 and 2016:
2018 2017 2016
Direct $ 593,976,241 $ 561,178,447 $ 515,721,745
Assumed 473,512,866 451,515,575 423,129,271
Ceded (326,198,234 ) (310,179,267 ) (282,646,219 )
Net premiums earned $ 741,290,873 $ 702,514,755 $ 656,204,797
Percentage of assumed premiums earned to net premiums earned 63.9 % 64.3 % 64.5 %</t>
  </si>
  <si>
    <t>Income Taxes</t>
  </si>
  <si>
    <t>Income Tax Disclosure [Abstract]</t>
  </si>
  <si>
    <t>11—Income Taxes
On December 22, 2017, TCJA was signed into law. The TCJA
contains significant changes to corporate taxation, including the
reduction of the corporate income tax rate to 21%, the acceleration
of expensing for certain business assets, the one-time
The key impacts of the TCJA on our financial statements for 2017
were the revaluation of our deferred tax balances to the new
corporate tax rate that resulted in additional tax expense of
$4.8 million and the reclassification of an alternative
minimum tax credit carryforward of $8.5 million from net
deferred tax assets to federal income taxes recoverable. We will
recover the alternative minimum tax credit carryforward over the
next three years.
Our provision for income tax (benefit) expense for 2018, 2017 and
2016 consisted of the following:
2018 2017 2016
Current $ (11,296,704 ) $ (2,139,061 ) $ 8,496,405
Deferred (4,179,805 ) 7,137,423 2,030,865
Federal income tax (benefit) expense $ (15,476,509 ) $ 4,998,362 $ 10,527,270
Our effective tax rate is different from the amount computed at the
statutory federal rate of 21% for 2018 and 35% for 2017 and 2016.
The reasons for such difference and the related tax effects are as
follows:
2018 2017 2016
(Loss) income before income taxes $ (48,236,849 ) $ 12,114,462 $ 41,328,407
Computed “expected” taxes (10,129,738 ) 4,240,062 14,464,942
Tax-exempt (1,521,090 ) (3,241,530 ) (3,951,926 )
Proration 405,204 518,948 629,697
Effect of tax reform
— 4,752,547
—
Dividends received deduction (99,726 ) (508,409 ) (691,616 )
Net operating loss carryback (4,210,523 )
—
—
Tax benefit on exercise of options (25,938 ) (873,515 )
—
Other, net 105,302 110,259 76,173
Federal income tax (benefit) expense $ (15,476,509 ) $ 4,998,362 $ 10,527,270
The net operating loss carryback of $4.2 million for 2018
relates to our carryback of our 2018 net operating loss to tax
years 2016 and 2017 when the statutory federal tax rate was 35%.
This carryback is permitted under a special rule within the TCJA
that retained for property and casualty insurance companies the
availability to carry back net operating losses to two prior tax
years and to carry forward net operating losses to 20 future tax
years.
The tax effects of temporary differences that give rise to
significant portions of our deferred tax assets and deferred tax
liabilities at December 31, 2018 and 2017 are as follows:
2018 2017
Deferred tax assets:
Unearned premium $ 15,634,433 $ 15,511,854
Loss reserves 7,644,415 4,164,246
Net operating loss carryforward 3,090,010 683,979
Net state operating loss carryforward - DGI Parent 8,070,196 7,713,201
Net unrealized losses 3,782,145 713,549
Other 2,517,791 2,300,595
Total gross deferred tax assets 40,738,990 31,087,424
Less valuation allowance (8,334,663 ) (7,977,668 )
Net deferred tax assets 32,404,327 23,109,756
Deferred tax liabilities:
Deferred policy acquisition costs 12,729,176 12,660,871
Loss reserve transition adjustment 2,339,068
—
Other 4,266,328 3,320,042
Total gross deferred tax liabilities 19,334,572 15,980,913
Net deferred tax asset $ 13,069,755 $ 7,128,843
We recorded a net operating loss carryforward for the portion of
our taxable loss for 2018 exceeded our taxable income in 2016 and
2017. That net operating loss carryforward will generally begin to
expire in 2038 if we do not utilize the carryforward prior to that
date. We also recorded a loss reserve transition adjustment in 2018
related to changes the TCJA required with respect to the
calculation of loss reserve discounting. Pursuant to the provisions
of the TCJA, we will include the loss reserve transition adjustment
in our taxable income over eight years beginning in 2018.
We provide a valuation allowance when we believe it is more likely
than not that we will not realize some portion of a deferred tax
asset. At December 31, 2018 and 2017, we established a
valuation allowance of $264,467 related to a portion of the net
operating loss carryforward of Le Mars that we acquired on
January 1, 2004 and a valuation allowance of $8.1 million
and $7.7 million, respectively, for the net state operating
loss carryforward of DGI. We determined that we were not required
to establish a valuation allowance for the other net deferred tax
assets of $32.4 million and $23.1 million at
December 31, 2018 and 2017, respectively, since it is more
likely than not that we will realize these deferred tax assets
through reversals of existing temporary differences, future taxable
income and our implementation of tax-planning
Tax years 2015 through 2018 remained open for examination by tax
authorities at December 31, 2018. The net operating loss
carryforward of $3.6 million of Le Mars will begin to expire
in 2020 if not utilized and is subject to an annual limitation of
approximately $376,000.</t>
  </si>
  <si>
    <t>Federal Home Loan Banks [Abstract]</t>
  </si>
  <si>
    <t>12—Stockholders’ Equity
Each share of our Class A common stock outstanding at the time
of the declaration of any dividend or other distribution payable in
cash upon the shares of our Class B common stock is entitled
to a dividend or distribution payable at the same time and to
stockholders of record on the same date in an amount at least 10%
greater than any dividend declared upon each share of our
Class B common stock. In the event of our merger or
consolidation with or into another entity, the holders of our
Class A common stock and the holders of our Class B
common stock are entitled to receive the same per share
consideration in such merger or consolidation. In the event of our
liquidation, dissolution or winding-up, pro-rata
On July 18, 2013, our board of directors authorized a share
repurchase program pursuant to which we have the authority to
purchase up to 500,000 additional shares of our Class A common
stock at prices prevailing from time to time in the open market
subject to the provisions of the SEC Rule 10b-18
At December 31, 2018 and 2017, our treasury stock consisted of
3,002,588 and 72,465 shares of Class A common stock and
Class B common stock, respectively.</t>
  </si>
  <si>
    <t>Stock Compensation Plans</t>
  </si>
  <si>
    <t>Postemployment Benefits [Abstract]</t>
  </si>
  <si>
    <t>13—Stock Compensation Plans
Equity Incentive Plans
Since 1996, we have maintained an Equity Incentive Plan for
Employees. During 2015, we adopted a plan that made a total of
4,500,000 shares of Class A common stock available for
issuance to employees of our subsidiaries and affiliates. The plan
provides for the granting of awards by our board of directors in
the form of stock options, stock appreciation rights, restricted
stock or any combination of the above. The plan provides that stock
options may become exercisable up to five years from their date of
grant, with an option price not less than fair market value on the
date preceding the date of grant. We have not granted any stock
appreciation rights.
Since 1996, we have maintained an Equity Incentive Plan for
Directors. During 2015, we adopted a plan that made 500,000 shares
of Class A common stock available for issuance to our
directors and the directors of our subsidiaries and affiliates.We
may make awards in the form of stock options. The plan also
provides for the issuance of 500 shares of restricted stock on the
first business day of January in each year to each of our directors
and each director of Donegal Mutual who does not serve as one of
our directors. We issued 8,500 shares of restricted stock on
January 2, 2018 under our director plan. We issued 9,000
shares of restricted stock on January 3, 2017 under our
director plan. We issued 8,500 shares of restricted stock on
January 4, 2016 under our director plan.
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
The weighted-average grant date fair value of options we granted
during 2018 was $1.66. We calculated this fair value based upon a
risk-free interest rate of 2.68%, an expected life of
three years, an expected volatility of 22% and an expected
dividend yield of 4%.
The weighted-average grant date fair value of options we granted
during 2017 was $1.81. We calculated this fair value based upon a
risk-free interest rate of 2.01%, an expected life of
three years, an expected volatility of 19% and an expected
dividend yield of 3%.
The weighted-average grant date fair value of options we granted
during 2016 was $1.94. We calculated this fair value based upon a
risk-free interest rate of 2.23%, an expected life of
three years, an expected volatility of 20% and an expected
dividend yield of 3%.
We charged compensation expense for our stock compensation plans
against income before income taxes of $1.7 million,
$2.0 million and $2.5 million for the years ended
December 31, 2018, 2017 and 2016, respectively, with a
corresponding income tax benefit of $354,412, $692,164 and
$864,210. At December 31, 2018 and 2017, our total
unrecognized compensation cost related to non-vested
During 2018, we received cash from option exercises under all stock
compensation plans of $1.1 million. We realized actual tax
benefits for the tax deductions from option exercises of
share-based compensation of $25,938 for 2018. During 2017, we
received cash from option exercises under all stock compensation
plans of $13.4 million. We realized actual tax benefits for
the tax deductions from option exercises of share-based
compensation of $873,515 for 2017. During 2016, we received cash
from option exercises under all stock compensation plans of
$11.2 million. We realized actual tax benefits for the tax
deductions from option exercises of share-based compensation of
$788,700 for 2016. No further shares are available for future
option grants for plans in effect prior to 2015.
Information regarding activity in our stock option plans
follows:
Number of Weighted-
Outstanding at December 31, 2015 8,794,952 $ 14.57
Granted - 2016 1,417,500 16.44
Exercised - 2016 (832,467 ) 13.44
Forfeited - 2016 (41,337 ) 14.97
Outstanding at December 31, 2016 9,338,648 14.95
Granted - 2017 943,000 17.58
Exercised - 2017 (924,019 ) 14.45
Forfeited - 2017 (93,167 ) 15.43
Outstanding at December 31, 2017 9,264,462 15.26
Granted - 2018 1,063,000 13.69
Exercised - 2018 (79,961 ) 13.74
Forfeited - 2018 (222,639 ) 16.00
Outstanding at December 31, 2018 10,024,862 $ 15.09
Exercisable at:
December 31, 2016 6,347,470 $ 14.77
December 31, 2017 6,946,677 $ 14.90
December 31, 2018 7,936,659 $ 15.02
Shares available for future option grants at December 31, 2018
totaled 42,639 shares under all plans.
The following table summarizes information about stock options
outstanding at December 31, 2018:
Grant Date Exercise Number of Weighted- Number of
July 27, 2011 $ 12.50 991,105 3.0 years 991,105
December 20, 2012 14.50 1,044,319 4.0 years 1,044,319
December 19, 2013 15.90 2,056,804 5.0 years 2,056,804
December 18, 2014 15.80 1,330,581 6.0 years 1,330,581
December 17, 2015 13.64 1,349,877 2.0 years 1,349,877
December 15, 2016 16.48 1,302,110 3.0 years 867,987
December 21, 2017 17.60 887,966 4.0 years 295,986
December 20, 2018 13.69 1,062,100 5.0 years
—
Total 10,024,862 7,936,659
Employee Stock Purchase Plan
Since 1996, we have maintained an Employee Stock Purchase Plan.
During 2011, we adopted a plan that made 300,000 shares of our
Class A common stock available for issuance. The plan extends
over a 10-year
A summary of plan activity follows:
Shares Issued
Price Shares
January 1, 2016 $ 11.97 18,387
July 1, 2016 11.83 22,418
January 1, 2017 13.76 18,512
July 1, 2017 13.52 25,155
January 1, 2018 13.34 20,662
July 1, 2018 11.57 27,802
On January 1, 2019, we issued 24,834 shares at a price of
$11.60 per share under this plan.
Agency Stock Purchase Plan
Since 1996, we have maintained an Agency Stock Purchase Plan.
During 2015, we adopted a plan that made 350,000 shares of our
Class A common stock available for issuance to agents of our
insurance subsidiaries and Donegal Mutual. The plan permits an
agent to invest up to $12,000 per subscription period (April 1 to
September 30 and October 1 to March 31 of each year)
under various methods. We issue stock at the end of each
subscription period at a price equal to 90% of the average market
price during the last ten trading days of each subscription period.
During 2018, 2017 and 2016, we issued 117,935, 104,418 and 99,800
shares, respectively, under this plan. The expense we recognized
under the plan was not material.</t>
  </si>
  <si>
    <t>Statutory Net Income, Capital and Surplus and Dividend Restrictions</t>
  </si>
  <si>
    <t>Equity [Abstract]</t>
  </si>
  <si>
    <t>14—Statutory Net Income, Capital and Surplus and Dividend
Restrictions
The following table presents selected information, as filed with
state insurance regulatory authorities, for our insurance
subsidiaries as determined in accordance with accounting practices
prescribed or permitted by such insurance regulatory
authorities:
2018 2017 2016
Atlantic States:
Statutory capital and surplus $ 194,386,473 $ 223,170,835 $ 227,907,377
Statutory unassigned surplus 131,803,666 161,760,924 167,872,138
Statutory net (loss) income (22,039,704 ) (312,221 ) 15,750,876
Southern:
Statutory capital and surplus 45,355,785 54,503,581 63,331,001
Statutory unassigned (deficit) surplus (6,346,270 ) 2,914,532 11,881,309
Statutory net (loss) income (9,822,457 ) (3,375,434 ) 1,774,299
Le Mars:
Statutory capital and surplus 19,593,938 23,434,801 25,543,803
Statutory unassigned surplus 6,462,783 10,394,533 12,614,756
Statutory net (loss) income (3,281,643 ) (1,679,335 ) 603,226
Peninsula:
Statutory capital and surplus 32,717,996 39,396,818 41,977,034
Statutory unassigned surplus 14,415,949 21,148,253 23,826,681
Statutory net (loss) income (6,316,130 ) (841,119 ) 966,391
Sheboygan:
Statutory capital and surplus 16,755,902 13,823,118 13,129,143
Statutory unassigned surplus 2,446,669 554,498 914,773
Statutory net income (loss) 1,862,831 (46,116 ) 644,344
MICO:
Statutory capital and surplus 55,708,442 52,796,379 49,863,705
Statutory unassigned surplus 28,949,919 26,162,540 23,380,942
Statutory net income 6,350,686 7,931,774 7,187,213
Our principal source of cash for payment of dividends is dividends
from our insurance subsidiarie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based capital
(“RBC”) requirements that may further impact their
ability to pay dividends. Our insurance subsidiaries’
statutory capital and surplus at December 31, 2018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19 are $19.4 million
from Atlantic States, $4.5 million from Southern,
$2.0 million from Le Mars, $1.7 million from Peninsula,
$1.7 million from Sheboygan and $5.6 million from MICO,
or a total of approximately $34.9 million.</t>
  </si>
  <si>
    <t>Reconciliation of Statutory Filings to Amounts Reported in the Consolidated Financial Statements</t>
  </si>
  <si>
    <t>15—Reconciliation of Statutory Filings to Amounts Reported
in the Consolidated Financial Statements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loss) income and capital and
surplus, as determined using SAP, to the net (loss) income and
stockholders’ equity amounts included in the accompanying
consolidated financial statements are as follows:
Year Ended
December 31,
2018 2017 2016
Statutory net (loss) income of insurance subsidiaries $ (33,246,417 ) $ 1,677,549 $ 26,926,349
Increases (decreases):
Deferred policy acquisition costs 325,267 3,980,664 4,200,808
Deferred federal income taxes 4,179,807 1,334,410 (2,030,865 )
Salvage and subrogation recoverable 2,061,600 1,199,200 1,502,600
Consolidating eliminations and adjustments (16,013,971 ) (13,534,428 ) (12,327,517 )
Parent-only net income 9,933,374 12,458,705 12,529,762
Net (loss) income $ (32,760,340 ) $ 7,116,100 $ 30,801,137
December 31,
2018 2017 2016
Statutory capital and surplus of insurance subsidiaries $ 364,518,536 $ 407,125,532 $ 421,752,063
Increases (decreases):
Deferred policy acquisition costs 60,615,127 60,289,860 56,309,196
Deferred federal income taxes (20,094,374 ) (14,422,511 ) (20,843,506 )
Salvage and subrogation recoverable 20,038,200 17,976,600 16,777,400
Non-admitted 1,904,083 1,960,089 1,689,814
Fixed maturities (16,528,367 ) (8,748,140 ) (7,271,932 )
Parent-only equity and other adjustments (11,583,304 ) (15,485,326 ) (29,797,715 )
Stockholders’ equity $ 398,869,901 $ 448,696,104 $ 438,615,320</t>
  </si>
  <si>
    <t>Supplementary Cash Flow Information</t>
  </si>
  <si>
    <t>Supplemental Cash Flow Elements [Abstract]</t>
  </si>
  <si>
    <t xml:space="preserve">16—Supplementary Cash Flow Information
The following table reflects net income taxes we (recovered) paid
and interest we paid during 2018, 2017 and 2016:
2018 2017 2016
Income taxes $ (3,290,247 ) $ 3,050,000 $ 7,305,000
Interest 1,280,352 1,341,706 1,377,247 </t>
  </si>
  <si>
    <t>Earnings Per Share</t>
  </si>
  <si>
    <t>Earnings Per Share [Abstract]</t>
  </si>
  <si>
    <t>17—Earnings Per Share
We have two classes of common stock, which we refer to as
Class A common stock and Class B common stock. Our
Class A common stock is entitled to be paid cash dividends
that are at least 10% higher than the cash dividends we pay on our
Class B common stock. Accordingly, we use the two-class two-class
We present below a reconciliation of the numerators and
denominators we used in the basic and diluted per share
computations for our Class A common stock:
Year Ended
December 31,
(in thousands, except per share amounts) 2018 2017 2016
Basic (loss) earnings per share:
Numerator:
Allocation of net (loss) income $ (26,691 ) $ 5,879 $ 24,885
Denominator:
Weighted-average shares outstanding 22,705 21,799 20,917
Basic (loss) earnings per share $ (1.18 ) $ 0.27 $ 1.19
Diluted (loss) earnings per share:
Numerator:
Allocation of net (loss) income $ (26,691 ) $ 5,879 $ 24,885
Denominator:
Number of shares used in basic computation 22,705 21,799 20,917
Weighted-average effect of dilutive securities
Add: Director and employee stock options
— 843 613
Number of shares used in per share computations 22,705 22,642 21,530
Diluted (loss) earnings per share $ (1.18 ) $ 0.26 $ 1.16
We used the following information in the basic and diluted per
share computations for our Class B common stock:
Year Ended
December 31,
(in thousands, except per share amounts) 2018 2017 2016
Basic and diluted (loss) earnings per share:
Numerator:
Allocation of net (loss) income $ (6,069 ) $ 1,237 $ 5,916
Denominator:
Weighted-average shares outstanding 5,577 5,577 5,577
Basic and diluted (loss) earnings per share $ (1.09 ) $ 0.22 $ 1.06
During 2018, we did not include any effect of dilutive securities
in the computation of diluted earnings per share
due to our net loss during the period.</t>
  </si>
  <si>
    <t>Condensed Financial Information of Parent Company</t>
  </si>
  <si>
    <t>Condensed Financial Information Disclosure [Abstract]</t>
  </si>
  <si>
    <t>18—Condensed Financial Information of Parent
Company Condensed Balance Sheets (in thousands)
December 31, 2018 2017
Assets
Investment in subsidiaries/affiliates (equity method) $ 465,030 $ 509,011
Short-term investments 29 29
Cash 1,542 3,237
Property and equipment 928 994
Other
— 1,479
Total assets $ 467,529 $ 514,750
Liabilities and Stockholders’ Equity
Liabilities
Cash dividends declared to stockholders $ 3,948 $ 3,842
Borrowings under lines of credit 60,000 59,000
Other 4,711 3,212
Total liabilities 68,659 66,054
Stockholders’ equity 398,870 448,696
Total liabilities and stockholders’ equity $ 467,529 $ 514,750
Condensed Statements of (Loss) Income and
Comprehensive (Loss) Income (in thousands)
Year Ended December 31, 2018 2017 2016
Statements of (Loss) Income
Revenues
Dividends from subsidiaries $ 11,000 $ 13,000 $ 13,000
Other 3,196 2,131 1,759
Total revenues 14,196 15,131 14,759
Expenses
Operating expenses 1,628 1,433 1,413
Interest 2,224 1,929 1,747
Total expenses 3,852 3,362 3,160
Income (loss) before income tax expense (benefit) and equity in
undistributed net (loss) income of subsidiaries 10,344 11,769 11,599
Income tax expense (benefit) 411 (690 ) (931 )
Income before equity in undistributed net (loss) income of
subsidiaries 9,933 12,459 12,530
Equity in undistributed net (loss) income of subsidiaries (42,693 ) (5,343 ) 18,271
Net (loss) income $ (32,760 ) $ 7,116 $ 30,801
Statements of Comprehensive (Loss) Income
Net (loss) income $ (32,760 ) $ 7,116 $ 30,801
Other comprehensive (loss) income, net of tax
Unrealized (loss) gain - subsidiaries (6,625 ) 46 (3,028 )
Other comprehensive (loss) income, net of tax (6,625 ) 46 (3,028 )
Comprehensive (loss) income $ (39,385 ) $ 7,162 $ 27,773
Condensed Statements of Cash Flows (in thousands)
Year Ended December 31, 2018 2017 2016
Cash flows from operating activities:
Net (loss) income $ (32,760 ) $ 7,116 $ 30,801
Adjustments:
Equity in undistributed net loss (income) of subsidiaries 42,694 5,343 (18,271 )
Other 2,531 2,048 2,802
Net adjustments 45,225 7,391 (15,469 )
Net cash provided 12,465 14,507 15,332
Cash flows from investing activities:
Net sale of short-term investments
— 1 2
Net purchase of property and equipment (106 ) (788 ) (11 )
Investment in subsidiaries (2,644 ) (2,992 ) (2,393 )
Other (1 ) (1 )
—
Net cash used (2,751 ) (3,780 ) (2,402 )
Cash flows from financing activities:
Cash dividends paid (15,659 ) (14,821 ) (14,085 )
Issuance of common stock 3,250 15,511 13,822
Payments on lines of credit
— (10,000 ) (12,000 )
Borrowings under lines of credit 1,000
—
—
Net cash used (11,409 ) (9,310 ) (12,263 )
Net change in cash (1,695 ) 1,417 667
Cash at beginning of year 3,237 1,820 1,153
Cash at end of year $ 1,542 $ 3,237 $ 1,820</t>
  </si>
  <si>
    <t>Segment Information</t>
  </si>
  <si>
    <t>Segment Reporting [Abstract]</t>
  </si>
  <si>
    <t>19—Segment Information
We have four reportable segments, which consist of our investment
function, our personal lines of insurance, our commercial lines of
insurance and our investment in DFSC. Using independent agents, our
insurance subsidiaries market personal lines of insurance to
individuals and commercial lines of insurance to small and
medium-sized
We evaluate the performance of the personal lines and commercial
lines primarily based upon our insurance subsidiaries’
underwriting results as determined under SAP for our total
business.
We do not allocate assets to the personal and commercial lines and
review the two segments in total for purposes of decision-making.
We operate only in the United States, and no single customer or
agent provides 10 percent or more of our revenues.
Financial data by segment is as follows:
2018 2017 2016
(in thousands)
Revenues:
Premiums earned:
Commercial lines $ 337,924 $ 318,391 $ 295,077
Personal lines 403,367 384,124 361,128
GAAP premiums earned 741,291 702,515 656,205
Net investment income 26,908 23,527 22,633
Investment (losses) gains (4,802 ) 5,705 2,526
Equity in earnings of DFSC 2,694 1,622 1,086
Other 5,737 5,658 5,973
Total revenues $ 771,828 $ 739,027 $ 688,423
2018 2017 2016
(in thousands)
(Loss) income before income taxes:
Underwriting (loss) income:
Commercial lines $ (22,059 ) $ 13,263 $ 18,284
Personal lines (53,590 ) (39,042 ) (10,745 )
SAP underwriting (loss) income (75,649 ) (25,779 ) 7,539
GAAP adjustments 894 4,408 4,642
GAAP underwriting (loss) income (74,755 ) (21,371 ) 12,181
Net investment income 26,908 23,527 22,633
Investment (losses) gains (4,802 ) 5,705 2,526
Equity in earnings of DFSC 2,694 1,622 1,086
Other 1,718 2,631 2,902
(Loss) income before income taxes $ (48,237 ) $ 12,114 $ 41,328</t>
  </si>
  <si>
    <t>Guaranty Fund and Other Insurance-Related Assessments</t>
  </si>
  <si>
    <t>20—Guaranty Fund and Other Insurance-Related
Assessments
Our insurance subsidiaries’ liabilities for guaranty fund and
other insurance-related assessments were $1.9 million and
$1.6 million at December 31, 2018 and 2017, respectively.
These liabilities included $583,361 and $562,799 related to
surcharges collected by our insurance subsidiaries on behalf of
regulatory authorities for 2018 and 2017, respectively.</t>
  </si>
  <si>
    <t>Interim Financial Data</t>
  </si>
  <si>
    <t>Quarterly Financial Information Disclosure [Abstract]</t>
  </si>
  <si>
    <t xml:space="preserve">21—Interim Financial Data (unaudited)
2018
First Quarter Second Quarter Third Quarter Fourth Quarter
Net premiums earned $ 181,764,580 $ 185,714,110 $ 187,661,705 $ 186,150,478
Total revenues 189,328,278 195,790,028 199,904,180 186,805,834
Net losses and loss expenses 156,583,268 135,753,645 140,726,106 143,395,401
Net (loss) income (18,178,078 ) (789,855 ) 1,206,356 (14,998,763 )
Net (loss) earnings per common share:
Class A common stock - basic (0.66 ) (0.03 ) 0.04 (0.53 )
Class A common stock - diluted (0.66 ) (0.03 ) 0.04 (0.53 )
Class B common stock - basic and diluted (0.60 ) (0.03 ) 0.04 (0.50 )
2017
First Quarter Second Quarter Third Quarter Fourth Quarter
Net premiums earned $ 169,156,147 $ 175,014,872 $ 177,283,816 $ 181,059,920
Total revenues 178,970,963 183,580,716 185,716,027 190,758,831
Net losses and loss expenses 114,433,458 128,005,914 114,386,379 130,442,303
Net income (loss) 5,104,818 (2,318,648 ) 7,108,574 (2,778,644 )
Net earnings (loss) per common share:
Class A common stock - basic 0.19 (0.09 ) 0.27 (0.10 )
Class A common stock - diluted 0.18 (0.08 ) 0.26 (0.10 )
Class B common stock - basic and diluted 0.17 (0.08 ) 0.24 (0.11 ) </t>
  </si>
  <si>
    <t>Subsequent Event</t>
  </si>
  <si>
    <t>Subsequent Events [Abstract]</t>
  </si>
  <si>
    <t>22—Subsequent Event
We and Donegal Mutual sold DFSC to Northwest on March 8, 2019,
resulting in proceeds valued at approximately $85.8 million in
a combination of cash and Northwest common stock. Immediately prior
to the closing of the merger, DFSC paid a dividend of approximately
$29.2 million to us and Donegal Mutual. As the owner of 48.2%
of DFSC’s common stock, we received a dividend payment from
DFSC of approximately $14.1 million and consideration from
Northwest valued at approximately $41.4 million. We will
record a gain from the sale of DFSC in our results of operations
for the first quarter of 2019. This transaction represented the
culmination of a banking strategy that began with the formation of
DFSC in 2000.</t>
  </si>
  <si>
    <t>Schedule III - Supplementary Insurance Information</t>
  </si>
  <si>
    <t>SEC Schedule, 12-16, Insurance Companies, Supplementary Insurance Information [Abstract]</t>
  </si>
  <si>
    <t>DONEGAL GROUP INC. AND SUBSIDIARIES SCHEDULE III — SUPPLEMENTARY INSURANCE
INFORMATION Years Ended December 31, 2018, 2017 and
2016 ($ in thousands)
Segment Net Net Net Losses Amortization Other Net
Year Ended December 31, 2018
Personal lines $ 403,367 $
— $ 330,410 $ 65,821 $ 61,635 $ 394,121
Commercial lines 337,924
— 246,048 55,143 51,635 349,895
Investments
— 26,908
—
—
—
—
$ 741,291 $ 26,908 $ 576,458 $ 120,964 $ 113,270 $ 744,016
Year Ended December 31, 2017
Personal lines $ 384,124 $
— $ 289,924 $ 62,916 $ 63,721 $ 400,023
Commercial lines 318,391
— 197,344 52,149 52,817 329,116
Investments
— 23,527
—
—
—
—
$ 702,515 $ 23,527 $ 487,268 $ 115,065 $ 116,538 $ 729,139
Year Ended December 31, 2016
Personal lines $ 361,128 $
— $ 247,323 $ 59,367 $ 59,688 $ 371,657
Commercial lines 295,077
— 175,993 48,509 48,771 310,377
Investments
— 22,633
—
—
—
—
$ 656,205 $ 22,633 $ 423,316 $ 107,876 $ 108,459 $ 682,034
At December 31,
Segment Deferred Liability Unearned Other Policy
2018
Personal lines $ 32,853 $ 296,538 $ 274,539 $
—
Commercial lines 27,762 518,127 231,990
—
Investments
—
—
—
—
$ 60,615 $ 814,665 $ 506,529 $
—
2017
Personal lines $ 33,823 $ 239,542 $ 282,439 $
—
Commercial lines 26,467 437,130 221,018
—
Investments
—
—
—
—
$ 60,290 $ 676,672 $ 503,457 $
—</t>
  </si>
  <si>
    <t>Summary of Significant Accounting Policies (Policies)</t>
  </si>
  <si>
    <t>Organization and Business</t>
  </si>
  <si>
    <t>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8, Donegal Mutual held approximately 43% of
our outstanding Class A common stock and approximately 84% of
our outstanding Class B common stock. This ownership provides
Donegal Mutual with approximately 72%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Transactions with Affiliates for more information
regarding the pooling agreement.
In July 2018, we consolidated the branch office operations of
Peninsula into our home office operations to achieve economies of
scale and enhance service levels for policyholders of Peninsula. We
recorded a restructuring charge for employee termination costs
associated with the Peninsula consolidation of approximately
$1.9 million. We paid approximately $1.5 million of these
costs in 2018 and had an accrual of approximately $390,000
remaining at December 31, 2018. We entered into a definitive
purchase agreement for the sale of Peninsula’s branch office
in 2018. The sale was completed in January 2019, and we received
net proceeds of $1.2 million. We recorded an impairment charge
of $1.1 million in other expenses in 2018 related to this real
estate transaction and included the $1.2 million fair value of
the real estate we held for sale in other assets at
December 31, 2018.</t>
  </si>
  <si>
    <t>Basis of Consolidation</t>
  </si>
  <si>
    <t>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t>
  </si>
  <si>
    <t>Use of Estimates</t>
  </si>
  <si>
    <t>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Reclassification</t>
  </si>
  <si>
    <t>Reclassification
We have made certain reclassifications in our prior period
financial statements to conform to the current year
presentation.</t>
  </si>
  <si>
    <t>Investments
We classify our debt securities into the following categories:
Held to Maturity—Debt securities that we have the positive
intent and ability to hold to maturity; reported at amortized
cost.
Available for Sale—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the recognition of other-than-temporary declines in the value of
our investments. For equity securities, we measure investments at
fair value and, beginning January 1, 2018,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t>
  </si>
  <si>
    <t>Fair Values of Financial Instruments</t>
  </si>
  <si>
    <t>Fair Values of Financial Instruments
We use the following methods and assumptions in estimating our fair
value disclosures:
Investments—We present our investments in available-for-sale
Cash and Short-Term Investments—The carrying amounts we
report in the balance sheet for these instruments approximate their
fair values.
Premiums and Reinsurance Receivables and Payables—The
carrying amounts we report in the balance sheet for these
instruments related to premiums and paid losses and loss expenses
approximate their fair values.
Subordinated Debentures—The carrying amounts we report in the
balance sheet for these instruments approximate their fair
values.</t>
  </si>
  <si>
    <t>Revenue Recognition</t>
  </si>
  <si>
    <t>Revenue Recognition
Our insurance subsidiaries recognize insurance premiums as income
over the terms of the policies they issue. Our insurance
subsidiaries calculate unearned premiums on a daily pro-rata</t>
  </si>
  <si>
    <t>Policy Acquisition Costs</t>
  </si>
  <si>
    <t>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si>
  <si>
    <t>Property and Equipment
We report property and equipment at depreciated cost that we
compute using the straight-line method based upon estimated useful
lives of the assets.</t>
  </si>
  <si>
    <t>Losses and Loss Expenses</t>
  </si>
  <si>
    <t>Losses and Loss Expenses
Liabilities for losses and loss expenses are estimates at a given
point in time of the amounts an insurer expects to pay with respect
to incurred policyholder claims based on facts and circumstances
the insurer knows at that point in time.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R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These trend
changes give rise to greater uncertainty as to the pattern of
future loss settlements on bodily injury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our insurance
subsidiaries determine that underlying factors impacting their
assumptions have changed, our insurance subsidiaries make
adjustments in their reserves that they consider appropriate for
such chang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t>
  </si>
  <si>
    <t>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t>
  </si>
  <si>
    <t>Credit Risk</t>
  </si>
  <si>
    <t>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t>
  </si>
  <si>
    <t>Reinsurance Accounting and Reporting</t>
  </si>
  <si>
    <t>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A- A-</t>
  </si>
  <si>
    <t>Stock-Based Compensation</t>
  </si>
  <si>
    <t>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8, 2017 and 2016, we realized $25,938, $873,515 and $788,700,
respectively, in tax benefits upon the exercise of stock
options.</t>
  </si>
  <si>
    <t>Earnings per Share</t>
  </si>
  <si>
    <t>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two-class</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n May 2014, the Financial Accounting Standards Board (the
“FASB”) issued guidance that requires an entity to
recognize the amount of revenue to which it expects to be entitled
for the transfer of promised goods or services to customers. While
this guidance replaced most existing GAAP revenue recognition
guidance, the scope of the guidance excludes insurance contracts.
The new standard was effective on January 1, 2018. The
standard permits the use of either the retrospective or the
cumulative effect transition method. Because the accounting for
insurance contracts is outside of the scope of this standard, the
adoption of this guidance did not have a significant impact on our
financial position, results of operations or cash flows.
In January 2016, the FASB issued guidance that generally requires
entities to measure equity investments at fair value and recognize
changes in fair value in their results of operations. This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guidance. The guidance was
effective for annual and interim reporting periods beginning after
December 15, 2017. As a result of the adoption of this
guidance on January 1, 2018, we transferred $4.9 million
of net unrealized gains from accumulated other comprehensive income
(“AOCI”) to retained earnings. We recognized
$1.2 million of gains and $4.4 million of losses on
equity securities held at December 31, 2018 in net investment
losses for the year ended December 31,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Our adoption of this guidance in 2019 will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The guidance is effective for annual and interim
reporting periods beginning after December 15, 2019. We are in
the process of evaluating the impact of the adoption of this
guidance on our financial position, results of operations and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is effective for annual and interim reporting periods beginning
after December 15, 2019 and permits early adoption. We do not
expect the adoption of this guidance to have a significant impact
on our financial position, results of operations or cash flows.
In February 2018, the FASB issued updated guidance that allows
entities to reclassify the stranded tax effects in AOCI resulting
from the Tax Cuts and Jobs Act of 2017 (the “TCJA”)
from AOCI to retained earnings. Current guidance requires entities
to report the effect of a change in tax laws or tax rates on
deferred tax balances in income from continuing operations in the
accounting period that includes the period of enactment, even if
the entities originally charged or credited related income tax
effects directly to AOCI. If an entity elects to reclassify the
stranded tax effects, the guidance requires the reclassification to
include the effect of the change in the U.S. federal corporate
income tax rate on the gross deferred tax amounts and related
valuation allowances, if any, related to items in AOCI at the date
of the enactment of TCJA. The guidance is effective for annual and
interim reporting periods beginning after December 15, 2018
and permits early adoption. We adopted this guidance effective on
the December 22, 2017 date of the enactment of the TCJA. The
adoption of this guidance did not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is effective for annual and interim
reporting periods beginning after December 15, 2019 and
permits early adoption. We do not expect the adoption of this
guidance to have a significant impact on our financial position,
results of operations or cash flows.</t>
  </si>
  <si>
    <t>Transactions with Affiliates (Tables)</t>
  </si>
  <si>
    <t>Schedule of Reinsurance Atlantic States Ceded to Pool</t>
  </si>
  <si>
    <t xml:space="preserve">The following amounts represent reinsurance Atlantic States ceded
to the pool during 2018, 2017 and 2016:
2018 2017 2016
Premiums earned $ 212,928,238 $ 200,752,599 $ 185,444,009
Losses and loss expenses 159,495,489 140,015,950 115,371,839
Prepaid reinsurance premiums 106,224,424 103,991,861 95,469,329
Liability for losses and loss expenses 158,081,925 136,786,070 120,434,535 </t>
  </si>
  <si>
    <t>Schedule of Reinsurance Atlantic States Assumed from Pool</t>
  </si>
  <si>
    <t xml:space="preserve">The following amounts represent reinsurance Atlantic States assumed
from the pool during 2018, 2017 and 2016:
2018 2017 2016
Premiums earned $ 473,512,781 $ 451,470,894 $ 422,985,921
Losses and loss expenses 335,789,280 289,503,373 240,394,302
Unearned premiums 231,958,181 228,988,598 214,372,048
Liability for losses and loss expenses 303,546,744 252,263,547 230,543,393 </t>
  </si>
  <si>
    <t>Schedule of Southern and Le Mars Assumed from Donegal Mutual Pursuant to Quota-Share Reinsurance Agreements</t>
  </si>
  <si>
    <t xml:space="preserve">The following amounts represent reinsurance Southern and Le Mars
assumed from Donegal Mutual pursuant to the quota-share reinsurance
agreements during 2018, 2017 and 2016:
2018 2017 2016
Premiums earned $
— $ (271 ) $ (1,512 )
Losses and loss expenses (104,817 ) (690,268 ) (378,199 )
Liability for losses and loss expenses 719,573 827,193 3,222,100 </t>
  </si>
  <si>
    <t>Schedule of Reinsurance Ceded to Donegal Mutual Pursuant to these Quota-Share Reinsurance Agreements</t>
  </si>
  <si>
    <t xml:space="preserve">The following amounts represent reinsurance ceded to Donegal Mutual
pursuant to these quota-share reinsurance agreements during 2018,
2017 and 2016:
2018 2017 2016
Premiums earned $ 42,813,929 $ 42,578,047 $ 39,917,800
Losses and loss expenses 23,175,456 24,978,631 21,524,856
Prepaid reinsurance premiums 19,047,084 19,827,115 19,180,421
Liability for losses and loss expenses 38,434,078 36,396,109 31,881,756 </t>
  </si>
  <si>
    <t>Schedule of Insurance Subsidiaries Ceded to Donegal Mutual Pursuant to these Reinsurance Agreements</t>
  </si>
  <si>
    <t xml:space="preserve">The following amounts represent reinsurance that our insurance
subsidiaries ceded to Donegal Mutual pursuant to these reinsurance
agreements during 2018, 2017 and 2016:
2018 2017 2016
Premiums earned $ 19,190,067 $ 17,215,273 $ 12,965,868
Losses and loss expenses 12,899,927 8,953,411 995,076
Liability for losses and loss expenses 4,847,176 3,399,207 3,136,438 </t>
  </si>
  <si>
    <t>Schedule of Affiliated Reinsurance Transactions on Net Premiums Our Insurance Subsidiaries Earned</t>
  </si>
  <si>
    <t>The following amounts represent the effect of affiliated
reinsurance transactions on net premiums our insurance subsidiaries
earned during 2018, 2017 and 2016:
2018 2017 2016
Assumed $ 473,512,781 $ 451,470,623 $ 422,984,409
Ceded (274,932,234 ) (260,545,919 ) (238,327,677 )
Net $ 198,580,547 $ 190,924,704 $ 184,656,732</t>
  </si>
  <si>
    <t>Schedule of Reinsurance Transactions on Net Losses and Loss Expenses Our Insurance Subsidiaries Incurred</t>
  </si>
  <si>
    <t>The following amounts represent the effect of affiliated
reinsurance transactions on net losses and loss expenses our
insurance subsidiaries incurred during 2018, 2017 and 2016:
2018 2017 2016
Assumed $ 335,684,463 $ 288,813,105 $ 240,016,103
Ceded (195,570,872 ) (173,947,992 ) (137,891,771 )
Net $ 140,113,591 $ 114,865,113 $ 102,124,332</t>
  </si>
  <si>
    <t>Investments (Tables)</t>
  </si>
  <si>
    <t>Summary of Amortized Cost and Estimated Fair Values of Fixed Maturities and Equity Securities</t>
  </si>
  <si>
    <t>The amortized cost and estimated fair values of our fixed
maturities at December 31, 2018 and 2017 are as follows:
2018
Held to Maturity Amortized Cost Gross Gross Estimated Fair
U.S. Treasury securities and obligations of U.S. government
corporations and agencies $ 76,222,306 $ 174,904 $ 1,086,613 $ 75,310,597
Obligations of states and political subdivisions 159,292,158 8,236,804 704,104 166,824,858
Corporate securities 127,010,071 396,197 4,391,451 123,014,817
Mortgage-backed securities 40,273,983 64,318 450,277 39,888,024
Totals $ 402,798,518 $ 8,872,223 $ 6,632,445 $ 405,038,296
2018
Available for Sale Amortized Cost Gross Gross Estimated Fair
U.S. Treasury securities and obligations of U.S. government
corporations and agencies $ 45,188,053 $ 25,241 $ 1,003,365 $ 44,209,929
Obligations of states and political subdivisions 73,760,836 1,762,127 306,994 75,215,969
Corporate securities 140,688,937 203,393 3,059,185 137,833,145
Mortgage-backed securities 275,474,625 148,967 6,324,331 269,299,261
Totals $ 535,112,451 $ 2,139,728 $ 10,693,875 $ 526,558,304
2017
Held to Maturity Amortized Cost Gross Gross Estimated Fair
U.S. Treasury securities and obligations of U.S. government
corporations and agencies $ 71,736,445 $ 804,012 $ 546,868 $ 71,993,589
Obligations of states and political subdivisions 137,581,155 11,161,650 112,193 148,630,612
Corporate securities 108,024,776 2,860,255 730,843 110,154,188
Mortgage-backed securities 49,312,701 515,976 156,638 49,672,039
Totals $ 366,655,077 $ 15,341,893 $ 1,546,542 $ 380,450,428
2017
Available for Sale Amortized Cost Gross Gross Estimated Fair
U.S. Treasury securities and obligations of U.S. government
corporations and agencies $ 44,759,456 $ 20,377 $ 730,409 $ 44,049,424
Obligations of states and political subdivisions 128,478,000 3,941,610 302,440 132,117,170
Corporate securities 105,254,120 1,010,744 525,445 105,739,419
Mortgage-backed securities 259,922,761 444,603 3,327,327 257,040,037
Totals $ 538,414,337 $ 5,417,334 $ 4,885,621 $ 538,946,050</t>
  </si>
  <si>
    <t>Summary of Amortized Cost and Estimated Fair Value of Fixed Maturities by Contractual Maturity</t>
  </si>
  <si>
    <t>We set forth below the amortized cost and estimated fair value of
fixed maturities at December 31, 2018 by contractual maturity.
Expected maturities may differ from contractual maturities because
borrowers may have the right to call or prepay obligations with or
without call or prepayment penalties.
Amortized Cost Estimated Fair
Held to maturity
Due in one year or less $ 7,058,908 $ 7,050,979
Due after one year through five years 71,760,946 72,293,032
Due after five years through ten years 138,736,485 137,974,815
Due after ten years 144,968,196 147,831,446
Mortgage-backed securities 40,273,983 39,888,024
Total held to maturity $ 402,798,518 $ 405,038,296
Available for sale
Due in one year or less $ 32,119,775 $ 32,223,407
Due after one year through five years 88,814,531 87,999,196
Due after five years through ten years 119,447,672 117,530,095
Due after ten years 19,255,848 19,506,345
Mortgage-backed securities 275,474,625 269,299,261
Total available for sale $ 535,112,451 $ 526,558,304</t>
  </si>
  <si>
    <t>Summary of Cost and Estimated Fair Values of Equity Securities</t>
  </si>
  <si>
    <t xml:space="preserve">The cost and estimated fair values of our equity securities at
December 31, 2018 were as follows:
Cost Gross Gains Gross Losses Estimated
(in thousands)
Equity securities $ 40,942,716 $ 4,817,917 $ 2,093,624 $ 43,667,009
The cost and estimated fair values of our equity securities at
December 31, 2017 were as follows:
Cost Gross Gains Gross Estimated
(in thousands)
Equity securities $ 44,219,097 $ 6,505,287 $ 279,141 $ 50,445,243 </t>
  </si>
  <si>
    <t>Summary of Financial Information</t>
  </si>
  <si>
    <t>We include our share of DFSC’s net income in our results of
operations. We have compiled the following summary financial
information for DFSC at December 31, 2018 and 2017 from the
financial statements of DFSC.
December 31,
Balance sheets: 2018 2017
Total assets $ 553,190,379 $ 567,935,408
Total liabilities $ 468,187,592 $ 487,603,999
Stockholders’ equity 85,002,787 80,331,409
Total liabilities and stockholders’ equity $ 553,190,379 $ 567,935,408
Year Ended
December 31,
Income statements: 2018 2017 2016
Net income $ 5,457,636 $ 3,362,861 $ 2,252,456</t>
  </si>
  <si>
    <t>Summary of Net Investment Income, consisting Primarily of Interest and Dividends</t>
  </si>
  <si>
    <t>We derive net investment income, consisting primarily of interest
and dividends, from the following sources:
2018 2017 2016
Fixed maturities $ 27,733,555 $ 26,143,924 $ 25,066,582
Equity securities 1,264,120 999,335 1,187,814
Short-term investments 795,522 407,580 115,763
Other 29,450 33,316 108,003
Investment income 29,822,647 27,584,155 26,478,162
Investment expenses (2,914,991 ) (4,056,851 ) (3,845,432 )
Net investment income $ 26,907,656 $ 23,527,304 $ 22,632,730</t>
  </si>
  <si>
    <t>Summary of Gross Realized Gains and Losses from Investments before Applicable Income Taxes</t>
  </si>
  <si>
    <t>We present below gross gains and losses from investments, including
those we classified as held to maturity, and the change in the
difference between fair value and cost of investments:
2018 2017 2016
Gross gains:
Fixed maturities $ 131,660 $ 168,855 $ 2,161,108
Equity securities 1,890,762 6,197,253 1,378,548
2,022,422 6,366,108 3,539,656
Gross losses:
Fixed maturities 630,904 98,723 281,131
Equity securities 6,193,027 562,130 732,950
6,823,931 660,853 1,014,081
Net (losses) gains $ (4,801,509 ) $ 5,705,255 $ 2,525,575
Change in difference between fair value and cost of
investments:
Fixed maturities $ (20,641,433 ) $ 2,335,578 $ (12,932,470 )
Equity securities (3,501,853 ) 1,569,999 3,160,356
Totals $ (24,143,286 ) $ 3,905,577 $ (9,772,114 )</t>
  </si>
  <si>
    <t>Summary of Fixed Maturities and Equity Securities with Unrealized Losses</t>
  </si>
  <si>
    <t>We held fixed maturities with unrealized losses representing
declines that we considered temporary at December 31, 2018 as
follows:
Less than 12 months 12 months or longer
Fair Value Unrealized Fair Value Unrealized
U.S. Treasury securities and obligations of U.S. government
corporations and agencies $ 26,342,398 $ 165,774 $ 54,900,027 $ 1,924,204
Obligations of states and political subdivisions 28,321,962 477,357 21,559,520 533,741
Corporate securities 149,269,854 4,482,870 59,396,885 2,967,766
Mortgage-backed securities 82,593,454 912,616 181,379,875 5,861,992
Totals $ 286,527,668 $ 6,038,617 $ 317,236,307 $ 11,287,703
We held fixed maturities and equity securities with unrealized
losses representing declines that we considered temporary at
December 31, 2017 as follows:
Less than 12 months 12 months or longer
Fair Value Unrealized Fair Value Unrealized
U.S. Treasury securities and obligations of U.S. government
corporations and agencies $ 24,024,445 $ 286,518 $ 33,987,229 $ 990,759
Obligations of states and political subdivisions 10,223,383 120,076 14,127,415 294,557
Corporate securities 35,203,959 253,241 31,560,591 1,003,047
Mortgage-backed securities 100,533,516 817,315 124,061,502 2,666,650
Equity securities 4,291,875 279,141
—
—
Totals $ 174,277,178 $ 1,756,291 $ 203,736,737 $ 4,955,013</t>
  </si>
  <si>
    <t>Fair Value Measurements (Tables)</t>
  </si>
  <si>
    <t>Fair Value Measurements for Investments in Available-for-Sale Fixed Maturity and Equity Securities</t>
  </si>
  <si>
    <t>The following table presents our fair value measurements for our
investments in available-for-sale
Fair Value Measurements
Using
Fair Value Quoted Prices in Significant Significant
U.S. Treasury securities and obligations of U.S. government
corporations and agencies $ 44,209,929 $
— $ 44,209,929 $
—
Obligations of states and political subdivisions 75,215,969
— 75,215,969
—
Corporate securities 137,833,145
— 137,833,145
—
Mortgage-backed securities 269,299,261
— 269,299,261
—
Equity securities 30,674,835 28,351,110 2,323,725
—
Total investments in the fair value hierarchy 557,233,139 28,351,110 528,882,029
—
Investment measured at net asset value 12,992,174
—
—
—
Totals $ 570,225,313 $ 28,351,110 $ 528,882,029 $
—
The following table presents our fair value measurements for our
investments in available-for-sale
Fair Value Measurements
Using
Fair Value Quoted Prices in Significant Significant
U.S. Treasury securities and obligations of U.S. government
corporations and agencies $ 44,049,424 $
— $ 44,049,424 $
—
Obligations of states and political subdivisions 132,117,170
— 132,117,170
—
Corporate securities 105,739,419
— 105,739,419
—
Mortgage-backed securities 257,040,037
— 257,040,037
—
Equity securities 36,736,121 36,736,121
—
—
Total investments in the fair value hierarchy 575,682,171 36,736,121 538,946,050
—
Investment measured at net asset value 13,709,122
—
—
—
Totals $ 589,391,293 $ 36,736,121 $ 538,946,050 $
—</t>
  </si>
  <si>
    <t>Deferred Policy Acquisition Costs (Tables)</t>
  </si>
  <si>
    <t>Changes in Insurance Subsidiaries' Deferred Policy Acquisition Costs</t>
  </si>
  <si>
    <t>Changes in our insurance subsidiaries’ deferred policy
acquisition costs are as follows:
2018 2017 2016
Balance, January 1 $ 60,289,860 $ 56,309,196 $ 52,108,388
Acquisition costs deferred 121,289,267 119,045,664 112,076,808
Amortization charged to earnings (120,964,000 ) (115,065,000 ) (107,876,000 )
Balance, December 31 $ 60,615,127 $ 60,289,860 $ 56,309,196</t>
  </si>
  <si>
    <t>Property and Equipment (Tables)</t>
  </si>
  <si>
    <t>Property and equipment at December 31, 2018 and 2017 consisted
of the following:
2018 2017 Estimated Useful
Office equipment $ 10,049,884 $ 9,918,045 3-15 years
Automobiles 448,015 779,357 5 years
Real estate 4,977,813 7,971,590 5-50
Software 2,843,782 2,794,864 5 years
18,319,494 21,463,856
Accumulated depreciation (13,628,790 ) (14,183,441 )
$ 4,690,704 $ 7,280,415</t>
  </si>
  <si>
    <t>Liability for Losses and Loss Expenses (Tables)</t>
  </si>
  <si>
    <t>Summary of Insurance Subsidiaries' Liability for Losses and Loss Expenses</t>
  </si>
  <si>
    <t>We summarize activity in our insurance subsidiaries’
liability for losses and loss expenses as follows:
2018 2017 2016
Balance at January 1 $ 676,671,727 $ 606,664,590 $ 578,205,109
Less reinsurance recoverable (293,271,257 ) (259,147,147 ) (256,150,860 )
Net balance at January 1 383,400,470 347,517,443 322,054,249
Incurred related to:
Current year 540,826,810 480,646,641 420,327,164
Prior years 35,631,610 6,621,413 2,988,739
Total incurred 576,458,420 487,268,054 423,315,903
Paid related to:
Current year 308,578,285 288,379,600 248,106,788
Prior years 175,882,906 163,005,427 149,745,921
Total paid 484,461,191 451,385,027 397,852,709
Net balance at December 31 475,397,699 383,400,470 347,517,443
Plus reinsurance recoverable 339,267,525 293,271,257 259,147,147
Balance at December 31 $ 814,665,224 $ 676,671,727 $ 606,664,590</t>
  </si>
  <si>
    <t>Summary of Incurred and Paid Claims Development, Net of Reinsurance and Cumulative Claim Frequency and Total of IBNR Reserves Plus Expected Development on Reported Claims</t>
  </si>
  <si>
    <t>The following tables present information about incurred and paid
claims development as of December 31, 2018,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09 through 2017, which we present as supplementary information.
We present amounts retrospectively for MICO, which we acquired in
December 2010, for all accident years prior to 2010.
Personal At December 31, 2018
Incurred Claims and Allocated Claim Adjustment
Expenses, Net of Reinsurance For the Year Ended December 31,
Accident 2009 2010 2011 2012 2013 2014 2015 2016 2017 2018 Total IBNR Cumulative
Unaudited
(dollars and reported claims in
thousands)
2009 $ 105,707 $ 106,313 $ 106,841 $ 107,589 $ 107,190 $ 106,705 $ 106,549 $ 106,499 $ 106,713 $ 106,685 $ 10 65
2010 117,967 117,552 118,562 118,876 118,916 118,587 118,385 118,289 118,314 35 70
2011 127,929 131,678 132,987 133,229 133,617 133,218 133,145 133,142 76 74
2012 130,415 133,201 135,592 136,493 136,552 136,463 136,141 159 69
2013 124,965 130,737 131,594 132,643 132,604 132,934 254 66
2014 124,426 124,806 124,210 126,200 126,779 539 71
2015 137,596 139,333 139,181 142,493 1,719 70
2016 150,216 153,937 157,516 4,833 73
2017 166,690 176,728 9,368 79
2018 186,580 31,914 78
Total $ 1,417,312
Personal
Cumulative Paid Claims and Allocated Claim
Adjustment Expenses, Net of Reinsurance For the Year Ended December 31,
Accident 2009 2010 2011 2012 2013 2014 2015 2016 2017 2018
Unaudited
(in thousands)
2009 $ 69,585 $ 89,089 $ 97,349 $ 102,332 $ 104,779 $ 105,577 $ 105,922 $ 106,017 $ 106,477 $ 106,497
2010 75,889 96,749 107,662 113,243 116,748 117,812 117,978 118,054 118,093
2011 87,191 110,249 121,621 127,545 131,319 132,479 132,714 132,777
2012 87,517 111,941 124,652 130,862 133,428 134,581 135,132
2013 84,241 109,051 120,118 125,946 130,026 131,326
2014 85,377 104,736 114,893 120,491 123,815
2015 93,611 116,303 128,395 135,027
2016 102,433 129,507 143,321
2017 111,964 142,372
2018 115,585
Total 1,283,945
All outstanding
liabilities before 2009, net of reinsurance 590
Liabilities for
claims and claims adjustment expenses, net of reinsurance $ 133,957
Homeowners At December 31, 2018
Incurred Claims and Allocated Claim Adjustment
Expenses, Net of Reinsurance For the Year Ended December 31,
Accident 2009 2010 2011 2012 2013 2014 2015 2016 2017 2018 Total IBNR Cumulative
Unaudited
(dollars and reported claims in
thousands)
2009 $ 51,054 $ 50,621 $ 50,333 $ 49,998 $ 50,137 $ 50,405 $ 50,419 $ 50,433 $ 50,435 $ 50,435 $ — 18
2010 60,315 60,729 60,248 59,972 60,355 60,440 60,443 60,542 60,624 — 25
2011 71,256 70,461 70,436 70,381 70,297 70,351 70,479 70,642 — 27
2012 53,962 54,794 54,468 54,351 54,281 54,381 54,523 (2 ) 19
2013 50,887 51,121 51,122 50,874 50,988 50,971 8 13
2014 56,916 58,378 57,680 57,332 57,288 11 18
2015 63,359 63,925 63,053 63,071 112 14
2016 62,443 64,064 63,735 365 13
2017 79,283 79,911 1,211 18
2018 81,965 4,886 19
Total $ 633,165
Homeowners
Cumulative Paid Claims and Allocated Claim
Adjustment Expenses, Net of Reinsurance For the Year Ended December 31,
Accident 2009 2010 2011 2012 2013 2014 2015 2016 2017 2018
Unaudited
(in thousands)
2009 $ 39,961 $ 49,180 $ 49,827 $ 50,021 $ 50,301 $ 50,430 $ 50,429 $ 50,433 $ 50,435 $ 50,435
2010 47,419 57,334 59,283 59,875 60,239 60,486 60,501 60,525 60,540
2011 57,588 69,345 70,125 70,351 70,541 70,626 70,648 70,692
2012 46,566 53,619 54,028 54,298 54,317 54,356 54,557
2013 40,949 49,410 50,210 50,478 51,043 50,902
2014 45,823 56,255 56,990 57,195 56,995
2015 51,885 61,542 62,204 62,590
2016 50,125 61,145 62,760
2017 67,077 77,663
2018 70,385
Total 617,519
All outstanding
liabilities before 2009, net of reinsurance 15
Liabilities for
claims and claims adjustment expenses, net of reinsurance $ 15,661
Commercial At December 31, 2018
Incurred Claims and Allocated Claim Adjustment
Expenses, Net of Reinsurance For the Year Ended December 31,
Accident 2009 2010 2011 2012 2013 2014 2015 2016 2017 2018 Total IBNR Cumulative
Unaudited
(dollars and reported claims in
thousands)
2009 $ 18,735 $ 18,549 $ 18,998 $ 19,015 $ 19,346 $ 19,569 $ 19,430 $ 19,461 $ 19,449 $ 19,475 $ 2 6
2010 19,315 19,913 20,695 21,477 21,490 21,756 21,746 21,713 21,726 9 7
2011 26,642 27,157 28,570 28,893 29,112 29,107 29,487 29,751 1 9
2012 26,557 27,720 30,606 31,435 31,278 31,648 31,803 2 8
2013 32,902 33,749 34,751 35,240 36,404 36,435 76 9
2014 42,760 44,544 47,326 48,213 49,284 380 11
2015 46,526 48,323 51,412 54,259 1,440 12
2016 54,302 57,353 65,905 3,985 13
2017 61,484 67,927 10,847 14
2018 79,307 24,366 15
Total $ 455,872
Commercial
Cumulative Paid Claims and Allocated Claim
Adjustment Expenses, Net of Reinsurance For the Year Ended December 31,
Accident 2009 2010 2011 2012 2013 2014 2015 2016 2017 2018
Unaudited
(in thousands)
2009 $ 9,309 $ 12,872 $ 15,479 $ 17,160 $ 18,696 $ 19,389 $ 19,386 $ 19,408 $ 19,413 $ 19,426
2010 10,778 14,180 16,426 19,030 20,804 21,014 21,482 21,549 21,558
2011 13,876 19,106 24,267 26,973 28,014 28,758 28,836 29,102
2012 13,642 20,240 23,718 27,417 29,873 30,402 31,104
2013 16,306 23,557 26,879 31,053 34,083 36,004
2014 22,707 31,089 39,436 44,374 47,290
2015 23,875 35,342 41,678 48,261
2016 27,033 38,237 48,837
2017 28,707 40,213
2018 33,862
Total 355,657
All outstanding
liabilities before 2009, net of reinsurance 1
Liabilities for
claims and claims adjustment expenses, net of reinsurance $ 100,216
Commercial At December 31, 2018
Incurred Claims and Allocated Claim Adjustment
Expenses, Net of Reinsurance For the Year Ended December 31,
Accident 2009 2010 2011 2012 2013 2014 2015 2016 2017 2018 Total IBNR Cumulative
Unaudited
(dollars and reported claims in
thousands)
2009 $ 26,712 $ 26,454 $ 27,357 $ 27,357 $ 27,739 $ 27,959 $ 27,625 $ 27,484 $ 27,508 $ 27,590 $ — 6
2010 28,745 29,656 29,390 29,169 29,373 29,453 29,463 29,779 29,925 — 6
2011 33,054 35,411 35,942 37,576 37,385 38,270 38,105 38,160 — 7
2012 29,789 30,716 32,449 34,117 35,755 36,214 36,525 4 6
2013 35,683 35,679 37,292 37,205 37,981 37,365 2 6
2014 48,204 50,135 51,843 52,336 53,294 204 7
2015 42,070 43,874 44,728 45,104 1,540 6
2016 43,005 46,988 48,267 3,652 6
2017 56,185 56,043 8,127 6
2018 66,265 17,175 6
Total $ 438,538
Commercial
Cumulative Paid Claims and Allocated Claim
Adjustment Expenses, Net of Reinsurance For the Year Ended December 31,
Accident 2009 2010 2011 2012 2013 2014 2015 2016 2017 2018
Unaudited
(in thousands)
2009 $ 13,675 $ 19,356 $ 21,560 $ 24,977 $ 26,612 $ 26,780 $ 27,287 $ 27,357 $ 27,409 $ 27,577
2010 17,007 22,017 24,749 26,832 27,768 28,681 28,906 29,632 29,721
2011 18,773 24,767 30,286 33,526 36,722 37,759 38,240 38,366
2012 16,666 23,384 26,634 29,370 33,327 35,331 35,909
2013 19,875 26,216 29,159 33,614 35,104 36,321
2014 27,920 35,520 40,936 47,021 50,017
2015 21,837 29,419 34,323 39,162
2016 19,660 29,402 34,612
2017 27,399 36,926
2018 30,597
Total 359,208
All outstanding
liabilities before 2009, net of reinsurance 484
Liabilities for
claims and claims adjustment expenses, net of reinsurance $ 79,814
Workers’ At December 31, 2018
Incurred Claims and Allocated Claim Adjustment
Expenses, Net of Reinsurance For the Year Ended December 31,
Accident Year 2009 2010 2011 2012 2013 2014 2015 2016 2017 2018 Total IBNR Cumulative
Unaudited
(dollars and reported claims in
thousands)
2009 $ 21,571 $ 22,497 $ 21,894 $ 21,826 $ 22,848 $ 22,278 $ 22,172 $ 22,114 $ 22,079 $ 22,053 $ 32 4
2010 27,304 27,859 27,010 26,637 26,944 27,121 27,037 26,984 26,801 63 5
2011 32,490 35,757 36,614 36,369 35,670 35,039 35,194 34,926 82 6
2012 39,142 39,516 38,827 37,926 37,163 36,468 35,954 132 6
2013 46,325 47,027 44,289 42,828 42,327 42,555 307 6
2014 51,508 51,553 49,288 48,537 47,540 431 6
2015 53,332 49,615 45,991 44,986 1,613 6
2016 58,814 49,802 47,883 2,869 6
2017 60,450 56,351 7,290 6
2018 62,197 19,729 6
Total $ 421,246
Workers’
Cumulative Paid Claims and Allocated Claim
Adjustment Expenses, Net of Reinsurance For the Year Ended December 31,
Accident Year 2009 2010 2011 2012 2013 2014 2015 2016 2017 2018
Unaudited
(in thousands)
2009 $ 6,490 $ 12,627 $ 16,516 $ 18,329 $ 19,665 $ 20,476 $ 20,939 $ 21,117 $ 21,400 $ 21,511
2010 8,066 15,937 21,176 23,137 24,539 25,337 25,804 26,050 26,295
2011 9,157 21,450 27,517 31,905 32,394 33,067 33,577 33,963
2012 11,097 22,963 28,812 31,244 33,196 34,177 34,460
2013 13,052 26,043 32,783 36,351 38,877 39,617
2014 13,932 28,513 36,284 40,393 42,465
2015 13,071 27,531 34,192 36,929
2016 14,709 30,344 37,178
2017 15,581 31,990
2018 17,644
Total 322,052
All outstanding
liabilities before 2009, net of reinsurance 3,482
Liabilities for
claims and claims adjustment expenses, net of reinsurance $ 102,676</t>
  </si>
  <si>
    <t>Reconciliation of Net Incurred and Paid Claims Development Tables to Liability for Claims and Claim Adjustment Expenses</t>
  </si>
  <si>
    <t>The following table presents a reconciliation of the net incurred
and paid claims development tables to the liability for claims and
claims adjustment expenses in our consolidated balance sheet:
At December 31,
(in thousands) 2018
Net outstanding liabilities:
Personal automobile $ 133,957
Homeowners 15,661
Commercial automobile 100,216
Commercial multi-peril 79,814
Workers ’ 102,676
Other 9,390
441,714
Reinsurance recoverable:
Personal automobile $ 111,660
Homeowners 10,272
Commercial automobile 61,588
Commercial multi-peril 48,907
Workers ’ 82,660
Other 10,634
325,721
Unallocated loss adjustment expenses $ 47,230
Gross liability for unpaid losses and loss expenses $ 814,665</t>
  </si>
  <si>
    <t>Supplementary Information about Average Historical Claims Duration</t>
  </si>
  <si>
    <t xml:space="preserve">The following table presents supplementary information about
average historical claims duration as of December 31,
2018:
Average Annual Percentage Payout of Incurred
Claims by Age, Net of Reinsurance
Years 1 2 3 4 5 6 7 8 9 10
Personal automobile 64.6 % 17.3 % 8.6 % 4.6 % 2.6 % 0.9 % 0.3 % 0.1 % 0.2 % — %
Homeowners 81.5 16.1 1.6 0.5 0.3
—
—
—
—
—
Commercial automobile 44.8 18.3 13.2 10.7 6.9 2.8 1.2 0.4
— 0.1
Commercial multi-peril 49.1 17.4 10.0 9.9 6.1 3.3 1.4 1.0 0.2 0.6
Workers’ compensation 29.2 31.2 16.5 8.3 4.7 2.6 1.5 0.9 1.1 0.5 </t>
  </si>
  <si>
    <t>Borrowings (Tables)</t>
  </si>
  <si>
    <t>FHLB of Pittsburgh [Member]</t>
  </si>
  <si>
    <t>Amount of FHLB of Indianapolis/Pittsburgh Stock Purchased, Collateral Pledged and Assets Related to MICO's/Atlantic States Agreement</t>
  </si>
  <si>
    <t xml:space="preserve">The table below presents the amount of FHLB of Pittsburgh stock
Atlantic States purchased, collateral pledged and assets related to
Atlantic States’ membership in the FHLB of Pittsburgh at
December 31, 2018.
FHLB stock purchased and owned as part of the agreement $ 1,631,800
Collateral pledged, at par (carrying value $40,248,211) 40,900,431
Borrowing capacity currently available 3,463,689 </t>
  </si>
  <si>
    <t>Reinsurance (Tables)</t>
  </si>
  <si>
    <t>Ceded Reinsurance Transactions with Unaffiliated Reinsurers</t>
  </si>
  <si>
    <t xml:space="preserve">The following amounts represent ceded reinsurance transactions with
unaffiliated reinsurers during 2018, 2017 and 2016:
2018 2017 2016
Premiums written $ 50,160,604 $ 51,241,267 $ 45,354,233
Premiums earned 51,266,000 49,633,348 44,318,542
Losses and loss expenses 50,652,202 44,575,268 18,588,114
Prepaid reinsurance premiums 10,108,269 11,213,665 9,605,746
Liability for losses and loss expenses 137,904,346 116,689,871 103,694,418 </t>
  </si>
  <si>
    <t>Total Ceded Reinsurance Transactions with both Affiliated and Unaffiliated Reinsurers</t>
  </si>
  <si>
    <t xml:space="preserve">The following amounts represent total ceded reinsurance
transactions with both affiliated and unaffiliated reinsurers
during 2018, 2017 and 2016:
2018 2017 2016
Premiums earned $ 326,198,234 $ 310,179,267 $ 282,646,219
Losses and loss expenses 246,223,074 218,523,260 156,479,885
Prepaid reinsurance premiums 135,379,777 135,032,641 124,255,495
Liability for losses and loss expenses 339,267,525 293,271,257 259,147,147 </t>
  </si>
  <si>
    <t>Amounts Represent Effect of Reinsurance on Premiums Written</t>
  </si>
  <si>
    <t>The following amounts represent the effect of reinsurance on
premiums written for 2018, 2017 and 2016:
2018 2017 2016
Direct $ 594,078,723 $ 584,007,351 $ 537,880,237
Assumed 476,482,451 466,087,983 437,532,812
Ceded (326,545,370 ) (320,956,412 ) (293,379,217 )
Net premiums written $ 744,015,804 $ 729,138,922 $ 682,033,832</t>
  </si>
  <si>
    <t>Amounts Represent Effect of Reinsurance on Premiums Earned</t>
  </si>
  <si>
    <t>The following amounts represent the effect of reinsurance on
premiums earned for 2018, 2017 and 2016:
2018 2017 2016
Direct $ 593,976,241 $ 561,178,447 $ 515,721,745
Assumed 473,512,866 451,515,575 423,129,271
Ceded (326,198,234 ) (310,179,267 ) (282,646,219 )
Net premiums earned $ 741,290,873 $ 702,514,755 $ 656,204,797
Percentage of assumed premiums earned to net premiums earned 63.9 % 64.3 % 64.5 %</t>
  </si>
  <si>
    <t>Income Taxes (Tables)</t>
  </si>
  <si>
    <t>Provision for Income Tax</t>
  </si>
  <si>
    <t>Our provision for income tax (benefit) expense for 2018, 2017 and
2016 consisted of the following:
2018 2017 2016
Current $ (11,296,704 ) $ (2,139,061 ) $ 8,496,405
Deferred (4,179,805 ) 7,137,423 2,030,865
Federal income tax (benefit) expense $ (15,476,509 ) $ 4,998,362 $ 10,527,270</t>
  </si>
  <si>
    <t>Reconciliation of Federal Income Tax Rate</t>
  </si>
  <si>
    <t>The reasons for such difference and the related tax effects are as
follows:
2018 2017 2016
(Loss) income before income taxes $ (48,236,849 ) $ 12,114,462 $ 41,328,407
Computed “expected” taxes (10,129,738 ) 4,240,062 14,464,942
Tax-exempt (1,521,090 ) (3,241,530 ) (3,951,926 )
Proration 405,204 518,948 629,697
Effect of tax reform
— 4,752,547
—
Dividends received deduction (99,726 ) (508,409 ) (691,616 )
Net operating loss carryback (4,210,523 )
—
—
Tax benefit on exercise of options (25,938 ) (873,515 )
—
Other, net 105,302 110,259 76,173
Federal income tax (benefit) expense $ (15,476,509 ) $ 4,998,362 $ 10,527,270</t>
  </si>
  <si>
    <t>Schedule of Deferred Tax Assets and Deferred Tax Liabilities</t>
  </si>
  <si>
    <t>The tax effects of temporary differences that give rise to
significant portions of our deferred tax assets and deferred tax
liabilities at December 31, 2018 and 2017 are as follows:
2018 2017
Deferred tax assets:
Unearned premium $ 15,634,433 $ 15,511,854
Loss reserves 7,644,415 4,164,246
Net operating loss carryforward 3,090,010 683,979
Net state operating loss carryforward - DGI Parent 8,070,196 7,713,201
Net unrealized losses 3,782,145 713,549
Other 2,517,791 2,300,595
Total gross deferred tax assets 40,738,990 31,087,424
Less valuation allowance (8,334,663 ) (7,977,668 )
Net deferred tax assets 32,404,327 23,109,756
Deferred tax liabilities:
Deferred policy acquisition costs 12,729,176 12,660,871
Loss reserve transition adjustment 2,339,068
—
Other 4,266,328 3,320,042
Total gross deferred tax liabilities 19,334,572 15,980,913
Net deferred tax asset $ 13,069,755 $ 7,128,843</t>
  </si>
  <si>
    <t>Stock Compensation Plans (Tables)</t>
  </si>
  <si>
    <t>Information Regarding Activity in Stock Option Plans</t>
  </si>
  <si>
    <t>Information regarding activity in our stock option plans
follows:
Number of Weighted-
Outstanding at December 31, 2015 8,794,952 $ 14.57
Granted - 2016 1,417,500 16.44
Exercised - 2016 (832,467 ) 13.44
Forfeited - 2016 (41,337 ) 14.97
Outstanding at December 31, 2016 9,338,648 14.95
Granted - 2017 943,000 17.58
Exercised - 2017 (924,019 ) 14.45
Forfeited - 2017 (93,167 ) 15.43
Outstanding at December 31, 2017 9,264,462 15.26
Granted - 2018 1,063,000 13.69
Exercised - 2018 (79,961 ) 13.74
Forfeited - 2018 (222,639 ) 16.00
Outstanding at December 31, 2018 10,024,862 $ 15.09
Exercisable at:
December 31, 2016 6,347,470 $ 14.77
December 31, 2017 6,946,677 $ 14.90
December 31, 2018 7,936,659 $ 15.02</t>
  </si>
  <si>
    <t>Summary of Information about Stock Options Outstanding</t>
  </si>
  <si>
    <t>The following table summarizes information about stock options
outstanding at December 31, 2018:
Grant Date Exercise Number of Weighted- Number of
July 27, 2011 $ 12.50 991,105 3.0 years 991,105
December 20, 2012 14.50 1,044,319 4.0 years 1,044,319
December 19, 2013 15.90 2,056,804 5.0 years 2,056,804
December 18, 2014 15.80 1,330,581 6.0 years 1,330,581
December 17, 2015 13.64 1,349,877 2.0 years 1,349,877
December 15, 2016 16.48 1,302,110 3.0 years 867,987
December 21, 2017 17.60 887,966 4.0 years 295,986
December 20, 2018 13.69 1,062,100 5.0 years
—
Total 10,024,862 7,936,659</t>
  </si>
  <si>
    <t>Summary of Plan Activity</t>
  </si>
  <si>
    <t xml:space="preserve">A summary of plan activity follows:
Shares Issued
Price Shares
January 1, 2016 $ 11.97 18,387
July 1, 2016 11.83 22,418
January 1, 2017 13.76 18,512
July 1, 2017 13.52 25,155
January 1, 2018 13.34 20,662
July 1, 2018 11.57 27,802 </t>
  </si>
  <si>
    <t>Statutory Net Income, Capital and Surplus and Dividend Restrictions (Tables)</t>
  </si>
  <si>
    <t>Statutory Net Income, Capital and Surplus and Dividend</t>
  </si>
  <si>
    <t xml:space="preserve">The following table presents selected information, as filed with
state insurance regulatory authorities, for our insurance
subsidiaries as determined in accordance with accounting practices
prescribed or permitted by such insurance regulatory
authorities:
2018 2017 2016
Atlantic States:
Statutory capital and surplus $ 194,386,473 $ 223,170,835 $ 227,907,377
Statutory unassigned surplus 131,803,666 161,760,924 167,872,138
Statutory net (loss) income (22,039,704 ) (312,221 ) 15,750,876
Southern:
Statutory capital and surplus 45,355,785 54,503,581 63,331,001
Statutory unassigned (deficit) surplus (6,346,270 ) 2,914,532 11,881,309
Statutory net (loss) income (9,822,457 ) (3,375,434 ) 1,774,299
Le Mars:
Statutory capital and surplus 19,593,938 23,434,801 25,543,803
Statutory unassigned surplus 6,462,783 10,394,533 12,614,756
Statutory net (loss) income (3,281,643 ) (1,679,335 ) 603,226
Peninsula:
Statutory capital and surplus 32,717,996 39,396,818 41,977,034
Statutory unassigned surplus 14,415,949 21,148,253 23,826,681
Statutory net (loss) income (6,316,130 ) (841,119 ) 966,391
Sheboygan:
Statutory capital and surplus 16,755,902 13,823,118 13,129,143
Statutory unassigned surplus 2,446,669 554,498 914,773
Statutory net income (loss) 1,862,831 (46,116 ) 644,344
MICO:
Statutory capital and surplus 55,708,442 52,796,379 49,863,705
Statutory unassigned surplus 28,949,919 26,162,540 23,380,942
Statutory net income 6,350,686 7,931,774 7,187,213 </t>
  </si>
  <si>
    <t>Reconciliation of Statutory Filings to Amounts Reported in the Consolidated Financial Statements (Tables)</t>
  </si>
  <si>
    <t>Reconciliations of Statutory Net Income and Capital and Surplus</t>
  </si>
  <si>
    <t>Reconciliations of statutory net (loss) income and capital and
surplus, as determined using SAP, to the net (loss) income and
stockholders’ equity amounts included in the accompanying
consolidated financial statements are as follows:
Year Ended
December 31,
2018 2017 2016
Statutory net (loss) income of insurance subsidiaries $ (33,246,417 ) $ 1,677,549 $ 26,926,349
Increases (decreases):
Deferred policy acquisition costs 325,267 3,980,664 4,200,808
Deferred federal income taxes 4,179,807 1,334,410 (2,030,865 )
Salvage and subrogation recoverable 2,061,600 1,199,200 1,502,600
Consolidating eliminations and adjustments (16,013,971 ) (13,534,428 ) (12,327,517 )
Parent-only net income 9,933,374 12,458,705 12,529,762
Net (loss) income $ (32,760,340 ) $ 7,116,100 $ 30,801,137
December 31,
2018 2017 2016
Statutory capital and surplus of insurance subsidiaries $ 364,518,536 $ 407,125,532 $ 421,752,063
Increases (decreases):
Deferred policy acquisition costs 60,615,127 60,289,860 56,309,196
Deferred federal income taxes (20,094,374 ) (14,422,511 ) (20,843,506 )
Salvage and subrogation recoverable 20,038,200 17,976,600 16,777,400
Non-admitted 1,904,083 1,960,089 1,689,814
Fixed maturities (16,528,367 ) (8,748,140 ) (7,271,932 )
Parent-only equity and other adjustments (11,583,304 ) (15,485,326 ) (29,797,715 )
Stockholders’ equity $ 398,869,901 $ 448,696,104 $ 438,615,320</t>
  </si>
  <si>
    <t>Supplementary Cash Flow Information (Tables)</t>
  </si>
  <si>
    <t>Net Income Taxes and Interest Paid</t>
  </si>
  <si>
    <t xml:space="preserve">The following table reflects net income taxes we (recovered) paid
and interest we paid during 2018, 2017 and 2016:
2018 2017 2016
Income taxes $ (3,290,247 ) $ 3,050,000 $ 7,305,000
Interest 1,280,352 1,341,706 1,377,247 </t>
  </si>
  <si>
    <t>Earnings Per Share (Tables)</t>
  </si>
  <si>
    <t>Summary of Reconciliation of Numerators and Denominators Used in Basic and Diluted Per Share Computations</t>
  </si>
  <si>
    <t>We present below a reconciliation of the numerators and
denominators we used in the basic and diluted per share
computations for our Class A common stock:
Year Ended
December 31,
(in thousands, except per share amounts) 2018 2017 2016
Basic (loss) earnings per share:
Numerator:
Allocation of net (loss) income $ (26,691 ) $ 5,879 $ 24,885
Denominator:
Weighted-average shares outstanding 22,705 21,799 20,917
Basic (loss) earnings per share $ (1.18 ) $ 0.27 $ 1.19
Diluted (loss) earnings per share:
Numerator:
Allocation of net (loss) income $ (26,691 ) $ 5,879 $ 24,885
Denominator:
Number of shares used in basic computation 22,705 21,799 20,917
Weighted-average effect of dilutive securities
Add: Director and employee stock options
— 843 613
Number of shares used in per share computations 22,705 22,642 21,530
Diluted (loss) earnings per share $ (1.18 ) $ 0.26 $ 1.16
We used the following information in the basic and diluted per
share computations for our Class B common stock:
Year Ended
December 31,
(in thousands, except per share amounts) 2018 2017 2016
Basic and diluted (loss) earnings per share:
Numerator:
Allocation of net (loss) income $ (6,069 ) $ 1,237 $ 5,916
Denominator:
Weighted-average shares outstanding 5,577 5,577 5,577
Basic and diluted (loss) earnings per share $ (1.09 ) $ 0.22 $ 1.06</t>
  </si>
  <si>
    <t>Condensed Financial Information of Parent Company (Tables)</t>
  </si>
  <si>
    <t>Summary of Condensed Balance Sheets</t>
  </si>
  <si>
    <t>Condensed Balance Sheets (in thousands)
December 31, 2018 2017
Assets
Investment in subsidiaries/affiliates (equity method) $ 465,030 $ 509,011
Short-term investments 29 29
Cash 1,542 3,237
Property and equipment 928 994
Other
— 1,479
Total assets $ 467,529 $ 514,750
Liabilities and Stockholders’ Equity
Liabilities
Cash dividends declared to stockholders $ 3,948 $ 3,842
Borrowings under lines of credit 60,000 59,000
Other 4,711 3,212
Total liabilities 68,659 66,054
Stockholders’ equity 398,870 448,696
Total liabilities and stockholders’ equity $ 467,529 $ 514,750</t>
  </si>
  <si>
    <t>Condensed Statements of (Loss) Income and Comprehensive (Loss) Income</t>
  </si>
  <si>
    <t>Condensed Statements of (Loss) Income and
Comprehensive (Loss) Income (in thousands)
Year Ended December 31, 2018 2017 2016
Statements of (Loss) Income
Revenues
Dividends from subsidiaries $ 11,000 $ 13,000 $ 13,000
Other 3,196 2,131 1,759
Total revenues 14,196 15,131 14,759
Expenses
Operating expenses 1,628 1,433 1,413
Interest 2,224 1,929 1,747
Total expenses 3,852 3,362 3,160
Income (loss) before income tax expense (benefit) and equity in
undistributed net (loss) income of subsidiaries 10,344 11,769 11,599
Income tax expense (benefit) 411 (690 ) (931 )
Income before equity in undistributed net (loss) income of
subsidiaries 9,933 12,459 12,530
Equity in undistributed net (loss) income of subsidiaries (42,693 ) (5,343 ) 18,271
Net (loss) income $ (32,760 ) $ 7,116 $ 30,801
Statements of Comprehensive (Loss) Income
Net (loss) income $ (32,760 ) $ 7,116 $ 30,801
Other comprehensive (loss) income, net of tax
Unrealized (loss) gain - subsidiaries (6,625 ) 46 (3,028 )
Other comprehensive (loss) income, net of tax (6,625 ) 46 (3,028 )
Comprehensive (loss) income $ (39,385 ) $ 7,162 $ 27,773</t>
  </si>
  <si>
    <t>Summary of Condensed Statements of Cash Flows</t>
  </si>
  <si>
    <t>Condensed Statements of Cash Flows (in thousands)
Year Ended December 31, 2018 2017 2016
Cash flows from operating activities:
Net (loss) income $ (32,760 ) $ 7,116 $ 30,801
Adjustments:
Equity in undistributed net loss (income) of subsidiaries 42,694 5,343 (18,271 )
Other 2,531 2,048 2,802
Net adjustments 45,225 7,391 (15,469 )
Net cash provided 12,465 14,507 15,332
Cash flows from investing activities:
Net sale of short-term investments
— 1 2
Net purchase of property and equipment (106 ) (788 ) (11 )
Investment in subsidiaries (2,644 ) (2,992 ) (2,393 )
Other (1 ) (1 )
—
Net cash used (2,751 ) (3,780 ) (2,402 )
Cash flows from financing activities:
Cash dividends paid (15,659 ) (14,821 ) (14,085 )
Issuance of common stock 3,250 15,511 13,822
Payments on lines of credit
— (10,000 ) (12,000 )
Borrowings under lines of credit 1,000
—
—
Net cash used (11,409 ) (9,310 ) (12,263 )
Net change in cash (1,695 ) 1,417 667
Cash at beginning of year 3,237 1,820 1,153
Cash at end of year $ 1,542 $ 3,237 $ 1,820</t>
  </si>
  <si>
    <t>Segment Information (Tables)</t>
  </si>
  <si>
    <t>Summary of Financial Data by Segment</t>
  </si>
  <si>
    <t>Financial data by segment is as follows:
2018 2017 2016
(in thousands)
Revenues:
Premiums earned:
Commercial lines $ 337,924 $ 318,391 $ 295,077
Personal lines 403,367 384,124 361,128
GAAP premiums earned 741,291 702,515 656,205
Net investment income 26,908 23,527 22,633
Investment (losses) gains (4,802 ) 5,705 2,526
Equity in earnings of DFSC 2,694 1,622 1,086
Other 5,737 5,658 5,973
Total revenues $ 771,828 $ 739,027 $ 688,423
2018 2017 2016
(in thousands)
(Loss) income before income taxes:
Underwriting (loss) income:
Commercial lines $ (22,059 ) $ 13,263 $ 18,284
Personal lines (53,590 ) (39,042 ) (10,745 )
SAP underwriting (loss) income (75,649 ) (25,779 ) 7,539
GAAP adjustments 894 4,408 4,642
GAAP underwriting (loss) income (74,755 ) (21,371 ) 12,181
Net investment income 26,908 23,527 22,633
Investment (losses) gains (4,802 ) 5,705 2,526
Equity in earnings of DFSC 2,694 1,622 1,086
Other 1,718 2,631 2,902
(Loss) income before income taxes $ (48,237 ) $ 12,114 $ 41,328</t>
  </si>
  <si>
    <t>Interim Financial Data (Tables)</t>
  </si>
  <si>
    <t>Summary of Interim Financial Data</t>
  </si>
  <si>
    <t xml:space="preserve">2018
First Quarter Second Quarter Third Quarter Fourth Quarter
Net premiums earned $ 181,764,580 $ 185,714,110 $ 187,661,705 $ 186,150,478
Total revenues 189,328,278 195,790,028 199,904,180 186,805,834
Net losses and loss expenses 156,583,268 135,753,645 140,726,106 143,395,401
Net (loss) income (18,178,078 ) (789,855 ) 1,206,356 (14,998,763 )
Net (loss) earnings per common share:
Class A common stock - basic (0.66 ) (0.03 ) 0.04 (0.53 )
Class A common stock - diluted (0.66 ) (0.03 ) 0.04 (0.53 )
Class B common stock - basic and diluted (0.60 ) (0.03 ) 0.04 (0.50 )
2017
First Quarter Second Quarter Third Quarter Fourth Quarter
Net premiums earned $ 169,156,147 $ 175,014,872 $ 177,283,816 $ 181,059,920
Total revenues 178,970,963 183,580,716 185,716,027 190,758,831
Net losses and loss expenses 114,433,458 128,005,914 114,386,379 130,442,303
Net income (loss) 5,104,818 (2,318,648 ) 7,108,574 (2,778,644 )
Net earnings (loss) per common share:
Class A common stock - basic 0.19 (0.09 ) 0.27 (0.10 )
Class A common stock - diluted 0.18 (0.08 ) 0.26 (0.10 )
Class B common stock - basic and diluted 0.17 (0.08 ) 0.24 (0.11 ) </t>
  </si>
  <si>
    <t>Summary of Significant Accounting Policies - Additional Information (Detail)</t>
  </si>
  <si>
    <t>1 Months Ended</t>
  </si>
  <si>
    <t>Jan. 31, 2019USD ($)</t>
  </si>
  <si>
    <t>Jul. 31, 2018USD ($)</t>
  </si>
  <si>
    <t>Dec. 31, 2018USD ($)SegmentOffice</t>
  </si>
  <si>
    <t>Dec. 31, 2017USD ($)</t>
  </si>
  <si>
    <t>Dec. 31, 2016USD ($)</t>
  </si>
  <si>
    <t>Business Acquisition [Line Items]</t>
  </si>
  <si>
    <t>Operations commenced date</t>
  </si>
  <si>
    <t>Aug. 26,
		1986</t>
  </si>
  <si>
    <t>Stock ownership percentage owned by third party</t>
  </si>
  <si>
    <t>51.80%</t>
  </si>
  <si>
    <t>Number of banking offices | Office</t>
  </si>
  <si>
    <t>Number of operating segments | Segment</t>
  </si>
  <si>
    <t>Voting power percentage of outstanding common stock</t>
  </si>
  <si>
    <t>72.00%</t>
  </si>
  <si>
    <t>Tax benefits upon the exercise of stock options</t>
  </si>
  <si>
    <t>Minimum percentage of class A common stock declared dividend excess over class B dividend</t>
  </si>
  <si>
    <t>10.00%</t>
  </si>
  <si>
    <t>Atlantic States [Member]</t>
  </si>
  <si>
    <t>Percentage of share in results of pooled business subsidiary</t>
  </si>
  <si>
    <t>80.00%</t>
  </si>
  <si>
    <t>Donegal Mutual [Member]</t>
  </si>
  <si>
    <t>Percentage of share in results of pooled business owned by third party</t>
  </si>
  <si>
    <t>20.00%</t>
  </si>
  <si>
    <t>Peninsula [Member] | Other Assets [Member]</t>
  </si>
  <si>
    <t>Fair value real estate held for sale</t>
  </si>
  <si>
    <t>Peninsula [Member] | Other Expense [Member]</t>
  </si>
  <si>
    <t>Impairment charge of real estate</t>
  </si>
  <si>
    <t>Peninsula [Member] | Subsequent Event [Member]</t>
  </si>
  <si>
    <t>Net proceeds from sale of branch</t>
  </si>
  <si>
    <t>Peninsula [Member] | Employee Severance [Member]</t>
  </si>
  <si>
    <t>Restructuring charges</t>
  </si>
  <si>
    <t>Payments for restructuring cost</t>
  </si>
  <si>
    <t>Restructuring charges, accrual</t>
  </si>
  <si>
    <t>Donegal Financial Services Corporation [Member]</t>
  </si>
  <si>
    <t>Outstanding stock ownership percentage</t>
  </si>
  <si>
    <t>48.20%</t>
  </si>
  <si>
    <t>Stock ownership percentage held by major shareholder</t>
  </si>
  <si>
    <t>43.00%</t>
  </si>
  <si>
    <t>84.00%</t>
  </si>
  <si>
    <t>Impact of New Accounting Standards - Additional Information (Detail) - USD ($) $ in Millions</t>
  </si>
  <si>
    <t>Jan. 01, 2018</t>
  </si>
  <si>
    <t>New Accounting Pronouncements or Change in Accounting Principle [Line Items]</t>
  </si>
  <si>
    <t>Gain on equity securities</t>
  </si>
  <si>
    <t>Loss on equity securities</t>
  </si>
  <si>
    <t>Accounting Standards Update 2016-01 [Member] | Accumulated Net Unrealized Investment Losses [Member]</t>
  </si>
  <si>
    <t>Reclassification from AOCI to retained earnings</t>
  </si>
  <si>
    <t>Transactions with Affiliates - Additional Information (Detail) - USD ($)</t>
  </si>
  <si>
    <t>Ceded Credit Risk [Line Items]</t>
  </si>
  <si>
    <t>Premiums and losses related to certain products</t>
  </si>
  <si>
    <t>63.90%</t>
  </si>
  <si>
    <t>64.30%</t>
  </si>
  <si>
    <t>64.50%</t>
  </si>
  <si>
    <t>Excess of loss reinsured under an agreement</t>
  </si>
  <si>
    <t>Charges for services</t>
  </si>
  <si>
    <t>Accounts with UCB</t>
  </si>
  <si>
    <t>Interest on UCB accounts</t>
  </si>
  <si>
    <t>Minimum [Member] | Lease Office Equipment And Automobile [Member]</t>
  </si>
  <si>
    <t>Lease office equipment and automobiles range</t>
  </si>
  <si>
    <t>3 years</t>
  </si>
  <si>
    <t>Maximum [Member] | Lease Office Equipment And Automobile [Member]</t>
  </si>
  <si>
    <t>10 years</t>
  </si>
  <si>
    <t>Coverage under catastrophic occurrence</t>
  </si>
  <si>
    <t>100.00%</t>
  </si>
  <si>
    <t>Premiums and losses related to business of MICO</t>
  </si>
  <si>
    <t>25.00%</t>
  </si>
  <si>
    <t>Period of Donegal Mutual under lease agreement</t>
  </si>
  <si>
    <t>Le Mars [Member]</t>
  </si>
  <si>
    <t>Southern [Member]</t>
  </si>
  <si>
    <t>Insurance Subsidiaries [Member]</t>
  </si>
  <si>
    <t>Transactions with Affiliates - Schedule of Reinsurance Atlantic States Ceded to Pool (Detail) - USD ($)</t>
  </si>
  <si>
    <t>Premiums earned</t>
  </si>
  <si>
    <t>Affiliated Entity [Member] | Atlantic States Ceded [Member]</t>
  </si>
  <si>
    <t>Liability for losses and loss expenses</t>
  </si>
  <si>
    <t>Transactions with Affiliates - Schedule of Reinsurance Atlantic States Assumed from Pool (Detail) - USD ($)</t>
  </si>
  <si>
    <t>Affiliated Entity [Member] | Atlantic States Assumed [Member]</t>
  </si>
  <si>
    <t>Transactions with Affiliates - Schedule of Southern and Le Mars Assumed from Donegal Mutual Pursuant to Quota-Share Reinsurance Agreements (Detail) - USD ($)</t>
  </si>
  <si>
    <t>Southern and Le Mars [Member]</t>
  </si>
  <si>
    <t>Transactions with Affiliates - Schedule of Reinsurance Ceded to Donegal Mutual Pursuant to these Quota-Share Reinsurance Agreements (Detail) - USD ($)</t>
  </si>
  <si>
    <t>Transactions with Affiliates - Schedule of Insurance Subsidiaries Ceded to Donegal Mutual Pursuant to these Reinsurance Agreements (Detail) - USD ($)</t>
  </si>
  <si>
    <t>Catastrophe Reinsurance [Member] | Insurance Subsidiaries [Member]</t>
  </si>
  <si>
    <t>Transactions with Affiliates - Schedule of Affiliated Reinsurance Transactions on Net Premiums Our Insurance Subsidiaries Earned (Detail) - USD ($)</t>
  </si>
  <si>
    <t>Assumed</t>
  </si>
  <si>
    <t>Ceded</t>
  </si>
  <si>
    <t>Net</t>
  </si>
  <si>
    <t>Transactions with Affiliates - Schedule of Reinsurance Transactions on Net Losses and Loss Expenses Our Insurance Subsidiaries Incurred (Detail) - USD ($)</t>
  </si>
  <si>
    <t>Net premiums written</t>
  </si>
  <si>
    <t>Investments - Summary of Amortized Cost and Estimated Fair Values of Fixed Maturities and Equity Sec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Investments - Additional Information (Detail)</t>
  </si>
  <si>
    <t>Nov. 30, 2013USD ($)</t>
  </si>
  <si>
    <t>Dec. 31, 2018USD ($)Securities</t>
  </si>
  <si>
    <t>Schedule of Investments [Line Items]</t>
  </si>
  <si>
    <t>Net unrealized losses arising prior to reclassification date</t>
  </si>
  <si>
    <t>Amortization of unrealized losses recorded in accumulated other comprehensive income</t>
  </si>
  <si>
    <t>Amortized cost of fixed maturities on deposit with various regulatory authorities</t>
  </si>
  <si>
    <t>Unrealized gains (losses)</t>
  </si>
  <si>
    <t>Impairment losses</t>
  </si>
  <si>
    <t>Sales or transfers, held to maturity</t>
  </si>
  <si>
    <t>Derivative instruments or hedging activities</t>
  </si>
  <si>
    <t>Percentage of ownership interest</t>
  </si>
  <si>
    <t>Investments in affiliates</t>
  </si>
  <si>
    <t>Distributions received</t>
  </si>
  <si>
    <t>Fixed Maturities [Member]</t>
  </si>
  <si>
    <t>Number of fixed maturity securities classified as available for sale | Securities</t>
  </si>
  <si>
    <t>Aggregate fair value of bond held</t>
  </si>
  <si>
    <t>Amortized cost of bond held</t>
  </si>
  <si>
    <t>Special Revenue Bonds [Member]</t>
  </si>
  <si>
    <t>Education Bonds [Member]</t>
  </si>
  <si>
    <t>Percentage of investments in special revenue bonds</t>
  </si>
  <si>
    <t>49.00%</t>
  </si>
  <si>
    <t>53.00%</t>
  </si>
  <si>
    <t>Water and Sewer Utility Bonds [Member]</t>
  </si>
  <si>
    <t>29.00%</t>
  </si>
  <si>
    <t>26.00%</t>
  </si>
  <si>
    <t>Accumulated Net Unrealized Investment Losses [Member]</t>
  </si>
  <si>
    <t>Minimum [Member]</t>
  </si>
  <si>
    <t>Percentage of which the company held security of any issuer</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s - Summary of Cost and Estimated Fair Values of Equity Securities (Detail) - USD ($)</t>
  </si>
  <si>
    <t>Equity securities, cost</t>
  </si>
  <si>
    <t>Equity securities, Gross Gains</t>
  </si>
  <si>
    <t>Equity securities, Gross Losses</t>
  </si>
  <si>
    <t>Equity securities, estimated fair value</t>
  </si>
  <si>
    <t>Equity Securities [Member]</t>
  </si>
  <si>
    <t>Investments - Summary of Financial Information (Detail) - Donegal Financial Services Corporation [Member] - USD ($)</t>
  </si>
  <si>
    <t>Balance sheets:</t>
  </si>
  <si>
    <t>Stockholders' equity</t>
  </si>
  <si>
    <t>Income statements:</t>
  </si>
  <si>
    <t>Net income</t>
  </si>
  <si>
    <t>Investments - Summary of Net Investment Income, Consisting Primarily of Interest and Dividends (Detail) - USD ($)</t>
  </si>
  <si>
    <t>Marketable Securities [Line Items]</t>
  </si>
  <si>
    <t>Investment income</t>
  </si>
  <si>
    <t>Investment expenses</t>
  </si>
  <si>
    <t>Net investment income</t>
  </si>
  <si>
    <t>Short-term investments [Member]</t>
  </si>
  <si>
    <t>Other [Member]</t>
  </si>
  <si>
    <t>Investments - Summary of Gross Realized Gains and Losses from Investments before Applicable Income Taxes (Detail) - USD ($)</t>
  </si>
  <si>
    <t>Gain (Loss) on Securities [Line Items]</t>
  </si>
  <si>
    <t>Gross gains</t>
  </si>
  <si>
    <t>Gross losses</t>
  </si>
  <si>
    <t>Net (losses) gains</t>
  </si>
  <si>
    <t>Change in difference between fair value and cost of investments</t>
  </si>
  <si>
    <t>Investments - Summary of Fixed Maturities and Equity Securities with Unrealized Losses (Detail) - USD ($)</t>
  </si>
  <si>
    <t>Debt Securities, Available-for-sale [Line Items]</t>
  </si>
  <si>
    <t>Less Than 12 Months, Fair Value</t>
  </si>
  <si>
    <t>Less Than 12 Months, Unrealized Losses</t>
  </si>
  <si>
    <t>More Than 12 Months, Fair Value</t>
  </si>
  <si>
    <t>More Than 12 Months, Unrealized Losses</t>
  </si>
  <si>
    <t>Fair Value Measurements - Fair Value Measurements for Investments in Available-for-Sale Fixed Maturity and Equity Securities (Detail) - USD ($)</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Significant Other Observable Inputs (Level 2) [Member] | Assets and Liabilities on Recurring Basis [Member] | Total Investments in the Fair Value Hierarchy [Member] | Equity Securities [Member]</t>
  </si>
  <si>
    <t>Deferred Policy Acquisition Costs - Changes in Insurance Subsidiaries' Deferred Policy Acquisition Costs (Detail) - USD ($)</t>
  </si>
  <si>
    <t>Balance, January 1</t>
  </si>
  <si>
    <t>Acquisition costs deferred</t>
  </si>
  <si>
    <t>Amortization charged to earnings</t>
  </si>
  <si>
    <t>Balance, December 31</t>
  </si>
  <si>
    <t>Property and Equipment - Property and Equipment (Detail) - USD ($)</t>
  </si>
  <si>
    <t>Property, Plant and Equipment [Line Items]</t>
  </si>
  <si>
    <t>Property and equipment, Gross</t>
  </si>
  <si>
    <t>Accumulated depreciation</t>
  </si>
  <si>
    <t>Property and equipment, Net</t>
  </si>
  <si>
    <t>Office Equipment [Member]</t>
  </si>
  <si>
    <t>Automobiles [Member]</t>
  </si>
  <si>
    <t>5 years</t>
  </si>
  <si>
    <t>Real Estate [Member]</t>
  </si>
  <si>
    <t>Software [Member]</t>
  </si>
  <si>
    <t>Minimum [Member] | Office Equipment [Member]</t>
  </si>
  <si>
    <t>Minimum [Member] | Real Estate [Member]</t>
  </si>
  <si>
    <t>Maximum [Member] | Office Equipment [Member]</t>
  </si>
  <si>
    <t>15 years</t>
  </si>
  <si>
    <t>Maximum [Member] | Real Estate [Member]</t>
  </si>
  <si>
    <t>50 years</t>
  </si>
  <si>
    <t>Property and Equipment - Additional Information (Detail) - USD ($)</t>
  </si>
  <si>
    <t>Depreciation expen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December 31</t>
  </si>
  <si>
    <t>Plus reinsurance recoverable</t>
  </si>
  <si>
    <t>Balance at December 31</t>
  </si>
  <si>
    <t>Liability for Losses and Loss Expenses - Additional Information (Detail) - USD ($)</t>
  </si>
  <si>
    <t>Dec. 31, 2015</t>
  </si>
  <si>
    <t>Causes of Increase (Decrease) in Liability for Unpaid Claims and Claims Adjustment Expense [Line Items]</t>
  </si>
  <si>
    <t>Increase (Decrease) in liability for losses and loss expenses of prior years</t>
  </si>
  <si>
    <t>Percentage of 2010 development</t>
  </si>
  <si>
    <t>9.30%</t>
  </si>
  <si>
    <t>1.90%</t>
  </si>
  <si>
    <t>0.90%</t>
  </si>
  <si>
    <t>Personal Automobile [Member]</t>
  </si>
  <si>
    <t>Reserve created for commercial automobile</t>
  </si>
  <si>
    <t>Commercial Automobile [Member]</t>
  </si>
  <si>
    <t>Liability for Losses and Loss Expenses - Summary of Incurred and Paid Claims Development, Net of Reinsurance (Detail) $ in Thousands</t>
  </si>
  <si>
    <t>Dec. 31, 2018USD ($)Claims</t>
  </si>
  <si>
    <t>Dec. 31, 2015USD ($)</t>
  </si>
  <si>
    <t>Dec. 31, 2014USD ($)</t>
  </si>
  <si>
    <t>Dec. 31, 2013USD ($)</t>
  </si>
  <si>
    <t>Dec. 31, 2012USD ($)</t>
  </si>
  <si>
    <t>Dec. 31, 2011USD ($)</t>
  </si>
  <si>
    <t>Dec. 31, 2010USD ($)</t>
  </si>
  <si>
    <t>Dec. 31, 2009USD ($)</t>
  </si>
  <si>
    <t>Claims Development [Line Items]</t>
  </si>
  <si>
    <t>Incurred Claims and Allocated Claim Adjustment Expenses, Net of Reinsurance</t>
  </si>
  <si>
    <t>Personal Automobile [Member] | 2009 [Member]</t>
  </si>
  <si>
    <t>Total IBNR Plus Expected Development on Reported Claims</t>
  </si>
  <si>
    <t>Cumulative Number of Reported Claims | Claims</t>
  </si>
  <si>
    <t>Personal Automobile [Member] | 2010 [Member]</t>
  </si>
  <si>
    <t>Personal Automobile [Member] | 2011 [Member]</t>
  </si>
  <si>
    <t>Personal Automobile [Member] | 2012 [Member]</t>
  </si>
  <si>
    <t>Personal Automobile [Member] | 2013 [Member]</t>
  </si>
  <si>
    <t>Personal Automobile [Member] | 2014 [Member]</t>
  </si>
  <si>
    <t>Personal Automobile [Member] | 2015 [Member]</t>
  </si>
  <si>
    <t>Personal Automobile [Member] | 2016 [Member]</t>
  </si>
  <si>
    <t>Personal Automobile [Member] | 2017 [Member]</t>
  </si>
  <si>
    <t>Personal Automobile [Member] | Short-duration Insurance Contracts, Accident Year 2018 [Member]</t>
  </si>
  <si>
    <t>Homeowners [Member]</t>
  </si>
  <si>
    <t>Homeowners [Member] | 2009 [Member]</t>
  </si>
  <si>
    <t>Homeowners [Member] | 2010 [Member]</t>
  </si>
  <si>
    <t>Homeowners [Member] | 2011 [Member]</t>
  </si>
  <si>
    <t>Homeowners [Member] | 2012 [Member]</t>
  </si>
  <si>
    <t>Homeowners [Member] | 2013 [Member]</t>
  </si>
  <si>
    <t>Homeowners [Member] | 2014 [Member]</t>
  </si>
  <si>
    <t>Homeowners [Member] | 2015 [Member]</t>
  </si>
  <si>
    <t>Homeowners [Member] | 2016 [Member]</t>
  </si>
  <si>
    <t>Homeowners [Member] | 2017 [Member]</t>
  </si>
  <si>
    <t>Homeowners [Member] | Short-duration Insurance Contracts, Accident Year 2018 [Member]</t>
  </si>
  <si>
    <t>Commercial Automobile [Member] | 2009 [Member]</t>
  </si>
  <si>
    <t>Commercial Automobile [Member] | 2010 [Member]</t>
  </si>
  <si>
    <t>Commercial Automobile [Member] | 2011 [Member]</t>
  </si>
  <si>
    <t>Commercial Automobile [Member] | 2012 [Member]</t>
  </si>
  <si>
    <t>Commercial Automobile [Member] | 2013 [Member]</t>
  </si>
  <si>
    <t>Commercial Automobile [Member] | 2014 [Member]</t>
  </si>
  <si>
    <t>Commercial Automobile [Member] | 2015 [Member]</t>
  </si>
  <si>
    <t>Commercial Automobile [Member] | 2016 [Member]</t>
  </si>
  <si>
    <t>Commercial Automobile [Member] | 2017 [Member]</t>
  </si>
  <si>
    <t>Commercial Automobile [Member] | Short-duration Insurance Contracts, Accident Year 2018 [Member]</t>
  </si>
  <si>
    <t>Commercial Multi-Peril [Member]</t>
  </si>
  <si>
    <t>Commercial Multi-Peril [Member] | 2009 [Member]</t>
  </si>
  <si>
    <t>Commercial Multi-Peril [Member] | 2010 [Member]</t>
  </si>
  <si>
    <t>Commercial Multi-Peril [Member] | 2011 [Member]</t>
  </si>
  <si>
    <t>Commercial Multi-Peril [Member] | 2012 [Member]</t>
  </si>
  <si>
    <t>Commercial Multi-Peril [Member] | 2013 [Member]</t>
  </si>
  <si>
    <t>Commercial Multi-Peril [Member] | 2014 [Member]</t>
  </si>
  <si>
    <t>Commercial Multi-Peril [Member] | 2015 [Member]</t>
  </si>
  <si>
    <t>Commercial Multi-Peril [Member] | 2016 [Member]</t>
  </si>
  <si>
    <t>Commercial Multi-Peril [Member] | 2017 [Member]</t>
  </si>
  <si>
    <t>Commercial Multi-Peril [Member] | Short-duration Insurance Contracts, Accident Year 2018 [Member]</t>
  </si>
  <si>
    <t>Workers' Compensation [Member]</t>
  </si>
  <si>
    <t>Workers' Compensation [Member] | 2009 [Member]</t>
  </si>
  <si>
    <t>Workers' Compensation [Member] | 2010 [Member]</t>
  </si>
  <si>
    <t>Workers' Compensation [Member] | 2011 [Member]</t>
  </si>
  <si>
    <t>Workers' Compensation [Member] | 2012 [Member]</t>
  </si>
  <si>
    <t>Workers' Compensation [Member] | 2013 [Member]</t>
  </si>
  <si>
    <t>Workers' Compensation [Member] | 2014 [Member]</t>
  </si>
  <si>
    <t>Workers' Compensation [Member] | 2015 [Member]</t>
  </si>
  <si>
    <t>Workers' Compensation [Member] | 2016 [Member]</t>
  </si>
  <si>
    <t>Workers' Compensation [Member] | 2017 [Member]</t>
  </si>
  <si>
    <t>Workers' Compensation [Member] | Short-duration Insurance Contracts, Accident Year 2018 [Member]</t>
  </si>
  <si>
    <t>Liability for Losses and Loss Expenses - Summary of Cumulative Claim Frequency and Total of Incurred but not Reported Claims plus Expected Development on Reported Claims Incurred (Detail) - USD ($) $ in Thousands</t>
  </si>
  <si>
    <t>Dec. 31, 2014</t>
  </si>
  <si>
    <t>Dec. 31, 2013</t>
  </si>
  <si>
    <t>Dec. 31, 2012</t>
  </si>
  <si>
    <t>Dec. 31, 2011</t>
  </si>
  <si>
    <t>Dec. 31, 2010</t>
  </si>
  <si>
    <t>Dec. 31, 2009</t>
  </si>
  <si>
    <t>Cumulative Paid Claims and Allocated Claim Adjustment Expenses, Net of Reinsurance</t>
  </si>
  <si>
    <t>All outstanding liabilities before 2009, net of reinsurance</t>
  </si>
  <si>
    <t>Liabilities for claims and claims adjustment expenses, net of reinsurance</t>
  </si>
  <si>
    <t>Liability for Losses and Loss Expenses - Reconciliation of Net Incurred and Paid Claims Development Tables to Liability for Claims and Claim Adjustment Expenses (Detail) - USD ($)</t>
  </si>
  <si>
    <t>Net outstanding liabilities</t>
  </si>
  <si>
    <t>Reinsurance recoverable</t>
  </si>
  <si>
    <t>Unallocated loss adjustment expenses</t>
  </si>
  <si>
    <t>Gross liability for unpaid losses and loss expenses</t>
  </si>
  <si>
    <t>Other Products and Service [Member]</t>
  </si>
  <si>
    <t>Liability for Losses and Loss Expenses - Supplementary Information About Average Historical Claims Duration (Detail)</t>
  </si>
  <si>
    <t>Average Annual Percentage Payout of Incurred Claims by Age, Net of Reinsurance, Year 1</t>
  </si>
  <si>
    <t>64.60%</t>
  </si>
  <si>
    <t>Average Annual Percentage Payout of Incurred Claims by Age, Net of Reinsurance, Year 2</t>
  </si>
  <si>
    <t>17.30%</t>
  </si>
  <si>
    <t>Average Annual Percentage Payout of Incurred Claims by Age, Net of Reinsurance, Year 3</t>
  </si>
  <si>
    <t>8.60%</t>
  </si>
  <si>
    <t>Average Annual Percentage Payout of Incurred Claims by Age, Net of Reinsurance, Year 4</t>
  </si>
  <si>
    <t>4.60%</t>
  </si>
  <si>
    <t>Average Annual Percentage Payout of Incurred Claims by Age, Net of Reinsurance, Year 5</t>
  </si>
  <si>
    <t>2.60%</t>
  </si>
  <si>
    <t>Average Annual Percentage Payout of Incurred Claims by Age, Net of Reinsurance, Year 6</t>
  </si>
  <si>
    <t>Average Annual Percentage Payout of Incurred Claims by Age, Net of Reinsurance, Year 7</t>
  </si>
  <si>
    <t>0.30%</t>
  </si>
  <si>
    <t>Average Annual Percentage Payout of Incurred Claims by Age, Net of Reinsurance, Year 8</t>
  </si>
  <si>
    <t>0.10%</t>
  </si>
  <si>
    <t>Average Annual Percentage Payout of Incurred Claims by Age, Net of Reinsurance, Year 9</t>
  </si>
  <si>
    <t>0.20%</t>
  </si>
  <si>
    <t>81.50%</t>
  </si>
  <si>
    <t>16.10%</t>
  </si>
  <si>
    <t>1.60%</t>
  </si>
  <si>
    <t>0.50%</t>
  </si>
  <si>
    <t>44.80%</t>
  </si>
  <si>
    <t>18.30%</t>
  </si>
  <si>
    <t>13.20%</t>
  </si>
  <si>
    <t>10.70%</t>
  </si>
  <si>
    <t>6.90%</t>
  </si>
  <si>
    <t>2.80%</t>
  </si>
  <si>
    <t>1.20%</t>
  </si>
  <si>
    <t>0.40%</t>
  </si>
  <si>
    <t>Average Annual Percentage Payout of Incurred Claims by Age, Net of Reinsurance, Year 10</t>
  </si>
  <si>
    <t>49.10%</t>
  </si>
  <si>
    <t>17.40%</t>
  </si>
  <si>
    <t>9.90%</t>
  </si>
  <si>
    <t>6.10%</t>
  </si>
  <si>
    <t>3.30%</t>
  </si>
  <si>
    <t>1.40%</t>
  </si>
  <si>
    <t>1.00%</t>
  </si>
  <si>
    <t>0.60%</t>
  </si>
  <si>
    <t>29.20%</t>
  </si>
  <si>
    <t>31.20%</t>
  </si>
  <si>
    <t>16.50%</t>
  </si>
  <si>
    <t>8.30%</t>
  </si>
  <si>
    <t>4.70%</t>
  </si>
  <si>
    <t>1.50%</t>
  </si>
  <si>
    <t>1.10%</t>
  </si>
  <si>
    <t>Borrowings - Additional Information (Detail) - USD ($)</t>
  </si>
  <si>
    <t>Mar. 31, 2019</t>
  </si>
  <si>
    <t>Jul. 31, 2018</t>
  </si>
  <si>
    <t>Line of Credit Facility [Line Items]</t>
  </si>
  <si>
    <t>Outstanding borrowings</t>
  </si>
  <si>
    <t>Interest paid</t>
  </si>
  <si>
    <t>Subordinated Debentures [Member]</t>
  </si>
  <si>
    <t>Debt instrument stated interest rate</t>
  </si>
  <si>
    <t>5.00%</t>
  </si>
  <si>
    <t>West Bend Mutual Insurance Company [Member] | Subordinated Debentures [Member]</t>
  </si>
  <si>
    <t>Surplus note</t>
  </si>
  <si>
    <t>Manufacturers and Traders Trust Company [Member]</t>
  </si>
  <si>
    <t>Line of credit facility remaining borrowing capacity</t>
  </si>
  <si>
    <t>Line of credit, interest rate description</t>
  </si>
  <si>
    <t>Interest rates equal to M&amp;T's current prime rate or the then-current LIBOR rate plus 2.25%.</t>
  </si>
  <si>
    <t>Interest rate on borrowings</t>
  </si>
  <si>
    <t>4.77%</t>
  </si>
  <si>
    <t>Line of credit covenant description</t>
  </si>
  <si>
    <t>The credit agreement required our compliance with certain covenants. These covenants included minimum levels of our net worth, leverage ratio, statutory surplus and the A.M. Best ratings of our insurance subsidiaries. We did not comply with the minimum net worth and minimum interest coverage ratio covenants at December 31, 2018.</t>
  </si>
  <si>
    <t>Manufacturers and Traders Trust Company [Member] | Lines of Credit [Member] | London Interbank Offered Rate (LIBOR) [Member]</t>
  </si>
  <si>
    <t>Debt instrument basis spread on variable rate</t>
  </si>
  <si>
    <t>2.25%</t>
  </si>
  <si>
    <t>Manufacturers and Traders Trust Company [Member] | Revolving Credit Facility [Member]</t>
  </si>
  <si>
    <t>Right to request for extension of credit agreement with Manufacturers and Traders Trust Company</t>
  </si>
  <si>
    <t>FHLB of Pittsburgh [Member] | Atlantic States [Member]</t>
  </si>
  <si>
    <t>Outstanding advances</t>
  </si>
  <si>
    <t>FHLB of Pittsburgh [Member] | Atlantic States [Member] | Lines of Credit [Member]</t>
  </si>
  <si>
    <t>Interest rate on advances</t>
  </si>
  <si>
    <t>2.32%</t>
  </si>
  <si>
    <t>Subsequent Event [Member] | Manufacturers and Traders Trust Company [Member]</t>
  </si>
  <si>
    <t>Percentage commitment fee</t>
  </si>
  <si>
    <t>0.15%</t>
  </si>
  <si>
    <t>Subsequent Event [Member] | Manufacturers and Traders Trust Company [Member] | Lines of Credit [Member] | London Interbank Offered Rate (LIBOR) [Member]</t>
  </si>
  <si>
    <t>Subsequent Event [Member] | Manufacturers and Traders Trust Company [Member] | Revolving Credit Facility [Member]</t>
  </si>
  <si>
    <t>Borrowings - Amount of FHLB of Indianapolis/Pittsburgh Stock Purchased, Collateral Pledged and Assets Related to MICO's/Atlantic States Agreement (Detail) - Atlantic States [Member] - FHLB of Pittsburgh [Member]</t>
  </si>
  <si>
    <t>Dec. 31, 2018USD ($)</t>
  </si>
  <si>
    <t>Amount of FHLB of Indianapolis/Pittsburgh stock purchased, collateral pledged and assets related to MICO's/Atlantic States Agreement</t>
  </si>
  <si>
    <t>FHLB stock purchased and owned as part of the agreement</t>
  </si>
  <si>
    <t>Collateral pledged, at par</t>
  </si>
  <si>
    <t>Borrowing capacity currently available</t>
  </si>
  <si>
    <t>Borrowings - Amount of FHLB of Indianapolis/Pittsburgh Stock Purchased, Collateral Pledged and Assets Related to MICO's/Atlantic States Agreement (Parenthetical) (Detail)</t>
  </si>
  <si>
    <t>Collateral Pledged at carrying value</t>
  </si>
  <si>
    <t>Reinsurance - Additional Information (Detail) - USD ($)</t>
  </si>
  <si>
    <t>Percentage of accumulation of losses</t>
  </si>
  <si>
    <t>Catastrophe reinsurance, set retention amount</t>
  </si>
  <si>
    <t>Catastrophe reinsurance, deductible amount</t>
  </si>
  <si>
    <t>Workers' compensation insurance</t>
  </si>
  <si>
    <t>Percentage of reinsurer coverage</t>
  </si>
  <si>
    <t>Excess of loss treaties</t>
  </si>
  <si>
    <t>Maximum amount of loss coverage under reinsurance agreement of property catastrophe</t>
  </si>
  <si>
    <t>Reinsurance - Ceded Reinsurance Transactions with Unaffiliated Reinsurers (Detail) - USD ($)</t>
  </si>
  <si>
    <t>Premiums written</t>
  </si>
  <si>
    <t>Unaffiliated Entity [Member]</t>
  </si>
  <si>
    <t>Reinsurance - Total Ceded Reinsurance Transactions with both Affiliated and Unaffiliated Reinsurers (Detail) - USD ($)</t>
  </si>
  <si>
    <t>Affiliated Entity and Unaffiliated Entity [Member]</t>
  </si>
  <si>
    <t>Reinsurance - Amounts Represent Effect of Reinsurance on Premiums Written (Detail) - USD ($)</t>
  </si>
  <si>
    <t>Premiums Written, Net [Abstract]</t>
  </si>
  <si>
    <t>Direct</t>
  </si>
  <si>
    <t>Reinsurance - Amounts Represent Effect of Reinsurance on Premiums Earned (Detail) - USD ($)</t>
  </si>
  <si>
    <t>3 Months Ended</t>
  </si>
  <si>
    <t>Sep. 30, 2018</t>
  </si>
  <si>
    <t>Mar. 31, 2018</t>
  </si>
  <si>
    <t>Sep. 30, 2017</t>
  </si>
  <si>
    <t>Jun. 30, 2017</t>
  </si>
  <si>
    <t>Mar. 31, 2017</t>
  </si>
  <si>
    <t>Reinsurance Disclosures [Abstract]</t>
  </si>
  <si>
    <t>Net premiums earned</t>
  </si>
  <si>
    <t>Percentage of assumed premiums earned to net premiums earned</t>
  </si>
  <si>
    <t>Income Taxes - Additional Information (Detail) - USD ($)</t>
  </si>
  <si>
    <t>Operating Loss Carryforwards [Line Items]</t>
  </si>
  <si>
    <t>Effective tax rate computed at the statutory federal rate</t>
  </si>
  <si>
    <t>21.00%</t>
  </si>
  <si>
    <t>35.00%</t>
  </si>
  <si>
    <t>Additional tax expense related to new corporate tax rate reform</t>
  </si>
  <si>
    <t>Reclassification of an alternative minimum tax credit carry forward</t>
  </si>
  <si>
    <t>Net operating loss carryback</t>
  </si>
  <si>
    <t>Net operating loss carryback period</t>
  </si>
  <si>
    <t>2 years</t>
  </si>
  <si>
    <t>Net operating loss carryforward period</t>
  </si>
  <si>
    <t>20 years</t>
  </si>
  <si>
    <t>Operating loss carryforwards expiration period</t>
  </si>
  <si>
    <t>2038</t>
  </si>
  <si>
    <t>Other deferred tax assets, net</t>
  </si>
  <si>
    <t>Parent Company [Member]</t>
  </si>
  <si>
    <t>Valuation allowance related to the portion of operating loss carryforwards</t>
  </si>
  <si>
    <t>Earliest Tax Year [Member]</t>
  </si>
  <si>
    <t>Tax years open for examination</t>
  </si>
  <si>
    <t>2015</t>
  </si>
  <si>
    <t>Latest Tax Year [Member]</t>
  </si>
  <si>
    <t>Operating loss carryforwards</t>
  </si>
  <si>
    <t>2020</t>
  </si>
  <si>
    <t>Operating loss carryforwards annual limitations in amount on use</t>
  </si>
  <si>
    <t>Income Taxes - Provision for Income Tax (Benefit) Expense (Detail) - USD ($)</t>
  </si>
  <si>
    <t>Components of Income Tax Expense (Benefit), Continuing Operations [Abstract]</t>
  </si>
  <si>
    <t>Current</t>
  </si>
  <si>
    <t>Deferred</t>
  </si>
  <si>
    <t>Federal income tax (benefit) expense</t>
  </si>
  <si>
    <t>Income Taxes - Reconciliation of Federal Income Tax Rate (Detail) - USD ($)</t>
  </si>
  <si>
    <t>Effective Income Tax Rate Reconciliation, Percent [Abstract]</t>
  </si>
  <si>
    <t>(Loss) income before income taxes</t>
  </si>
  <si>
    <t>Computed "expected" taxes</t>
  </si>
  <si>
    <t>Tax-exempt interest</t>
  </si>
  <si>
    <t>Proration</t>
  </si>
  <si>
    <t>Effect of tax reform</t>
  </si>
  <si>
    <t>Dividends received deduction</t>
  </si>
  <si>
    <t>Tax benefit on exercise of options</t>
  </si>
  <si>
    <t>Income Taxes - Schedule of Deferred Tax Assets and Deferred Tax Liabilities (Detail) - USD ($)</t>
  </si>
  <si>
    <t>Deferred tax assets:</t>
  </si>
  <si>
    <t>Unearned premium</t>
  </si>
  <si>
    <t>Loss reserves</t>
  </si>
  <si>
    <t>Net operating loss carryforward</t>
  </si>
  <si>
    <t>Net unrealized losses</t>
  </si>
  <si>
    <t>Total gross deferred tax assets</t>
  </si>
  <si>
    <t>Less valuation allowance</t>
  </si>
  <si>
    <t>Net deferred tax assets</t>
  </si>
  <si>
    <t>Deferred tax liabilities:</t>
  </si>
  <si>
    <t>Loss reserve transition adjustment</t>
  </si>
  <si>
    <t>Total gross deferred tax liabilities</t>
  </si>
  <si>
    <t>Net deferred tax asset</t>
  </si>
  <si>
    <t>Net state operating loss carryforward</t>
  </si>
  <si>
    <t>Stockholders' Equity - Additional Information (Detail) - shares</t>
  </si>
  <si>
    <t>65 Months Ended</t>
  </si>
  <si>
    <t>Jul. 18, 2013</t>
  </si>
  <si>
    <t>Equity, Class of Treasury Stock [Line Items]</t>
  </si>
  <si>
    <t>Treasury stock</t>
  </si>
  <si>
    <t>Stock Repurchase Program Two [Member] | Class A Common Stock [Member]</t>
  </si>
  <si>
    <t>Authority to purchase shares</t>
  </si>
  <si>
    <t>Common stock shares purchased</t>
  </si>
  <si>
    <t>Stock Compensation Plans - Additional Information (Detail) - USD ($)</t>
  </si>
  <si>
    <t>Jan. 01, 2019</t>
  </si>
  <si>
    <t>Jan. 02, 2018</t>
  </si>
  <si>
    <t>Jan. 03, 2017</t>
  </si>
  <si>
    <t>Jan. 04, 2016</t>
  </si>
  <si>
    <t>Share-based Compensation Arrangement by Share-based Payment Award [Line Items]</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10 months 24 days</t>
  </si>
  <si>
    <t>Cash from option exercises</t>
  </si>
  <si>
    <t>Tax benefit for tax deductions from option exercises</t>
  </si>
  <si>
    <t>Equity Incentive Plan [Member]</t>
  </si>
  <si>
    <t>Exercisable period of stock options</t>
  </si>
  <si>
    <t>Restricted shares issued to directors</t>
  </si>
  <si>
    <t>Weighted-average grant date fair value of options granted</t>
  </si>
  <si>
    <t>Fair value of risk-free interest rate</t>
  </si>
  <si>
    <t>2.68%</t>
  </si>
  <si>
    <t>2.01%</t>
  </si>
  <si>
    <t>2.23%</t>
  </si>
  <si>
    <t>Expected life</t>
  </si>
  <si>
    <t>Expected volatility</t>
  </si>
  <si>
    <t>22.00%</t>
  </si>
  <si>
    <t>19.00%</t>
  </si>
  <si>
    <t>Expected dividend yield</t>
  </si>
  <si>
    <t>4.00%</t>
  </si>
  <si>
    <t>3.00%</t>
  </si>
  <si>
    <t>Shares available for future option grants</t>
  </si>
  <si>
    <t>Equity Incentive Plan [Member] | Class A Common Stock [Member]</t>
  </si>
  <si>
    <t>Common stock available for issuance to employees of subsidiaries and affiliates under identical plan</t>
  </si>
  <si>
    <t>Common stock available for issuance to directors and those of the subsidiaries and affiliates under identical plan</t>
  </si>
  <si>
    <t>Equity Incentive Plan [Member] | Restricted Stock [Member]</t>
  </si>
  <si>
    <t>Additional issued shares</t>
  </si>
  <si>
    <t>Employee Stock Purchase Plan [Member]</t>
  </si>
  <si>
    <t>Common stock available for issuance to employees/directors and those of the subsidiaries and affiliates</t>
  </si>
  <si>
    <t>Percentage of purchase price of shares</t>
  </si>
  <si>
    <t>85.00%</t>
  </si>
  <si>
    <t>Employee Stock Purchase Plan [Member] | Subsequent Event [Member]</t>
  </si>
  <si>
    <t>Shares issued during period price per share</t>
  </si>
  <si>
    <t>Agency Stock Purchase Plan [Member]</t>
  </si>
  <si>
    <t>90.00%</t>
  </si>
  <si>
    <t>Investment</t>
  </si>
  <si>
    <t>Number of trading days of subscription period</t>
  </si>
  <si>
    <t>10 days</t>
  </si>
  <si>
    <t>Stock Compensation Plans - Information Regarding Activity in Stock Option Plans (Detail) - $ / shares</t>
  </si>
  <si>
    <t>Retirement Benefits [Abstract]</t>
  </si>
  <si>
    <t>Number of Options, Outstanding Beginning Balance</t>
  </si>
  <si>
    <t>Number of Options, Granted</t>
  </si>
  <si>
    <t>Number of Options, Exercised</t>
  </si>
  <si>
    <t>Number of Options, Forfeited</t>
  </si>
  <si>
    <t>Number of Options, Outstanding Ending Balance</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Outstanding Ending Balance</t>
  </si>
  <si>
    <t>Weighted-Average Exercise Price Per Share, Exercisable</t>
  </si>
  <si>
    <t>Stock Compensation Plans - Summary of Information about Stock Options Outstanding (Detail) - $ / shares</t>
  </si>
  <si>
    <t>Number of Options Outstanding</t>
  </si>
  <si>
    <t>Number of Options Exercisable</t>
  </si>
  <si>
    <t>July 27, 2011 [Member]</t>
  </si>
  <si>
    <t>Exercise Price</t>
  </si>
  <si>
    <t>Weighted-Average Remaining Contractual Life</t>
  </si>
  <si>
    <t>December 20, 2012 [Member]</t>
  </si>
  <si>
    <t>4 years</t>
  </si>
  <si>
    <t>December 19, 2013 [Member]</t>
  </si>
  <si>
    <t>December 18, 2014 [Member]</t>
  </si>
  <si>
    <t>6 years</t>
  </si>
  <si>
    <t>December 17, 2015 [Member]</t>
  </si>
  <si>
    <t>December 15, 2016 [Member]</t>
  </si>
  <si>
    <t>December 21, 2017 [Member]</t>
  </si>
  <si>
    <t>December 20, 2018 [Member]</t>
  </si>
  <si>
    <t>Stock Compensation Plans - Summary of Plan Activity (Detail) - $ / shares</t>
  </si>
  <si>
    <t>Jul. 01, 2018</t>
  </si>
  <si>
    <t>Jul. 01, 2017</t>
  </si>
  <si>
    <t>Jan. 01, 2017</t>
  </si>
  <si>
    <t>Jul. 01, 2016</t>
  </si>
  <si>
    <t>Jan. 01, 2016</t>
  </si>
  <si>
    <t>Issue Date One [Member]</t>
  </si>
  <si>
    <t>Employee Stock Ownership Plan (ESOP) Disclosures [Line Items]</t>
  </si>
  <si>
    <t>Shares Issued, Price</t>
  </si>
  <si>
    <t>Shares Issued, Shares</t>
  </si>
  <si>
    <t>Issue Date Two [Member]</t>
  </si>
  <si>
    <t>Issue Date Three [Member]</t>
  </si>
  <si>
    <t>Issue Date Four [Member]</t>
  </si>
  <si>
    <t>Issue Date Five [Member]</t>
  </si>
  <si>
    <t>Issue Date Six [Member]</t>
  </si>
  <si>
    <t>Statutory Net Income, Capital and Surplus and Dividend Restrictions - Statutory Net Income, Capital and Surplus and Dividend (Detail) - USD ($)</t>
  </si>
  <si>
    <t>Statutory Accounting Practices [Line Items]</t>
  </si>
  <si>
    <t>Statutory capital and surplus</t>
  </si>
  <si>
    <t>Statutory net (loss) income</t>
  </si>
  <si>
    <t>Statutory unassigned (deficit) surplus</t>
  </si>
  <si>
    <t>Peninsula [Member]</t>
  </si>
  <si>
    <t>Sheboygan [Member]</t>
  </si>
  <si>
    <t>MICO [Member]</t>
  </si>
  <si>
    <t>Statutory Net Income, Capital and Surplus and Dividend Restrictions - Additional Information (Detail) $ in Millions</t>
  </si>
  <si>
    <t>Amounts available for distribution as dividends</t>
  </si>
  <si>
    <t>Reconciliation of Statutory Filings to Amounts Reported in the Consolidated Financial Statements - Reconciliations of Statutory Net (loss) Income and Capital and Surplus (Detail) - USD ($)</t>
  </si>
  <si>
    <t>Disclosure Text Block [Abstract]</t>
  </si>
  <si>
    <t>Statutory net (loss) income of insurance subsidiaries</t>
  </si>
  <si>
    <t>Increases (decreases):</t>
  </si>
  <si>
    <t>Deferred federal income taxes</t>
  </si>
  <si>
    <t>Salvage and subrogation recoverable</t>
  </si>
  <si>
    <t>Consolidating eliminations and adjustments</t>
  </si>
  <si>
    <t>Parent-only net income</t>
  </si>
  <si>
    <t>Statutory capital and surplus of insurance subsidiaries</t>
  </si>
  <si>
    <t>Non-admitted assets and other adjustments, net</t>
  </si>
  <si>
    <t>Parent-only equity and other adjustments</t>
  </si>
  <si>
    <t>Supplementary Cash Flow Information - Net Income Taxes and Interest Paid (Detail) - USD ($)</t>
  </si>
  <si>
    <t>Income taxes</t>
  </si>
  <si>
    <t>Earnings Per Share - Additional Information (Detail)</t>
  </si>
  <si>
    <t>Earnings Per Share - Summary of Reconciliation of Numerators and Denominators Used in Basic and Diluted Per Share Computations (Detail) - USD ($) $ / shares in Units, shares in Thousands, $ in Thousands</t>
  </si>
  <si>
    <t>Basic and diluted (loss) earnings per share:</t>
  </si>
  <si>
    <t>Allocation of net (loss) income</t>
  </si>
  <si>
    <t>Number of shares used in basic computation</t>
  </si>
  <si>
    <t>Weighted-average effect of dilutive securities</t>
  </si>
  <si>
    <t>Add: Director and employee stock options</t>
  </si>
  <si>
    <t>Number of shares used in per share computations</t>
  </si>
  <si>
    <t>Weighted-average shares outstanding</t>
  </si>
  <si>
    <t>Numerator:</t>
  </si>
  <si>
    <t>Denominator:</t>
  </si>
  <si>
    <t>Basic (loss) earnings per share</t>
  </si>
  <si>
    <t>Diluted (loss) earnings per share</t>
  </si>
  <si>
    <t>Basic and diluted (loss) earnings per share</t>
  </si>
  <si>
    <t>Condensed Financial Information of Parent Company - Summary of Condensed Balance Sheets (Detail) - USD ($)</t>
  </si>
  <si>
    <t>Assets</t>
  </si>
  <si>
    <t>Short-term investments</t>
  </si>
  <si>
    <t>Property and equipment</t>
  </si>
  <si>
    <t>Investment in subsidiaries/affiliates (equity method)</t>
  </si>
  <si>
    <t>Condensed Financial Information of Parent Company - Summary of Condensed Statements of (Loss) Income and Comprehensive (Loss) Income (Detail) - USD ($)</t>
  </si>
  <si>
    <t>Income (loss) before income tax expense (benefit) and equity in undistributed net (loss) income of subsidiaries</t>
  </si>
  <si>
    <t>Income tax expense (benefit)</t>
  </si>
  <si>
    <t>Other comprehensive (loss) income, net of tax</t>
  </si>
  <si>
    <t>Unrealized (loss) gain-subsidiaries</t>
  </si>
  <si>
    <t>Dividends from subsidiaries</t>
  </si>
  <si>
    <t>Operating expenses</t>
  </si>
  <si>
    <t>Income before equity in undistributed net (loss) income of subsidiaries</t>
  </si>
  <si>
    <t>Equity in undistributed net (loss) income of subsidiaries</t>
  </si>
  <si>
    <t>Condensed Financial Information of Parent Company - Summary of Condensed Statements of Cash Flows (Detail) - USD ($)</t>
  </si>
  <si>
    <t>Adjustments:</t>
  </si>
  <si>
    <t>Cash flows from investing activities:</t>
  </si>
  <si>
    <t>Net sale of short-term investments</t>
  </si>
  <si>
    <t>Equity in undistributed net loss (income) of subsidiaries</t>
  </si>
  <si>
    <t>Net purchase of property and equipment</t>
  </si>
  <si>
    <t>Investment in subsidiaries</t>
  </si>
  <si>
    <t>Segment Information - Additional Information (Detail)</t>
  </si>
  <si>
    <t>Dec. 31, 2018Segment</t>
  </si>
  <si>
    <t>Income Statement [Abstract]</t>
  </si>
  <si>
    <t>Number of reportable segments</t>
  </si>
  <si>
    <t>Segment Information - Summary of Financial Data by Segment (Detail) - USD ($)</t>
  </si>
  <si>
    <t>Premiums earned:</t>
  </si>
  <si>
    <t>GAAP premiums earned</t>
  </si>
  <si>
    <t>Investment (losses) gains</t>
  </si>
  <si>
    <t>Equity in earnings of DFSC</t>
  </si>
  <si>
    <t>Underwriting (loss) income:</t>
  </si>
  <si>
    <t>SAP underwriting (loss) income</t>
  </si>
  <si>
    <t>GAAP adjustments</t>
  </si>
  <si>
    <t>GAAP underwriting (loss) income</t>
  </si>
  <si>
    <t>Commercial Lines [Member]</t>
  </si>
  <si>
    <t>Personal Lines [Member]</t>
  </si>
  <si>
    <t>Guaranty Fund and Other Insurance-Related Assessments - Additional Information (Detail) - USD ($)</t>
  </si>
  <si>
    <t>Guarantees [Abstract]</t>
  </si>
  <si>
    <t>Insurance subsidiaries' liabilities for guaranty fund and other insurance</t>
  </si>
  <si>
    <t>Surcharges collected by insurance subsidiaries</t>
  </si>
  <si>
    <t>Interim Financial Data - Summary of Interim Financial Data (Detail) - USD ($)</t>
  </si>
  <si>
    <t>Summary of interim financial data</t>
  </si>
  <si>
    <t>Net losses and loss expenses</t>
  </si>
  <si>
    <t>Net (loss) earnings per common share:</t>
  </si>
  <si>
    <t>Earnings per share, Basic</t>
  </si>
  <si>
    <t>Earnings per share, Diluted</t>
  </si>
  <si>
    <t>Common stock - basic and diluted</t>
  </si>
  <si>
    <t>Subsequent Event - Additional Information (Detail) - Donegal Financial Services Corporation [Member] - USD ($) $ in Millions</t>
  </si>
  <si>
    <t>Mar. 08, 2019</t>
  </si>
  <si>
    <t>Subsequent Event [Line Items]</t>
  </si>
  <si>
    <t>Sale of equity method investment</t>
  </si>
  <si>
    <t>Equity method investment ownership percentage</t>
  </si>
  <si>
    <t>Dividends paid</t>
  </si>
  <si>
    <t>Subsequent Event [Member] | Parent Company [Member]</t>
  </si>
  <si>
    <t>Schedule III - Supplementary Insurance Information (Detail) - USD ($) $ in Thousands</t>
  </si>
  <si>
    <t>SEC Schedule, 12-16, Insurance Companies, Supplementary Insurance Information [Line Items]</t>
  </si>
  <si>
    <t>Net Premiums Earned</t>
  </si>
  <si>
    <t>Net Investment Income</t>
  </si>
  <si>
    <t>Net Losses and Loss Expenses</t>
  </si>
  <si>
    <t>Amortization of Deferred Policy Acquisition Costs</t>
  </si>
  <si>
    <t>Other Underwriting Expenses</t>
  </si>
  <si>
    <t>Net Premiums Written</t>
  </si>
  <si>
    <t>Liability For Losses and Loss Expenses</t>
  </si>
  <si>
    <t>Unearned Premiums</t>
  </si>
  <si>
    <t>Other Policy Claims and Benefits Payable</t>
  </si>
  <si>
    <t>Invest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D17" s="5" t="n">
        <v>173621480</v>
      </c>
    </row>
    <row r="18" spans="1:4">
      <c r="A18" s="4" t="s">
        <v>32</v>
      </c>
      <c r="B18" s="4" t="s">
        <v>9</v>
      </c>
    </row>
    <row r="19" spans="1:4">
      <c r="A19" s="4" t="s">
        <v>33</v>
      </c>
      <c r="B19" s="4" t="s">
        <v>34</v>
      </c>
    </row>
    <row r="20" spans="1:4">
      <c r="A20" s="4" t="s">
        <v>35</v>
      </c>
      <c r="B20" s="4" t="s">
        <v>9</v>
      </c>
    </row>
    <row r="21" spans="1:4">
      <c r="A21" s="4" t="s">
        <v>36</v>
      </c>
    </row>
    <row r="22" spans="1:4">
      <c r="A22" s="3" t="s">
        <v>5</v>
      </c>
    </row>
    <row r="23" spans="1:4">
      <c r="A23" s="4" t="s">
        <v>37</v>
      </c>
      <c r="C23" s="6" t="n">
        <v>22850087</v>
      </c>
    </row>
    <row r="24" spans="1:4">
      <c r="A24" s="4" t="s">
        <v>38</v>
      </c>
    </row>
    <row r="25" spans="1:4">
      <c r="A25" s="3" t="s">
        <v>5</v>
      </c>
    </row>
    <row r="26" spans="1:4">
      <c r="A26" s="4" t="s">
        <v>37</v>
      </c>
      <c r="C26" s="6" t="n">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2</v>
      </c>
      <c r="C1" s="2" t="s">
        <v>40</v>
      </c>
      <c r="D1" s="2" t="s">
        <v>94</v>
      </c>
      <c r="E1" s="2" t="s">
        <v>611</v>
      </c>
    </row>
    <row r="2" spans="1:5">
      <c r="A2" s="3" t="s">
        <v>1004</v>
      </c>
    </row>
    <row r="3" spans="1:5">
      <c r="A3" s="4" t="s">
        <v>1005</v>
      </c>
      <c r="B3" s="5" t="n">
        <v>16748760</v>
      </c>
      <c r="C3" s="5" t="n">
        <v>11049915</v>
      </c>
    </row>
    <row r="4" spans="1:5">
      <c r="A4" s="4" t="s">
        <v>48</v>
      </c>
      <c r="B4" s="6" t="n">
        <v>52594461</v>
      </c>
      <c r="C4" s="6" t="n">
        <v>37833435</v>
      </c>
      <c r="D4" s="5" t="n">
        <v>24587214</v>
      </c>
      <c r="E4" s="5" t="n">
        <v>28139144</v>
      </c>
    </row>
    <row r="5" spans="1:5">
      <c r="A5" s="4" t="s">
        <v>1006</v>
      </c>
      <c r="B5" s="6" t="n">
        <v>4690704</v>
      </c>
      <c r="C5" s="6" t="n">
        <v>7280415</v>
      </c>
    </row>
    <row r="6" spans="1:5">
      <c r="A6" s="4" t="s">
        <v>60</v>
      </c>
      <c r="B6" s="6" t="n">
        <v>2419566</v>
      </c>
      <c r="C6" s="6" t="n">
        <v>1483769</v>
      </c>
    </row>
    <row r="7" spans="1:5">
      <c r="A7" s="4" t="s">
        <v>61</v>
      </c>
      <c r="B7" s="6" t="n">
        <v>1832078267</v>
      </c>
      <c r="C7" s="6" t="n">
        <v>1737919778</v>
      </c>
    </row>
    <row r="8" spans="1:5">
      <c r="A8" s="3" t="s">
        <v>62</v>
      </c>
    </row>
    <row r="9" spans="1:5">
      <c r="A9" s="4" t="s">
        <v>68</v>
      </c>
      <c r="B9" s="6" t="n">
        <v>3948484</v>
      </c>
      <c r="C9" s="6" t="n">
        <v>3841820</v>
      </c>
    </row>
    <row r="10" spans="1:5">
      <c r="A10" s="4" t="s">
        <v>67</v>
      </c>
      <c r="B10" s="6" t="n">
        <v>60000000</v>
      </c>
      <c r="C10" s="6" t="n">
        <v>59000000</v>
      </c>
    </row>
    <row r="11" spans="1:5">
      <c r="A11" s="4" t="s">
        <v>60</v>
      </c>
      <c r="B11" s="6" t="n">
        <v>1863363</v>
      </c>
      <c r="C11" s="6" t="n">
        <v>1789283</v>
      </c>
    </row>
    <row r="12" spans="1:5">
      <c r="A12" s="4" t="s">
        <v>72</v>
      </c>
      <c r="B12" s="6" t="n">
        <v>1433208366</v>
      </c>
      <c r="C12" s="6" t="n">
        <v>1289223674</v>
      </c>
    </row>
    <row r="13" spans="1:5">
      <c r="A13" s="4" t="s">
        <v>530</v>
      </c>
      <c r="B13" s="6" t="n">
        <v>398869901</v>
      </c>
      <c r="C13" s="6" t="n">
        <v>448696104</v>
      </c>
      <c r="D13" s="6" t="n">
        <v>438615320</v>
      </c>
      <c r="E13" s="6" t="n">
        <v>408388568</v>
      </c>
    </row>
    <row r="14" spans="1:5">
      <c r="A14" s="4" t="s">
        <v>81</v>
      </c>
      <c r="B14" s="6" t="n">
        <v>1832078267</v>
      </c>
      <c r="C14" s="6" t="n">
        <v>1737919778</v>
      </c>
    </row>
    <row r="15" spans="1:5">
      <c r="A15" s="4" t="s">
        <v>832</v>
      </c>
    </row>
    <row r="16" spans="1:5">
      <c r="A16" s="3" t="s">
        <v>1004</v>
      </c>
    </row>
    <row r="17" spans="1:5">
      <c r="A17" s="4" t="s">
        <v>1007</v>
      </c>
      <c r="B17" s="6" t="n">
        <v>465030000</v>
      </c>
      <c r="C17" s="6" t="n">
        <v>509011000</v>
      </c>
    </row>
    <row r="18" spans="1:5">
      <c r="A18" s="4" t="s">
        <v>1005</v>
      </c>
      <c r="B18" s="6" t="n">
        <v>29000</v>
      </c>
      <c r="C18" s="6" t="n">
        <v>29000</v>
      </c>
    </row>
    <row r="19" spans="1:5">
      <c r="A19" s="4" t="s">
        <v>48</v>
      </c>
      <c r="B19" s="6" t="n">
        <v>1542000</v>
      </c>
      <c r="C19" s="6" t="n">
        <v>3237000</v>
      </c>
      <c r="D19" s="5" t="n">
        <v>1820000</v>
      </c>
      <c r="E19" s="5" t="n">
        <v>1153000</v>
      </c>
    </row>
    <row r="20" spans="1:5">
      <c r="A20" s="4" t="s">
        <v>1006</v>
      </c>
      <c r="B20" s="6" t="n">
        <v>928000</v>
      </c>
      <c r="C20" s="6" t="n">
        <v>994000</v>
      </c>
    </row>
    <row r="21" spans="1:5">
      <c r="A21" s="4" t="s">
        <v>60</v>
      </c>
      <c r="C21" s="6" t="n">
        <v>1479000</v>
      </c>
    </row>
    <row r="22" spans="1:5">
      <c r="A22" s="4" t="s">
        <v>61</v>
      </c>
      <c r="B22" s="6" t="n">
        <v>467529000</v>
      </c>
      <c r="C22" s="6" t="n">
        <v>514750000</v>
      </c>
    </row>
    <row r="23" spans="1:5">
      <c r="A23" s="3" t="s">
        <v>62</v>
      </c>
    </row>
    <row r="24" spans="1:5">
      <c r="A24" s="4" t="s">
        <v>68</v>
      </c>
      <c r="B24" s="6" t="n">
        <v>3948000</v>
      </c>
      <c r="C24" s="6" t="n">
        <v>3842000</v>
      </c>
    </row>
    <row r="25" spans="1:5">
      <c r="A25" s="4" t="s">
        <v>67</v>
      </c>
      <c r="B25" s="6" t="n">
        <v>60000000</v>
      </c>
      <c r="C25" s="6" t="n">
        <v>59000000</v>
      </c>
    </row>
    <row r="26" spans="1:5">
      <c r="A26" s="4" t="s">
        <v>60</v>
      </c>
      <c r="B26" s="6" t="n">
        <v>4711000</v>
      </c>
      <c r="C26" s="6" t="n">
        <v>3212000</v>
      </c>
    </row>
    <row r="27" spans="1:5">
      <c r="A27" s="4" t="s">
        <v>72</v>
      </c>
      <c r="B27" s="6" t="n">
        <v>68659000</v>
      </c>
      <c r="C27" s="6" t="n">
        <v>66054000</v>
      </c>
    </row>
    <row r="28" spans="1:5">
      <c r="A28" s="4" t="s">
        <v>530</v>
      </c>
      <c r="B28" s="6" t="n">
        <v>398870000</v>
      </c>
      <c r="C28" s="6" t="n">
        <v>448696000</v>
      </c>
    </row>
    <row r="29" spans="1:5">
      <c r="A29" s="4" t="s">
        <v>81</v>
      </c>
      <c r="B29" s="5" t="n">
        <v>467529000</v>
      </c>
      <c r="C29" s="5" t="n">
        <v>51475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808</v>
      </c>
      <c r="J1" s="2" t="s">
        <v>1</v>
      </c>
    </row>
    <row r="2" spans="1:12">
      <c r="B2" s="2" t="s">
        <v>2</v>
      </c>
      <c r="C2" s="2" t="s">
        <v>809</v>
      </c>
      <c r="D2" s="2" t="s">
        <v>4</v>
      </c>
      <c r="E2" s="2" t="s">
        <v>810</v>
      </c>
      <c r="F2" s="2" t="s">
        <v>40</v>
      </c>
      <c r="G2" s="2" t="s">
        <v>811</v>
      </c>
      <c r="H2" s="2" t="s">
        <v>812</v>
      </c>
      <c r="I2" s="2" t="s">
        <v>813</v>
      </c>
      <c r="J2" s="2" t="s">
        <v>2</v>
      </c>
      <c r="K2" s="2" t="s">
        <v>40</v>
      </c>
      <c r="L2" s="2" t="s">
        <v>94</v>
      </c>
    </row>
    <row r="3" spans="1:12">
      <c r="A3" s="3" t="s">
        <v>95</v>
      </c>
    </row>
    <row r="4" spans="1:12">
      <c r="A4" s="4" t="s">
        <v>102</v>
      </c>
      <c r="B4" s="5" t="n">
        <v>186805834</v>
      </c>
      <c r="C4" s="5" t="n">
        <v>199904180</v>
      </c>
      <c r="D4" s="5" t="n">
        <v>195790028</v>
      </c>
      <c r="E4" s="5" t="n">
        <v>189328278</v>
      </c>
      <c r="F4" s="5" t="n">
        <v>190758831</v>
      </c>
      <c r="G4" s="5" t="n">
        <v>185716027</v>
      </c>
      <c r="H4" s="5" t="n">
        <v>183580716</v>
      </c>
      <c r="I4" s="5" t="n">
        <v>178970963</v>
      </c>
      <c r="J4" s="5" t="n">
        <v>771828320</v>
      </c>
      <c r="K4" s="5" t="n">
        <v>739026537</v>
      </c>
      <c r="L4" s="5" t="n">
        <v>688423020</v>
      </c>
    </row>
    <row r="5" spans="1:12">
      <c r="A5" s="3" t="s">
        <v>103</v>
      </c>
    </row>
    <row r="6" spans="1:12">
      <c r="A6" s="4" t="s">
        <v>108</v>
      </c>
      <c r="J6" s="6" t="n">
        <v>2302082</v>
      </c>
      <c r="K6" s="6" t="n">
        <v>1593437</v>
      </c>
      <c r="L6" s="6" t="n">
        <v>1657647</v>
      </c>
    </row>
    <row r="7" spans="1:12">
      <c r="A7" s="4" t="s">
        <v>110</v>
      </c>
      <c r="B7" s="6" t="n">
        <v>143395401</v>
      </c>
      <c r="C7" s="6" t="n">
        <v>140726106</v>
      </c>
      <c r="D7" s="6" t="n">
        <v>135753645</v>
      </c>
      <c r="E7" s="6" t="n">
        <v>156583268</v>
      </c>
      <c r="F7" s="6" t="n">
        <v>130442303</v>
      </c>
      <c r="G7" s="6" t="n">
        <v>114386379</v>
      </c>
      <c r="H7" s="6" t="n">
        <v>128005914</v>
      </c>
      <c r="I7" s="6" t="n">
        <v>114433458</v>
      </c>
      <c r="J7" s="6" t="n">
        <v>820065169</v>
      </c>
      <c r="K7" s="6" t="n">
        <v>726912075</v>
      </c>
      <c r="L7" s="6" t="n">
        <v>647094613</v>
      </c>
    </row>
    <row r="8" spans="1:12">
      <c r="A8" s="4" t="s">
        <v>1009</v>
      </c>
      <c r="J8" s="6" t="n">
        <v>-48236849</v>
      </c>
      <c r="K8" s="6" t="n">
        <v>12114462</v>
      </c>
      <c r="L8" s="6" t="n">
        <v>41328407</v>
      </c>
    </row>
    <row r="9" spans="1:12">
      <c r="A9" s="4" t="s">
        <v>1010</v>
      </c>
      <c r="J9" s="6" t="n">
        <v>-15476509</v>
      </c>
      <c r="K9" s="6" t="n">
        <v>4998362</v>
      </c>
      <c r="L9" s="6" t="n">
        <v>10527270</v>
      </c>
    </row>
    <row r="10" spans="1:12">
      <c r="A10" s="4" t="s">
        <v>113</v>
      </c>
      <c r="B10" s="6" t="n">
        <v>-14998763</v>
      </c>
      <c r="C10" s="6" t="n">
        <v>1206356</v>
      </c>
      <c r="D10" s="6" t="n">
        <v>-789855</v>
      </c>
      <c r="E10" s="6" t="n">
        <v>-18178078</v>
      </c>
      <c r="F10" s="6" t="n">
        <v>-2778644</v>
      </c>
      <c r="G10" s="6" t="n">
        <v>7108574</v>
      </c>
      <c r="H10" s="6" t="n">
        <v>-2318648</v>
      </c>
      <c r="I10" s="6" t="n">
        <v>5104818</v>
      </c>
      <c r="J10" s="6" t="n">
        <v>-32760340</v>
      </c>
      <c r="K10" s="6" t="n">
        <v>7116100</v>
      </c>
      <c r="L10" s="6" t="n">
        <v>30801137</v>
      </c>
    </row>
    <row r="11" spans="1:12">
      <c r="A11" s="3" t="s">
        <v>114</v>
      </c>
    </row>
    <row r="12" spans="1:12">
      <c r="A12" s="4" t="s">
        <v>113</v>
      </c>
      <c r="B12" s="5" t="n">
        <v>-14998763</v>
      </c>
      <c r="C12" s="5" t="n">
        <v>1206356</v>
      </c>
      <c r="D12" s="5" t="n">
        <v>-789855</v>
      </c>
      <c r="E12" s="5" t="n">
        <v>-18178078</v>
      </c>
      <c r="F12" s="5" t="n">
        <v>-2778644</v>
      </c>
      <c r="G12" s="5" t="n">
        <v>7108574</v>
      </c>
      <c r="H12" s="5" t="n">
        <v>-2318648</v>
      </c>
      <c r="I12" s="5" t="n">
        <v>5104818</v>
      </c>
      <c r="J12" s="6" t="n">
        <v>-32760340</v>
      </c>
      <c r="K12" s="6" t="n">
        <v>7116100</v>
      </c>
      <c r="L12" s="6" t="n">
        <v>30801137</v>
      </c>
    </row>
    <row r="13" spans="1:12">
      <c r="A13" s="3" t="s">
        <v>1011</v>
      </c>
    </row>
    <row r="14" spans="1:12">
      <c r="A14" s="4" t="s">
        <v>1012</v>
      </c>
      <c r="J14" s="6" t="n">
        <v>-7019532</v>
      </c>
      <c r="K14" s="6" t="n">
        <v>3811151</v>
      </c>
      <c r="L14" s="6" t="n">
        <v>-1386391</v>
      </c>
    </row>
    <row r="15" spans="1:12">
      <c r="A15" s="4" t="s">
        <v>119</v>
      </c>
      <c r="J15" s="6" t="n">
        <v>-39385469</v>
      </c>
      <c r="K15" s="6" t="n">
        <v>7161783</v>
      </c>
      <c r="L15" s="6" t="n">
        <v>27773122</v>
      </c>
    </row>
    <row r="16" spans="1:12">
      <c r="A16" s="4" t="s">
        <v>832</v>
      </c>
    </row>
    <row r="17" spans="1:12">
      <c r="A17" s="3" t="s">
        <v>95</v>
      </c>
    </row>
    <row r="18" spans="1:12">
      <c r="A18" s="4" t="s">
        <v>1013</v>
      </c>
      <c r="J18" s="6" t="n">
        <v>11000000</v>
      </c>
      <c r="K18" s="6" t="n">
        <v>13000000</v>
      </c>
      <c r="L18" s="6" t="n">
        <v>13000000</v>
      </c>
    </row>
    <row r="19" spans="1:12">
      <c r="A19" s="4" t="s">
        <v>60</v>
      </c>
      <c r="J19" s="6" t="n">
        <v>3196000</v>
      </c>
      <c r="K19" s="6" t="n">
        <v>2131000</v>
      </c>
      <c r="L19" s="6" t="n">
        <v>1759000</v>
      </c>
    </row>
    <row r="20" spans="1:12">
      <c r="A20" s="4" t="s">
        <v>102</v>
      </c>
      <c r="J20" s="6" t="n">
        <v>14196000</v>
      </c>
      <c r="K20" s="6" t="n">
        <v>15131000</v>
      </c>
      <c r="L20" s="6" t="n">
        <v>14759000</v>
      </c>
    </row>
    <row r="21" spans="1:12">
      <c r="A21" s="3" t="s">
        <v>103</v>
      </c>
    </row>
    <row r="22" spans="1:12">
      <c r="A22" s="4" t="s">
        <v>1014</v>
      </c>
      <c r="J22" s="6" t="n">
        <v>1628000</v>
      </c>
      <c r="K22" s="6" t="n">
        <v>1433000</v>
      </c>
      <c r="L22" s="6" t="n">
        <v>1413000</v>
      </c>
    </row>
    <row r="23" spans="1:12">
      <c r="A23" s="4" t="s">
        <v>108</v>
      </c>
      <c r="J23" s="6" t="n">
        <v>2224000</v>
      </c>
      <c r="K23" s="6" t="n">
        <v>1929000</v>
      </c>
      <c r="L23" s="6" t="n">
        <v>1747000</v>
      </c>
    </row>
    <row r="24" spans="1:12">
      <c r="A24" s="4" t="s">
        <v>110</v>
      </c>
      <c r="J24" s="6" t="n">
        <v>3852000</v>
      </c>
      <c r="K24" s="6" t="n">
        <v>3362000</v>
      </c>
      <c r="L24" s="6" t="n">
        <v>3160000</v>
      </c>
    </row>
    <row r="25" spans="1:12">
      <c r="A25" s="4" t="s">
        <v>1009</v>
      </c>
      <c r="J25" s="6" t="n">
        <v>10344000</v>
      </c>
      <c r="K25" s="6" t="n">
        <v>11769000</v>
      </c>
      <c r="L25" s="6" t="n">
        <v>11599000</v>
      </c>
    </row>
    <row r="26" spans="1:12">
      <c r="A26" s="4" t="s">
        <v>1010</v>
      </c>
      <c r="J26" s="6" t="n">
        <v>411000</v>
      </c>
      <c r="K26" s="6" t="n">
        <v>-690000</v>
      </c>
      <c r="L26" s="6" t="n">
        <v>-931000</v>
      </c>
    </row>
    <row r="27" spans="1:12">
      <c r="A27" s="4" t="s">
        <v>1015</v>
      </c>
      <c r="J27" s="6" t="n">
        <v>9933000</v>
      </c>
      <c r="K27" s="6" t="n">
        <v>12459000</v>
      </c>
      <c r="L27" s="6" t="n">
        <v>12530000</v>
      </c>
    </row>
    <row r="28" spans="1:12">
      <c r="A28" s="4" t="s">
        <v>1016</v>
      </c>
      <c r="J28" s="6" t="n">
        <v>-42694000</v>
      </c>
      <c r="K28" s="6" t="n">
        <v>-5343000</v>
      </c>
      <c r="L28" s="6" t="n">
        <v>18271000</v>
      </c>
    </row>
    <row r="29" spans="1:12">
      <c r="A29" s="4" t="s">
        <v>113</v>
      </c>
      <c r="J29" s="6" t="n">
        <v>-32760000</v>
      </c>
      <c r="K29" s="6" t="n">
        <v>7116000</v>
      </c>
      <c r="L29" s="6" t="n">
        <v>30801000</v>
      </c>
    </row>
    <row r="30" spans="1:12">
      <c r="A30" s="3" t="s">
        <v>114</v>
      </c>
    </row>
    <row r="31" spans="1:12">
      <c r="A31" s="4" t="s">
        <v>113</v>
      </c>
      <c r="J31" s="6" t="n">
        <v>-32760000</v>
      </c>
      <c r="K31" s="6" t="n">
        <v>7116000</v>
      </c>
      <c r="L31" s="6" t="n">
        <v>30801000</v>
      </c>
    </row>
    <row r="32" spans="1:12">
      <c r="A32" s="3" t="s">
        <v>1011</v>
      </c>
    </row>
    <row r="33" spans="1:12">
      <c r="A33" s="4" t="s">
        <v>1012</v>
      </c>
      <c r="J33" s="6" t="n">
        <v>-6625000</v>
      </c>
      <c r="K33" s="6" t="n">
        <v>46000</v>
      </c>
      <c r="L33" s="6" t="n">
        <v>-3028000</v>
      </c>
    </row>
    <row r="34" spans="1:12">
      <c r="A34" s="4" t="s">
        <v>1011</v>
      </c>
      <c r="J34" s="6" t="n">
        <v>-6625000</v>
      </c>
      <c r="K34" s="6" t="n">
        <v>46000</v>
      </c>
      <c r="L34" s="6" t="n">
        <v>-3028000</v>
      </c>
    </row>
    <row r="35" spans="1:12">
      <c r="A35" s="4" t="s">
        <v>119</v>
      </c>
      <c r="J35" s="5" t="n">
        <v>-39385000</v>
      </c>
      <c r="K35" s="5" t="n">
        <v>7162000</v>
      </c>
      <c r="L35" s="5" t="n">
        <v>27773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40</v>
      </c>
      <c r="D2" s="2" t="s">
        <v>94</v>
      </c>
    </row>
    <row r="3" spans="1:4">
      <c r="A3" s="3" t="s">
        <v>155</v>
      </c>
    </row>
    <row r="4" spans="1:4">
      <c r="A4" s="4" t="s">
        <v>113</v>
      </c>
      <c r="B4" s="5" t="n">
        <v>32760340</v>
      </c>
      <c r="C4" s="5" t="n">
        <v>-7116100</v>
      </c>
      <c r="D4" s="5" t="n">
        <v>-30801137</v>
      </c>
    </row>
    <row r="5" spans="1:4">
      <c r="A5" s="3" t="s">
        <v>1018</v>
      </c>
    </row>
    <row r="6" spans="1:4">
      <c r="A6" s="4" t="s">
        <v>60</v>
      </c>
      <c r="B6" s="6" t="n">
        <v>299262</v>
      </c>
      <c r="C6" s="6" t="n">
        <v>-113482</v>
      </c>
      <c r="D6" s="6" t="n">
        <v>-22628</v>
      </c>
    </row>
    <row r="7" spans="1:4">
      <c r="A7" s="4" t="s">
        <v>164</v>
      </c>
      <c r="B7" s="6" t="n">
        <v>96536474</v>
      </c>
      <c r="C7" s="6" t="n">
        <v>73884098</v>
      </c>
      <c r="D7" s="6" t="n">
        <v>29228985</v>
      </c>
    </row>
    <row r="8" spans="1:4">
      <c r="A8" s="4" t="s">
        <v>165</v>
      </c>
      <c r="B8" s="6" t="n">
        <v>63776134</v>
      </c>
      <c r="C8" s="6" t="n">
        <v>81000198</v>
      </c>
      <c r="D8" s="6" t="n">
        <v>60030122</v>
      </c>
    </row>
    <row r="9" spans="1:4">
      <c r="A9" s="3" t="s">
        <v>1019</v>
      </c>
    </row>
    <row r="10" spans="1:4">
      <c r="A10" s="4" t="s">
        <v>1020</v>
      </c>
      <c r="B10" s="6" t="n">
        <v>-5698845</v>
      </c>
      <c r="C10" s="6" t="n">
        <v>-1678908</v>
      </c>
      <c r="D10" s="6" t="n">
        <v>4061475</v>
      </c>
    </row>
    <row r="11" spans="1:4">
      <c r="A11" s="4" t="s">
        <v>175</v>
      </c>
      <c r="B11" s="6" t="n">
        <v>-37606007</v>
      </c>
      <c r="C11" s="6" t="n">
        <v>-58443382</v>
      </c>
      <c r="D11" s="6" t="n">
        <v>-51318346</v>
      </c>
    </row>
    <row r="12" spans="1:4">
      <c r="A12" s="3" t="s">
        <v>176</v>
      </c>
    </row>
    <row r="13" spans="1:4">
      <c r="A13" s="4" t="s">
        <v>178</v>
      </c>
      <c r="B13" s="6" t="n">
        <v>-15658950</v>
      </c>
      <c r="C13" s="6" t="n">
        <v>-14822052</v>
      </c>
      <c r="D13" s="6" t="n">
        <v>-14085934</v>
      </c>
    </row>
    <row r="14" spans="1:4">
      <c r="A14" s="4" t="s">
        <v>177</v>
      </c>
      <c r="B14" s="6" t="n">
        <v>3249849</v>
      </c>
      <c r="C14" s="6" t="n">
        <v>15511457</v>
      </c>
      <c r="D14" s="6" t="n">
        <v>13822228</v>
      </c>
    </row>
    <row r="15" spans="1:4">
      <c r="A15" s="4" t="s">
        <v>179</v>
      </c>
      <c r="C15" s="6" t="n">
        <v>-10000000</v>
      </c>
      <c r="D15" s="6" t="n">
        <v>-12000000</v>
      </c>
    </row>
    <row r="16" spans="1:4">
      <c r="A16" s="4" t="s">
        <v>67</v>
      </c>
      <c r="B16" s="6" t="n">
        <v>1000000</v>
      </c>
    </row>
    <row r="17" spans="1:4">
      <c r="A17" s="4" t="s">
        <v>180</v>
      </c>
      <c r="B17" s="6" t="n">
        <v>-11409101</v>
      </c>
      <c r="C17" s="6" t="n">
        <v>-9310595</v>
      </c>
      <c r="D17" s="6" t="n">
        <v>-12263706</v>
      </c>
    </row>
    <row r="18" spans="1:4">
      <c r="A18" s="4" t="s">
        <v>181</v>
      </c>
      <c r="B18" s="6" t="n">
        <v>14761026</v>
      </c>
      <c r="C18" s="6" t="n">
        <v>13246221</v>
      </c>
      <c r="D18" s="6" t="n">
        <v>-3551930</v>
      </c>
    </row>
    <row r="19" spans="1:4">
      <c r="A19" s="4" t="s">
        <v>182</v>
      </c>
      <c r="B19" s="6" t="n">
        <v>37833435</v>
      </c>
      <c r="C19" s="6" t="n">
        <v>24587214</v>
      </c>
      <c r="D19" s="6" t="n">
        <v>28139144</v>
      </c>
    </row>
    <row r="20" spans="1:4">
      <c r="A20" s="4" t="s">
        <v>183</v>
      </c>
      <c r="B20" s="6" t="n">
        <v>52594461</v>
      </c>
      <c r="C20" s="6" t="n">
        <v>37833435</v>
      </c>
      <c r="D20" s="6" t="n">
        <v>24587214</v>
      </c>
    </row>
    <row r="21" spans="1:4">
      <c r="A21" s="4" t="s">
        <v>832</v>
      </c>
    </row>
    <row r="22" spans="1:4">
      <c r="A22" s="3" t="s">
        <v>155</v>
      </c>
    </row>
    <row r="23" spans="1:4">
      <c r="A23" s="4" t="s">
        <v>113</v>
      </c>
      <c r="B23" s="6" t="n">
        <v>-32760000</v>
      </c>
      <c r="C23" s="6" t="n">
        <v>7116000</v>
      </c>
      <c r="D23" s="6" t="n">
        <v>30801000</v>
      </c>
    </row>
    <row r="24" spans="1:4">
      <c r="A24" s="3" t="s">
        <v>1018</v>
      </c>
    </row>
    <row r="25" spans="1:4">
      <c r="A25" s="4" t="s">
        <v>1021</v>
      </c>
      <c r="B25" s="6" t="n">
        <v>42694000</v>
      </c>
      <c r="C25" s="6" t="n">
        <v>5343000</v>
      </c>
      <c r="D25" s="6" t="n">
        <v>-18271000</v>
      </c>
    </row>
    <row r="26" spans="1:4">
      <c r="A26" s="4" t="s">
        <v>60</v>
      </c>
      <c r="B26" s="6" t="n">
        <v>2531000</v>
      </c>
      <c r="C26" s="6" t="n">
        <v>2048000</v>
      </c>
      <c r="D26" s="6" t="n">
        <v>2802000</v>
      </c>
    </row>
    <row r="27" spans="1:4">
      <c r="A27" s="4" t="s">
        <v>164</v>
      </c>
      <c r="B27" s="6" t="n">
        <v>45225000</v>
      </c>
      <c r="C27" s="6" t="n">
        <v>7391000</v>
      </c>
      <c r="D27" s="6" t="n">
        <v>-15469000</v>
      </c>
    </row>
    <row r="28" spans="1:4">
      <c r="A28" s="4" t="s">
        <v>165</v>
      </c>
      <c r="B28" s="6" t="n">
        <v>12465000</v>
      </c>
      <c r="C28" s="6" t="n">
        <v>14507000</v>
      </c>
      <c r="D28" s="6" t="n">
        <v>15332000</v>
      </c>
    </row>
    <row r="29" spans="1:4">
      <c r="A29" s="3" t="s">
        <v>1019</v>
      </c>
    </row>
    <row r="30" spans="1:4">
      <c r="A30" s="4" t="s">
        <v>1020</v>
      </c>
      <c r="C30" s="6" t="n">
        <v>1000</v>
      </c>
      <c r="D30" s="6" t="n">
        <v>2000</v>
      </c>
    </row>
    <row r="31" spans="1:4">
      <c r="A31" s="4" t="s">
        <v>1022</v>
      </c>
      <c r="B31" s="6" t="n">
        <v>-106000</v>
      </c>
      <c r="C31" s="6" t="n">
        <v>-788000</v>
      </c>
      <c r="D31" s="6" t="n">
        <v>-11000</v>
      </c>
    </row>
    <row r="32" spans="1:4">
      <c r="A32" s="4" t="s">
        <v>1023</v>
      </c>
      <c r="B32" s="6" t="n">
        <v>-2644000</v>
      </c>
      <c r="C32" s="6" t="n">
        <v>-2992000</v>
      </c>
      <c r="D32" s="6" t="n">
        <v>-2393000</v>
      </c>
    </row>
    <row r="33" spans="1:4">
      <c r="A33" s="4" t="s">
        <v>60</v>
      </c>
      <c r="B33" s="6" t="n">
        <v>-1000</v>
      </c>
      <c r="C33" s="6" t="n">
        <v>-1000</v>
      </c>
    </row>
    <row r="34" spans="1:4">
      <c r="A34" s="4" t="s">
        <v>175</v>
      </c>
      <c r="B34" s="6" t="n">
        <v>-2751000</v>
      </c>
      <c r="C34" s="6" t="n">
        <v>-3780000</v>
      </c>
      <c r="D34" s="6" t="n">
        <v>-2402000</v>
      </c>
    </row>
    <row r="35" spans="1:4">
      <c r="A35" s="3" t="s">
        <v>176</v>
      </c>
    </row>
    <row r="36" spans="1:4">
      <c r="A36" s="4" t="s">
        <v>178</v>
      </c>
      <c r="B36" s="6" t="n">
        <v>-15659000</v>
      </c>
      <c r="C36" s="6" t="n">
        <v>-14821000</v>
      </c>
      <c r="D36" s="6" t="n">
        <v>-14085000</v>
      </c>
    </row>
    <row r="37" spans="1:4">
      <c r="A37" s="4" t="s">
        <v>177</v>
      </c>
      <c r="B37" s="6" t="n">
        <v>3250000</v>
      </c>
      <c r="C37" s="6" t="n">
        <v>15511000</v>
      </c>
      <c r="D37" s="6" t="n">
        <v>13822000</v>
      </c>
    </row>
    <row r="38" spans="1:4">
      <c r="A38" s="4" t="s">
        <v>179</v>
      </c>
      <c r="C38" s="6" t="n">
        <v>-10000000</v>
      </c>
      <c r="D38" s="6" t="n">
        <v>-12000000</v>
      </c>
    </row>
    <row r="39" spans="1:4">
      <c r="A39" s="4" t="s">
        <v>67</v>
      </c>
      <c r="B39" s="6" t="n">
        <v>1000000</v>
      </c>
    </row>
    <row r="40" spans="1:4">
      <c r="A40" s="4" t="s">
        <v>180</v>
      </c>
      <c r="B40" s="6" t="n">
        <v>-11409000</v>
      </c>
      <c r="C40" s="6" t="n">
        <v>-9310000</v>
      </c>
      <c r="D40" s="6" t="n">
        <v>-12263000</v>
      </c>
    </row>
    <row r="41" spans="1:4">
      <c r="A41" s="4" t="s">
        <v>181</v>
      </c>
      <c r="B41" s="6" t="n">
        <v>-1695000</v>
      </c>
      <c r="C41" s="6" t="n">
        <v>1417000</v>
      </c>
      <c r="D41" s="6" t="n">
        <v>667000</v>
      </c>
    </row>
    <row r="42" spans="1:4">
      <c r="A42" s="4" t="s">
        <v>182</v>
      </c>
      <c r="B42" s="6" t="n">
        <v>3237000</v>
      </c>
      <c r="C42" s="6" t="n">
        <v>1820000</v>
      </c>
      <c r="D42" s="6" t="n">
        <v>1153000</v>
      </c>
    </row>
    <row r="43" spans="1:4">
      <c r="A43" s="4" t="s">
        <v>183</v>
      </c>
      <c r="B43" s="5" t="n">
        <v>1542000</v>
      </c>
      <c r="C43" s="5" t="n">
        <v>3237000</v>
      </c>
      <c r="D43" s="5" t="n">
        <v>182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24</v>
      </c>
      <c r="B1" s="2" t="s">
        <v>1</v>
      </c>
    </row>
    <row r="2" spans="1:2">
      <c r="B2" s="2" t="s">
        <v>1025</v>
      </c>
    </row>
    <row r="3" spans="1:2">
      <c r="A3" s="3" t="s">
        <v>1026</v>
      </c>
    </row>
    <row r="4" spans="1:2">
      <c r="A4" s="4" t="s">
        <v>1027</v>
      </c>
      <c r="B4" s="6" t="n">
        <v>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808</v>
      </c>
      <c r="J1" s="2" t="s">
        <v>1</v>
      </c>
    </row>
    <row r="2" spans="1:12">
      <c r="B2" s="2" t="s">
        <v>2</v>
      </c>
      <c r="C2" s="2" t="s">
        <v>809</v>
      </c>
      <c r="D2" s="2" t="s">
        <v>4</v>
      </c>
      <c r="E2" s="2" t="s">
        <v>810</v>
      </c>
      <c r="F2" s="2" t="s">
        <v>40</v>
      </c>
      <c r="G2" s="2" t="s">
        <v>811</v>
      </c>
      <c r="H2" s="2" t="s">
        <v>812</v>
      </c>
      <c r="I2" s="2" t="s">
        <v>813</v>
      </c>
      <c r="J2" s="2" t="s">
        <v>2</v>
      </c>
      <c r="K2" s="2" t="s">
        <v>40</v>
      </c>
      <c r="L2" s="2" t="s">
        <v>94</v>
      </c>
    </row>
    <row r="3" spans="1:12">
      <c r="A3" s="3" t="s">
        <v>1029</v>
      </c>
    </row>
    <row r="4" spans="1:12">
      <c r="A4" s="4" t="s">
        <v>450</v>
      </c>
      <c r="B4" s="5" t="n">
        <v>186150478</v>
      </c>
      <c r="C4" s="5" t="n">
        <v>187661705</v>
      </c>
      <c r="D4" s="5" t="n">
        <v>185714110</v>
      </c>
      <c r="E4" s="5" t="n">
        <v>181764580</v>
      </c>
      <c r="F4" s="5" t="n">
        <v>181059920</v>
      </c>
      <c r="G4" s="5" t="n">
        <v>177283816</v>
      </c>
      <c r="H4" s="5" t="n">
        <v>175014872</v>
      </c>
      <c r="I4" s="5" t="n">
        <v>169156147</v>
      </c>
      <c r="J4" s="5" t="n">
        <v>741290873</v>
      </c>
      <c r="K4" s="5" t="n">
        <v>702514755</v>
      </c>
      <c r="L4" s="5" t="n">
        <v>656204797</v>
      </c>
    </row>
    <row r="5" spans="1:12">
      <c r="A5" s="4" t="s">
        <v>1030</v>
      </c>
      <c r="J5" s="6" t="n">
        <v>741291000</v>
      </c>
      <c r="K5" s="6" t="n">
        <v>702515000</v>
      </c>
      <c r="L5" s="6" t="n">
        <v>656205000</v>
      </c>
    </row>
    <row r="6" spans="1:12">
      <c r="A6" s="4" t="s">
        <v>537</v>
      </c>
      <c r="J6" s="6" t="n">
        <v>26907656</v>
      </c>
      <c r="K6" s="6" t="n">
        <v>23527304</v>
      </c>
      <c r="L6" s="6" t="n">
        <v>22632730</v>
      </c>
    </row>
    <row r="7" spans="1:12">
      <c r="A7" s="4" t="s">
        <v>1031</v>
      </c>
      <c r="J7" s="6" t="n">
        <v>-4801509</v>
      </c>
      <c r="K7" s="6" t="n">
        <v>5705255</v>
      </c>
      <c r="L7" s="6" t="n">
        <v>2525575</v>
      </c>
    </row>
    <row r="8" spans="1:12">
      <c r="A8" s="4" t="s">
        <v>1032</v>
      </c>
      <c r="J8" s="6" t="n">
        <v>2693962</v>
      </c>
      <c r="K8" s="6" t="n">
        <v>1621605</v>
      </c>
      <c r="L8" s="6" t="n">
        <v>1086157</v>
      </c>
    </row>
    <row r="9" spans="1:12">
      <c r="A9" s="4" t="s">
        <v>60</v>
      </c>
      <c r="J9" s="6" t="n">
        <v>5737000</v>
      </c>
      <c r="K9" s="6" t="n">
        <v>5658000</v>
      </c>
      <c r="L9" s="6" t="n">
        <v>5973000</v>
      </c>
    </row>
    <row r="10" spans="1:12">
      <c r="A10" s="4" t="s">
        <v>102</v>
      </c>
      <c r="B10" s="5" t="n">
        <v>186805834</v>
      </c>
      <c r="C10" s="5" t="n">
        <v>199904180</v>
      </c>
      <c r="D10" s="5" t="n">
        <v>195790028</v>
      </c>
      <c r="E10" s="5" t="n">
        <v>189328278</v>
      </c>
      <c r="F10" s="5" t="n">
        <v>190758831</v>
      </c>
      <c r="G10" s="5" t="n">
        <v>185716027</v>
      </c>
      <c r="H10" s="5" t="n">
        <v>183580716</v>
      </c>
      <c r="I10" s="5" t="n">
        <v>178970963</v>
      </c>
      <c r="J10" s="6" t="n">
        <v>771828320</v>
      </c>
      <c r="K10" s="6" t="n">
        <v>739026537</v>
      </c>
      <c r="L10" s="6" t="n">
        <v>688423020</v>
      </c>
    </row>
    <row r="11" spans="1:12">
      <c r="A11" s="3" t="s">
        <v>1033</v>
      </c>
    </row>
    <row r="12" spans="1:12">
      <c r="A12" s="4" t="s">
        <v>1034</v>
      </c>
      <c r="J12" s="6" t="n">
        <v>-75649000</v>
      </c>
      <c r="K12" s="6" t="n">
        <v>-25779000</v>
      </c>
      <c r="L12" s="6" t="n">
        <v>7539000</v>
      </c>
    </row>
    <row r="13" spans="1:12">
      <c r="A13" s="4" t="s">
        <v>1035</v>
      </c>
      <c r="J13" s="6" t="n">
        <v>894000</v>
      </c>
      <c r="K13" s="6" t="n">
        <v>4408000</v>
      </c>
      <c r="L13" s="6" t="n">
        <v>4642000</v>
      </c>
    </row>
    <row r="14" spans="1:12">
      <c r="A14" s="4" t="s">
        <v>1036</v>
      </c>
      <c r="J14" s="6" t="n">
        <v>-74755000</v>
      </c>
      <c r="K14" s="6" t="n">
        <v>-21371000</v>
      </c>
      <c r="L14" s="6" t="n">
        <v>12181000</v>
      </c>
    </row>
    <row r="15" spans="1:12">
      <c r="A15" s="4" t="s">
        <v>537</v>
      </c>
      <c r="J15" s="6" t="n">
        <v>26907656</v>
      </c>
      <c r="K15" s="6" t="n">
        <v>23527304</v>
      </c>
      <c r="L15" s="6" t="n">
        <v>22632730</v>
      </c>
    </row>
    <row r="16" spans="1:12">
      <c r="A16" s="4" t="s">
        <v>1031</v>
      </c>
      <c r="J16" s="6" t="n">
        <v>-4801509</v>
      </c>
      <c r="K16" s="6" t="n">
        <v>5705255</v>
      </c>
      <c r="L16" s="6" t="n">
        <v>2525575</v>
      </c>
    </row>
    <row r="17" spans="1:12">
      <c r="A17" s="4" t="s">
        <v>1032</v>
      </c>
      <c r="J17" s="6" t="n">
        <v>2693962</v>
      </c>
      <c r="K17" s="6" t="n">
        <v>1621605</v>
      </c>
      <c r="L17" s="6" t="n">
        <v>1086157</v>
      </c>
    </row>
    <row r="18" spans="1:12">
      <c r="A18" s="4" t="s">
        <v>60</v>
      </c>
      <c r="J18" s="6" t="n">
        <v>1718000</v>
      </c>
      <c r="K18" s="6" t="n">
        <v>2631000</v>
      </c>
      <c r="L18" s="6" t="n">
        <v>2902000</v>
      </c>
    </row>
    <row r="19" spans="1:12">
      <c r="A19" s="4" t="s">
        <v>111</v>
      </c>
      <c r="J19" s="6" t="n">
        <v>-48236849</v>
      </c>
      <c r="K19" s="6" t="n">
        <v>12114462</v>
      </c>
      <c r="L19" s="6" t="n">
        <v>41328407</v>
      </c>
    </row>
    <row r="20" spans="1:12">
      <c r="A20" s="4" t="s">
        <v>1037</v>
      </c>
    </row>
    <row r="21" spans="1:12">
      <c r="A21" s="3" t="s">
        <v>1029</v>
      </c>
    </row>
    <row r="22" spans="1:12">
      <c r="A22" s="4" t="s">
        <v>450</v>
      </c>
      <c r="J22" s="6" t="n">
        <v>337924000</v>
      </c>
      <c r="K22" s="6" t="n">
        <v>318391000</v>
      </c>
      <c r="L22" s="6" t="n">
        <v>295077000</v>
      </c>
    </row>
    <row r="23" spans="1:12">
      <c r="A23" s="3" t="s">
        <v>1033</v>
      </c>
    </row>
    <row r="24" spans="1:12">
      <c r="A24" s="4" t="s">
        <v>1034</v>
      </c>
      <c r="J24" s="6" t="n">
        <v>-22059000</v>
      </c>
      <c r="K24" s="6" t="n">
        <v>13263000</v>
      </c>
      <c r="L24" s="6" t="n">
        <v>18284000</v>
      </c>
    </row>
    <row r="25" spans="1:12">
      <c r="A25" s="4" t="s">
        <v>1038</v>
      </c>
    </row>
    <row r="26" spans="1:12">
      <c r="A26" s="3" t="s">
        <v>1029</v>
      </c>
    </row>
    <row r="27" spans="1:12">
      <c r="A27" s="4" t="s">
        <v>450</v>
      </c>
      <c r="J27" s="6" t="n">
        <v>403367000</v>
      </c>
      <c r="K27" s="6" t="n">
        <v>384124000</v>
      </c>
      <c r="L27" s="6" t="n">
        <v>361128000</v>
      </c>
    </row>
    <row r="28" spans="1:12">
      <c r="A28" s="3" t="s">
        <v>1033</v>
      </c>
    </row>
    <row r="29" spans="1:12">
      <c r="A29" s="4" t="s">
        <v>1034</v>
      </c>
      <c r="J29" s="5" t="n">
        <v>-53590000</v>
      </c>
      <c r="K29" s="5" t="n">
        <v>-39042000</v>
      </c>
      <c r="L29" s="5" t="n">
        <v>-10745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40</v>
      </c>
    </row>
    <row r="2" spans="1:3">
      <c r="A2" s="3" t="s">
        <v>1040</v>
      </c>
    </row>
    <row r="3" spans="1:3">
      <c r="A3" s="4" t="s">
        <v>1041</v>
      </c>
      <c r="B3" s="5" t="n">
        <v>1900000</v>
      </c>
      <c r="C3" s="5" t="n">
        <v>1600000</v>
      </c>
    </row>
    <row r="4" spans="1:3">
      <c r="A4" s="4" t="s">
        <v>1042</v>
      </c>
      <c r="B4" s="5" t="n">
        <v>583361</v>
      </c>
      <c r="C4" s="5" t="n">
        <v>5627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808</v>
      </c>
      <c r="J1" s="2" t="s">
        <v>1</v>
      </c>
    </row>
    <row r="2" spans="1:12">
      <c r="B2" s="2" t="s">
        <v>2</v>
      </c>
      <c r="C2" s="2" t="s">
        <v>809</v>
      </c>
      <c r="D2" s="2" t="s">
        <v>4</v>
      </c>
      <c r="E2" s="2" t="s">
        <v>810</v>
      </c>
      <c r="F2" s="2" t="s">
        <v>40</v>
      </c>
      <c r="G2" s="2" t="s">
        <v>811</v>
      </c>
      <c r="H2" s="2" t="s">
        <v>812</v>
      </c>
      <c r="I2" s="2" t="s">
        <v>813</v>
      </c>
      <c r="J2" s="2" t="s">
        <v>2</v>
      </c>
      <c r="K2" s="2" t="s">
        <v>40</v>
      </c>
      <c r="L2" s="2" t="s">
        <v>94</v>
      </c>
    </row>
    <row r="3" spans="1:12">
      <c r="A3" s="3" t="s">
        <v>1044</v>
      </c>
    </row>
    <row r="4" spans="1:12">
      <c r="A4" s="4" t="s">
        <v>815</v>
      </c>
      <c r="B4" s="5" t="n">
        <v>186150478</v>
      </c>
      <c r="C4" s="5" t="n">
        <v>187661705</v>
      </c>
      <c r="D4" s="5" t="n">
        <v>185714110</v>
      </c>
      <c r="E4" s="5" t="n">
        <v>181764580</v>
      </c>
      <c r="F4" s="5" t="n">
        <v>181059920</v>
      </c>
      <c r="G4" s="5" t="n">
        <v>177283816</v>
      </c>
      <c r="H4" s="5" t="n">
        <v>175014872</v>
      </c>
      <c r="I4" s="5" t="n">
        <v>169156147</v>
      </c>
      <c r="J4" s="5" t="n">
        <v>741290873</v>
      </c>
      <c r="K4" s="5" t="n">
        <v>702514755</v>
      </c>
      <c r="L4" s="5" t="n">
        <v>656204797</v>
      </c>
    </row>
    <row r="5" spans="1:12">
      <c r="A5" s="4" t="s">
        <v>102</v>
      </c>
      <c r="B5" s="6" t="n">
        <v>186805834</v>
      </c>
      <c r="C5" s="6" t="n">
        <v>199904180</v>
      </c>
      <c r="D5" s="6" t="n">
        <v>195790028</v>
      </c>
      <c r="E5" s="6" t="n">
        <v>189328278</v>
      </c>
      <c r="F5" s="6" t="n">
        <v>190758831</v>
      </c>
      <c r="G5" s="6" t="n">
        <v>185716027</v>
      </c>
      <c r="H5" s="6" t="n">
        <v>183580716</v>
      </c>
      <c r="I5" s="6" t="n">
        <v>178970963</v>
      </c>
      <c r="J5" s="6" t="n">
        <v>771828320</v>
      </c>
      <c r="K5" s="6" t="n">
        <v>739026537</v>
      </c>
      <c r="L5" s="6" t="n">
        <v>688423020</v>
      </c>
    </row>
    <row r="6" spans="1:12">
      <c r="A6" s="4" t="s">
        <v>1045</v>
      </c>
      <c r="B6" s="6" t="n">
        <v>143395401</v>
      </c>
      <c r="C6" s="6" t="n">
        <v>140726106</v>
      </c>
      <c r="D6" s="6" t="n">
        <v>135753645</v>
      </c>
      <c r="E6" s="6" t="n">
        <v>156583268</v>
      </c>
      <c r="F6" s="6" t="n">
        <v>130442303</v>
      </c>
      <c r="G6" s="6" t="n">
        <v>114386379</v>
      </c>
      <c r="H6" s="6" t="n">
        <v>128005914</v>
      </c>
      <c r="I6" s="6" t="n">
        <v>114433458</v>
      </c>
      <c r="J6" s="6" t="n">
        <v>820065169</v>
      </c>
      <c r="K6" s="6" t="n">
        <v>726912075</v>
      </c>
      <c r="L6" s="6" t="n">
        <v>647094613</v>
      </c>
    </row>
    <row r="7" spans="1:12">
      <c r="A7" s="4" t="s">
        <v>113</v>
      </c>
      <c r="B7" s="5" t="n">
        <v>-14998763</v>
      </c>
      <c r="C7" s="5" t="n">
        <v>1206356</v>
      </c>
      <c r="D7" s="5" t="n">
        <v>-789855</v>
      </c>
      <c r="E7" s="5" t="n">
        <v>-18178078</v>
      </c>
      <c r="F7" s="5" t="n">
        <v>-2778644</v>
      </c>
      <c r="G7" s="5" t="n">
        <v>7108574</v>
      </c>
      <c r="H7" s="5" t="n">
        <v>-2318648</v>
      </c>
      <c r="I7" s="5" t="n">
        <v>5104818</v>
      </c>
      <c r="J7" s="5" t="n">
        <v>-32760340</v>
      </c>
      <c r="K7" s="5" t="n">
        <v>7116100</v>
      </c>
      <c r="L7" s="5" t="n">
        <v>30801137</v>
      </c>
    </row>
    <row r="8" spans="1:12">
      <c r="A8" s="4" t="s">
        <v>36</v>
      </c>
    </row>
    <row r="9" spans="1:12">
      <c r="A9" s="3" t="s">
        <v>1046</v>
      </c>
    </row>
    <row r="10" spans="1:12">
      <c r="A10" s="4" t="s">
        <v>1047</v>
      </c>
      <c r="B10" s="7" t="n">
        <v>-0.53</v>
      </c>
      <c r="C10" s="7" t="n">
        <v>0.04</v>
      </c>
      <c r="D10" s="7" t="n">
        <v>-0.03</v>
      </c>
      <c r="E10" s="7" t="n">
        <v>-0.66</v>
      </c>
      <c r="F10" s="7" t="n">
        <v>-0.1</v>
      </c>
      <c r="G10" s="7" t="n">
        <v>0.27</v>
      </c>
      <c r="H10" s="7" t="n">
        <v>-0.09</v>
      </c>
      <c r="I10" s="7" t="n">
        <v>0.19</v>
      </c>
      <c r="J10" s="7" t="n">
        <v>-1.18</v>
      </c>
      <c r="K10" s="7" t="n">
        <v>0.27</v>
      </c>
      <c r="L10" s="7" t="n">
        <v>1.19</v>
      </c>
    </row>
    <row r="11" spans="1:12">
      <c r="A11" s="4" t="s">
        <v>1048</v>
      </c>
      <c r="B11" s="8" t="n">
        <v>-0.53</v>
      </c>
      <c r="C11" s="8" t="n">
        <v>0.04</v>
      </c>
      <c r="D11" s="8" t="n">
        <v>-0.03</v>
      </c>
      <c r="E11" s="8" t="n">
        <v>-0.66</v>
      </c>
      <c r="F11" s="8" t="n">
        <v>-0.1</v>
      </c>
      <c r="G11" s="8" t="n">
        <v>0.26</v>
      </c>
      <c r="H11" s="8" t="n">
        <v>-0.08</v>
      </c>
      <c r="I11" s="8" t="n">
        <v>0.18</v>
      </c>
      <c r="J11" s="8" t="n">
        <v>-1.18</v>
      </c>
      <c r="K11" s="8" t="n">
        <v>0.26</v>
      </c>
      <c r="L11" s="8" t="n">
        <v>1.16</v>
      </c>
    </row>
    <row r="12" spans="1:12">
      <c r="A12" s="4" t="s">
        <v>38</v>
      </c>
    </row>
    <row r="13" spans="1:12">
      <c r="A13" s="3" t="s">
        <v>1046</v>
      </c>
    </row>
    <row r="14" spans="1:12">
      <c r="A14" s="4" t="s">
        <v>1047</v>
      </c>
      <c r="J14" s="8" t="n">
        <v>-1.09</v>
      </c>
      <c r="K14" s="8" t="n">
        <v>0.22</v>
      </c>
      <c r="L14" s="8" t="n">
        <v>1.06</v>
      </c>
    </row>
    <row r="15" spans="1:12">
      <c r="A15" s="4" t="s">
        <v>1048</v>
      </c>
      <c r="J15" s="8" t="n">
        <v>-1.09</v>
      </c>
      <c r="K15" s="8" t="n">
        <v>0.22</v>
      </c>
      <c r="L15" s="8" t="n">
        <v>1.06</v>
      </c>
    </row>
    <row r="16" spans="1:12">
      <c r="A16" s="4" t="s">
        <v>1049</v>
      </c>
      <c r="B16" s="7" t="n">
        <v>-0.5</v>
      </c>
      <c r="C16" s="7" t="n">
        <v>0.04</v>
      </c>
      <c r="D16" s="7" t="n">
        <v>-0.03</v>
      </c>
      <c r="E16" s="7" t="n">
        <v>-0.6</v>
      </c>
      <c r="F16" s="7" t="n">
        <v>-0.11</v>
      </c>
      <c r="G16" s="7" t="n">
        <v>0.24</v>
      </c>
      <c r="H16" s="7" t="n">
        <v>-0.08</v>
      </c>
      <c r="I16" s="7" t="n">
        <v>0.17</v>
      </c>
      <c r="J16" s="7" t="n">
        <v>-1.09</v>
      </c>
      <c r="K16" s="7" t="n">
        <v>0.22</v>
      </c>
      <c r="L16" s="7" t="n">
        <v>1.0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1051</v>
      </c>
      <c r="C1" s="2" t="s">
        <v>2</v>
      </c>
    </row>
    <row r="2" spans="1:3">
      <c r="A2" s="3" t="s">
        <v>1052</v>
      </c>
    </row>
    <row r="3" spans="1:3">
      <c r="A3" s="4" t="s">
        <v>1053</v>
      </c>
      <c r="C3" s="9" t="n">
        <v>41.4</v>
      </c>
    </row>
    <row r="4" spans="1:3">
      <c r="A4" s="4" t="s">
        <v>1054</v>
      </c>
      <c r="C4" s="4" t="s">
        <v>415</v>
      </c>
    </row>
    <row r="5" spans="1:3">
      <c r="A5" s="4" t="s">
        <v>1055</v>
      </c>
      <c r="C5" s="9" t="n">
        <v>14.1</v>
      </c>
    </row>
    <row r="6" spans="1:3">
      <c r="A6" s="4" t="s">
        <v>832</v>
      </c>
    </row>
    <row r="7" spans="1:3">
      <c r="A7" s="3" t="s">
        <v>1052</v>
      </c>
    </row>
    <row r="8" spans="1:3">
      <c r="A8" s="4" t="s">
        <v>1055</v>
      </c>
      <c r="C8" s="9" t="n">
        <v>29.2</v>
      </c>
    </row>
    <row r="9" spans="1:3">
      <c r="A9" s="4" t="s">
        <v>1056</v>
      </c>
    </row>
    <row r="10" spans="1:3">
      <c r="A10" s="3" t="s">
        <v>1052</v>
      </c>
    </row>
    <row r="11" spans="1:3">
      <c r="A11" s="4" t="s">
        <v>1053</v>
      </c>
      <c r="B11" s="9" t="n">
        <v>8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40</v>
      </c>
      <c r="D2" s="2" t="s">
        <v>94</v>
      </c>
    </row>
    <row r="3" spans="1:4">
      <c r="A3" s="3" t="s">
        <v>1058</v>
      </c>
    </row>
    <row r="4" spans="1:4">
      <c r="A4" s="4" t="s">
        <v>1059</v>
      </c>
      <c r="B4" s="5" t="n">
        <v>741291</v>
      </c>
      <c r="C4" s="5" t="n">
        <v>702515</v>
      </c>
      <c r="D4" s="5" t="n">
        <v>656205</v>
      </c>
    </row>
    <row r="5" spans="1:4">
      <c r="A5" s="4" t="s">
        <v>1060</v>
      </c>
      <c r="B5" s="6" t="n">
        <v>26908</v>
      </c>
      <c r="C5" s="6" t="n">
        <v>23527</v>
      </c>
      <c r="D5" s="6" t="n">
        <v>22633</v>
      </c>
    </row>
    <row r="6" spans="1:4">
      <c r="A6" s="4" t="s">
        <v>1061</v>
      </c>
      <c r="B6" s="6" t="n">
        <v>576458</v>
      </c>
      <c r="C6" s="6" t="n">
        <v>487268</v>
      </c>
      <c r="D6" s="6" t="n">
        <v>423316</v>
      </c>
    </row>
    <row r="7" spans="1:4">
      <c r="A7" s="4" t="s">
        <v>1062</v>
      </c>
      <c r="B7" s="6" t="n">
        <v>120964</v>
      </c>
      <c r="C7" s="6" t="n">
        <v>115065</v>
      </c>
      <c r="D7" s="6" t="n">
        <v>107876</v>
      </c>
    </row>
    <row r="8" spans="1:4">
      <c r="A8" s="4" t="s">
        <v>1063</v>
      </c>
      <c r="B8" s="6" t="n">
        <v>113270</v>
      </c>
      <c r="C8" s="6" t="n">
        <v>116538</v>
      </c>
      <c r="D8" s="6" t="n">
        <v>108459</v>
      </c>
    </row>
    <row r="9" spans="1:4">
      <c r="A9" s="4" t="s">
        <v>1064</v>
      </c>
      <c r="B9" s="6" t="n">
        <v>744016</v>
      </c>
      <c r="C9" s="6" t="n">
        <v>729139</v>
      </c>
      <c r="D9" s="6" t="n">
        <v>682034</v>
      </c>
    </row>
    <row r="10" spans="1:4">
      <c r="A10" s="4" t="s">
        <v>199</v>
      </c>
      <c r="B10" s="6" t="n">
        <v>60615</v>
      </c>
      <c r="C10" s="6" t="n">
        <v>60290</v>
      </c>
    </row>
    <row r="11" spans="1:4">
      <c r="A11" s="4" t="s">
        <v>1065</v>
      </c>
      <c r="B11" s="6" t="n">
        <v>814665</v>
      </c>
      <c r="C11" s="6" t="n">
        <v>676672</v>
      </c>
    </row>
    <row r="12" spans="1:4">
      <c r="A12" s="4" t="s">
        <v>1066</v>
      </c>
      <c r="B12" s="6" t="n">
        <v>506529</v>
      </c>
      <c r="C12" s="6" t="n">
        <v>503457</v>
      </c>
    </row>
    <row r="13" spans="1:4">
      <c r="A13" s="4" t="s">
        <v>1067</v>
      </c>
      <c r="B13" s="6" t="n">
        <v>0</v>
      </c>
      <c r="C13" s="6" t="n">
        <v>0</v>
      </c>
    </row>
    <row r="14" spans="1:4">
      <c r="A14" s="4" t="s">
        <v>1038</v>
      </c>
    </row>
    <row r="15" spans="1:4">
      <c r="A15" s="3" t="s">
        <v>1058</v>
      </c>
    </row>
    <row r="16" spans="1:4">
      <c r="A16" s="4" t="s">
        <v>1059</v>
      </c>
      <c r="B16" s="6" t="n">
        <v>403367</v>
      </c>
      <c r="C16" s="6" t="n">
        <v>384124</v>
      </c>
      <c r="D16" s="6" t="n">
        <v>361128</v>
      </c>
    </row>
    <row r="17" spans="1:4">
      <c r="A17" s="4" t="s">
        <v>1061</v>
      </c>
      <c r="B17" s="6" t="n">
        <v>330410</v>
      </c>
      <c r="C17" s="6" t="n">
        <v>289924</v>
      </c>
      <c r="D17" s="6" t="n">
        <v>247323</v>
      </c>
    </row>
    <row r="18" spans="1:4">
      <c r="A18" s="4" t="s">
        <v>1062</v>
      </c>
      <c r="B18" s="6" t="n">
        <v>65821</v>
      </c>
      <c r="C18" s="6" t="n">
        <v>62916</v>
      </c>
      <c r="D18" s="6" t="n">
        <v>59367</v>
      </c>
    </row>
    <row r="19" spans="1:4">
      <c r="A19" s="4" t="s">
        <v>1063</v>
      </c>
      <c r="B19" s="6" t="n">
        <v>61635</v>
      </c>
      <c r="C19" s="6" t="n">
        <v>63721</v>
      </c>
      <c r="D19" s="6" t="n">
        <v>59688</v>
      </c>
    </row>
    <row r="20" spans="1:4">
      <c r="A20" s="4" t="s">
        <v>1064</v>
      </c>
      <c r="B20" s="6" t="n">
        <v>394121</v>
      </c>
      <c r="C20" s="6" t="n">
        <v>400023</v>
      </c>
      <c r="D20" s="6" t="n">
        <v>371657</v>
      </c>
    </row>
    <row r="21" spans="1:4">
      <c r="A21" s="4" t="s">
        <v>199</v>
      </c>
      <c r="B21" s="6" t="n">
        <v>32853</v>
      </c>
      <c r="C21" s="6" t="n">
        <v>33823</v>
      </c>
    </row>
    <row r="22" spans="1:4">
      <c r="A22" s="4" t="s">
        <v>1065</v>
      </c>
      <c r="B22" s="6" t="n">
        <v>296538</v>
      </c>
      <c r="C22" s="6" t="n">
        <v>239542</v>
      </c>
    </row>
    <row r="23" spans="1:4">
      <c r="A23" s="4" t="s">
        <v>1066</v>
      </c>
      <c r="B23" s="6" t="n">
        <v>274539</v>
      </c>
      <c r="C23" s="6" t="n">
        <v>282439</v>
      </c>
    </row>
    <row r="24" spans="1:4">
      <c r="A24" s="4" t="s">
        <v>1067</v>
      </c>
      <c r="B24" s="6" t="n">
        <v>0</v>
      </c>
      <c r="C24" s="6" t="n">
        <v>0</v>
      </c>
    </row>
    <row r="25" spans="1:4">
      <c r="A25" s="4" t="s">
        <v>1037</v>
      </c>
    </row>
    <row r="26" spans="1:4">
      <c r="A26" s="3" t="s">
        <v>1058</v>
      </c>
    </row>
    <row r="27" spans="1:4">
      <c r="A27" s="4" t="s">
        <v>1059</v>
      </c>
      <c r="B27" s="6" t="n">
        <v>337924</v>
      </c>
      <c r="C27" s="6" t="n">
        <v>318391</v>
      </c>
      <c r="D27" s="6" t="n">
        <v>295077</v>
      </c>
    </row>
    <row r="28" spans="1:4">
      <c r="A28" s="4" t="s">
        <v>1061</v>
      </c>
      <c r="B28" s="6" t="n">
        <v>246048</v>
      </c>
      <c r="C28" s="6" t="n">
        <v>197344</v>
      </c>
      <c r="D28" s="6" t="n">
        <v>175993</v>
      </c>
    </row>
    <row r="29" spans="1:4">
      <c r="A29" s="4" t="s">
        <v>1062</v>
      </c>
      <c r="B29" s="6" t="n">
        <v>55143</v>
      </c>
      <c r="C29" s="6" t="n">
        <v>52149</v>
      </c>
      <c r="D29" s="6" t="n">
        <v>48509</v>
      </c>
    </row>
    <row r="30" spans="1:4">
      <c r="A30" s="4" t="s">
        <v>1063</v>
      </c>
      <c r="B30" s="6" t="n">
        <v>51635</v>
      </c>
      <c r="C30" s="6" t="n">
        <v>52817</v>
      </c>
      <c r="D30" s="6" t="n">
        <v>48771</v>
      </c>
    </row>
    <row r="31" spans="1:4">
      <c r="A31" s="4" t="s">
        <v>1064</v>
      </c>
      <c r="B31" s="6" t="n">
        <v>349895</v>
      </c>
      <c r="C31" s="6" t="n">
        <v>329116</v>
      </c>
      <c r="D31" s="6" t="n">
        <v>310377</v>
      </c>
    </row>
    <row r="32" spans="1:4">
      <c r="A32" s="4" t="s">
        <v>199</v>
      </c>
      <c r="B32" s="6" t="n">
        <v>27762</v>
      </c>
      <c r="C32" s="6" t="n">
        <v>26467</v>
      </c>
    </row>
    <row r="33" spans="1:4">
      <c r="A33" s="4" t="s">
        <v>1065</v>
      </c>
      <c r="B33" s="6" t="n">
        <v>518127</v>
      </c>
      <c r="C33" s="6" t="n">
        <v>437130</v>
      </c>
    </row>
    <row r="34" spans="1:4">
      <c r="A34" s="4" t="s">
        <v>1066</v>
      </c>
      <c r="B34" s="6" t="n">
        <v>231990</v>
      </c>
      <c r="C34" s="6" t="n">
        <v>221018</v>
      </c>
    </row>
    <row r="35" spans="1:4">
      <c r="A35" s="4" t="s">
        <v>1067</v>
      </c>
      <c r="B35" s="6" t="n">
        <v>0</v>
      </c>
      <c r="C35" s="6" t="n">
        <v>0</v>
      </c>
    </row>
    <row r="36" spans="1:4">
      <c r="A36" s="4" t="s">
        <v>1068</v>
      </c>
    </row>
    <row r="37" spans="1:4">
      <c r="A37" s="3" t="s">
        <v>1058</v>
      </c>
    </row>
    <row r="38" spans="1:4">
      <c r="A38" s="4" t="s">
        <v>1060</v>
      </c>
      <c r="B38" s="6" t="n">
        <v>26908</v>
      </c>
      <c r="C38" s="6" t="n">
        <v>23527</v>
      </c>
      <c r="D38" s="5" t="n">
        <v>22633</v>
      </c>
    </row>
    <row r="39" spans="1:4">
      <c r="A39" s="4" t="s">
        <v>1067</v>
      </c>
      <c r="B39" s="5" t="n">
        <v>0</v>
      </c>
      <c r="C39"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3</v>
      </c>
      <c r="B1" s="2" t="s">
        <v>1</v>
      </c>
    </row>
    <row r="2" spans="1:2">
      <c r="B2" s="2" t="s">
        <v>2</v>
      </c>
    </row>
    <row r="3" spans="1:2">
      <c r="A3" s="3" t="s">
        <v>215</v>
      </c>
    </row>
    <row r="4" spans="1:2">
      <c r="A4" s="4" t="s">
        <v>73</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402798518</v>
      </c>
      <c r="C3" s="5" t="n">
        <v>366655077</v>
      </c>
    </row>
    <row r="4" spans="1:3">
      <c r="A4" s="4" t="s">
        <v>43</v>
      </c>
      <c r="B4" s="6" t="n">
        <v>526558304</v>
      </c>
      <c r="C4" s="6" t="n">
        <v>538946050</v>
      </c>
    </row>
    <row r="5" spans="1:3">
      <c r="A5" s="4" t="s">
        <v>44</v>
      </c>
      <c r="B5" s="6" t="n">
        <v>43667009</v>
      </c>
      <c r="C5" s="6" t="n">
        <v>50445243</v>
      </c>
    </row>
    <row r="6" spans="1:3">
      <c r="A6" s="4" t="s">
        <v>45</v>
      </c>
      <c r="B6" s="6" t="n">
        <v>41025975</v>
      </c>
      <c r="C6" s="6" t="n">
        <v>38773420</v>
      </c>
    </row>
    <row r="7" spans="1:3">
      <c r="A7" s="4" t="s">
        <v>46</v>
      </c>
      <c r="B7" s="6" t="n">
        <v>16748760</v>
      </c>
      <c r="C7" s="6" t="n">
        <v>11049915</v>
      </c>
    </row>
    <row r="8" spans="1:3">
      <c r="A8" s="4" t="s">
        <v>47</v>
      </c>
      <c r="B8" s="6" t="n">
        <v>1030798566</v>
      </c>
      <c r="C8" s="6" t="n">
        <v>1005869705</v>
      </c>
    </row>
    <row r="9" spans="1:3">
      <c r="A9" s="4" t="s">
        <v>48</v>
      </c>
      <c r="B9" s="6" t="n">
        <v>52594461</v>
      </c>
      <c r="C9" s="6" t="n">
        <v>37833435</v>
      </c>
    </row>
    <row r="10" spans="1:3">
      <c r="A10" s="4" t="s">
        <v>49</v>
      </c>
      <c r="B10" s="6" t="n">
        <v>6561199</v>
      </c>
      <c r="C10" s="6" t="n">
        <v>6553121</v>
      </c>
    </row>
    <row r="11" spans="1:3">
      <c r="A11" s="4" t="s">
        <v>50</v>
      </c>
      <c r="B11" s="6" t="n">
        <v>156702250</v>
      </c>
      <c r="C11" s="6" t="n">
        <v>160406432</v>
      </c>
    </row>
    <row r="12" spans="1:3">
      <c r="A12" s="4" t="s">
        <v>51</v>
      </c>
      <c r="B12" s="6" t="n">
        <v>343369065</v>
      </c>
      <c r="C12" s="6" t="n">
        <v>298342563</v>
      </c>
    </row>
    <row r="13" spans="1:3">
      <c r="A13" s="4" t="s">
        <v>52</v>
      </c>
      <c r="B13" s="6" t="n">
        <v>60615127</v>
      </c>
      <c r="C13" s="6" t="n">
        <v>60289860</v>
      </c>
    </row>
    <row r="14" spans="1:3">
      <c r="A14" s="4" t="s">
        <v>53</v>
      </c>
      <c r="B14" s="6" t="n">
        <v>13069755</v>
      </c>
      <c r="C14" s="6" t="n">
        <v>7128843</v>
      </c>
    </row>
    <row r="15" spans="1:3">
      <c r="A15" s="4" t="s">
        <v>54</v>
      </c>
      <c r="B15" s="6" t="n">
        <v>135379777</v>
      </c>
      <c r="C15" s="6" t="n">
        <v>135032641</v>
      </c>
    </row>
    <row r="16" spans="1:3">
      <c r="A16" s="4" t="s">
        <v>55</v>
      </c>
      <c r="B16" s="6" t="n">
        <v>4690704</v>
      </c>
      <c r="C16" s="6" t="n">
        <v>7280415</v>
      </c>
    </row>
    <row r="17" spans="1:3">
      <c r="A17" s="4" t="s">
        <v>56</v>
      </c>
      <c r="B17" s="6" t="n">
        <v>261829</v>
      </c>
      <c r="C17" s="6" t="n">
        <v>180525</v>
      </c>
    </row>
    <row r="18" spans="1:3">
      <c r="A18" s="4" t="s">
        <v>57</v>
      </c>
      <c r="B18" s="6" t="n">
        <v>19032604</v>
      </c>
      <c r="C18" s="6" t="n">
        <v>10935105</v>
      </c>
    </row>
    <row r="19" spans="1:3">
      <c r="A19" s="4" t="s">
        <v>58</v>
      </c>
      <c r="B19" s="6" t="n">
        <v>5625354</v>
      </c>
      <c r="C19" s="6" t="n">
        <v>5625354</v>
      </c>
    </row>
    <row r="20" spans="1:3">
      <c r="A20" s="4" t="s">
        <v>59</v>
      </c>
      <c r="B20" s="6" t="n">
        <v>958010</v>
      </c>
      <c r="C20" s="6" t="n">
        <v>958010</v>
      </c>
    </row>
    <row r="21" spans="1:3">
      <c r="A21" s="4" t="s">
        <v>60</v>
      </c>
      <c r="B21" s="6" t="n">
        <v>2419566</v>
      </c>
      <c r="C21" s="6" t="n">
        <v>1483769</v>
      </c>
    </row>
    <row r="22" spans="1:3">
      <c r="A22" s="4" t="s">
        <v>61</v>
      </c>
      <c r="B22" s="6" t="n">
        <v>1832078267</v>
      </c>
      <c r="C22" s="6" t="n">
        <v>1737919778</v>
      </c>
    </row>
    <row r="23" spans="1:3">
      <c r="A23" s="3" t="s">
        <v>62</v>
      </c>
    </row>
    <row r="24" spans="1:3">
      <c r="A24" s="4" t="s">
        <v>63</v>
      </c>
      <c r="B24" s="6" t="n">
        <v>814665224</v>
      </c>
      <c r="C24" s="6" t="n">
        <v>676671727</v>
      </c>
    </row>
    <row r="25" spans="1:3">
      <c r="A25" s="4" t="s">
        <v>64</v>
      </c>
      <c r="B25" s="6" t="n">
        <v>506528606</v>
      </c>
      <c r="C25" s="6" t="n">
        <v>503456541</v>
      </c>
    </row>
    <row r="26" spans="1:3">
      <c r="A26" s="4" t="s">
        <v>65</v>
      </c>
      <c r="B26" s="6" t="n">
        <v>25442146</v>
      </c>
      <c r="C26" s="6" t="n">
        <v>28033776</v>
      </c>
    </row>
    <row r="27" spans="1:3">
      <c r="A27" s="4" t="s">
        <v>66</v>
      </c>
      <c r="B27" s="6" t="n">
        <v>3882193</v>
      </c>
      <c r="C27" s="6" t="n">
        <v>4116159</v>
      </c>
    </row>
    <row r="28" spans="1:3">
      <c r="A28" s="4" t="s">
        <v>67</v>
      </c>
      <c r="B28" s="6" t="n">
        <v>60000000</v>
      </c>
      <c r="C28" s="6" t="n">
        <v>59000000</v>
      </c>
    </row>
    <row r="29" spans="1:3">
      <c r="A29" s="4" t="s">
        <v>68</v>
      </c>
      <c r="B29" s="6" t="n">
        <v>3948484</v>
      </c>
      <c r="C29" s="6" t="n">
        <v>3841820</v>
      </c>
    </row>
    <row r="30" spans="1:3">
      <c r="A30" s="4" t="s">
        <v>69</v>
      </c>
      <c r="B30" s="6" t="n">
        <v>5000000</v>
      </c>
      <c r="C30" s="6" t="n">
        <v>5000000</v>
      </c>
    </row>
    <row r="31" spans="1:3">
      <c r="A31" s="4" t="s">
        <v>70</v>
      </c>
      <c r="B31" s="6" t="n">
        <v>1003810</v>
      </c>
    </row>
    <row r="32" spans="1:3">
      <c r="A32" s="4" t="s">
        <v>71</v>
      </c>
      <c r="B32" s="6" t="n">
        <v>10874540</v>
      </c>
      <c r="C32" s="6" t="n">
        <v>7314368</v>
      </c>
    </row>
    <row r="33" spans="1:3">
      <c r="A33" s="4" t="s">
        <v>60</v>
      </c>
      <c r="B33" s="6" t="n">
        <v>1863363</v>
      </c>
      <c r="C33" s="6" t="n">
        <v>1789283</v>
      </c>
    </row>
    <row r="34" spans="1:3">
      <c r="A34" s="4" t="s">
        <v>72</v>
      </c>
      <c r="B34" s="6" t="n">
        <v>1433208366</v>
      </c>
      <c r="C34" s="6" t="n">
        <v>1289223674</v>
      </c>
    </row>
    <row r="35" spans="1:3">
      <c r="A35" s="3" t="s">
        <v>73</v>
      </c>
    </row>
    <row r="36" spans="1:3">
      <c r="A36" s="4" t="s">
        <v>74</v>
      </c>
      <c r="B36" s="4" t="s">
        <v>75</v>
      </c>
      <c r="C36" s="4" t="s">
        <v>75</v>
      </c>
    </row>
    <row r="37" spans="1:3">
      <c r="A37" s="4" t="s">
        <v>76</v>
      </c>
      <c r="B37" s="6" t="n">
        <v>261258423</v>
      </c>
      <c r="C37" s="6" t="n">
        <v>255401558</v>
      </c>
    </row>
    <row r="38" spans="1:3">
      <c r="A38" s="4" t="s">
        <v>77</v>
      </c>
      <c r="B38" s="6" t="n">
        <v>-14228059</v>
      </c>
      <c r="C38" s="6" t="n">
        <v>-2684275</v>
      </c>
    </row>
    <row r="39" spans="1:3">
      <c r="A39" s="4" t="s">
        <v>78</v>
      </c>
      <c r="B39" s="6" t="n">
        <v>192751208</v>
      </c>
      <c r="C39" s="6" t="n">
        <v>236893041</v>
      </c>
    </row>
    <row r="40" spans="1:3">
      <c r="A40" s="4" t="s">
        <v>79</v>
      </c>
      <c r="B40" s="6" t="n">
        <v>-41226357</v>
      </c>
      <c r="C40" s="6" t="n">
        <v>-41226357</v>
      </c>
    </row>
    <row r="41" spans="1:3">
      <c r="A41" s="4" t="s">
        <v>80</v>
      </c>
      <c r="B41" s="6" t="n">
        <v>398869901</v>
      </c>
      <c r="C41" s="6" t="n">
        <v>448696104</v>
      </c>
    </row>
    <row r="42" spans="1:3">
      <c r="A42" s="4" t="s">
        <v>81</v>
      </c>
      <c r="B42" s="6" t="n">
        <v>1832078267</v>
      </c>
      <c r="C42" s="6" t="n">
        <v>1737919778</v>
      </c>
    </row>
    <row r="43" spans="1:3">
      <c r="A43" s="4" t="s">
        <v>36</v>
      </c>
    </row>
    <row r="44" spans="1:3">
      <c r="A44" s="3" t="s">
        <v>73</v>
      </c>
    </row>
    <row r="45" spans="1:3">
      <c r="A45" s="4" t="s">
        <v>82</v>
      </c>
      <c r="B45" s="6" t="n">
        <v>258194</v>
      </c>
      <c r="C45" s="6" t="n">
        <v>255645</v>
      </c>
    </row>
    <row r="46" spans="1:3">
      <c r="A46" s="4" t="s">
        <v>80</v>
      </c>
      <c r="B46" s="6" t="n">
        <v>258194</v>
      </c>
      <c r="C46" s="6" t="n">
        <v>255645</v>
      </c>
    </row>
    <row r="47" spans="1:3">
      <c r="A47" s="4" t="s">
        <v>38</v>
      </c>
    </row>
    <row r="48" spans="1:3">
      <c r="A48" s="3" t="s">
        <v>73</v>
      </c>
    </row>
    <row r="49" spans="1:3">
      <c r="A49" s="4" t="s">
        <v>82</v>
      </c>
      <c r="B49" s="6" t="n">
        <v>56492</v>
      </c>
      <c r="C49" s="6" t="n">
        <v>56492</v>
      </c>
    </row>
    <row r="50" spans="1:3">
      <c r="A50" s="4" t="s">
        <v>80</v>
      </c>
      <c r="B50" s="5" t="n">
        <v>56492</v>
      </c>
      <c r="C50" s="5"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v>
      </c>
      <c r="B1" s="2" t="s">
        <v>2</v>
      </c>
      <c r="C1" s="2" t="s">
        <v>40</v>
      </c>
    </row>
    <row r="2" spans="1:3">
      <c r="A2" s="4" t="s">
        <v>84</v>
      </c>
      <c r="B2" s="5" t="n">
        <v>405038296</v>
      </c>
      <c r="C2" s="5" t="n">
        <v>380450428</v>
      </c>
    </row>
    <row r="3" spans="1:3">
      <c r="A3" s="4" t="s">
        <v>85</v>
      </c>
      <c r="B3" s="5" t="n">
        <v>535112451</v>
      </c>
      <c r="C3" s="5" t="n">
        <v>538414337</v>
      </c>
    </row>
    <row r="4" spans="1:3">
      <c r="A4" s="4" t="s">
        <v>86</v>
      </c>
      <c r="B4" s="7" t="n">
        <v>0.01</v>
      </c>
      <c r="C4" s="7" t="n">
        <v>0.01</v>
      </c>
    </row>
    <row r="5" spans="1:3">
      <c r="A5" s="4" t="s">
        <v>87</v>
      </c>
      <c r="B5" s="6" t="n">
        <v>2000000</v>
      </c>
      <c r="C5" s="6" t="n">
        <v>2000000</v>
      </c>
    </row>
    <row r="6" spans="1:3">
      <c r="A6" s="4" t="s">
        <v>88</v>
      </c>
      <c r="B6" s="6" t="n">
        <v>0</v>
      </c>
      <c r="C6" s="6" t="n">
        <v>0</v>
      </c>
    </row>
    <row r="7" spans="1:3">
      <c r="A7" s="4" t="s">
        <v>36</v>
      </c>
    </row>
    <row r="8" spans="1:3">
      <c r="A8" s="4" t="s">
        <v>89</v>
      </c>
      <c r="B8" s="7" t="n">
        <v>0.01</v>
      </c>
      <c r="C8" s="7" t="n">
        <v>0.01</v>
      </c>
    </row>
    <row r="9" spans="1:3">
      <c r="A9" s="4" t="s">
        <v>90</v>
      </c>
      <c r="B9" s="6" t="n">
        <v>40000000</v>
      </c>
      <c r="C9" s="6" t="n">
        <v>40000000</v>
      </c>
    </row>
    <row r="10" spans="1:3">
      <c r="A10" s="4" t="s">
        <v>91</v>
      </c>
      <c r="B10" s="6" t="n">
        <v>25819341</v>
      </c>
      <c r="C10" s="6" t="n">
        <v>25564481</v>
      </c>
    </row>
    <row r="11" spans="1:3">
      <c r="A11" s="4" t="s">
        <v>92</v>
      </c>
      <c r="B11" s="6" t="n">
        <v>22816753</v>
      </c>
      <c r="C11" s="6" t="n">
        <v>22561893</v>
      </c>
    </row>
    <row r="12" spans="1:3">
      <c r="A12" s="4" t="s">
        <v>38</v>
      </c>
    </row>
    <row r="13" spans="1:3">
      <c r="A13" s="4" t="s">
        <v>89</v>
      </c>
      <c r="B13" s="7" t="n">
        <v>0.01</v>
      </c>
      <c r="C13" s="7" t="n">
        <v>0.01</v>
      </c>
    </row>
    <row r="14" spans="1:3">
      <c r="A14" s="4" t="s">
        <v>90</v>
      </c>
      <c r="B14" s="6" t="n">
        <v>10000000</v>
      </c>
      <c r="C14" s="6" t="n">
        <v>10000000</v>
      </c>
    </row>
    <row r="15" spans="1:3">
      <c r="A15" s="4" t="s">
        <v>91</v>
      </c>
      <c r="B15" s="6" t="n">
        <v>5649240</v>
      </c>
      <c r="C15" s="6" t="n">
        <v>5649240</v>
      </c>
    </row>
    <row r="16" spans="1:3">
      <c r="A16" s="4" t="s">
        <v>92</v>
      </c>
      <c r="B16" s="6" t="n">
        <v>5576775</v>
      </c>
      <c r="C16" s="6"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row r="6" spans="1:2">
      <c r="A6" s="4" t="s">
        <v>253</v>
      </c>
      <c r="B6" s="4" t="s">
        <v>254</v>
      </c>
    </row>
    <row r="7" spans="1:2">
      <c r="A7" s="4" t="s">
        <v>255</v>
      </c>
      <c r="B7" s="4" t="s">
        <v>256</v>
      </c>
    </row>
    <row r="8" spans="1:2">
      <c r="A8" s="4" t="s">
        <v>193</v>
      </c>
      <c r="B8" s="4" t="s">
        <v>257</v>
      </c>
    </row>
    <row r="9" spans="1:2">
      <c r="A9" s="4" t="s">
        <v>258</v>
      </c>
      <c r="B9" s="4" t="s">
        <v>259</v>
      </c>
    </row>
    <row r="10" spans="1:2">
      <c r="A10" s="4" t="s">
        <v>260</v>
      </c>
      <c r="B10" s="4" t="s">
        <v>261</v>
      </c>
    </row>
    <row r="11" spans="1:2">
      <c r="A11" s="4" t="s">
        <v>262</v>
      </c>
      <c r="B11" s="4" t="s">
        <v>263</v>
      </c>
    </row>
    <row r="12" spans="1:2">
      <c r="A12" s="4" t="s">
        <v>202</v>
      </c>
      <c r="B12" s="4" t="s">
        <v>264</v>
      </c>
    </row>
    <row r="13" spans="1:2">
      <c r="A13" s="4" t="s">
        <v>265</v>
      </c>
      <c r="B13" s="4" t="s">
        <v>266</v>
      </c>
    </row>
    <row r="14" spans="1:2">
      <c r="A14" s="4" t="s">
        <v>212</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187</v>
      </c>
      <c r="B20"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3</v>
      </c>
    </row>
    <row r="4" spans="1:2">
      <c r="A4" s="4" t="s">
        <v>202</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40</v>
      </c>
      <c r="D2" s="2" t="s">
        <v>94</v>
      </c>
    </row>
    <row r="3" spans="1:4">
      <c r="A3" s="3" t="s">
        <v>95</v>
      </c>
    </row>
    <row r="4" spans="1:4">
      <c r="A4" s="4" t="s">
        <v>96</v>
      </c>
      <c r="B4" s="5" t="n">
        <v>741290873</v>
      </c>
      <c r="C4" s="5" t="n">
        <v>702514755</v>
      </c>
      <c r="D4" s="5" t="n">
        <v>656204797</v>
      </c>
    </row>
    <row r="5" spans="1:4">
      <c r="A5" s="4" t="s">
        <v>97</v>
      </c>
      <c r="B5" s="6" t="n">
        <v>26907656</v>
      </c>
      <c r="C5" s="6" t="n">
        <v>23527304</v>
      </c>
      <c r="D5" s="6" t="n">
        <v>22632730</v>
      </c>
    </row>
    <row r="6" spans="1:4">
      <c r="A6" s="4" t="s">
        <v>98</v>
      </c>
      <c r="B6" s="6" t="n">
        <v>5256721</v>
      </c>
      <c r="C6" s="6" t="n">
        <v>5157163</v>
      </c>
      <c r="D6" s="6" t="n">
        <v>5302896</v>
      </c>
    </row>
    <row r="7" spans="1:4">
      <c r="A7" s="4" t="s">
        <v>99</v>
      </c>
      <c r="B7" s="6" t="n">
        <v>480617</v>
      </c>
      <c r="C7" s="6" t="n">
        <v>500455</v>
      </c>
      <c r="D7" s="6" t="n">
        <v>670865</v>
      </c>
    </row>
    <row r="8" spans="1:4">
      <c r="A8" s="4" t="s">
        <v>100</v>
      </c>
      <c r="B8" s="6" t="n">
        <v>-4801509</v>
      </c>
      <c r="C8" s="6" t="n">
        <v>5705255</v>
      </c>
      <c r="D8" s="6" t="n">
        <v>2525575</v>
      </c>
    </row>
    <row r="9" spans="1:4">
      <c r="A9" s="4" t="s">
        <v>101</v>
      </c>
      <c r="B9" s="6" t="n">
        <v>2693962</v>
      </c>
      <c r="C9" s="6" t="n">
        <v>1621605</v>
      </c>
      <c r="D9" s="6" t="n">
        <v>1086157</v>
      </c>
    </row>
    <row r="10" spans="1:4">
      <c r="A10" s="4" t="s">
        <v>102</v>
      </c>
      <c r="B10" s="6" t="n">
        <v>771828320</v>
      </c>
      <c r="C10" s="6" t="n">
        <v>739026537</v>
      </c>
      <c r="D10" s="6" t="n">
        <v>688423020</v>
      </c>
    </row>
    <row r="11" spans="1:4">
      <c r="A11" s="3" t="s">
        <v>103</v>
      </c>
    </row>
    <row r="12" spans="1:4">
      <c r="A12" s="4" t="s">
        <v>104</v>
      </c>
      <c r="B12" s="6" t="n">
        <v>576458420</v>
      </c>
      <c r="C12" s="6" t="n">
        <v>487268054</v>
      </c>
      <c r="D12" s="6" t="n">
        <v>423315903</v>
      </c>
    </row>
    <row r="13" spans="1:4">
      <c r="A13" s="4" t="s">
        <v>105</v>
      </c>
      <c r="B13" s="6" t="n">
        <v>120964000</v>
      </c>
      <c r="C13" s="6" t="n">
        <v>115065000</v>
      </c>
      <c r="D13" s="6" t="n">
        <v>107876000</v>
      </c>
    </row>
    <row r="14" spans="1:4">
      <c r="A14" s="4" t="s">
        <v>106</v>
      </c>
      <c r="B14" s="6" t="n">
        <v>113270131</v>
      </c>
      <c r="C14" s="6" t="n">
        <v>116538431</v>
      </c>
      <c r="D14" s="6" t="n">
        <v>108458742</v>
      </c>
    </row>
    <row r="15" spans="1:4">
      <c r="A15" s="4" t="s">
        <v>107</v>
      </c>
      <c r="B15" s="6" t="n">
        <v>5353023</v>
      </c>
      <c r="C15" s="6" t="n">
        <v>5014624</v>
      </c>
      <c r="D15" s="6" t="n">
        <v>4373377</v>
      </c>
    </row>
    <row r="16" spans="1:4">
      <c r="A16" s="4" t="s">
        <v>108</v>
      </c>
      <c r="B16" s="6" t="n">
        <v>2302082</v>
      </c>
      <c r="C16" s="6" t="n">
        <v>1593437</v>
      </c>
      <c r="D16" s="6" t="n">
        <v>1657647</v>
      </c>
    </row>
    <row r="17" spans="1:4">
      <c r="A17" s="4" t="s">
        <v>109</v>
      </c>
      <c r="B17" s="6" t="n">
        <v>1717513</v>
      </c>
      <c r="C17" s="6" t="n">
        <v>1432529</v>
      </c>
      <c r="D17" s="6" t="n">
        <v>1412944</v>
      </c>
    </row>
    <row r="18" spans="1:4">
      <c r="A18" s="4" t="s">
        <v>110</v>
      </c>
      <c r="B18" s="6" t="n">
        <v>820065169</v>
      </c>
      <c r="C18" s="6" t="n">
        <v>726912075</v>
      </c>
      <c r="D18" s="6" t="n">
        <v>647094613</v>
      </c>
    </row>
    <row r="19" spans="1:4">
      <c r="A19" s="4" t="s">
        <v>111</v>
      </c>
      <c r="B19" s="6" t="n">
        <v>-48236849</v>
      </c>
      <c r="C19" s="6" t="n">
        <v>12114462</v>
      </c>
      <c r="D19" s="6" t="n">
        <v>41328407</v>
      </c>
    </row>
    <row r="20" spans="1:4">
      <c r="A20" s="4" t="s">
        <v>112</v>
      </c>
      <c r="B20" s="6" t="n">
        <v>-15476509</v>
      </c>
      <c r="C20" s="6" t="n">
        <v>4998362</v>
      </c>
      <c r="D20" s="6" t="n">
        <v>10527270</v>
      </c>
    </row>
    <row r="21" spans="1:4">
      <c r="A21" s="4" t="s">
        <v>113</v>
      </c>
      <c r="B21" s="6" t="n">
        <v>-32760340</v>
      </c>
      <c r="C21" s="6" t="n">
        <v>7116100</v>
      </c>
      <c r="D21" s="6" t="n">
        <v>30801137</v>
      </c>
    </row>
    <row r="22" spans="1:4">
      <c r="A22" s="3" t="s">
        <v>114</v>
      </c>
    </row>
    <row r="23" spans="1:4">
      <c r="A23" s="4" t="s">
        <v>113</v>
      </c>
      <c r="B23" s="6" t="n">
        <v>-32760340</v>
      </c>
      <c r="C23" s="6" t="n">
        <v>7116100</v>
      </c>
      <c r="D23" s="6" t="n">
        <v>30801137</v>
      </c>
    </row>
    <row r="24" spans="1:4">
      <c r="A24" s="3" t="s">
        <v>115</v>
      </c>
    </row>
    <row r="25" spans="1:4">
      <c r="A25" s="4" t="s">
        <v>116</v>
      </c>
      <c r="B25" s="6" t="n">
        <v>-7019532</v>
      </c>
      <c r="C25" s="6" t="n">
        <v>3811151</v>
      </c>
      <c r="D25" s="6" t="n">
        <v>-1386391</v>
      </c>
    </row>
    <row r="26" spans="1:4">
      <c r="A26" s="4" t="s">
        <v>117</v>
      </c>
      <c r="B26" s="6" t="n">
        <v>394403</v>
      </c>
      <c r="C26" s="6" t="n">
        <v>-3765468</v>
      </c>
      <c r="D26" s="6" t="n">
        <v>-1641624</v>
      </c>
    </row>
    <row r="27" spans="1:4">
      <c r="A27" s="4" t="s">
        <v>118</v>
      </c>
      <c r="B27" s="6" t="n">
        <v>-6625129</v>
      </c>
      <c r="C27" s="6" t="n">
        <v>45683</v>
      </c>
      <c r="D27" s="6" t="n">
        <v>-3028015</v>
      </c>
    </row>
    <row r="28" spans="1:4">
      <c r="A28" s="4" t="s">
        <v>119</v>
      </c>
      <c r="B28" s="5" t="n">
        <v>-39385469</v>
      </c>
      <c r="C28" s="5" t="n">
        <v>7161783</v>
      </c>
      <c r="D28" s="5" t="n">
        <v>27773122</v>
      </c>
    </row>
    <row r="29" spans="1:4">
      <c r="A29" s="4" t="s">
        <v>36</v>
      </c>
    </row>
    <row r="30" spans="1:4">
      <c r="A30" s="3" t="s">
        <v>120</v>
      </c>
    </row>
    <row r="31" spans="1:4">
      <c r="A31" s="4" t="s">
        <v>121</v>
      </c>
      <c r="B31" s="7" t="n">
        <v>-1.18</v>
      </c>
      <c r="C31" s="7" t="n">
        <v>0.27</v>
      </c>
      <c r="D31" s="7" t="n">
        <v>1.19</v>
      </c>
    </row>
    <row r="32" spans="1:4">
      <c r="A32" s="3" t="s">
        <v>122</v>
      </c>
    </row>
    <row r="33" spans="1:4">
      <c r="A33" s="4" t="s">
        <v>123</v>
      </c>
      <c r="B33" s="8" t="n">
        <v>-1.18</v>
      </c>
      <c r="C33" s="8" t="n">
        <v>0.26</v>
      </c>
      <c r="D33" s="8" t="n">
        <v>1.16</v>
      </c>
    </row>
    <row r="34" spans="1:4">
      <c r="A34" s="4" t="s">
        <v>38</v>
      </c>
    </row>
    <row r="35" spans="1:4">
      <c r="A35" s="3" t="s">
        <v>120</v>
      </c>
    </row>
    <row r="36" spans="1:4">
      <c r="A36" s="4" t="s">
        <v>121</v>
      </c>
      <c r="B36" s="8" t="n">
        <v>-1.09</v>
      </c>
      <c r="C36" s="8" t="n">
        <v>0.22</v>
      </c>
      <c r="D36" s="8" t="n">
        <v>1.06</v>
      </c>
    </row>
    <row r="37" spans="1:4">
      <c r="A37" s="3" t="s">
        <v>122</v>
      </c>
    </row>
    <row r="38" spans="1:4">
      <c r="A38" s="4" t="s">
        <v>123</v>
      </c>
      <c r="B38" s="7" t="n">
        <v>-1.09</v>
      </c>
      <c r="C38" s="7" t="n">
        <v>0.22</v>
      </c>
      <c r="D38" s="7" t="n">
        <v>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191</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26</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35</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378</v>
      </c>
      <c r="B1" s="2" t="s">
        <v>379</v>
      </c>
      <c r="D1" s="2" t="s">
        <v>1</v>
      </c>
    </row>
    <row r="2" spans="1:6">
      <c r="B2" s="2" t="s">
        <v>380</v>
      </c>
      <c r="C2" s="2" t="s">
        <v>381</v>
      </c>
      <c r="D2" s="2" t="s">
        <v>382</v>
      </c>
      <c r="E2" s="2" t="s">
        <v>383</v>
      </c>
      <c r="F2" s="2" t="s">
        <v>384</v>
      </c>
    </row>
    <row r="3" spans="1:6">
      <c r="A3" s="3" t="s">
        <v>385</v>
      </c>
    </row>
    <row r="4" spans="1:6">
      <c r="A4" s="4" t="s">
        <v>386</v>
      </c>
      <c r="D4" s="4" t="s">
        <v>387</v>
      </c>
    </row>
    <row r="5" spans="1:6">
      <c r="A5" s="4" t="s">
        <v>388</v>
      </c>
      <c r="D5" s="4" t="s">
        <v>389</v>
      </c>
    </row>
    <row r="6" spans="1:6">
      <c r="A6" s="4" t="s">
        <v>390</v>
      </c>
      <c r="D6" s="6" t="n">
        <v>13</v>
      </c>
    </row>
    <row r="7" spans="1:6">
      <c r="A7" s="4" t="s">
        <v>391</v>
      </c>
      <c r="D7" s="6" t="n">
        <v>4</v>
      </c>
    </row>
    <row r="8" spans="1:6">
      <c r="A8" s="4" t="s">
        <v>392</v>
      </c>
      <c r="D8" s="4" t="s">
        <v>393</v>
      </c>
    </row>
    <row r="9" spans="1:6">
      <c r="A9" s="4" t="s">
        <v>394</v>
      </c>
      <c r="D9" s="5" t="n">
        <v>25938</v>
      </c>
      <c r="E9" s="5" t="n">
        <v>873515</v>
      </c>
      <c r="F9" s="5" t="n">
        <v>788700</v>
      </c>
    </row>
    <row r="10" spans="1:6">
      <c r="A10" s="4" t="s">
        <v>395</v>
      </c>
      <c r="D10" s="4" t="s">
        <v>396</v>
      </c>
    </row>
    <row r="11" spans="1:6">
      <c r="A11" s="4" t="s">
        <v>397</v>
      </c>
    </row>
    <row r="12" spans="1:6">
      <c r="A12" s="3" t="s">
        <v>385</v>
      </c>
    </row>
    <row r="13" spans="1:6">
      <c r="A13" s="4" t="s">
        <v>398</v>
      </c>
      <c r="D13" s="4" t="s">
        <v>399</v>
      </c>
    </row>
    <row r="14" spans="1:6">
      <c r="A14" s="4" t="s">
        <v>400</v>
      </c>
    </row>
    <row r="15" spans="1:6">
      <c r="A15" s="3" t="s">
        <v>385</v>
      </c>
    </row>
    <row r="16" spans="1:6">
      <c r="A16" s="4" t="s">
        <v>401</v>
      </c>
      <c r="D16" s="4" t="s">
        <v>402</v>
      </c>
    </row>
    <row r="17" spans="1:6">
      <c r="A17" s="4" t="s">
        <v>403</v>
      </c>
    </row>
    <row r="18" spans="1:6">
      <c r="A18" s="3" t="s">
        <v>385</v>
      </c>
    </row>
    <row r="19" spans="1:6">
      <c r="A19" s="4" t="s">
        <v>404</v>
      </c>
      <c r="D19" s="5" t="n">
        <v>1200000</v>
      </c>
    </row>
    <row r="20" spans="1:6">
      <c r="A20" s="4" t="s">
        <v>405</v>
      </c>
    </row>
    <row r="21" spans="1:6">
      <c r="A21" s="3" t="s">
        <v>385</v>
      </c>
    </row>
    <row r="22" spans="1:6">
      <c r="A22" s="4" t="s">
        <v>406</v>
      </c>
      <c r="D22" s="6" t="n">
        <v>1100000</v>
      </c>
    </row>
    <row r="23" spans="1:6">
      <c r="A23" s="4" t="s">
        <v>407</v>
      </c>
    </row>
    <row r="24" spans="1:6">
      <c r="A24" s="3" t="s">
        <v>385</v>
      </c>
    </row>
    <row r="25" spans="1:6">
      <c r="A25" s="4" t="s">
        <v>408</v>
      </c>
      <c r="B25" s="5" t="n">
        <v>1200000</v>
      </c>
    </row>
    <row r="26" spans="1:6">
      <c r="A26" s="4" t="s">
        <v>409</v>
      </c>
    </row>
    <row r="27" spans="1:6">
      <c r="A27" s="3" t="s">
        <v>385</v>
      </c>
    </row>
    <row r="28" spans="1:6">
      <c r="A28" s="4" t="s">
        <v>410</v>
      </c>
      <c r="C28" s="5" t="n">
        <v>1900000</v>
      </c>
    </row>
    <row r="29" spans="1:6">
      <c r="A29" s="4" t="s">
        <v>411</v>
      </c>
      <c r="C29" s="5" t="n">
        <v>1500000</v>
      </c>
    </row>
    <row r="30" spans="1:6">
      <c r="A30" s="4" t="s">
        <v>412</v>
      </c>
      <c r="D30" s="5" t="n">
        <v>390000</v>
      </c>
    </row>
    <row r="31" spans="1:6">
      <c r="A31" s="4" t="s">
        <v>413</v>
      </c>
    </row>
    <row r="32" spans="1:6">
      <c r="A32" s="3" t="s">
        <v>385</v>
      </c>
    </row>
    <row r="33" spans="1:6">
      <c r="A33" s="4" t="s">
        <v>414</v>
      </c>
      <c r="D33" s="4" t="s">
        <v>415</v>
      </c>
    </row>
    <row r="34" spans="1:6">
      <c r="A34" s="4" t="s">
        <v>36</v>
      </c>
    </row>
    <row r="35" spans="1:6">
      <c r="A35" s="3" t="s">
        <v>385</v>
      </c>
    </row>
    <row r="36" spans="1:6">
      <c r="A36" s="4" t="s">
        <v>416</v>
      </c>
      <c r="D36" s="4" t="s">
        <v>417</v>
      </c>
    </row>
    <row r="37" spans="1:6">
      <c r="A37" s="4" t="s">
        <v>38</v>
      </c>
    </row>
    <row r="38" spans="1:6">
      <c r="A38" s="3" t="s">
        <v>385</v>
      </c>
    </row>
    <row r="39" spans="1:6">
      <c r="A39" s="4" t="s">
        <v>416</v>
      </c>
      <c r="D39" s="4" t="s">
        <v>418</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94</v>
      </c>
    </row>
    <row r="3" spans="1:4">
      <c r="A3" s="4" t="s">
        <v>125</v>
      </c>
      <c r="B3" s="5" t="n">
        <v>198580547</v>
      </c>
      <c r="C3" s="5" t="n">
        <v>190924704</v>
      </c>
      <c r="D3" s="5" t="n">
        <v>184656732</v>
      </c>
    </row>
    <row r="4" spans="1:4">
      <c r="A4" s="4" t="s">
        <v>100</v>
      </c>
      <c r="B4" s="6" t="n">
        <v>-4801509</v>
      </c>
      <c r="C4" s="6" t="n">
        <v>5705255</v>
      </c>
      <c r="D4" s="6" t="n">
        <v>2525575</v>
      </c>
    </row>
    <row r="5" spans="1:4">
      <c r="A5" s="4" t="s">
        <v>126</v>
      </c>
      <c r="B5" s="6" t="n">
        <v>140113591</v>
      </c>
      <c r="C5" s="6" t="n">
        <v>114865113</v>
      </c>
      <c r="D5" s="6" t="n">
        <v>102124332</v>
      </c>
    </row>
    <row r="6" spans="1:4">
      <c r="A6" s="4" t="s">
        <v>112</v>
      </c>
      <c r="B6" s="6" t="n">
        <v>-15476509</v>
      </c>
      <c r="C6" s="6" t="n">
        <v>4998362</v>
      </c>
      <c r="D6" s="6" t="n">
        <v>10527270</v>
      </c>
    </row>
    <row r="7" spans="1:4">
      <c r="A7" s="4" t="s">
        <v>127</v>
      </c>
      <c r="B7" s="6" t="n">
        <v>-1865948</v>
      </c>
      <c r="C7" s="6" t="n">
        <v>1964385</v>
      </c>
      <c r="D7" s="6" t="n">
        <v>-746518</v>
      </c>
    </row>
    <row r="8" spans="1:4">
      <c r="A8" s="4" t="s">
        <v>128</v>
      </c>
      <c r="B8" s="6" t="n">
        <v>-104841</v>
      </c>
      <c r="C8" s="6" t="n">
        <v>1939787</v>
      </c>
      <c r="D8" s="6" t="n">
        <v>883951</v>
      </c>
    </row>
    <row r="9" spans="1:4">
      <c r="A9" s="4" t="s">
        <v>129</v>
      </c>
    </row>
    <row r="10" spans="1:4">
      <c r="A10" s="4" t="s">
        <v>100</v>
      </c>
      <c r="B10" s="6" t="n">
        <v>-499244</v>
      </c>
      <c r="C10" s="6" t="n">
        <v>5705255</v>
      </c>
      <c r="D10" s="6" t="n">
        <v>2525575</v>
      </c>
    </row>
    <row r="11" spans="1:4">
      <c r="A11" s="4" t="s">
        <v>112</v>
      </c>
      <c r="B11" s="5" t="n">
        <v>-104841</v>
      </c>
      <c r="C11" s="5" t="n">
        <v>1939787</v>
      </c>
      <c r="D11" s="5" t="n">
        <v>8839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420</v>
      </c>
      <c r="C1" s="2" t="s">
        <v>2</v>
      </c>
    </row>
    <row r="2" spans="1:3">
      <c r="A2" s="3" t="s">
        <v>421</v>
      </c>
    </row>
    <row r="3" spans="1:3">
      <c r="A3" s="4" t="s">
        <v>422</v>
      </c>
      <c r="C3" s="9" t="n">
        <v>1.2</v>
      </c>
    </row>
    <row r="4" spans="1:3">
      <c r="A4" s="4" t="s">
        <v>423</v>
      </c>
      <c r="C4" s="9" t="n">
        <v>4.4</v>
      </c>
    </row>
    <row r="5" spans="1:3">
      <c r="A5" s="4" t="s">
        <v>424</v>
      </c>
    </row>
    <row r="6" spans="1:3">
      <c r="A6" s="3" t="s">
        <v>421</v>
      </c>
    </row>
    <row r="7" spans="1:3">
      <c r="A7" s="4" t="s">
        <v>425</v>
      </c>
      <c r="B7" s="9"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6</v>
      </c>
      <c r="B1" s="2" t="s">
        <v>1</v>
      </c>
    </row>
    <row r="2" spans="1:4">
      <c r="B2" s="2" t="s">
        <v>2</v>
      </c>
      <c r="C2" s="2" t="s">
        <v>40</v>
      </c>
      <c r="D2" s="2" t="s">
        <v>94</v>
      </c>
    </row>
    <row r="3" spans="1:4">
      <c r="A3" s="3" t="s">
        <v>427</v>
      </c>
    </row>
    <row r="4" spans="1:4">
      <c r="A4" s="4" t="s">
        <v>428</v>
      </c>
      <c r="B4" s="4" t="s">
        <v>429</v>
      </c>
      <c r="C4" s="4" t="s">
        <v>430</v>
      </c>
      <c r="D4" s="4" t="s">
        <v>431</v>
      </c>
    </row>
    <row r="5" spans="1:4">
      <c r="A5" s="4" t="s">
        <v>432</v>
      </c>
      <c r="B5" s="5" t="n">
        <v>1000000</v>
      </c>
    </row>
    <row r="6" spans="1:4">
      <c r="A6" s="4" t="s">
        <v>433</v>
      </c>
      <c r="B6" s="6" t="n">
        <v>126153511</v>
      </c>
      <c r="C6" s="5" t="n">
        <v>124999770</v>
      </c>
      <c r="D6" s="5" t="n">
        <v>122428117</v>
      </c>
    </row>
    <row r="7" spans="1:4">
      <c r="A7" s="4" t="s">
        <v>434</v>
      </c>
      <c r="B7" s="6" t="n">
        <v>50252479</v>
      </c>
      <c r="C7" s="6" t="n">
        <v>32373544</v>
      </c>
    </row>
    <row r="8" spans="1:4">
      <c r="A8" s="4" t="s">
        <v>435</v>
      </c>
      <c r="B8" s="5" t="n">
        <v>538311</v>
      </c>
      <c r="C8" s="6" t="n">
        <v>286410</v>
      </c>
      <c r="D8" s="6" t="n">
        <v>87941</v>
      </c>
    </row>
    <row r="9" spans="1:4">
      <c r="A9" s="4" t="s">
        <v>436</v>
      </c>
    </row>
    <row r="10" spans="1:4">
      <c r="A10" s="3" t="s">
        <v>427</v>
      </c>
    </row>
    <row r="11" spans="1:4">
      <c r="A11" s="4" t="s">
        <v>437</v>
      </c>
      <c r="B11" s="4" t="s">
        <v>438</v>
      </c>
    </row>
    <row r="12" spans="1:4">
      <c r="A12" s="4" t="s">
        <v>439</v>
      </c>
    </row>
    <row r="13" spans="1:4">
      <c r="A13" s="3" t="s">
        <v>427</v>
      </c>
    </row>
    <row r="14" spans="1:4">
      <c r="A14" s="4" t="s">
        <v>437</v>
      </c>
      <c r="B14" s="4" t="s">
        <v>440</v>
      </c>
    </row>
    <row r="15" spans="1:4">
      <c r="A15" s="4" t="s">
        <v>397</v>
      </c>
    </row>
    <row r="16" spans="1:4">
      <c r="A16" s="3" t="s">
        <v>427</v>
      </c>
    </row>
    <row r="17" spans="1:4">
      <c r="A17" s="4" t="s">
        <v>398</v>
      </c>
      <c r="B17" s="4" t="s">
        <v>399</v>
      </c>
    </row>
    <row r="18" spans="1:4">
      <c r="A18" s="4" t="s">
        <v>441</v>
      </c>
      <c r="B18" s="5" t="n">
        <v>2500000</v>
      </c>
      <c r="C18" s="6" t="n">
        <v>2000000</v>
      </c>
      <c r="D18" s="6" t="n">
        <v>2000000</v>
      </c>
    </row>
    <row r="19" spans="1:4">
      <c r="A19" s="4" t="s">
        <v>400</v>
      </c>
    </row>
    <row r="20" spans="1:4">
      <c r="A20" s="3" t="s">
        <v>427</v>
      </c>
    </row>
    <row r="21" spans="1:4">
      <c r="A21" s="4" t="s">
        <v>401</v>
      </c>
      <c r="B21" s="4" t="s">
        <v>402</v>
      </c>
    </row>
    <row r="22" spans="1:4">
      <c r="A22" s="4" t="s">
        <v>428</v>
      </c>
      <c r="B22" s="4" t="s">
        <v>442</v>
      </c>
    </row>
    <row r="23" spans="1:4">
      <c r="A23" s="4" t="s">
        <v>443</v>
      </c>
      <c r="B23" s="4" t="s">
        <v>444</v>
      </c>
    </row>
    <row r="24" spans="1:4">
      <c r="A24" s="4" t="s">
        <v>432</v>
      </c>
      <c r="B24" s="5" t="n">
        <v>500000</v>
      </c>
    </row>
    <row r="25" spans="1:4">
      <c r="A25" s="4" t="s">
        <v>445</v>
      </c>
      <c r="B25" s="4" t="s">
        <v>440</v>
      </c>
    </row>
    <row r="26" spans="1:4">
      <c r="A26" s="4" t="s">
        <v>446</v>
      </c>
    </row>
    <row r="27" spans="1:4">
      <c r="A27" s="3" t="s">
        <v>427</v>
      </c>
    </row>
    <row r="28" spans="1:4">
      <c r="A28" s="4" t="s">
        <v>428</v>
      </c>
      <c r="B28" s="4" t="s">
        <v>442</v>
      </c>
    </row>
    <row r="29" spans="1:4">
      <c r="A29" s="4" t="s">
        <v>441</v>
      </c>
      <c r="B29" s="5" t="n">
        <v>1000000</v>
      </c>
      <c r="C29" s="6" t="n">
        <v>750000</v>
      </c>
      <c r="D29" s="6" t="n">
        <v>750000</v>
      </c>
    </row>
    <row r="30" spans="1:4">
      <c r="A30" s="4" t="s">
        <v>447</v>
      </c>
    </row>
    <row r="31" spans="1:4">
      <c r="A31" s="3" t="s">
        <v>427</v>
      </c>
    </row>
    <row r="32" spans="1:4">
      <c r="A32" s="4" t="s">
        <v>428</v>
      </c>
      <c r="B32" s="4" t="s">
        <v>442</v>
      </c>
    </row>
    <row r="33" spans="1:4">
      <c r="A33" s="4" t="s">
        <v>441</v>
      </c>
      <c r="B33" s="5" t="n">
        <v>2000000</v>
      </c>
      <c r="C33" s="5" t="n">
        <v>1500000</v>
      </c>
      <c r="D33" s="5" t="n">
        <v>1500000</v>
      </c>
    </row>
    <row r="34" spans="1:4">
      <c r="A34" s="4" t="s">
        <v>432</v>
      </c>
      <c r="B34" s="6" t="n">
        <v>500000</v>
      </c>
    </row>
    <row r="35" spans="1:4">
      <c r="A35" s="4" t="s">
        <v>448</v>
      </c>
    </row>
    <row r="36" spans="1:4">
      <c r="A36" s="3" t="s">
        <v>427</v>
      </c>
    </row>
    <row r="37" spans="1:4">
      <c r="A37" s="4" t="s">
        <v>441</v>
      </c>
      <c r="B37" s="6" t="n">
        <v>5000000</v>
      </c>
    </row>
    <row r="38" spans="1:4">
      <c r="A38" s="4" t="s">
        <v>432</v>
      </c>
      <c r="B38" s="5" t="n">
        <v>5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40</v>
      </c>
      <c r="D2" s="2" t="s">
        <v>94</v>
      </c>
    </row>
    <row r="3" spans="1:4">
      <c r="A3" s="3" t="s">
        <v>427</v>
      </c>
    </row>
    <row r="4" spans="1:4">
      <c r="A4" s="4" t="s">
        <v>450</v>
      </c>
      <c r="B4" s="5" t="n">
        <v>326198234</v>
      </c>
      <c r="C4" s="5" t="n">
        <v>310179267</v>
      </c>
      <c r="D4" s="5" t="n">
        <v>282646219</v>
      </c>
    </row>
    <row r="5" spans="1:4">
      <c r="A5" s="4" t="s">
        <v>54</v>
      </c>
      <c r="B5" s="6" t="n">
        <v>135379777</v>
      </c>
      <c r="C5" s="6" t="n">
        <v>135032641</v>
      </c>
    </row>
    <row r="6" spans="1:4">
      <c r="A6" s="4" t="s">
        <v>451</v>
      </c>
    </row>
    <row r="7" spans="1:4">
      <c r="A7" s="3" t="s">
        <v>427</v>
      </c>
    </row>
    <row r="8" spans="1:4">
      <c r="A8" s="4" t="s">
        <v>450</v>
      </c>
      <c r="B8" s="6" t="n">
        <v>212928238</v>
      </c>
      <c r="C8" s="6" t="n">
        <v>200752599</v>
      </c>
      <c r="D8" s="6" t="n">
        <v>185444009</v>
      </c>
    </row>
    <row r="9" spans="1:4">
      <c r="A9" s="4" t="s">
        <v>63</v>
      </c>
      <c r="B9" s="6" t="n">
        <v>159495489</v>
      </c>
      <c r="C9" s="6" t="n">
        <v>140015950</v>
      </c>
      <c r="D9" s="6" t="n">
        <v>115371839</v>
      </c>
    </row>
    <row r="10" spans="1:4">
      <c r="A10" s="4" t="s">
        <v>54</v>
      </c>
      <c r="B10" s="6" t="n">
        <v>106224424</v>
      </c>
      <c r="C10" s="6" t="n">
        <v>103991861</v>
      </c>
      <c r="D10" s="6" t="n">
        <v>95469329</v>
      </c>
    </row>
    <row r="11" spans="1:4">
      <c r="A11" s="4" t="s">
        <v>452</v>
      </c>
      <c r="B11" s="5" t="n">
        <v>158081925</v>
      </c>
      <c r="C11" s="5" t="n">
        <v>136786070</v>
      </c>
      <c r="D11" s="5" t="n">
        <v>1204345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40</v>
      </c>
      <c r="D2" s="2" t="s">
        <v>94</v>
      </c>
    </row>
    <row r="3" spans="1:4">
      <c r="A3" s="3" t="s">
        <v>427</v>
      </c>
    </row>
    <row r="4" spans="1:4">
      <c r="A4" s="4" t="s">
        <v>450</v>
      </c>
      <c r="B4" s="5" t="n">
        <v>326198234</v>
      </c>
      <c r="C4" s="5" t="n">
        <v>310179267</v>
      </c>
      <c r="D4" s="5" t="n">
        <v>282646219</v>
      </c>
    </row>
    <row r="5" spans="1:4">
      <c r="A5" s="4" t="s">
        <v>452</v>
      </c>
      <c r="B5" s="6" t="n">
        <v>441714000</v>
      </c>
    </row>
    <row r="6" spans="1:4">
      <c r="A6" s="4" t="s">
        <v>454</v>
      </c>
    </row>
    <row r="7" spans="1:4">
      <c r="A7" s="3" t="s">
        <v>427</v>
      </c>
    </row>
    <row r="8" spans="1:4">
      <c r="A8" s="4" t="s">
        <v>450</v>
      </c>
      <c r="B8" s="6" t="n">
        <v>473512781</v>
      </c>
      <c r="C8" s="6" t="n">
        <v>451470894</v>
      </c>
      <c r="D8" s="6" t="n">
        <v>422985921</v>
      </c>
    </row>
    <row r="9" spans="1:4">
      <c r="A9" s="4" t="s">
        <v>63</v>
      </c>
      <c r="B9" s="6" t="n">
        <v>335789280</v>
      </c>
      <c r="C9" s="6" t="n">
        <v>289503373</v>
      </c>
      <c r="D9" s="6" t="n">
        <v>240394302</v>
      </c>
    </row>
    <row r="10" spans="1:4">
      <c r="A10" s="4" t="s">
        <v>64</v>
      </c>
      <c r="B10" s="6" t="n">
        <v>231958181</v>
      </c>
      <c r="C10" s="6" t="n">
        <v>228988598</v>
      </c>
      <c r="D10" s="6" t="n">
        <v>214372048</v>
      </c>
    </row>
    <row r="11" spans="1:4">
      <c r="A11" s="4" t="s">
        <v>452</v>
      </c>
      <c r="B11" s="5" t="n">
        <v>303546744</v>
      </c>
      <c r="C11" s="5" t="n">
        <v>252263547</v>
      </c>
      <c r="D11" s="5" t="n">
        <v>2305433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40</v>
      </c>
      <c r="D2" s="2" t="s">
        <v>94</v>
      </c>
    </row>
    <row r="3" spans="1:4">
      <c r="A3" s="3" t="s">
        <v>427</v>
      </c>
    </row>
    <row r="4" spans="1:4">
      <c r="A4" s="4" t="s">
        <v>63</v>
      </c>
      <c r="B4" s="5" t="n">
        <v>140113591</v>
      </c>
      <c r="C4" s="5" t="n">
        <v>114865113</v>
      </c>
      <c r="D4" s="5" t="n">
        <v>102124332</v>
      </c>
    </row>
    <row r="5" spans="1:4">
      <c r="A5" s="4" t="s">
        <v>452</v>
      </c>
      <c r="B5" s="6" t="n">
        <v>441714000</v>
      </c>
    </row>
    <row r="6" spans="1:4">
      <c r="A6" s="4" t="s">
        <v>456</v>
      </c>
    </row>
    <row r="7" spans="1:4">
      <c r="A7" s="3" t="s">
        <v>427</v>
      </c>
    </row>
    <row r="8" spans="1:4">
      <c r="A8" s="4" t="s">
        <v>450</v>
      </c>
      <c r="C8" s="6" t="n">
        <v>-271</v>
      </c>
      <c r="D8" s="6" t="n">
        <v>-1512</v>
      </c>
    </row>
    <row r="9" spans="1:4">
      <c r="A9" s="4" t="s">
        <v>63</v>
      </c>
      <c r="B9" s="6" t="n">
        <v>-104817</v>
      </c>
      <c r="C9" s="6" t="n">
        <v>-690268</v>
      </c>
      <c r="D9" s="6" t="n">
        <v>-378199</v>
      </c>
    </row>
    <row r="10" spans="1:4">
      <c r="A10" s="4" t="s">
        <v>452</v>
      </c>
      <c r="B10" s="5" t="n">
        <v>719573</v>
      </c>
      <c r="C10" s="5" t="n">
        <v>827193</v>
      </c>
      <c r="D10" s="5" t="n">
        <v>3222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40</v>
      </c>
      <c r="D2" s="2" t="s">
        <v>94</v>
      </c>
    </row>
    <row r="3" spans="1:4">
      <c r="A3" s="3" t="s">
        <v>427</v>
      </c>
    </row>
    <row r="4" spans="1:4">
      <c r="A4" s="4" t="s">
        <v>450</v>
      </c>
      <c r="B4" s="5" t="n">
        <v>326198234</v>
      </c>
      <c r="C4" s="5" t="n">
        <v>310179267</v>
      </c>
      <c r="D4" s="5" t="n">
        <v>282646219</v>
      </c>
    </row>
    <row r="5" spans="1:4">
      <c r="A5" s="4" t="s">
        <v>54</v>
      </c>
      <c r="B5" s="6" t="n">
        <v>135379777</v>
      </c>
      <c r="C5" s="6" t="n">
        <v>135032641</v>
      </c>
    </row>
    <row r="6" spans="1:4">
      <c r="A6" s="4" t="s">
        <v>400</v>
      </c>
    </row>
    <row r="7" spans="1:4">
      <c r="A7" s="3" t="s">
        <v>427</v>
      </c>
    </row>
    <row r="8" spans="1:4">
      <c r="A8" s="4" t="s">
        <v>450</v>
      </c>
      <c r="B8" s="6" t="n">
        <v>42813929</v>
      </c>
      <c r="C8" s="6" t="n">
        <v>42578047</v>
      </c>
      <c r="D8" s="6" t="n">
        <v>39917800</v>
      </c>
    </row>
    <row r="9" spans="1:4">
      <c r="A9" s="4" t="s">
        <v>63</v>
      </c>
      <c r="B9" s="6" t="n">
        <v>23175456</v>
      </c>
      <c r="C9" s="6" t="n">
        <v>24978631</v>
      </c>
      <c r="D9" s="6" t="n">
        <v>21524856</v>
      </c>
    </row>
    <row r="10" spans="1:4">
      <c r="A10" s="4" t="s">
        <v>54</v>
      </c>
      <c r="B10" s="6" t="n">
        <v>19047084</v>
      </c>
      <c r="C10" s="6" t="n">
        <v>19827115</v>
      </c>
      <c r="D10" s="6" t="n">
        <v>19180421</v>
      </c>
    </row>
    <row r="11" spans="1:4">
      <c r="A11" s="4" t="s">
        <v>452</v>
      </c>
      <c r="B11" s="5" t="n">
        <v>38434078</v>
      </c>
      <c r="C11" s="5" t="n">
        <v>36396109</v>
      </c>
      <c r="D11" s="5" t="n">
        <v>318817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40</v>
      </c>
      <c r="D2" s="2" t="s">
        <v>94</v>
      </c>
    </row>
    <row r="3" spans="1:4">
      <c r="A3" s="3" t="s">
        <v>427</v>
      </c>
    </row>
    <row r="4" spans="1:4">
      <c r="A4" s="4" t="s">
        <v>450</v>
      </c>
      <c r="B4" s="5" t="n">
        <v>326198234</v>
      </c>
      <c r="C4" s="5" t="n">
        <v>310179267</v>
      </c>
      <c r="D4" s="5" t="n">
        <v>282646219</v>
      </c>
    </row>
    <row r="5" spans="1:4">
      <c r="A5" s="4" t="s">
        <v>448</v>
      </c>
    </row>
    <row r="6" spans="1:4">
      <c r="A6" s="3" t="s">
        <v>427</v>
      </c>
    </row>
    <row r="7" spans="1:4">
      <c r="A7" s="4" t="s">
        <v>450</v>
      </c>
      <c r="B7" s="6" t="n">
        <v>274932234</v>
      </c>
      <c r="C7" s="6" t="n">
        <v>260545919</v>
      </c>
      <c r="D7" s="6" t="n">
        <v>238327677</v>
      </c>
    </row>
    <row r="8" spans="1:4">
      <c r="A8" s="4" t="s">
        <v>459</v>
      </c>
    </row>
    <row r="9" spans="1:4">
      <c r="A9" s="3" t="s">
        <v>427</v>
      </c>
    </row>
    <row r="10" spans="1:4">
      <c r="A10" s="4" t="s">
        <v>450</v>
      </c>
      <c r="B10" s="6" t="n">
        <v>19190067</v>
      </c>
      <c r="C10" s="6" t="n">
        <v>17215273</v>
      </c>
      <c r="D10" s="6" t="n">
        <v>12965868</v>
      </c>
    </row>
    <row r="11" spans="1:4">
      <c r="A11" s="4" t="s">
        <v>63</v>
      </c>
      <c r="B11" s="6" t="n">
        <v>12899927</v>
      </c>
      <c r="C11" s="6" t="n">
        <v>8953411</v>
      </c>
      <c r="D11" s="6" t="n">
        <v>995076</v>
      </c>
    </row>
    <row r="12" spans="1:4">
      <c r="A12" s="4" t="s">
        <v>452</v>
      </c>
      <c r="B12" s="5" t="n">
        <v>4847176</v>
      </c>
      <c r="C12" s="5" t="n">
        <v>3399207</v>
      </c>
      <c r="D12" s="5" t="n">
        <v>31364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40</v>
      </c>
      <c r="D2" s="2" t="s">
        <v>94</v>
      </c>
    </row>
    <row r="3" spans="1:4">
      <c r="A3" s="3" t="s">
        <v>427</v>
      </c>
    </row>
    <row r="4" spans="1:4">
      <c r="A4" s="4" t="s">
        <v>461</v>
      </c>
      <c r="B4" s="5" t="n">
        <v>473512866</v>
      </c>
      <c r="C4" s="5" t="n">
        <v>451515575</v>
      </c>
      <c r="D4" s="5" t="n">
        <v>423129271</v>
      </c>
    </row>
    <row r="5" spans="1:4">
      <c r="A5" s="4" t="s">
        <v>462</v>
      </c>
      <c r="B5" s="6" t="n">
        <v>-326198234</v>
      </c>
      <c r="C5" s="6" t="n">
        <v>-310179267</v>
      </c>
      <c r="D5" s="6" t="n">
        <v>-282646219</v>
      </c>
    </row>
    <row r="6" spans="1:4">
      <c r="A6" s="4" t="s">
        <v>463</v>
      </c>
      <c r="B6" s="6" t="n">
        <v>198580547</v>
      </c>
      <c r="C6" s="6" t="n">
        <v>190924704</v>
      </c>
      <c r="D6" s="6" t="n">
        <v>184656732</v>
      </c>
    </row>
    <row r="7" spans="1:4">
      <c r="A7" s="4" t="s">
        <v>448</v>
      </c>
    </row>
    <row r="8" spans="1:4">
      <c r="A8" s="3" t="s">
        <v>427</v>
      </c>
    </row>
    <row r="9" spans="1:4">
      <c r="A9" s="4" t="s">
        <v>461</v>
      </c>
      <c r="B9" s="6" t="n">
        <v>473512781</v>
      </c>
      <c r="C9" s="6" t="n">
        <v>451470623</v>
      </c>
      <c r="D9" s="6" t="n">
        <v>422984409</v>
      </c>
    </row>
    <row r="10" spans="1:4">
      <c r="A10" s="4" t="s">
        <v>462</v>
      </c>
      <c r="B10" s="6" t="n">
        <v>-274932234</v>
      </c>
      <c r="C10" s="6" t="n">
        <v>-260545919</v>
      </c>
      <c r="D10" s="6" t="n">
        <v>-238327677</v>
      </c>
    </row>
    <row r="11" spans="1:4">
      <c r="A11" s="4" t="s">
        <v>463</v>
      </c>
      <c r="B11" s="5" t="n">
        <v>198580547</v>
      </c>
      <c r="C11" s="5" t="n">
        <v>190924704</v>
      </c>
      <c r="D11" s="5" t="n">
        <v>1846567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40</v>
      </c>
      <c r="D2" s="2" t="s">
        <v>94</v>
      </c>
    </row>
    <row r="3" spans="1:4">
      <c r="A3" s="3" t="s">
        <v>427</v>
      </c>
    </row>
    <row r="4" spans="1:4">
      <c r="A4" s="4" t="s">
        <v>461</v>
      </c>
      <c r="B4" s="5" t="n">
        <v>476482451</v>
      </c>
      <c r="C4" s="5" t="n">
        <v>466087983</v>
      </c>
      <c r="D4" s="5" t="n">
        <v>437532812</v>
      </c>
    </row>
    <row r="5" spans="1:4">
      <c r="A5" s="4" t="s">
        <v>462</v>
      </c>
      <c r="B5" s="6" t="n">
        <v>-326545370</v>
      </c>
      <c r="C5" s="6" t="n">
        <v>-320956412</v>
      </c>
      <c r="D5" s="6" t="n">
        <v>-293379217</v>
      </c>
    </row>
    <row r="6" spans="1:4">
      <c r="A6" s="4" t="s">
        <v>465</v>
      </c>
      <c r="B6" s="6" t="n">
        <v>744015804</v>
      </c>
      <c r="C6" s="6" t="n">
        <v>729138922</v>
      </c>
      <c r="D6" s="6" t="n">
        <v>682033832</v>
      </c>
    </row>
    <row r="7" spans="1:4">
      <c r="A7" s="4" t="s">
        <v>448</v>
      </c>
    </row>
    <row r="8" spans="1:4">
      <c r="A8" s="3" t="s">
        <v>427</v>
      </c>
    </row>
    <row r="9" spans="1:4">
      <c r="A9" s="4" t="s">
        <v>461</v>
      </c>
      <c r="B9" s="6" t="n">
        <v>335684463</v>
      </c>
      <c r="C9" s="6" t="n">
        <v>288813105</v>
      </c>
      <c r="D9" s="6" t="n">
        <v>240016103</v>
      </c>
    </row>
    <row r="10" spans="1:4">
      <c r="A10" s="4" t="s">
        <v>462</v>
      </c>
      <c r="B10" s="6" t="n">
        <v>-195570872</v>
      </c>
      <c r="C10" s="6" t="n">
        <v>-173947992</v>
      </c>
      <c r="D10" s="6" t="n">
        <v>-137891771</v>
      </c>
    </row>
    <row r="11" spans="1:4">
      <c r="A11" s="4" t="s">
        <v>465</v>
      </c>
      <c r="B11" s="5" t="n">
        <v>140113591</v>
      </c>
      <c r="C11" s="5" t="n">
        <v>114865113</v>
      </c>
      <c r="D11" s="5" t="n">
        <v>1021243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40</v>
      </c>
    </row>
    <row r="2" spans="1:3">
      <c r="A2" s="3" t="s">
        <v>467</v>
      </c>
    </row>
    <row r="3" spans="1:3">
      <c r="A3" s="4" t="s">
        <v>468</v>
      </c>
      <c r="B3" s="5" t="n">
        <v>402798518</v>
      </c>
      <c r="C3" s="5" t="n">
        <v>366655077</v>
      </c>
    </row>
    <row r="4" spans="1:3">
      <c r="A4" s="4" t="s">
        <v>469</v>
      </c>
      <c r="B4" s="6" t="n">
        <v>8872223</v>
      </c>
      <c r="C4" s="6" t="n">
        <v>15341893</v>
      </c>
    </row>
    <row r="5" spans="1:3">
      <c r="A5" s="4" t="s">
        <v>470</v>
      </c>
      <c r="B5" s="6" t="n">
        <v>6632445</v>
      </c>
      <c r="C5" s="6" t="n">
        <v>1546542</v>
      </c>
    </row>
    <row r="6" spans="1:3">
      <c r="A6" s="4" t="s">
        <v>471</v>
      </c>
      <c r="B6" s="6" t="n">
        <v>405038296</v>
      </c>
      <c r="C6" s="6" t="n">
        <v>380450428</v>
      </c>
    </row>
    <row r="7" spans="1:3">
      <c r="A7" s="4" t="s">
        <v>472</v>
      </c>
      <c r="B7" s="6" t="n">
        <v>535112451</v>
      </c>
      <c r="C7" s="6" t="n">
        <v>538414337</v>
      </c>
    </row>
    <row r="8" spans="1:3">
      <c r="A8" s="4" t="s">
        <v>473</v>
      </c>
      <c r="B8" s="6" t="n">
        <v>2139728</v>
      </c>
      <c r="C8" s="6" t="n">
        <v>5417334</v>
      </c>
    </row>
    <row r="9" spans="1:3">
      <c r="A9" s="4" t="s">
        <v>474</v>
      </c>
      <c r="B9" s="6" t="n">
        <v>10693875</v>
      </c>
      <c r="C9" s="6" t="n">
        <v>4885621</v>
      </c>
    </row>
    <row r="10" spans="1:3">
      <c r="A10" s="4" t="s">
        <v>475</v>
      </c>
      <c r="B10" s="6" t="n">
        <v>526558304</v>
      </c>
      <c r="C10" s="6" t="n">
        <v>538946050</v>
      </c>
    </row>
    <row r="11" spans="1:3">
      <c r="A11" s="4" t="s">
        <v>476</v>
      </c>
    </row>
    <row r="12" spans="1:3">
      <c r="A12" s="3" t="s">
        <v>467</v>
      </c>
    </row>
    <row r="13" spans="1:3">
      <c r="A13" s="4" t="s">
        <v>468</v>
      </c>
      <c r="B13" s="6" t="n">
        <v>76222306</v>
      </c>
      <c r="C13" s="6" t="n">
        <v>71736445</v>
      </c>
    </row>
    <row r="14" spans="1:3">
      <c r="A14" s="4" t="s">
        <v>469</v>
      </c>
      <c r="B14" s="6" t="n">
        <v>174904</v>
      </c>
      <c r="C14" s="6" t="n">
        <v>804012</v>
      </c>
    </row>
    <row r="15" spans="1:3">
      <c r="A15" s="4" t="s">
        <v>470</v>
      </c>
      <c r="B15" s="6" t="n">
        <v>1086613</v>
      </c>
      <c r="C15" s="6" t="n">
        <v>546868</v>
      </c>
    </row>
    <row r="16" spans="1:3">
      <c r="A16" s="4" t="s">
        <v>471</v>
      </c>
      <c r="B16" s="6" t="n">
        <v>75310597</v>
      </c>
      <c r="C16" s="6" t="n">
        <v>71993589</v>
      </c>
    </row>
    <row r="17" spans="1:3">
      <c r="A17" s="4" t="s">
        <v>472</v>
      </c>
      <c r="B17" s="6" t="n">
        <v>45188053</v>
      </c>
      <c r="C17" s="6" t="n">
        <v>44759456</v>
      </c>
    </row>
    <row r="18" spans="1:3">
      <c r="A18" s="4" t="s">
        <v>473</v>
      </c>
      <c r="B18" s="6" t="n">
        <v>25241</v>
      </c>
      <c r="C18" s="6" t="n">
        <v>20377</v>
      </c>
    </row>
    <row r="19" spans="1:3">
      <c r="A19" s="4" t="s">
        <v>474</v>
      </c>
      <c r="B19" s="6" t="n">
        <v>1003365</v>
      </c>
      <c r="C19" s="6" t="n">
        <v>730409</v>
      </c>
    </row>
    <row r="20" spans="1:3">
      <c r="A20" s="4" t="s">
        <v>475</v>
      </c>
      <c r="B20" s="6" t="n">
        <v>44209929</v>
      </c>
      <c r="C20" s="6" t="n">
        <v>44049424</v>
      </c>
    </row>
    <row r="21" spans="1:3">
      <c r="A21" s="4" t="s">
        <v>477</v>
      </c>
    </row>
    <row r="22" spans="1:3">
      <c r="A22" s="3" t="s">
        <v>467</v>
      </c>
    </row>
    <row r="23" spans="1:3">
      <c r="A23" s="4" t="s">
        <v>468</v>
      </c>
      <c r="B23" s="6" t="n">
        <v>159292158</v>
      </c>
      <c r="C23" s="6" t="n">
        <v>137581155</v>
      </c>
    </row>
    <row r="24" spans="1:3">
      <c r="A24" s="4" t="s">
        <v>469</v>
      </c>
      <c r="B24" s="6" t="n">
        <v>8236804</v>
      </c>
      <c r="C24" s="6" t="n">
        <v>11161650</v>
      </c>
    </row>
    <row r="25" spans="1:3">
      <c r="A25" s="4" t="s">
        <v>470</v>
      </c>
      <c r="B25" s="6" t="n">
        <v>704104</v>
      </c>
      <c r="C25" s="6" t="n">
        <v>112193</v>
      </c>
    </row>
    <row r="26" spans="1:3">
      <c r="A26" s="4" t="s">
        <v>471</v>
      </c>
      <c r="B26" s="6" t="n">
        <v>166824858</v>
      </c>
      <c r="C26" s="6" t="n">
        <v>148630612</v>
      </c>
    </row>
    <row r="27" spans="1:3">
      <c r="A27" s="4" t="s">
        <v>472</v>
      </c>
      <c r="B27" s="6" t="n">
        <v>73760836</v>
      </c>
      <c r="C27" s="6" t="n">
        <v>128478000</v>
      </c>
    </row>
    <row r="28" spans="1:3">
      <c r="A28" s="4" t="s">
        <v>473</v>
      </c>
      <c r="B28" s="6" t="n">
        <v>1762127</v>
      </c>
      <c r="C28" s="6" t="n">
        <v>3941610</v>
      </c>
    </row>
    <row r="29" spans="1:3">
      <c r="A29" s="4" t="s">
        <v>474</v>
      </c>
      <c r="B29" s="6" t="n">
        <v>306994</v>
      </c>
      <c r="C29" s="6" t="n">
        <v>302440</v>
      </c>
    </row>
    <row r="30" spans="1:3">
      <c r="A30" s="4" t="s">
        <v>475</v>
      </c>
      <c r="B30" s="6" t="n">
        <v>75215969</v>
      </c>
      <c r="C30" s="6" t="n">
        <v>132117170</v>
      </c>
    </row>
    <row r="31" spans="1:3">
      <c r="A31" s="4" t="s">
        <v>478</v>
      </c>
    </row>
    <row r="32" spans="1:3">
      <c r="A32" s="3" t="s">
        <v>467</v>
      </c>
    </row>
    <row r="33" spans="1:3">
      <c r="A33" s="4" t="s">
        <v>468</v>
      </c>
      <c r="B33" s="6" t="n">
        <v>127010071</v>
      </c>
      <c r="C33" s="6" t="n">
        <v>108024776</v>
      </c>
    </row>
    <row r="34" spans="1:3">
      <c r="A34" s="4" t="s">
        <v>469</v>
      </c>
      <c r="B34" s="6" t="n">
        <v>396197</v>
      </c>
      <c r="C34" s="6" t="n">
        <v>2860255</v>
      </c>
    </row>
    <row r="35" spans="1:3">
      <c r="A35" s="4" t="s">
        <v>470</v>
      </c>
      <c r="B35" s="6" t="n">
        <v>4391451</v>
      </c>
      <c r="C35" s="6" t="n">
        <v>730843</v>
      </c>
    </row>
    <row r="36" spans="1:3">
      <c r="A36" s="4" t="s">
        <v>471</v>
      </c>
      <c r="B36" s="6" t="n">
        <v>123014817</v>
      </c>
      <c r="C36" s="6" t="n">
        <v>110154188</v>
      </c>
    </row>
    <row r="37" spans="1:3">
      <c r="A37" s="4" t="s">
        <v>472</v>
      </c>
      <c r="B37" s="6" t="n">
        <v>140688937</v>
      </c>
      <c r="C37" s="6" t="n">
        <v>105254120</v>
      </c>
    </row>
    <row r="38" spans="1:3">
      <c r="A38" s="4" t="s">
        <v>473</v>
      </c>
      <c r="B38" s="6" t="n">
        <v>203393</v>
      </c>
      <c r="C38" s="6" t="n">
        <v>1010744</v>
      </c>
    </row>
    <row r="39" spans="1:3">
      <c r="A39" s="4" t="s">
        <v>474</v>
      </c>
      <c r="B39" s="6" t="n">
        <v>3059185</v>
      </c>
      <c r="C39" s="6" t="n">
        <v>525445</v>
      </c>
    </row>
    <row r="40" spans="1:3">
      <c r="A40" s="4" t="s">
        <v>475</v>
      </c>
      <c r="B40" s="6" t="n">
        <v>137833145</v>
      </c>
      <c r="C40" s="6" t="n">
        <v>105739419</v>
      </c>
    </row>
    <row r="41" spans="1:3">
      <c r="A41" s="4" t="s">
        <v>479</v>
      </c>
    </row>
    <row r="42" spans="1:3">
      <c r="A42" s="3" t="s">
        <v>467</v>
      </c>
    </row>
    <row r="43" spans="1:3">
      <c r="A43" s="4" t="s">
        <v>468</v>
      </c>
      <c r="B43" s="6" t="n">
        <v>40273983</v>
      </c>
      <c r="C43" s="6" t="n">
        <v>49312701</v>
      </c>
    </row>
    <row r="44" spans="1:3">
      <c r="A44" s="4" t="s">
        <v>469</v>
      </c>
      <c r="B44" s="6" t="n">
        <v>64318</v>
      </c>
      <c r="C44" s="6" t="n">
        <v>515976</v>
      </c>
    </row>
    <row r="45" spans="1:3">
      <c r="A45" s="4" t="s">
        <v>470</v>
      </c>
      <c r="B45" s="6" t="n">
        <v>450277</v>
      </c>
      <c r="C45" s="6" t="n">
        <v>156638</v>
      </c>
    </row>
    <row r="46" spans="1:3">
      <c r="A46" s="4" t="s">
        <v>471</v>
      </c>
      <c r="B46" s="6" t="n">
        <v>39888024</v>
      </c>
      <c r="C46" s="6" t="n">
        <v>49672039</v>
      </c>
    </row>
    <row r="47" spans="1:3">
      <c r="A47" s="4" t="s">
        <v>472</v>
      </c>
      <c r="B47" s="6" t="n">
        <v>275474625</v>
      </c>
      <c r="C47" s="6" t="n">
        <v>259922761</v>
      </c>
    </row>
    <row r="48" spans="1:3">
      <c r="A48" s="4" t="s">
        <v>473</v>
      </c>
      <c r="B48" s="6" t="n">
        <v>148967</v>
      </c>
      <c r="C48" s="6" t="n">
        <v>444603</v>
      </c>
    </row>
    <row r="49" spans="1:3">
      <c r="A49" s="4" t="s">
        <v>474</v>
      </c>
      <c r="B49" s="6" t="n">
        <v>6324331</v>
      </c>
      <c r="C49" s="6" t="n">
        <v>3327327</v>
      </c>
    </row>
    <row r="50" spans="1:3">
      <c r="A50" s="4" t="s">
        <v>475</v>
      </c>
      <c r="B50" s="5" t="n">
        <v>269299261</v>
      </c>
      <c r="C50" s="5" t="n">
        <v>257040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14"/>
    <col customWidth="1" max="3" min="3" width="36"/>
    <col customWidth="1" max="4" min="4" width="55"/>
    <col customWidth="1" max="5" min="5" width="27"/>
    <col customWidth="1" max="6" min="6" width="24"/>
    <col customWidth="1" max="7" min="7" width="30"/>
    <col customWidth="1" max="8" min="8" width="30"/>
  </cols>
  <sheetData>
    <row r="1" spans="1:8">
      <c r="A1" s="1" t="s">
        <v>130</v>
      </c>
      <c r="B1" s="2" t="s">
        <v>131</v>
      </c>
      <c r="C1" s="2" t="s">
        <v>132</v>
      </c>
      <c r="D1" s="2" t="s">
        <v>133</v>
      </c>
      <c r="E1" s="2" t="s">
        <v>134</v>
      </c>
      <c r="F1" s="2" t="s">
        <v>135</v>
      </c>
      <c r="G1" s="2" t="s">
        <v>36</v>
      </c>
      <c r="H1" s="2" t="s">
        <v>38</v>
      </c>
    </row>
    <row r="2" spans="1:8">
      <c r="A2" s="4" t="s">
        <v>136</v>
      </c>
      <c r="B2" s="5" t="n">
        <v>408388568</v>
      </c>
      <c r="C2" s="5" t="n">
        <v>219525301</v>
      </c>
      <c r="D2" s="5" t="n">
        <v>773744</v>
      </c>
      <c r="E2" s="5" t="n">
        <v>229024370</v>
      </c>
      <c r="F2" s="5" t="n">
        <v>-41226357</v>
      </c>
      <c r="G2" s="5" t="n">
        <v>235018</v>
      </c>
      <c r="H2" s="5" t="n">
        <v>56492</v>
      </c>
    </row>
    <row r="3" spans="1:8">
      <c r="A3" s="4" t="s">
        <v>137</v>
      </c>
      <c r="G3" s="6" t="n">
        <v>23501805</v>
      </c>
      <c r="H3" s="6" t="n">
        <v>5649240</v>
      </c>
    </row>
    <row r="4" spans="1:8">
      <c r="A4" s="4" t="s">
        <v>138</v>
      </c>
      <c r="B4" s="6" t="n">
        <v>2119962</v>
      </c>
      <c r="C4" s="6" t="n">
        <v>2118471</v>
      </c>
      <c r="G4" s="5" t="n">
        <v>1491</v>
      </c>
    </row>
    <row r="5" spans="1:8">
      <c r="A5" s="4" t="s">
        <v>139</v>
      </c>
      <c r="G5" s="6" t="n">
        <v>149105</v>
      </c>
    </row>
    <row r="6" spans="1:8">
      <c r="A6" s="4" t="s">
        <v>140</v>
      </c>
      <c r="B6" s="6" t="n">
        <v>14530542</v>
      </c>
      <c r="C6" s="6" t="n">
        <v>14522217</v>
      </c>
      <c r="G6" s="5" t="n">
        <v>8325</v>
      </c>
    </row>
    <row r="7" spans="1:8">
      <c r="A7" s="4" t="s">
        <v>141</v>
      </c>
      <c r="G7" s="6" t="n">
        <v>832467</v>
      </c>
    </row>
    <row r="8" spans="1:8">
      <c r="A8" s="4" t="s">
        <v>142</v>
      </c>
      <c r="B8" s="6" t="n">
        <v>30801137</v>
      </c>
      <c r="E8" s="6" t="n">
        <v>30801137</v>
      </c>
    </row>
    <row r="9" spans="1:8">
      <c r="A9" s="4" t="s">
        <v>143</v>
      </c>
      <c r="B9" s="6" t="n">
        <v>-14196874</v>
      </c>
      <c r="E9" s="6" t="n">
        <v>-14196874</v>
      </c>
    </row>
    <row r="10" spans="1:8">
      <c r="A10" s="4" t="s">
        <v>144</v>
      </c>
      <c r="C10" s="6" t="n">
        <v>685720</v>
      </c>
      <c r="E10" s="6" t="n">
        <v>-685720</v>
      </c>
    </row>
    <row r="11" spans="1:8">
      <c r="A11" s="4" t="s">
        <v>145</v>
      </c>
      <c r="B11" s="6" t="n">
        <v>-3028015</v>
      </c>
      <c r="D11" s="6" t="n">
        <v>-3028015</v>
      </c>
    </row>
    <row r="12" spans="1:8">
      <c r="A12" s="4" t="s">
        <v>146</v>
      </c>
      <c r="B12" s="6" t="n">
        <v>438615320</v>
      </c>
      <c r="C12" s="6" t="n">
        <v>236851709</v>
      </c>
      <c r="D12" s="6" t="n">
        <v>-2254271</v>
      </c>
      <c r="E12" s="6" t="n">
        <v>244942913</v>
      </c>
      <c r="F12" s="6" t="n">
        <v>-41226357</v>
      </c>
      <c r="G12" s="5" t="n">
        <v>244834</v>
      </c>
      <c r="H12" s="5" t="n">
        <v>56492</v>
      </c>
    </row>
    <row r="13" spans="1:8">
      <c r="A13" s="4" t="s">
        <v>147</v>
      </c>
      <c r="G13" s="6" t="n">
        <v>24483377</v>
      </c>
      <c r="H13" s="6" t="n">
        <v>5649240</v>
      </c>
    </row>
    <row r="14" spans="1:8">
      <c r="A14" s="4" t="s">
        <v>138</v>
      </c>
      <c r="B14" s="6" t="n">
        <v>2488333</v>
      </c>
      <c r="C14" s="6" t="n">
        <v>2486762</v>
      </c>
      <c r="G14" s="5" t="n">
        <v>1571</v>
      </c>
    </row>
    <row r="15" spans="1:8">
      <c r="A15" s="4" t="s">
        <v>139</v>
      </c>
      <c r="G15" s="6" t="n">
        <v>157085</v>
      </c>
    </row>
    <row r="16" spans="1:8">
      <c r="A16" s="4" t="s">
        <v>140</v>
      </c>
      <c r="B16" s="6" t="n">
        <v>15471719</v>
      </c>
      <c r="C16" s="6" t="n">
        <v>15462479</v>
      </c>
      <c r="G16" s="5" t="n">
        <v>9240</v>
      </c>
    </row>
    <row r="17" spans="1:8">
      <c r="A17" s="4" t="s">
        <v>141</v>
      </c>
      <c r="G17" s="6" t="n">
        <v>924019</v>
      </c>
    </row>
    <row r="18" spans="1:8">
      <c r="A18" s="4" t="s">
        <v>142</v>
      </c>
      <c r="B18" s="6" t="n">
        <v>7116100</v>
      </c>
      <c r="E18" s="6" t="n">
        <v>7116100</v>
      </c>
    </row>
    <row r="19" spans="1:8">
      <c r="A19" s="4" t="s">
        <v>143</v>
      </c>
      <c r="B19" s="6" t="n">
        <v>-15041051</v>
      </c>
      <c r="E19" s="6" t="n">
        <v>-15041051</v>
      </c>
    </row>
    <row r="20" spans="1:8">
      <c r="A20" s="4" t="s">
        <v>144</v>
      </c>
      <c r="C20" s="6" t="n">
        <v>600608</v>
      </c>
      <c r="E20" s="6" t="n">
        <v>-600608</v>
      </c>
    </row>
    <row r="21" spans="1:8">
      <c r="A21" s="4" t="s">
        <v>148</v>
      </c>
      <c r="D21" s="6" t="n">
        <v>-475687</v>
      </c>
      <c r="E21" s="6" t="n">
        <v>475687</v>
      </c>
    </row>
    <row r="22" spans="1:8">
      <c r="A22" s="4" t="s">
        <v>145</v>
      </c>
      <c r="B22" s="6" t="n">
        <v>45683</v>
      </c>
      <c r="D22" s="6" t="n">
        <v>45683</v>
      </c>
    </row>
    <row r="23" spans="1:8">
      <c r="A23" s="4" t="s">
        <v>149</v>
      </c>
      <c r="B23" s="6" t="n">
        <v>448696104</v>
      </c>
      <c r="C23" s="6" t="n">
        <v>255401558</v>
      </c>
      <c r="D23" s="6" t="n">
        <v>-2684275</v>
      </c>
      <c r="E23" s="6" t="n">
        <v>236893041</v>
      </c>
      <c r="F23" s="6" t="n">
        <v>-41226357</v>
      </c>
      <c r="G23" s="5" t="n">
        <v>255645</v>
      </c>
      <c r="H23" s="5" t="n">
        <v>56492</v>
      </c>
    </row>
    <row r="24" spans="1:8">
      <c r="A24" s="4" t="s">
        <v>150</v>
      </c>
      <c r="G24" s="6" t="n">
        <v>25564481</v>
      </c>
      <c r="H24" s="6" t="n">
        <v>5649240</v>
      </c>
    </row>
    <row r="25" spans="1:8">
      <c r="A25" s="4" t="s">
        <v>138</v>
      </c>
      <c r="B25" s="6" t="n">
        <v>2470969</v>
      </c>
      <c r="C25" s="6" t="n">
        <v>2469220</v>
      </c>
      <c r="G25" s="5" t="n">
        <v>1749</v>
      </c>
    </row>
    <row r="26" spans="1:8">
      <c r="A26" s="4" t="s">
        <v>139</v>
      </c>
      <c r="G26" s="6" t="n">
        <v>174899</v>
      </c>
    </row>
    <row r="27" spans="1:8">
      <c r="A27" s="4" t="s">
        <v>140</v>
      </c>
      <c r="B27" s="6" t="n">
        <v>2853911</v>
      </c>
      <c r="C27" s="6" t="n">
        <v>2853111</v>
      </c>
      <c r="G27" s="5" t="n">
        <v>800</v>
      </c>
    </row>
    <row r="28" spans="1:8">
      <c r="A28" s="4" t="s">
        <v>141</v>
      </c>
      <c r="G28" s="6" t="n">
        <v>79961</v>
      </c>
    </row>
    <row r="29" spans="1:8">
      <c r="A29" s="4" t="s">
        <v>142</v>
      </c>
      <c r="B29" s="6" t="n">
        <v>-32760340</v>
      </c>
      <c r="E29" s="6" t="n">
        <v>-32760340</v>
      </c>
    </row>
    <row r="30" spans="1:8">
      <c r="A30" s="4" t="s">
        <v>143</v>
      </c>
      <c r="B30" s="6" t="n">
        <v>-15765614</v>
      </c>
      <c r="E30" s="6" t="n">
        <v>-15765614</v>
      </c>
    </row>
    <row r="31" spans="1:8">
      <c r="A31" s="4" t="s">
        <v>144</v>
      </c>
      <c r="C31" s="6" t="n">
        <v>534534</v>
      </c>
      <c r="E31" s="6" t="n">
        <v>-534534</v>
      </c>
    </row>
    <row r="32" spans="1:8">
      <c r="A32" s="4" t="s">
        <v>151</v>
      </c>
      <c r="D32" s="6" t="n">
        <v>-4918655</v>
      </c>
      <c r="E32" s="6" t="n">
        <v>4918655</v>
      </c>
    </row>
    <row r="33" spans="1:8">
      <c r="A33" s="4" t="s">
        <v>145</v>
      </c>
      <c r="B33" s="6" t="n">
        <v>-6625129</v>
      </c>
      <c r="D33" s="6" t="n">
        <v>-6625129</v>
      </c>
    </row>
    <row r="34" spans="1:8">
      <c r="A34" s="4" t="s">
        <v>152</v>
      </c>
      <c r="B34" s="5" t="n">
        <v>398869901</v>
      </c>
      <c r="C34" s="5" t="n">
        <v>261258423</v>
      </c>
      <c r="D34" s="5" t="n">
        <v>-14228059</v>
      </c>
      <c r="E34" s="5" t="n">
        <v>192751208</v>
      </c>
      <c r="F34" s="5" t="n">
        <v>-41226357</v>
      </c>
      <c r="G34" s="5" t="n">
        <v>258194</v>
      </c>
      <c r="H34" s="5" t="n">
        <v>56492</v>
      </c>
    </row>
    <row r="35" spans="1:8">
      <c r="A35" s="4" t="s">
        <v>153</v>
      </c>
      <c r="G35" s="6" t="n">
        <v>25819341</v>
      </c>
      <c r="H35" s="6" t="n">
        <v>5649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80</v>
      </c>
      <c r="B1" s="2" t="s">
        <v>481</v>
      </c>
      <c r="C1" s="2" t="s">
        <v>482</v>
      </c>
      <c r="D1" s="2" t="s">
        <v>383</v>
      </c>
      <c r="E1" s="2" t="s">
        <v>384</v>
      </c>
    </row>
    <row r="2" spans="1:5">
      <c r="A2" s="3" t="s">
        <v>483</v>
      </c>
    </row>
    <row r="3" spans="1:5">
      <c r="A3" s="4" t="s">
        <v>484</v>
      </c>
      <c r="B3" s="5" t="n">
        <v>15100000</v>
      </c>
    </row>
    <row r="4" spans="1:5">
      <c r="A4" s="4" t="s">
        <v>485</v>
      </c>
      <c r="C4" s="5" t="n">
        <v>1200000</v>
      </c>
    </row>
    <row r="5" spans="1:5">
      <c r="A5" s="4" t="s">
        <v>77</v>
      </c>
      <c r="C5" s="6" t="n">
        <v>-14228059</v>
      </c>
      <c r="D5" s="5" t="n">
        <v>-2684275</v>
      </c>
    </row>
    <row r="6" spans="1:5">
      <c r="A6" s="4" t="s">
        <v>486</v>
      </c>
      <c r="C6" s="6" t="n">
        <v>8795334</v>
      </c>
      <c r="D6" s="6" t="n">
        <v>9646390</v>
      </c>
    </row>
    <row r="7" spans="1:5">
      <c r="A7" s="4" t="s">
        <v>487</v>
      </c>
      <c r="C7" s="6" t="n">
        <v>-387037</v>
      </c>
      <c r="D7" s="6" t="n">
        <v>112053</v>
      </c>
      <c r="E7" s="5" t="n">
        <v>-103331</v>
      </c>
    </row>
    <row r="8" spans="1:5">
      <c r="A8" s="4" t="s">
        <v>422</v>
      </c>
      <c r="C8" s="6" t="n">
        <v>1200000</v>
      </c>
    </row>
    <row r="9" spans="1:5">
      <c r="A9" s="4" t="s">
        <v>423</v>
      </c>
      <c r="C9" s="6" t="n">
        <v>4400000</v>
      </c>
    </row>
    <row r="10" spans="1:5">
      <c r="A10" s="4" t="s">
        <v>488</v>
      </c>
      <c r="C10" s="6" t="n">
        <v>0</v>
      </c>
      <c r="D10" s="6" t="n">
        <v>0</v>
      </c>
      <c r="E10" s="6" t="n">
        <v>0</v>
      </c>
    </row>
    <row r="11" spans="1:5">
      <c r="A11" s="4" t="s">
        <v>489</v>
      </c>
      <c r="C11" s="6" t="n">
        <v>0</v>
      </c>
      <c r="D11" s="6" t="n">
        <v>0</v>
      </c>
      <c r="E11" s="6" t="n">
        <v>0</v>
      </c>
    </row>
    <row r="12" spans="1:5">
      <c r="A12" s="4" t="s">
        <v>490</v>
      </c>
      <c r="C12" s="5" t="n">
        <v>0</v>
      </c>
      <c r="D12" s="6" t="n">
        <v>0</v>
      </c>
      <c r="E12" s="5" t="n">
        <v>0</v>
      </c>
    </row>
    <row r="13" spans="1:5">
      <c r="A13" s="4" t="s">
        <v>413</v>
      </c>
    </row>
    <row r="14" spans="1:5">
      <c r="A14" s="3" t="s">
        <v>483</v>
      </c>
    </row>
    <row r="15" spans="1:5">
      <c r="A15" s="4" t="s">
        <v>491</v>
      </c>
      <c r="C15" s="4" t="s">
        <v>415</v>
      </c>
    </row>
    <row r="16" spans="1:5">
      <c r="A16" s="4" t="s">
        <v>492</v>
      </c>
      <c r="C16" s="5" t="n">
        <v>41025975</v>
      </c>
      <c r="D16" s="6" t="n">
        <v>38773420</v>
      </c>
    </row>
    <row r="17" spans="1:5">
      <c r="A17" s="4" t="s">
        <v>493</v>
      </c>
      <c r="D17" s="6" t="n">
        <v>1000000</v>
      </c>
    </row>
    <row r="18" spans="1:5">
      <c r="A18" s="4" t="s">
        <v>494</v>
      </c>
    </row>
    <row r="19" spans="1:5">
      <c r="A19" s="3" t="s">
        <v>483</v>
      </c>
    </row>
    <row r="20" spans="1:5">
      <c r="A20" s="4" t="s">
        <v>495</v>
      </c>
      <c r="C20" s="6" t="n">
        <v>509</v>
      </c>
    </row>
    <row r="21" spans="1:5">
      <c r="A21" s="4" t="s">
        <v>477</v>
      </c>
    </row>
    <row r="22" spans="1:5">
      <c r="A22" s="3" t="s">
        <v>483</v>
      </c>
    </row>
    <row r="23" spans="1:5">
      <c r="A23" s="4" t="s">
        <v>496</v>
      </c>
      <c r="C23" s="5" t="n">
        <v>157700000</v>
      </c>
      <c r="D23" s="6" t="n">
        <v>190700000</v>
      </c>
    </row>
    <row r="24" spans="1:5">
      <c r="A24" s="4" t="s">
        <v>497</v>
      </c>
      <c r="C24" s="6" t="n">
        <v>152200000</v>
      </c>
      <c r="D24" s="6" t="n">
        <v>181400000</v>
      </c>
    </row>
    <row r="25" spans="1:5">
      <c r="A25" s="4" t="s">
        <v>498</v>
      </c>
    </row>
    <row r="26" spans="1:5">
      <c r="A26" s="3" t="s">
        <v>483</v>
      </c>
    </row>
    <row r="27" spans="1:5">
      <c r="A27" s="4" t="s">
        <v>496</v>
      </c>
      <c r="C27" s="6" t="n">
        <v>84300000</v>
      </c>
      <c r="D27" s="6" t="n">
        <v>90000000</v>
      </c>
    </row>
    <row r="28" spans="1:5">
      <c r="A28" s="4" t="s">
        <v>497</v>
      </c>
      <c r="C28" s="5" t="n">
        <v>80900000</v>
      </c>
      <c r="D28" s="5" t="n">
        <v>84700000</v>
      </c>
    </row>
    <row r="29" spans="1:5">
      <c r="A29" s="4" t="s">
        <v>499</v>
      </c>
    </row>
    <row r="30" spans="1:5">
      <c r="A30" s="3" t="s">
        <v>483</v>
      </c>
    </row>
    <row r="31" spans="1:5">
      <c r="A31" s="4" t="s">
        <v>500</v>
      </c>
      <c r="C31" s="4" t="s">
        <v>501</v>
      </c>
      <c r="D31" s="4" t="s">
        <v>502</v>
      </c>
    </row>
    <row r="32" spans="1:5">
      <c r="A32" s="4" t="s">
        <v>503</v>
      </c>
    </row>
    <row r="33" spans="1:5">
      <c r="A33" s="3" t="s">
        <v>483</v>
      </c>
    </row>
    <row r="34" spans="1:5">
      <c r="A34" s="4" t="s">
        <v>500</v>
      </c>
      <c r="C34" s="4" t="s">
        <v>504</v>
      </c>
      <c r="D34" s="4" t="s">
        <v>505</v>
      </c>
    </row>
    <row r="35" spans="1:5">
      <c r="A35" s="4" t="s">
        <v>506</v>
      </c>
    </row>
    <row r="36" spans="1:5">
      <c r="A36" s="3" t="s">
        <v>483</v>
      </c>
    </row>
    <row r="37" spans="1:5">
      <c r="A37" s="4" t="s">
        <v>77</v>
      </c>
      <c r="C37" s="5" t="n">
        <v>-8600000</v>
      </c>
      <c r="D37" s="5" t="n">
        <v>-9800000</v>
      </c>
    </row>
    <row r="38" spans="1:5">
      <c r="A38" s="4" t="s">
        <v>507</v>
      </c>
    </row>
    <row r="39" spans="1:5">
      <c r="A39" s="3" t="s">
        <v>483</v>
      </c>
    </row>
    <row r="40" spans="1:5">
      <c r="A40" s="4" t="s">
        <v>508</v>
      </c>
      <c r="C40" s="4" t="s">
        <v>396</v>
      </c>
      <c r="D40" s="4" t="s">
        <v>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0</v>
      </c>
    </row>
    <row r="2" spans="1:3">
      <c r="A2" s="3" t="s">
        <v>167</v>
      </c>
    </row>
    <row r="3" spans="1:3">
      <c r="A3" s="4" t="s">
        <v>510</v>
      </c>
      <c r="B3" s="5" t="n">
        <v>7058908</v>
      </c>
    </row>
    <row r="4" spans="1:3">
      <c r="A4" s="4" t="s">
        <v>511</v>
      </c>
      <c r="B4" s="6" t="n">
        <v>71760946</v>
      </c>
    </row>
    <row r="5" spans="1:3">
      <c r="A5" s="4" t="s">
        <v>512</v>
      </c>
      <c r="B5" s="6" t="n">
        <v>138736485</v>
      </c>
    </row>
    <row r="6" spans="1:3">
      <c r="A6" s="4" t="s">
        <v>513</v>
      </c>
      <c r="B6" s="6" t="n">
        <v>144968196</v>
      </c>
    </row>
    <row r="7" spans="1:3">
      <c r="A7" s="4" t="s">
        <v>514</v>
      </c>
      <c r="B7" s="6" t="n">
        <v>40273983</v>
      </c>
    </row>
    <row r="8" spans="1:3">
      <c r="A8" s="4" t="s">
        <v>468</v>
      </c>
      <c r="B8" s="6" t="n">
        <v>402798518</v>
      </c>
      <c r="C8" s="5" t="n">
        <v>366655077</v>
      </c>
    </row>
    <row r="9" spans="1:3">
      <c r="A9" s="3" t="s">
        <v>168</v>
      </c>
    </row>
    <row r="10" spans="1:3">
      <c r="A10" s="4" t="s">
        <v>510</v>
      </c>
      <c r="B10" s="6" t="n">
        <v>32119775</v>
      </c>
    </row>
    <row r="11" spans="1:3">
      <c r="A11" s="4" t="s">
        <v>511</v>
      </c>
      <c r="B11" s="6" t="n">
        <v>88814531</v>
      </c>
    </row>
    <row r="12" spans="1:3">
      <c r="A12" s="4" t="s">
        <v>512</v>
      </c>
      <c r="B12" s="6" t="n">
        <v>119447672</v>
      </c>
    </row>
    <row r="13" spans="1:3">
      <c r="A13" s="4" t="s">
        <v>513</v>
      </c>
      <c r="B13" s="6" t="n">
        <v>19255848</v>
      </c>
    </row>
    <row r="14" spans="1:3">
      <c r="A14" s="4" t="s">
        <v>514</v>
      </c>
      <c r="B14" s="6" t="n">
        <v>275474625</v>
      </c>
    </row>
    <row r="15" spans="1:3">
      <c r="A15" s="4" t="s">
        <v>515</v>
      </c>
      <c r="B15" s="6" t="n">
        <v>535112451</v>
      </c>
      <c r="C15" s="6" t="n">
        <v>538414337</v>
      </c>
    </row>
    <row r="16" spans="1:3">
      <c r="A16" s="3" t="s">
        <v>167</v>
      </c>
    </row>
    <row r="17" spans="1:3">
      <c r="A17" s="4" t="s">
        <v>516</v>
      </c>
      <c r="B17" s="6" t="n">
        <v>7050979</v>
      </c>
    </row>
    <row r="18" spans="1:3">
      <c r="A18" s="4" t="s">
        <v>517</v>
      </c>
      <c r="B18" s="6" t="n">
        <v>72293032</v>
      </c>
    </row>
    <row r="19" spans="1:3">
      <c r="A19" s="4" t="s">
        <v>518</v>
      </c>
      <c r="B19" s="6" t="n">
        <v>137974815</v>
      </c>
    </row>
    <row r="20" spans="1:3">
      <c r="A20" s="4" t="s">
        <v>519</v>
      </c>
      <c r="B20" s="6" t="n">
        <v>147831446</v>
      </c>
    </row>
    <row r="21" spans="1:3">
      <c r="A21" s="4" t="s">
        <v>520</v>
      </c>
      <c r="B21" s="6" t="n">
        <v>39888024</v>
      </c>
    </row>
    <row r="22" spans="1:3">
      <c r="A22" s="4" t="s">
        <v>471</v>
      </c>
      <c r="B22" s="6" t="n">
        <v>405038296</v>
      </c>
      <c r="C22" s="6" t="n">
        <v>380450428</v>
      </c>
    </row>
    <row r="23" spans="1:3">
      <c r="A23" s="3" t="s">
        <v>168</v>
      </c>
    </row>
    <row r="24" spans="1:3">
      <c r="A24" s="4" t="s">
        <v>516</v>
      </c>
      <c r="B24" s="6" t="n">
        <v>32223407</v>
      </c>
    </row>
    <row r="25" spans="1:3">
      <c r="A25" s="4" t="s">
        <v>517</v>
      </c>
      <c r="B25" s="6" t="n">
        <v>87999196</v>
      </c>
    </row>
    <row r="26" spans="1:3">
      <c r="A26" s="4" t="s">
        <v>518</v>
      </c>
      <c r="B26" s="6" t="n">
        <v>117530095</v>
      </c>
    </row>
    <row r="27" spans="1:3">
      <c r="A27" s="4" t="s">
        <v>519</v>
      </c>
      <c r="B27" s="6" t="n">
        <v>19506345</v>
      </c>
    </row>
    <row r="28" spans="1:3">
      <c r="A28" s="4" t="s">
        <v>520</v>
      </c>
      <c r="B28" s="6" t="n">
        <v>269299261</v>
      </c>
    </row>
    <row r="29" spans="1:3">
      <c r="A29" s="4" t="s">
        <v>521</v>
      </c>
      <c r="B29" s="5" t="n">
        <v>526558304</v>
      </c>
      <c r="C29" s="5" t="n">
        <v>5389460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0</v>
      </c>
    </row>
    <row r="2" spans="1:3">
      <c r="A2" s="3" t="s">
        <v>467</v>
      </c>
    </row>
    <row r="3" spans="1:3">
      <c r="A3" s="4" t="s">
        <v>523</v>
      </c>
      <c r="B3" s="5" t="n">
        <v>535112451</v>
      </c>
      <c r="C3" s="5" t="n">
        <v>538414337</v>
      </c>
    </row>
    <row r="4" spans="1:3">
      <c r="A4" s="4" t="s">
        <v>524</v>
      </c>
      <c r="B4" s="6" t="n">
        <v>2139728</v>
      </c>
      <c r="C4" s="6" t="n">
        <v>5417334</v>
      </c>
    </row>
    <row r="5" spans="1:3">
      <c r="A5" s="4" t="s">
        <v>525</v>
      </c>
      <c r="B5" s="6" t="n">
        <v>10693875</v>
      </c>
      <c r="C5" s="6" t="n">
        <v>4885621</v>
      </c>
    </row>
    <row r="6" spans="1:3">
      <c r="A6" s="4" t="s">
        <v>526</v>
      </c>
      <c r="B6" s="6" t="n">
        <v>526558304</v>
      </c>
      <c r="C6" s="6" t="n">
        <v>538946050</v>
      </c>
    </row>
    <row r="7" spans="1:3">
      <c r="A7" s="4" t="s">
        <v>527</v>
      </c>
    </row>
    <row r="8" spans="1:3">
      <c r="A8" s="3" t="s">
        <v>467</v>
      </c>
    </row>
    <row r="9" spans="1:3">
      <c r="A9" s="4" t="s">
        <v>523</v>
      </c>
      <c r="B9" s="6" t="n">
        <v>40942716</v>
      </c>
      <c r="C9" s="6" t="n">
        <v>44219097</v>
      </c>
    </row>
    <row r="10" spans="1:3">
      <c r="A10" s="4" t="s">
        <v>524</v>
      </c>
      <c r="B10" s="6" t="n">
        <v>4817917</v>
      </c>
      <c r="C10" s="6" t="n">
        <v>6505287</v>
      </c>
    </row>
    <row r="11" spans="1:3">
      <c r="A11" s="4" t="s">
        <v>525</v>
      </c>
      <c r="B11" s="6" t="n">
        <v>2093624</v>
      </c>
      <c r="C11" s="6" t="n">
        <v>279141</v>
      </c>
    </row>
    <row r="12" spans="1:3">
      <c r="A12" s="4" t="s">
        <v>526</v>
      </c>
      <c r="B12" s="5" t="n">
        <v>43667009</v>
      </c>
      <c r="C12" s="5" t="n">
        <v>504452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40</v>
      </c>
      <c r="D2" s="2" t="s">
        <v>94</v>
      </c>
    </row>
    <row r="3" spans="1:4">
      <c r="A3" s="3" t="s">
        <v>529</v>
      </c>
    </row>
    <row r="4" spans="1:4">
      <c r="A4" s="4" t="s">
        <v>61</v>
      </c>
      <c r="B4" s="5" t="n">
        <v>553190379</v>
      </c>
      <c r="C4" s="5" t="n">
        <v>567935408</v>
      </c>
    </row>
    <row r="5" spans="1:4">
      <c r="A5" s="4" t="s">
        <v>72</v>
      </c>
      <c r="B5" s="6" t="n">
        <v>468187592</v>
      </c>
      <c r="C5" s="6" t="n">
        <v>487603999</v>
      </c>
    </row>
    <row r="6" spans="1:4">
      <c r="A6" s="4" t="s">
        <v>530</v>
      </c>
      <c r="B6" s="6" t="n">
        <v>85002787</v>
      </c>
      <c r="C6" s="6" t="n">
        <v>80331409</v>
      </c>
    </row>
    <row r="7" spans="1:4">
      <c r="A7" s="4" t="s">
        <v>81</v>
      </c>
      <c r="B7" s="6" t="n">
        <v>553190379</v>
      </c>
      <c r="C7" s="6" t="n">
        <v>567935408</v>
      </c>
    </row>
    <row r="8" spans="1:4">
      <c r="A8" s="3" t="s">
        <v>531</v>
      </c>
    </row>
    <row r="9" spans="1:4">
      <c r="A9" s="4" t="s">
        <v>532</v>
      </c>
      <c r="B9" s="5" t="n">
        <v>5457636</v>
      </c>
      <c r="C9" s="5" t="n">
        <v>3362861</v>
      </c>
      <c r="D9" s="5" t="n">
        <v>22524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40</v>
      </c>
      <c r="D2" s="2" t="s">
        <v>94</v>
      </c>
    </row>
    <row r="3" spans="1:4">
      <c r="A3" s="3" t="s">
        <v>534</v>
      </c>
    </row>
    <row r="4" spans="1:4">
      <c r="A4" s="4" t="s">
        <v>535</v>
      </c>
      <c r="B4" s="5" t="n">
        <v>29822647</v>
      </c>
      <c r="C4" s="5" t="n">
        <v>27584155</v>
      </c>
      <c r="D4" s="5" t="n">
        <v>26478162</v>
      </c>
    </row>
    <row r="5" spans="1:4">
      <c r="A5" s="4" t="s">
        <v>536</v>
      </c>
      <c r="B5" s="6" t="n">
        <v>-2914991</v>
      </c>
      <c r="C5" s="6" t="n">
        <v>-4056851</v>
      </c>
      <c r="D5" s="6" t="n">
        <v>-3845432</v>
      </c>
    </row>
    <row r="6" spans="1:4">
      <c r="A6" s="4" t="s">
        <v>537</v>
      </c>
      <c r="B6" s="6" t="n">
        <v>26907656</v>
      </c>
      <c r="C6" s="6" t="n">
        <v>23527304</v>
      </c>
      <c r="D6" s="6" t="n">
        <v>22632730</v>
      </c>
    </row>
    <row r="7" spans="1:4">
      <c r="A7" s="4" t="s">
        <v>538</v>
      </c>
    </row>
    <row r="8" spans="1:4">
      <c r="A8" s="3" t="s">
        <v>534</v>
      </c>
    </row>
    <row r="9" spans="1:4">
      <c r="A9" s="4" t="s">
        <v>535</v>
      </c>
      <c r="B9" s="6" t="n">
        <v>795522</v>
      </c>
      <c r="C9" s="6" t="n">
        <v>407580</v>
      </c>
      <c r="D9" s="6" t="n">
        <v>115763</v>
      </c>
    </row>
    <row r="10" spans="1:4">
      <c r="A10" s="4" t="s">
        <v>494</v>
      </c>
    </row>
    <row r="11" spans="1:4">
      <c r="A11" s="3" t="s">
        <v>534</v>
      </c>
    </row>
    <row r="12" spans="1:4">
      <c r="A12" s="4" t="s">
        <v>535</v>
      </c>
      <c r="B12" s="6" t="n">
        <v>27733555</v>
      </c>
      <c r="C12" s="6" t="n">
        <v>26143924</v>
      </c>
      <c r="D12" s="6" t="n">
        <v>25066582</v>
      </c>
    </row>
    <row r="13" spans="1:4">
      <c r="A13" s="4" t="s">
        <v>527</v>
      </c>
    </row>
    <row r="14" spans="1:4">
      <c r="A14" s="3" t="s">
        <v>534</v>
      </c>
    </row>
    <row r="15" spans="1:4">
      <c r="A15" s="4" t="s">
        <v>535</v>
      </c>
      <c r="B15" s="6" t="n">
        <v>1264120</v>
      </c>
      <c r="C15" s="6" t="n">
        <v>999335</v>
      </c>
      <c r="D15" s="6" t="n">
        <v>1187814</v>
      </c>
    </row>
    <row r="16" spans="1:4">
      <c r="A16" s="4" t="s">
        <v>539</v>
      </c>
    </row>
    <row r="17" spans="1:4">
      <c r="A17" s="3" t="s">
        <v>534</v>
      </c>
    </row>
    <row r="18" spans="1:4">
      <c r="A18" s="4" t="s">
        <v>535</v>
      </c>
      <c r="B18" s="5" t="n">
        <v>29450</v>
      </c>
      <c r="C18" s="5" t="n">
        <v>33316</v>
      </c>
      <c r="D18" s="5" t="n">
        <v>1080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40</v>
      </c>
      <c r="D2" s="2" t="s">
        <v>94</v>
      </c>
    </row>
    <row r="3" spans="1:4">
      <c r="A3" s="3" t="s">
        <v>541</v>
      </c>
    </row>
    <row r="4" spans="1:4">
      <c r="A4" s="4" t="s">
        <v>542</v>
      </c>
      <c r="B4" s="5" t="n">
        <v>2022422</v>
      </c>
      <c r="C4" s="5" t="n">
        <v>6366108</v>
      </c>
      <c r="D4" s="5" t="n">
        <v>3539656</v>
      </c>
    </row>
    <row r="5" spans="1:4">
      <c r="A5" s="4" t="s">
        <v>543</v>
      </c>
      <c r="B5" s="6" t="n">
        <v>6823931</v>
      </c>
      <c r="C5" s="6" t="n">
        <v>660853</v>
      </c>
      <c r="D5" s="6" t="n">
        <v>1014081</v>
      </c>
    </row>
    <row r="6" spans="1:4">
      <c r="A6" s="4" t="s">
        <v>544</v>
      </c>
      <c r="B6" s="6" t="n">
        <v>-4801509</v>
      </c>
      <c r="C6" s="6" t="n">
        <v>5705255</v>
      </c>
      <c r="D6" s="6" t="n">
        <v>2525575</v>
      </c>
    </row>
    <row r="7" spans="1:4">
      <c r="A7" s="4" t="s">
        <v>545</v>
      </c>
      <c r="B7" s="6" t="n">
        <v>-24143286</v>
      </c>
      <c r="C7" s="6" t="n">
        <v>3905577</v>
      </c>
      <c r="D7" s="6" t="n">
        <v>-9772114</v>
      </c>
    </row>
    <row r="8" spans="1:4">
      <c r="A8" s="4" t="s">
        <v>494</v>
      </c>
    </row>
    <row r="9" spans="1:4">
      <c r="A9" s="3" t="s">
        <v>541</v>
      </c>
    </row>
    <row r="10" spans="1:4">
      <c r="A10" s="4" t="s">
        <v>542</v>
      </c>
      <c r="B10" s="6" t="n">
        <v>131660</v>
      </c>
      <c r="C10" s="6" t="n">
        <v>168855</v>
      </c>
      <c r="D10" s="6" t="n">
        <v>2161108</v>
      </c>
    </row>
    <row r="11" spans="1:4">
      <c r="A11" s="4" t="s">
        <v>543</v>
      </c>
      <c r="B11" s="6" t="n">
        <v>630904</v>
      </c>
      <c r="C11" s="6" t="n">
        <v>98723</v>
      </c>
      <c r="D11" s="6" t="n">
        <v>281131</v>
      </c>
    </row>
    <row r="12" spans="1:4">
      <c r="A12" s="4" t="s">
        <v>545</v>
      </c>
      <c r="B12" s="6" t="n">
        <v>-20641433</v>
      </c>
      <c r="C12" s="6" t="n">
        <v>2335578</v>
      </c>
      <c r="D12" s="6" t="n">
        <v>-12932470</v>
      </c>
    </row>
    <row r="13" spans="1:4">
      <c r="A13" s="4" t="s">
        <v>527</v>
      </c>
    </row>
    <row r="14" spans="1:4">
      <c r="A14" s="3" t="s">
        <v>541</v>
      </c>
    </row>
    <row r="15" spans="1:4">
      <c r="A15" s="4" t="s">
        <v>542</v>
      </c>
      <c r="B15" s="6" t="n">
        <v>1890762</v>
      </c>
      <c r="C15" s="6" t="n">
        <v>6197253</v>
      </c>
      <c r="D15" s="6" t="n">
        <v>1378548</v>
      </c>
    </row>
    <row r="16" spans="1:4">
      <c r="A16" s="4" t="s">
        <v>543</v>
      </c>
      <c r="B16" s="6" t="n">
        <v>6193027</v>
      </c>
      <c r="C16" s="6" t="n">
        <v>562130</v>
      </c>
      <c r="D16" s="6" t="n">
        <v>732950</v>
      </c>
    </row>
    <row r="17" spans="1:4">
      <c r="A17" s="4" t="s">
        <v>545</v>
      </c>
      <c r="B17" s="5" t="n">
        <v>-3501853</v>
      </c>
      <c r="C17" s="5" t="n">
        <v>1569999</v>
      </c>
      <c r="D17" s="5" t="n">
        <v>31603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40</v>
      </c>
    </row>
    <row r="2" spans="1:3">
      <c r="A2" s="3" t="s">
        <v>547</v>
      </c>
    </row>
    <row r="3" spans="1:3">
      <c r="A3" s="4" t="s">
        <v>548</v>
      </c>
      <c r="B3" s="5" t="n">
        <v>286527668</v>
      </c>
      <c r="C3" s="5" t="n">
        <v>174277178</v>
      </c>
    </row>
    <row r="4" spans="1:3">
      <c r="A4" s="4" t="s">
        <v>549</v>
      </c>
      <c r="B4" s="6" t="n">
        <v>6038617</v>
      </c>
      <c r="C4" s="6" t="n">
        <v>1756291</v>
      </c>
    </row>
    <row r="5" spans="1:3">
      <c r="A5" s="4" t="s">
        <v>550</v>
      </c>
      <c r="B5" s="6" t="n">
        <v>317236307</v>
      </c>
      <c r="C5" s="6" t="n">
        <v>203736737</v>
      </c>
    </row>
    <row r="6" spans="1:3">
      <c r="A6" s="4" t="s">
        <v>551</v>
      </c>
      <c r="B6" s="6" t="n">
        <v>11287703</v>
      </c>
      <c r="C6" s="6" t="n">
        <v>4955013</v>
      </c>
    </row>
    <row r="7" spans="1:3">
      <c r="A7" s="4" t="s">
        <v>476</v>
      </c>
    </row>
    <row r="8" spans="1:3">
      <c r="A8" s="3" t="s">
        <v>547</v>
      </c>
    </row>
    <row r="9" spans="1:3">
      <c r="A9" s="4" t="s">
        <v>548</v>
      </c>
      <c r="B9" s="6" t="n">
        <v>26342398</v>
      </c>
      <c r="C9" s="6" t="n">
        <v>24024445</v>
      </c>
    </row>
    <row r="10" spans="1:3">
      <c r="A10" s="4" t="s">
        <v>549</v>
      </c>
      <c r="B10" s="6" t="n">
        <v>165774</v>
      </c>
      <c r="C10" s="6" t="n">
        <v>286518</v>
      </c>
    </row>
    <row r="11" spans="1:3">
      <c r="A11" s="4" t="s">
        <v>550</v>
      </c>
      <c r="B11" s="6" t="n">
        <v>54900027</v>
      </c>
      <c r="C11" s="6" t="n">
        <v>33987229</v>
      </c>
    </row>
    <row r="12" spans="1:3">
      <c r="A12" s="4" t="s">
        <v>551</v>
      </c>
      <c r="B12" s="6" t="n">
        <v>1924204</v>
      </c>
      <c r="C12" s="6" t="n">
        <v>990759</v>
      </c>
    </row>
    <row r="13" spans="1:3">
      <c r="A13" s="4" t="s">
        <v>477</v>
      </c>
    </row>
    <row r="14" spans="1:3">
      <c r="A14" s="3" t="s">
        <v>547</v>
      </c>
    </row>
    <row r="15" spans="1:3">
      <c r="A15" s="4" t="s">
        <v>548</v>
      </c>
      <c r="B15" s="6" t="n">
        <v>28321962</v>
      </c>
      <c r="C15" s="6" t="n">
        <v>10223383</v>
      </c>
    </row>
    <row r="16" spans="1:3">
      <c r="A16" s="4" t="s">
        <v>549</v>
      </c>
      <c r="B16" s="6" t="n">
        <v>477357</v>
      </c>
      <c r="C16" s="6" t="n">
        <v>120076</v>
      </c>
    </row>
    <row r="17" spans="1:3">
      <c r="A17" s="4" t="s">
        <v>550</v>
      </c>
      <c r="B17" s="6" t="n">
        <v>21559520</v>
      </c>
      <c r="C17" s="6" t="n">
        <v>14127415</v>
      </c>
    </row>
    <row r="18" spans="1:3">
      <c r="A18" s="4" t="s">
        <v>551</v>
      </c>
      <c r="B18" s="6" t="n">
        <v>533741</v>
      </c>
      <c r="C18" s="6" t="n">
        <v>294557</v>
      </c>
    </row>
    <row r="19" spans="1:3">
      <c r="A19" s="4" t="s">
        <v>478</v>
      </c>
    </row>
    <row r="20" spans="1:3">
      <c r="A20" s="3" t="s">
        <v>547</v>
      </c>
    </row>
    <row r="21" spans="1:3">
      <c r="A21" s="4" t="s">
        <v>548</v>
      </c>
      <c r="B21" s="6" t="n">
        <v>149269854</v>
      </c>
      <c r="C21" s="6" t="n">
        <v>35203959</v>
      </c>
    </row>
    <row r="22" spans="1:3">
      <c r="A22" s="4" t="s">
        <v>549</v>
      </c>
      <c r="B22" s="6" t="n">
        <v>4482870</v>
      </c>
      <c r="C22" s="6" t="n">
        <v>253241</v>
      </c>
    </row>
    <row r="23" spans="1:3">
      <c r="A23" s="4" t="s">
        <v>550</v>
      </c>
      <c r="B23" s="6" t="n">
        <v>59396885</v>
      </c>
      <c r="C23" s="6" t="n">
        <v>31560591</v>
      </c>
    </row>
    <row r="24" spans="1:3">
      <c r="A24" s="4" t="s">
        <v>551</v>
      </c>
      <c r="B24" s="6" t="n">
        <v>2967766</v>
      </c>
      <c r="C24" s="6" t="n">
        <v>1003047</v>
      </c>
    </row>
    <row r="25" spans="1:3">
      <c r="A25" s="4" t="s">
        <v>479</v>
      </c>
    </row>
    <row r="26" spans="1:3">
      <c r="A26" s="3" t="s">
        <v>547</v>
      </c>
    </row>
    <row r="27" spans="1:3">
      <c r="A27" s="4" t="s">
        <v>548</v>
      </c>
      <c r="B27" s="6" t="n">
        <v>82593454</v>
      </c>
      <c r="C27" s="6" t="n">
        <v>100533516</v>
      </c>
    </row>
    <row r="28" spans="1:3">
      <c r="A28" s="4" t="s">
        <v>549</v>
      </c>
      <c r="B28" s="6" t="n">
        <v>912616</v>
      </c>
      <c r="C28" s="6" t="n">
        <v>817315</v>
      </c>
    </row>
    <row r="29" spans="1:3">
      <c r="A29" s="4" t="s">
        <v>550</v>
      </c>
      <c r="B29" s="6" t="n">
        <v>181379875</v>
      </c>
      <c r="C29" s="6" t="n">
        <v>124061502</v>
      </c>
    </row>
    <row r="30" spans="1:3">
      <c r="A30" s="4" t="s">
        <v>551</v>
      </c>
      <c r="B30" s="5" t="n">
        <v>5861992</v>
      </c>
      <c r="C30" s="6" t="n">
        <v>2666650</v>
      </c>
    </row>
    <row r="31" spans="1:3">
      <c r="A31" s="4" t="s">
        <v>527</v>
      </c>
    </row>
    <row r="32" spans="1:3">
      <c r="A32" s="3" t="s">
        <v>547</v>
      </c>
    </row>
    <row r="33" spans="1:3">
      <c r="A33" s="4" t="s">
        <v>548</v>
      </c>
      <c r="C33" s="6" t="n">
        <v>4291875</v>
      </c>
    </row>
    <row r="34" spans="1:3">
      <c r="A34" s="4" t="s">
        <v>549</v>
      </c>
      <c r="C34" s="5" t="n">
        <v>279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0</v>
      </c>
    </row>
    <row r="2" spans="1:3">
      <c r="A2" s="3" t="s">
        <v>553</v>
      </c>
    </row>
    <row r="3" spans="1:3">
      <c r="A3" s="4" t="s">
        <v>554</v>
      </c>
      <c r="B3" s="5" t="n">
        <v>526558304</v>
      </c>
      <c r="C3" s="5" t="n">
        <v>538946050</v>
      </c>
    </row>
    <row r="4" spans="1:3">
      <c r="A4" s="4" t="s">
        <v>476</v>
      </c>
    </row>
    <row r="5" spans="1:3">
      <c r="A5" s="3" t="s">
        <v>553</v>
      </c>
    </row>
    <row r="6" spans="1:3">
      <c r="A6" s="4" t="s">
        <v>554</v>
      </c>
      <c r="B6" s="6" t="n">
        <v>44209929</v>
      </c>
      <c r="C6" s="6" t="n">
        <v>44049424</v>
      </c>
    </row>
    <row r="7" spans="1:3">
      <c r="A7" s="4" t="s">
        <v>477</v>
      </c>
    </row>
    <row r="8" spans="1:3">
      <c r="A8" s="3" t="s">
        <v>553</v>
      </c>
    </row>
    <row r="9" spans="1:3">
      <c r="A9" s="4" t="s">
        <v>554</v>
      </c>
      <c r="B9" s="6" t="n">
        <v>75215969</v>
      </c>
      <c r="C9" s="6" t="n">
        <v>132117170</v>
      </c>
    </row>
    <row r="10" spans="1:3">
      <c r="A10" s="4" t="s">
        <v>478</v>
      </c>
    </row>
    <row r="11" spans="1:3">
      <c r="A11" s="3" t="s">
        <v>553</v>
      </c>
    </row>
    <row r="12" spans="1:3">
      <c r="A12" s="4" t="s">
        <v>554</v>
      </c>
      <c r="B12" s="6" t="n">
        <v>137833145</v>
      </c>
      <c r="C12" s="6" t="n">
        <v>105739419</v>
      </c>
    </row>
    <row r="13" spans="1:3">
      <c r="A13" s="4" t="s">
        <v>479</v>
      </c>
    </row>
    <row r="14" spans="1:3">
      <c r="A14" s="3" t="s">
        <v>553</v>
      </c>
    </row>
    <row r="15" spans="1:3">
      <c r="A15" s="4" t="s">
        <v>554</v>
      </c>
      <c r="B15" s="6" t="n">
        <v>269299261</v>
      </c>
      <c r="C15" s="6" t="n">
        <v>257040037</v>
      </c>
    </row>
    <row r="16" spans="1:3">
      <c r="A16" s="4" t="s">
        <v>527</v>
      </c>
    </row>
    <row r="17" spans="1:3">
      <c r="A17" s="3" t="s">
        <v>553</v>
      </c>
    </row>
    <row r="18" spans="1:3">
      <c r="A18" s="4" t="s">
        <v>554</v>
      </c>
      <c r="B18" s="6" t="n">
        <v>43667009</v>
      </c>
      <c r="C18" s="6" t="n">
        <v>50445243</v>
      </c>
    </row>
    <row r="19" spans="1:3">
      <c r="A19" s="4" t="s">
        <v>555</v>
      </c>
    </row>
    <row r="20" spans="1:3">
      <c r="A20" s="3" t="s">
        <v>553</v>
      </c>
    </row>
    <row r="21" spans="1:3">
      <c r="A21" s="4" t="s">
        <v>554</v>
      </c>
      <c r="B21" s="6" t="n">
        <v>570225313</v>
      </c>
      <c r="C21" s="6" t="n">
        <v>589391293</v>
      </c>
    </row>
    <row r="22" spans="1:3">
      <c r="A22" s="4" t="s">
        <v>556</v>
      </c>
    </row>
    <row r="23" spans="1:3">
      <c r="A23" s="3" t="s">
        <v>553</v>
      </c>
    </row>
    <row r="24" spans="1:3">
      <c r="A24" s="4" t="s">
        <v>554</v>
      </c>
      <c r="B24" s="6" t="n">
        <v>12992174</v>
      </c>
      <c r="C24" s="6" t="n">
        <v>13709122</v>
      </c>
    </row>
    <row r="25" spans="1:3">
      <c r="A25" s="4" t="s">
        <v>557</v>
      </c>
    </row>
    <row r="26" spans="1:3">
      <c r="A26" s="3" t="s">
        <v>553</v>
      </c>
    </row>
    <row r="27" spans="1:3">
      <c r="A27" s="4" t="s">
        <v>554</v>
      </c>
      <c r="B27" s="6" t="n">
        <v>557233139</v>
      </c>
      <c r="C27" s="6" t="n">
        <v>575682171</v>
      </c>
    </row>
    <row r="28" spans="1:3">
      <c r="A28" s="4" t="s">
        <v>558</v>
      </c>
    </row>
    <row r="29" spans="1:3">
      <c r="A29" s="3" t="s">
        <v>553</v>
      </c>
    </row>
    <row r="30" spans="1:3">
      <c r="A30" s="4" t="s">
        <v>554</v>
      </c>
      <c r="B30" s="6" t="n">
        <v>44209929</v>
      </c>
      <c r="C30" s="6" t="n">
        <v>44049424</v>
      </c>
    </row>
    <row r="31" spans="1:3">
      <c r="A31" s="4" t="s">
        <v>559</v>
      </c>
    </row>
    <row r="32" spans="1:3">
      <c r="A32" s="3" t="s">
        <v>553</v>
      </c>
    </row>
    <row r="33" spans="1:3">
      <c r="A33" s="4" t="s">
        <v>554</v>
      </c>
      <c r="B33" s="6" t="n">
        <v>75215969</v>
      </c>
      <c r="C33" s="6" t="n">
        <v>132117170</v>
      </c>
    </row>
    <row r="34" spans="1:3">
      <c r="A34" s="4" t="s">
        <v>560</v>
      </c>
    </row>
    <row r="35" spans="1:3">
      <c r="A35" s="3" t="s">
        <v>553</v>
      </c>
    </row>
    <row r="36" spans="1:3">
      <c r="A36" s="4" t="s">
        <v>554</v>
      </c>
      <c r="B36" s="6" t="n">
        <v>137833145</v>
      </c>
      <c r="C36" s="6" t="n">
        <v>105739419</v>
      </c>
    </row>
    <row r="37" spans="1:3">
      <c r="A37" s="4" t="s">
        <v>561</v>
      </c>
    </row>
    <row r="38" spans="1:3">
      <c r="A38" s="3" t="s">
        <v>553</v>
      </c>
    </row>
    <row r="39" spans="1:3">
      <c r="A39" s="4" t="s">
        <v>554</v>
      </c>
      <c r="B39" s="6" t="n">
        <v>269299261</v>
      </c>
      <c r="C39" s="6" t="n">
        <v>257040037</v>
      </c>
    </row>
    <row r="40" spans="1:3">
      <c r="A40" s="4" t="s">
        <v>562</v>
      </c>
    </row>
    <row r="41" spans="1:3">
      <c r="A41" s="3" t="s">
        <v>553</v>
      </c>
    </row>
    <row r="42" spans="1:3">
      <c r="A42" s="4" t="s">
        <v>554</v>
      </c>
      <c r="B42" s="6" t="n">
        <v>30674835</v>
      </c>
      <c r="C42" s="6" t="n">
        <v>36736121</v>
      </c>
    </row>
    <row r="43" spans="1:3">
      <c r="A43" s="4" t="s">
        <v>563</v>
      </c>
    </row>
    <row r="44" spans="1:3">
      <c r="A44" s="3" t="s">
        <v>553</v>
      </c>
    </row>
    <row r="45" spans="1:3">
      <c r="A45" s="4" t="s">
        <v>554</v>
      </c>
      <c r="B45" s="6" t="n">
        <v>28351110</v>
      </c>
      <c r="C45" s="6" t="n">
        <v>36736121</v>
      </c>
    </row>
    <row r="46" spans="1:3">
      <c r="A46" s="4" t="s">
        <v>564</v>
      </c>
    </row>
    <row r="47" spans="1:3">
      <c r="A47" s="3" t="s">
        <v>553</v>
      </c>
    </row>
    <row r="48" spans="1:3">
      <c r="A48" s="4" t="s">
        <v>554</v>
      </c>
      <c r="B48" s="6" t="n">
        <v>28351110</v>
      </c>
      <c r="C48" s="6" t="n">
        <v>36736121</v>
      </c>
    </row>
    <row r="49" spans="1:3">
      <c r="A49" s="4" t="s">
        <v>565</v>
      </c>
    </row>
    <row r="50" spans="1:3">
      <c r="A50" s="3" t="s">
        <v>553</v>
      </c>
    </row>
    <row r="51" spans="1:3">
      <c r="A51" s="4" t="s">
        <v>554</v>
      </c>
      <c r="B51" s="6" t="n">
        <v>28351110</v>
      </c>
      <c r="C51" s="6" t="n">
        <v>36736121</v>
      </c>
    </row>
    <row r="52" spans="1:3">
      <c r="A52" s="4" t="s">
        <v>566</v>
      </c>
    </row>
    <row r="53" spans="1:3">
      <c r="A53" s="3" t="s">
        <v>553</v>
      </c>
    </row>
    <row r="54" spans="1:3">
      <c r="A54" s="4" t="s">
        <v>554</v>
      </c>
      <c r="B54" s="6" t="n">
        <v>528882029</v>
      </c>
      <c r="C54" s="6" t="n">
        <v>538946050</v>
      </c>
    </row>
    <row r="55" spans="1:3">
      <c r="A55" s="4" t="s">
        <v>567</v>
      </c>
    </row>
    <row r="56" spans="1:3">
      <c r="A56" s="3" t="s">
        <v>553</v>
      </c>
    </row>
    <row r="57" spans="1:3">
      <c r="A57" s="4" t="s">
        <v>554</v>
      </c>
      <c r="B57" s="6" t="n">
        <v>528882029</v>
      </c>
      <c r="C57" s="6" t="n">
        <v>538946050</v>
      </c>
    </row>
    <row r="58" spans="1:3">
      <c r="A58" s="4" t="s">
        <v>568</v>
      </c>
    </row>
    <row r="59" spans="1:3">
      <c r="A59" s="3" t="s">
        <v>553</v>
      </c>
    </row>
    <row r="60" spans="1:3">
      <c r="A60" s="4" t="s">
        <v>554</v>
      </c>
      <c r="B60" s="6" t="n">
        <v>44209929</v>
      </c>
      <c r="C60" s="6" t="n">
        <v>44049424</v>
      </c>
    </row>
    <row r="61" spans="1:3">
      <c r="A61" s="4" t="s">
        <v>569</v>
      </c>
    </row>
    <row r="62" spans="1:3">
      <c r="A62" s="3" t="s">
        <v>553</v>
      </c>
    </row>
    <row r="63" spans="1:3">
      <c r="A63" s="4" t="s">
        <v>554</v>
      </c>
      <c r="B63" s="6" t="n">
        <v>75215969</v>
      </c>
      <c r="C63" s="6" t="n">
        <v>132117170</v>
      </c>
    </row>
    <row r="64" spans="1:3">
      <c r="A64" s="4" t="s">
        <v>570</v>
      </c>
    </row>
    <row r="65" spans="1:3">
      <c r="A65" s="3" t="s">
        <v>553</v>
      </c>
    </row>
    <row r="66" spans="1:3">
      <c r="A66" s="4" t="s">
        <v>554</v>
      </c>
      <c r="B66" s="6" t="n">
        <v>137833145</v>
      </c>
      <c r="C66" s="6" t="n">
        <v>105739419</v>
      </c>
    </row>
    <row r="67" spans="1:3">
      <c r="A67" s="4" t="s">
        <v>571</v>
      </c>
    </row>
    <row r="68" spans="1:3">
      <c r="A68" s="3" t="s">
        <v>553</v>
      </c>
    </row>
    <row r="69" spans="1:3">
      <c r="A69" s="4" t="s">
        <v>554</v>
      </c>
      <c r="B69" s="6" t="n">
        <v>269299261</v>
      </c>
      <c r="C69" s="5" t="n">
        <v>257040037</v>
      </c>
    </row>
    <row r="70" spans="1:3">
      <c r="A70" s="4" t="s">
        <v>572</v>
      </c>
    </row>
    <row r="71" spans="1:3">
      <c r="A71" s="3" t="s">
        <v>553</v>
      </c>
    </row>
    <row r="72" spans="1:3">
      <c r="A72" s="4" t="s">
        <v>554</v>
      </c>
      <c r="B72" s="5" t="n">
        <v>2323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40</v>
      </c>
      <c r="D2" s="2" t="s">
        <v>94</v>
      </c>
    </row>
    <row r="3" spans="1:4">
      <c r="A3" s="3" t="s">
        <v>200</v>
      </c>
    </row>
    <row r="4" spans="1:4">
      <c r="A4" s="4" t="s">
        <v>574</v>
      </c>
      <c r="B4" s="5" t="n">
        <v>60289860</v>
      </c>
      <c r="C4" s="5" t="n">
        <v>56309196</v>
      </c>
      <c r="D4" s="5" t="n">
        <v>52108388</v>
      </c>
    </row>
    <row r="5" spans="1:4">
      <c r="A5" s="4" t="s">
        <v>575</v>
      </c>
      <c r="B5" s="6" t="n">
        <v>121289267</v>
      </c>
      <c r="C5" s="6" t="n">
        <v>119045664</v>
      </c>
      <c r="D5" s="6" t="n">
        <v>112076808</v>
      </c>
    </row>
    <row r="6" spans="1:4">
      <c r="A6" s="4" t="s">
        <v>576</v>
      </c>
      <c r="B6" s="6" t="n">
        <v>-120964000</v>
      </c>
      <c r="C6" s="6" t="n">
        <v>-115065000</v>
      </c>
      <c r="D6" s="6" t="n">
        <v>-107876000</v>
      </c>
    </row>
    <row r="7" spans="1:4">
      <c r="A7" s="4" t="s">
        <v>577</v>
      </c>
      <c r="B7" s="5" t="n">
        <v>60615127</v>
      </c>
      <c r="C7" s="5" t="n">
        <v>60289860</v>
      </c>
      <c r="D7" s="5" t="n">
        <v>563091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8</v>
      </c>
      <c r="B1" s="2" t="s">
        <v>1</v>
      </c>
    </row>
    <row r="2" spans="1:3">
      <c r="B2" s="2" t="s">
        <v>2</v>
      </c>
      <c r="C2" s="2" t="s">
        <v>40</v>
      </c>
    </row>
    <row r="3" spans="1:3">
      <c r="A3" s="3" t="s">
        <v>579</v>
      </c>
    </row>
    <row r="4" spans="1:3">
      <c r="A4" s="4" t="s">
        <v>580</v>
      </c>
      <c r="B4" s="5" t="n">
        <v>18319494</v>
      </c>
      <c r="C4" s="5" t="n">
        <v>21463856</v>
      </c>
    </row>
    <row r="5" spans="1:3">
      <c r="A5" s="4" t="s">
        <v>581</v>
      </c>
      <c r="B5" s="6" t="n">
        <v>-13628790</v>
      </c>
      <c r="C5" s="6" t="n">
        <v>-14183441</v>
      </c>
    </row>
    <row r="6" spans="1:3">
      <c r="A6" s="4" t="s">
        <v>582</v>
      </c>
      <c r="B6" s="6" t="n">
        <v>4690704</v>
      </c>
      <c r="C6" s="6" t="n">
        <v>7280415</v>
      </c>
    </row>
    <row r="7" spans="1:3">
      <c r="A7" s="4" t="s">
        <v>583</v>
      </c>
    </row>
    <row r="8" spans="1:3">
      <c r="A8" s="3" t="s">
        <v>579</v>
      </c>
    </row>
    <row r="9" spans="1:3">
      <c r="A9" s="4" t="s">
        <v>580</v>
      </c>
      <c r="B9" s="6" t="n">
        <v>10049884</v>
      </c>
      <c r="C9" s="6" t="n">
        <v>9918045</v>
      </c>
    </row>
    <row r="10" spans="1:3">
      <c r="A10" s="4" t="s">
        <v>584</v>
      </c>
    </row>
    <row r="11" spans="1:3">
      <c r="A11" s="3" t="s">
        <v>579</v>
      </c>
    </row>
    <row r="12" spans="1:3">
      <c r="A12" s="4" t="s">
        <v>580</v>
      </c>
      <c r="B12" s="5" t="n">
        <v>448015</v>
      </c>
      <c r="C12" s="6" t="n">
        <v>779357</v>
      </c>
    </row>
    <row r="13" spans="1:3">
      <c r="A13" s="4" t="s">
        <v>437</v>
      </c>
      <c r="B13" s="4" t="s">
        <v>585</v>
      </c>
    </row>
    <row r="14" spans="1:3">
      <c r="A14" s="4" t="s">
        <v>586</v>
      </c>
    </row>
    <row r="15" spans="1:3">
      <c r="A15" s="3" t="s">
        <v>579</v>
      </c>
    </row>
    <row r="16" spans="1:3">
      <c r="A16" s="4" t="s">
        <v>580</v>
      </c>
      <c r="B16" s="5" t="n">
        <v>4977813</v>
      </c>
      <c r="C16" s="6" t="n">
        <v>7971590</v>
      </c>
    </row>
    <row r="17" spans="1:3">
      <c r="A17" s="4" t="s">
        <v>587</v>
      </c>
    </row>
    <row r="18" spans="1:3">
      <c r="A18" s="3" t="s">
        <v>579</v>
      </c>
    </row>
    <row r="19" spans="1:3">
      <c r="A19" s="4" t="s">
        <v>580</v>
      </c>
      <c r="B19" s="5" t="n">
        <v>2843782</v>
      </c>
      <c r="C19" s="5" t="n">
        <v>2794864</v>
      </c>
    </row>
    <row r="20" spans="1:3">
      <c r="A20" s="4" t="s">
        <v>437</v>
      </c>
      <c r="B20" s="4" t="s">
        <v>585</v>
      </c>
    </row>
    <row r="21" spans="1:3">
      <c r="A21" s="4" t="s">
        <v>588</v>
      </c>
    </row>
    <row r="22" spans="1:3">
      <c r="A22" s="3" t="s">
        <v>579</v>
      </c>
    </row>
    <row r="23" spans="1:3">
      <c r="A23" s="4" t="s">
        <v>437</v>
      </c>
      <c r="B23" s="4" t="s">
        <v>438</v>
      </c>
    </row>
    <row r="24" spans="1:3">
      <c r="A24" s="4" t="s">
        <v>589</v>
      </c>
    </row>
    <row r="25" spans="1:3">
      <c r="A25" s="3" t="s">
        <v>579</v>
      </c>
    </row>
    <row r="26" spans="1:3">
      <c r="A26" s="4" t="s">
        <v>437</v>
      </c>
      <c r="B26" s="4" t="s">
        <v>585</v>
      </c>
    </row>
    <row r="27" spans="1:3">
      <c r="A27" s="4" t="s">
        <v>590</v>
      </c>
    </row>
    <row r="28" spans="1:3">
      <c r="A28" s="3" t="s">
        <v>579</v>
      </c>
    </row>
    <row r="29" spans="1:3">
      <c r="A29" s="4" t="s">
        <v>437</v>
      </c>
      <c r="B29" s="4" t="s">
        <v>591</v>
      </c>
    </row>
    <row r="30" spans="1:3">
      <c r="A30" s="4" t="s">
        <v>592</v>
      </c>
    </row>
    <row r="31" spans="1:3">
      <c r="A31" s="3" t="s">
        <v>579</v>
      </c>
    </row>
    <row r="32" spans="1:3">
      <c r="A32" s="4" t="s">
        <v>437</v>
      </c>
      <c r="B32" s="4" t="s">
        <v>5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40</v>
      </c>
      <c r="D2" s="2" t="s">
        <v>94</v>
      </c>
    </row>
    <row r="3" spans="1:4">
      <c r="A3" s="3" t="s">
        <v>155</v>
      </c>
    </row>
    <row r="4" spans="1:4">
      <c r="A4" s="4" t="s">
        <v>113</v>
      </c>
      <c r="B4" s="5" t="n">
        <v>-32760340</v>
      </c>
      <c r="C4" s="5" t="n">
        <v>7116100</v>
      </c>
      <c r="D4" s="5" t="n">
        <v>30801137</v>
      </c>
    </row>
    <row r="5" spans="1:4">
      <c r="A5" s="3" t="s">
        <v>156</v>
      </c>
    </row>
    <row r="6" spans="1:4">
      <c r="A6" s="4" t="s">
        <v>157</v>
      </c>
      <c r="B6" s="6" t="n">
        <v>6609632</v>
      </c>
      <c r="C6" s="6" t="n">
        <v>6109869</v>
      </c>
      <c r="D6" s="6" t="n">
        <v>6587282</v>
      </c>
    </row>
    <row r="7" spans="1:4">
      <c r="A7" s="4" t="s">
        <v>158</v>
      </c>
      <c r="B7" s="6" t="n">
        <v>4801509</v>
      </c>
      <c r="C7" s="6" t="n">
        <v>-5705255</v>
      </c>
      <c r="D7" s="6" t="n">
        <v>-2525575</v>
      </c>
    </row>
    <row r="8" spans="1:4">
      <c r="A8" s="4" t="s">
        <v>101</v>
      </c>
      <c r="B8" s="6" t="n">
        <v>-2693962</v>
      </c>
      <c r="C8" s="6" t="n">
        <v>-1621605</v>
      </c>
      <c r="D8" s="6" t="n">
        <v>-1086157</v>
      </c>
    </row>
    <row r="9" spans="1:4">
      <c r="A9" s="3" t="s">
        <v>159</v>
      </c>
    </row>
    <row r="10" spans="1:4">
      <c r="A10" s="4" t="s">
        <v>63</v>
      </c>
      <c r="B10" s="6" t="n">
        <v>137993497</v>
      </c>
      <c r="C10" s="6" t="n">
        <v>70007137</v>
      </c>
      <c r="D10" s="6" t="n">
        <v>28459481</v>
      </c>
    </row>
    <row r="11" spans="1:4">
      <c r="A11" s="4" t="s">
        <v>64</v>
      </c>
      <c r="B11" s="6" t="n">
        <v>3072065</v>
      </c>
      <c r="C11" s="6" t="n">
        <v>37401313</v>
      </c>
      <c r="D11" s="6" t="n">
        <v>36562025</v>
      </c>
    </row>
    <row r="12" spans="1:4">
      <c r="A12" s="4" t="s">
        <v>65</v>
      </c>
      <c r="B12" s="6" t="n">
        <v>-2591630</v>
      </c>
      <c r="C12" s="6" t="n">
        <v>-212915</v>
      </c>
      <c r="D12" s="6" t="n">
        <v>5786216</v>
      </c>
    </row>
    <row r="13" spans="1:4">
      <c r="A13" s="4" t="s">
        <v>50</v>
      </c>
      <c r="B13" s="6" t="n">
        <v>3704182</v>
      </c>
      <c r="C13" s="6" t="n">
        <v>-1016765</v>
      </c>
      <c r="D13" s="6" t="n">
        <v>-18122256</v>
      </c>
    </row>
    <row r="14" spans="1:4">
      <c r="A14" s="4" t="s">
        <v>52</v>
      </c>
      <c r="B14" s="6" t="n">
        <v>-325267</v>
      </c>
      <c r="C14" s="6" t="n">
        <v>-3980664</v>
      </c>
      <c r="D14" s="6" t="n">
        <v>-4200808</v>
      </c>
    </row>
    <row r="15" spans="1:4">
      <c r="A15" s="4" t="s">
        <v>160</v>
      </c>
      <c r="B15" s="6" t="n">
        <v>-4179805</v>
      </c>
      <c r="C15" s="6" t="n">
        <v>11889970</v>
      </c>
      <c r="D15" s="6" t="n">
        <v>2030865</v>
      </c>
    </row>
    <row r="16" spans="1:4">
      <c r="A16" s="4" t="s">
        <v>51</v>
      </c>
      <c r="B16" s="6" t="n">
        <v>-45026502</v>
      </c>
      <c r="C16" s="6" t="n">
        <v>-35314555</v>
      </c>
      <c r="D16" s="6" t="n">
        <v>-3299895</v>
      </c>
    </row>
    <row r="17" spans="1:4">
      <c r="A17" s="4" t="s">
        <v>49</v>
      </c>
      <c r="B17" s="6" t="n">
        <v>-8078</v>
      </c>
      <c r="C17" s="6" t="n">
        <v>-257608</v>
      </c>
      <c r="D17" s="6" t="n">
        <v>-304316</v>
      </c>
    </row>
    <row r="18" spans="1:4">
      <c r="A18" s="4" t="s">
        <v>161</v>
      </c>
      <c r="B18" s="6" t="n">
        <v>3560172</v>
      </c>
      <c r="C18" s="6" t="n">
        <v>16519278</v>
      </c>
      <c r="D18" s="6" t="n">
        <v>-12762087</v>
      </c>
    </row>
    <row r="19" spans="1:4">
      <c r="A19" s="4" t="s">
        <v>66</v>
      </c>
      <c r="B19" s="6" t="n">
        <v>-233966</v>
      </c>
      <c r="C19" s="6" t="n">
        <v>-253369</v>
      </c>
      <c r="D19" s="6" t="n">
        <v>889122</v>
      </c>
    </row>
    <row r="20" spans="1:4">
      <c r="A20" s="4" t="s">
        <v>54</v>
      </c>
      <c r="B20" s="6" t="n">
        <v>-347136</v>
      </c>
      <c r="C20" s="6" t="n">
        <v>-10777146</v>
      </c>
      <c r="D20" s="6" t="n">
        <v>-10732990</v>
      </c>
    </row>
    <row r="21" spans="1:4">
      <c r="A21" s="4" t="s">
        <v>162</v>
      </c>
      <c r="B21" s="6" t="n">
        <v>-8097499</v>
      </c>
      <c r="C21" s="6" t="n">
        <v>-9826855</v>
      </c>
      <c r="D21" s="6" t="n">
        <v>379406</v>
      </c>
    </row>
    <row r="22" spans="1:4">
      <c r="A22" s="4" t="s">
        <v>109</v>
      </c>
      <c r="B22" s="6" t="n">
        <v>299262</v>
      </c>
      <c r="C22" s="6" t="n">
        <v>-113482</v>
      </c>
      <c r="D22" s="6" t="n">
        <v>-22628</v>
      </c>
    </row>
    <row r="23" spans="1:4">
      <c r="A23" s="4" t="s">
        <v>163</v>
      </c>
      <c r="C23" s="6" t="n">
        <v>1036750</v>
      </c>
      <c r="D23" s="6" t="n">
        <v>1591300</v>
      </c>
    </row>
    <row r="24" spans="1:4">
      <c r="A24" s="4" t="s">
        <v>164</v>
      </c>
      <c r="B24" s="6" t="n">
        <v>96536474</v>
      </c>
      <c r="C24" s="6" t="n">
        <v>73884098</v>
      </c>
      <c r="D24" s="6" t="n">
        <v>29228985</v>
      </c>
    </row>
    <row r="25" spans="1:4">
      <c r="A25" s="4" t="s">
        <v>165</v>
      </c>
      <c r="B25" s="6" t="n">
        <v>63776134</v>
      </c>
      <c r="C25" s="6" t="n">
        <v>81000198</v>
      </c>
      <c r="D25" s="6" t="n">
        <v>60030122</v>
      </c>
    </row>
    <row r="26" spans="1:4">
      <c r="A26" s="3" t="s">
        <v>166</v>
      </c>
    </row>
    <row r="27" spans="1:4">
      <c r="A27" s="4" t="s">
        <v>167</v>
      </c>
      <c r="B27" s="6" t="n">
        <v>-48969776</v>
      </c>
      <c r="C27" s="6" t="n">
        <v>-51049152</v>
      </c>
      <c r="D27" s="6" t="n">
        <v>-44907210</v>
      </c>
    </row>
    <row r="28" spans="1:4">
      <c r="A28" s="4" t="s">
        <v>168</v>
      </c>
      <c r="B28" s="6" t="n">
        <v>-116961667</v>
      </c>
      <c r="C28" s="6" t="n">
        <v>-138675907</v>
      </c>
      <c r="D28" s="6" t="n">
        <v>-161873868</v>
      </c>
    </row>
    <row r="29" spans="1:4">
      <c r="A29" s="4" t="s">
        <v>169</v>
      </c>
      <c r="B29" s="6" t="n">
        <v>-11303361</v>
      </c>
      <c r="C29" s="6" t="n">
        <v>-17033093</v>
      </c>
      <c r="D29" s="6" t="n">
        <v>-15222724</v>
      </c>
    </row>
    <row r="30" spans="1:4">
      <c r="A30" s="3" t="s">
        <v>170</v>
      </c>
    </row>
    <row r="31" spans="1:4">
      <c r="A31" s="4" t="s">
        <v>168</v>
      </c>
      <c r="B31" s="6" t="n">
        <v>13202367</v>
      </c>
      <c r="C31" s="6" t="n">
        <v>10081785</v>
      </c>
      <c r="D31" s="6" t="n">
        <v>55731299</v>
      </c>
    </row>
    <row r="32" spans="1:4">
      <c r="A32" s="3" t="s">
        <v>171</v>
      </c>
    </row>
    <row r="33" spans="1:4">
      <c r="A33" s="4" t="s">
        <v>167</v>
      </c>
      <c r="B33" s="6" t="n">
        <v>13184665</v>
      </c>
      <c r="C33" s="6" t="n">
        <v>20577326</v>
      </c>
      <c r="D33" s="6" t="n">
        <v>19488644</v>
      </c>
    </row>
    <row r="34" spans="1:4">
      <c r="A34" s="4" t="s">
        <v>168</v>
      </c>
      <c r="B34" s="6" t="n">
        <v>105266805</v>
      </c>
      <c r="C34" s="6" t="n">
        <v>99544479</v>
      </c>
      <c r="D34" s="6" t="n">
        <v>82586588</v>
      </c>
    </row>
    <row r="35" spans="1:4">
      <c r="A35" s="4" t="s">
        <v>172</v>
      </c>
      <c r="B35" s="6" t="n">
        <v>13779330</v>
      </c>
      <c r="C35" s="6" t="n">
        <v>20880814</v>
      </c>
      <c r="D35" s="6" t="n">
        <v>9201657</v>
      </c>
    </row>
    <row r="36" spans="1:4">
      <c r="A36" s="4" t="s">
        <v>173</v>
      </c>
      <c r="B36" s="6" t="n">
        <v>-105525</v>
      </c>
      <c r="C36" s="6" t="n">
        <v>-1090726</v>
      </c>
      <c r="D36" s="6" t="n">
        <v>-384207</v>
      </c>
    </row>
    <row r="37" spans="1:4">
      <c r="A37" s="4" t="s">
        <v>174</v>
      </c>
      <c r="B37" s="6" t="n">
        <v>-5698845</v>
      </c>
      <c r="C37" s="6" t="n">
        <v>-1678908</v>
      </c>
      <c r="D37" s="6" t="n">
        <v>4061475</v>
      </c>
    </row>
    <row r="38" spans="1:4">
      <c r="A38" s="4" t="s">
        <v>175</v>
      </c>
      <c r="B38" s="6" t="n">
        <v>-37606007</v>
      </c>
      <c r="C38" s="6" t="n">
        <v>-58443382</v>
      </c>
      <c r="D38" s="6" t="n">
        <v>-51318346</v>
      </c>
    </row>
    <row r="39" spans="1:4">
      <c r="A39" s="3" t="s">
        <v>176</v>
      </c>
    </row>
    <row r="40" spans="1:4">
      <c r="A40" s="4" t="s">
        <v>177</v>
      </c>
      <c r="B40" s="6" t="n">
        <v>3249849</v>
      </c>
      <c r="C40" s="6" t="n">
        <v>15511457</v>
      </c>
      <c r="D40" s="6" t="n">
        <v>13822228</v>
      </c>
    </row>
    <row r="41" spans="1:4">
      <c r="A41" s="4" t="s">
        <v>178</v>
      </c>
      <c r="B41" s="6" t="n">
        <v>-15658950</v>
      </c>
      <c r="C41" s="6" t="n">
        <v>-14822052</v>
      </c>
      <c r="D41" s="6" t="n">
        <v>-14085934</v>
      </c>
    </row>
    <row r="42" spans="1:4">
      <c r="A42" s="4" t="s">
        <v>179</v>
      </c>
      <c r="C42" s="6" t="n">
        <v>-10000000</v>
      </c>
      <c r="D42" s="6" t="n">
        <v>-12000000</v>
      </c>
    </row>
    <row r="43" spans="1:4">
      <c r="A43" s="4" t="s">
        <v>67</v>
      </c>
      <c r="B43" s="6" t="n">
        <v>1000000</v>
      </c>
    </row>
    <row r="44" spans="1:4">
      <c r="A44" s="4" t="s">
        <v>180</v>
      </c>
      <c r="B44" s="6" t="n">
        <v>-11409101</v>
      </c>
      <c r="C44" s="6" t="n">
        <v>-9310595</v>
      </c>
      <c r="D44" s="6" t="n">
        <v>-12263706</v>
      </c>
    </row>
    <row r="45" spans="1:4">
      <c r="A45" s="4" t="s">
        <v>181</v>
      </c>
      <c r="B45" s="6" t="n">
        <v>14761026</v>
      </c>
      <c r="C45" s="6" t="n">
        <v>13246221</v>
      </c>
      <c r="D45" s="6" t="n">
        <v>-3551930</v>
      </c>
    </row>
    <row r="46" spans="1:4">
      <c r="A46" s="4" t="s">
        <v>182</v>
      </c>
      <c r="B46" s="6" t="n">
        <v>37833435</v>
      </c>
      <c r="C46" s="6" t="n">
        <v>24587214</v>
      </c>
      <c r="D46" s="6" t="n">
        <v>28139144</v>
      </c>
    </row>
    <row r="47" spans="1:4">
      <c r="A47" s="4" t="s">
        <v>183</v>
      </c>
      <c r="B47" s="5" t="n">
        <v>52594461</v>
      </c>
      <c r="C47" s="5" t="n">
        <v>37833435</v>
      </c>
      <c r="D47" s="5" t="n">
        <v>245872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4</v>
      </c>
      <c r="B1" s="2" t="s">
        <v>1</v>
      </c>
    </row>
    <row r="2" spans="1:4">
      <c r="B2" s="2" t="s">
        <v>2</v>
      </c>
      <c r="C2" s="2" t="s">
        <v>40</v>
      </c>
      <c r="D2" s="2" t="s">
        <v>94</v>
      </c>
    </row>
    <row r="3" spans="1:4">
      <c r="A3" s="3" t="s">
        <v>203</v>
      </c>
    </row>
    <row r="4" spans="1:4">
      <c r="A4" s="4" t="s">
        <v>595</v>
      </c>
      <c r="B4" s="5" t="n">
        <v>479550</v>
      </c>
      <c r="C4" s="5" t="n">
        <v>478800</v>
      </c>
      <c r="D4" s="5" t="n">
        <v>7428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40</v>
      </c>
      <c r="D2" s="2" t="s">
        <v>94</v>
      </c>
    </row>
    <row r="3" spans="1:4">
      <c r="A3" s="3" t="s">
        <v>597</v>
      </c>
    </row>
    <row r="4" spans="1:4">
      <c r="A4" s="4" t="s">
        <v>598</v>
      </c>
      <c r="B4" s="5" t="n">
        <v>676671727</v>
      </c>
      <c r="C4" s="5" t="n">
        <v>606664590</v>
      </c>
      <c r="D4" s="5" t="n">
        <v>578205109</v>
      </c>
    </row>
    <row r="5" spans="1:4">
      <c r="A5" s="4" t="s">
        <v>599</v>
      </c>
      <c r="B5" s="6" t="n">
        <v>-293271257</v>
      </c>
      <c r="C5" s="6" t="n">
        <v>-259147147</v>
      </c>
      <c r="D5" s="6" t="n">
        <v>-256150860</v>
      </c>
    </row>
    <row r="6" spans="1:4">
      <c r="A6" s="4" t="s">
        <v>600</v>
      </c>
      <c r="B6" s="6" t="n">
        <v>383400470</v>
      </c>
      <c r="C6" s="6" t="n">
        <v>347517443</v>
      </c>
      <c r="D6" s="6" t="n">
        <v>322054249</v>
      </c>
    </row>
    <row r="7" spans="1:4">
      <c r="A7" s="3" t="s">
        <v>601</v>
      </c>
    </row>
    <row r="8" spans="1:4">
      <c r="A8" s="4" t="s">
        <v>602</v>
      </c>
      <c r="B8" s="6" t="n">
        <v>540826810</v>
      </c>
      <c r="C8" s="6" t="n">
        <v>480646641</v>
      </c>
      <c r="D8" s="6" t="n">
        <v>420327164</v>
      </c>
    </row>
    <row r="9" spans="1:4">
      <c r="A9" s="4" t="s">
        <v>603</v>
      </c>
      <c r="B9" s="6" t="n">
        <v>35631610</v>
      </c>
      <c r="C9" s="6" t="n">
        <v>6621413</v>
      </c>
      <c r="D9" s="6" t="n">
        <v>2988739</v>
      </c>
    </row>
    <row r="10" spans="1:4">
      <c r="A10" s="4" t="s">
        <v>604</v>
      </c>
      <c r="B10" s="6" t="n">
        <v>576458420</v>
      </c>
      <c r="C10" s="6" t="n">
        <v>487268054</v>
      </c>
      <c r="D10" s="6" t="n">
        <v>423315903</v>
      </c>
    </row>
    <row r="11" spans="1:4">
      <c r="A11" s="3" t="s">
        <v>605</v>
      </c>
    </row>
    <row r="12" spans="1:4">
      <c r="A12" s="4" t="s">
        <v>602</v>
      </c>
      <c r="B12" s="6" t="n">
        <v>308578285</v>
      </c>
      <c r="C12" s="6" t="n">
        <v>288379600</v>
      </c>
      <c r="D12" s="6" t="n">
        <v>248106788</v>
      </c>
    </row>
    <row r="13" spans="1:4">
      <c r="A13" s="4" t="s">
        <v>603</v>
      </c>
      <c r="B13" s="6" t="n">
        <v>175882906</v>
      </c>
      <c r="C13" s="6" t="n">
        <v>163005427</v>
      </c>
      <c r="D13" s="6" t="n">
        <v>149745921</v>
      </c>
    </row>
    <row r="14" spans="1:4">
      <c r="A14" s="4" t="s">
        <v>606</v>
      </c>
      <c r="B14" s="6" t="n">
        <v>484461191</v>
      </c>
      <c r="C14" s="6" t="n">
        <v>451385027</v>
      </c>
      <c r="D14" s="6" t="n">
        <v>397852709</v>
      </c>
    </row>
    <row r="15" spans="1:4">
      <c r="A15" s="4" t="s">
        <v>607</v>
      </c>
      <c r="B15" s="6" t="n">
        <v>475397699</v>
      </c>
      <c r="C15" s="6" t="n">
        <v>383400470</v>
      </c>
      <c r="D15" s="6" t="n">
        <v>347517443</v>
      </c>
    </row>
    <row r="16" spans="1:4">
      <c r="A16" s="4" t="s">
        <v>608</v>
      </c>
      <c r="B16" s="6" t="n">
        <v>339267525</v>
      </c>
      <c r="C16" s="6" t="n">
        <v>293271257</v>
      </c>
      <c r="D16" s="6" t="n">
        <v>259147147</v>
      </c>
    </row>
    <row r="17" spans="1:4">
      <c r="A17" s="4" t="s">
        <v>609</v>
      </c>
      <c r="B17" s="5" t="n">
        <v>814665224</v>
      </c>
      <c r="C17" s="5" t="n">
        <v>676671727</v>
      </c>
      <c r="D17" s="5" t="n">
        <v>6066645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40</v>
      </c>
      <c r="D2" s="2" t="s">
        <v>94</v>
      </c>
      <c r="E2" s="2" t="s">
        <v>611</v>
      </c>
    </row>
    <row r="3" spans="1:5">
      <c r="A3" s="3" t="s">
        <v>612</v>
      </c>
    </row>
    <row r="4" spans="1:5">
      <c r="A4" s="4" t="s">
        <v>613</v>
      </c>
      <c r="B4" s="5" t="n">
        <v>35631610</v>
      </c>
      <c r="C4" s="5" t="n">
        <v>6621413</v>
      </c>
      <c r="D4" s="5" t="n">
        <v>2988739</v>
      </c>
    </row>
    <row r="5" spans="1:5">
      <c r="A5" s="4" t="s">
        <v>614</v>
      </c>
      <c r="B5" s="4" t="s">
        <v>615</v>
      </c>
      <c r="D5" s="4" t="s">
        <v>616</v>
      </c>
      <c r="E5" s="4" t="s">
        <v>617</v>
      </c>
    </row>
    <row r="6" spans="1:5">
      <c r="A6" s="4" t="s">
        <v>618</v>
      </c>
    </row>
    <row r="7" spans="1:5">
      <c r="A7" s="3" t="s">
        <v>612</v>
      </c>
    </row>
    <row r="8" spans="1:5">
      <c r="A8" s="4" t="s">
        <v>619</v>
      </c>
      <c r="B8" s="5" t="n">
        <v>17700000</v>
      </c>
    </row>
    <row r="9" spans="1:5">
      <c r="A9" s="4" t="s">
        <v>620</v>
      </c>
    </row>
    <row r="10" spans="1:5">
      <c r="A10" s="3" t="s">
        <v>612</v>
      </c>
    </row>
    <row r="11" spans="1:5">
      <c r="A11" s="4" t="s">
        <v>619</v>
      </c>
      <c r="B11" s="5" t="n">
        <v>2080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1</v>
      </c>
      <c r="B1" s="2" t="s">
        <v>622</v>
      </c>
      <c r="C1" s="2" t="s">
        <v>383</v>
      </c>
      <c r="D1" s="2" t="s">
        <v>384</v>
      </c>
      <c r="E1" s="2" t="s">
        <v>623</v>
      </c>
      <c r="F1" s="2" t="s">
        <v>624</v>
      </c>
      <c r="G1" s="2" t="s">
        <v>625</v>
      </c>
      <c r="H1" s="2" t="s">
        <v>626</v>
      </c>
      <c r="I1" s="2" t="s">
        <v>627</v>
      </c>
      <c r="J1" s="2" t="s">
        <v>628</v>
      </c>
      <c r="K1" s="2" t="s">
        <v>629</v>
      </c>
    </row>
    <row r="2" spans="1:11">
      <c r="A2" s="4" t="s">
        <v>618</v>
      </c>
    </row>
    <row r="3" spans="1:11">
      <c r="A3" s="3" t="s">
        <v>630</v>
      </c>
    </row>
    <row r="4" spans="1:11">
      <c r="A4" s="4" t="s">
        <v>631</v>
      </c>
      <c r="B4" s="5" t="n">
        <v>1417312</v>
      </c>
    </row>
    <row r="5" spans="1:11">
      <c r="A5" s="4" t="s">
        <v>632</v>
      </c>
    </row>
    <row r="6" spans="1:11">
      <c r="A6" s="3" t="s">
        <v>630</v>
      </c>
    </row>
    <row r="7" spans="1:11">
      <c r="A7" s="4" t="s">
        <v>631</v>
      </c>
      <c r="B7" s="6" t="n">
        <v>106685</v>
      </c>
      <c r="C7" s="5" t="n">
        <v>106713</v>
      </c>
      <c r="D7" s="5" t="n">
        <v>106499</v>
      </c>
      <c r="E7" s="5" t="n">
        <v>106549</v>
      </c>
      <c r="F7" s="5" t="n">
        <v>106705</v>
      </c>
      <c r="G7" s="5" t="n">
        <v>107190</v>
      </c>
      <c r="H7" s="5" t="n">
        <v>107589</v>
      </c>
      <c r="I7" s="5" t="n">
        <v>106841</v>
      </c>
      <c r="J7" s="5" t="n">
        <v>106313</v>
      </c>
      <c r="K7" s="5" t="n">
        <v>105707</v>
      </c>
    </row>
    <row r="8" spans="1:11">
      <c r="A8" s="4" t="s">
        <v>633</v>
      </c>
      <c r="B8" s="5" t="n">
        <v>10</v>
      </c>
    </row>
    <row r="9" spans="1:11">
      <c r="A9" s="4" t="s">
        <v>634</v>
      </c>
      <c r="B9" s="6" t="n">
        <v>65</v>
      </c>
    </row>
    <row r="10" spans="1:11">
      <c r="A10" s="4" t="s">
        <v>635</v>
      </c>
    </row>
    <row r="11" spans="1:11">
      <c r="A11" s="3" t="s">
        <v>630</v>
      </c>
    </row>
    <row r="12" spans="1:11">
      <c r="A12" s="4" t="s">
        <v>631</v>
      </c>
      <c r="B12" s="5" t="n">
        <v>118314</v>
      </c>
      <c r="C12" s="6" t="n">
        <v>118289</v>
      </c>
      <c r="D12" s="6" t="n">
        <v>118385</v>
      </c>
      <c r="E12" s="6" t="n">
        <v>118587</v>
      </c>
      <c r="F12" s="6" t="n">
        <v>118916</v>
      </c>
      <c r="G12" s="6" t="n">
        <v>118876</v>
      </c>
      <c r="H12" s="6" t="n">
        <v>118562</v>
      </c>
      <c r="I12" s="6" t="n">
        <v>117552</v>
      </c>
      <c r="J12" s="6" t="n">
        <v>117967</v>
      </c>
    </row>
    <row r="13" spans="1:11">
      <c r="A13" s="4" t="s">
        <v>633</v>
      </c>
      <c r="B13" s="5" t="n">
        <v>35</v>
      </c>
    </row>
    <row r="14" spans="1:11">
      <c r="A14" s="4" t="s">
        <v>634</v>
      </c>
      <c r="B14" s="6" t="n">
        <v>70</v>
      </c>
    </row>
    <row r="15" spans="1:11">
      <c r="A15" s="4" t="s">
        <v>636</v>
      </c>
    </row>
    <row r="16" spans="1:11">
      <c r="A16" s="3" t="s">
        <v>630</v>
      </c>
    </row>
    <row r="17" spans="1:11">
      <c r="A17" s="4" t="s">
        <v>631</v>
      </c>
      <c r="B17" s="5" t="n">
        <v>133142</v>
      </c>
      <c r="C17" s="6" t="n">
        <v>133145</v>
      </c>
      <c r="D17" s="6" t="n">
        <v>133218</v>
      </c>
      <c r="E17" s="6" t="n">
        <v>133617</v>
      </c>
      <c r="F17" s="6" t="n">
        <v>133229</v>
      </c>
      <c r="G17" s="6" t="n">
        <v>132987</v>
      </c>
      <c r="H17" s="6" t="n">
        <v>131678</v>
      </c>
      <c r="I17" s="6" t="n">
        <v>127929</v>
      </c>
    </row>
    <row r="18" spans="1:11">
      <c r="A18" s="4" t="s">
        <v>633</v>
      </c>
      <c r="B18" s="5" t="n">
        <v>76</v>
      </c>
    </row>
    <row r="19" spans="1:11">
      <c r="A19" s="4" t="s">
        <v>634</v>
      </c>
      <c r="B19" s="6" t="n">
        <v>74</v>
      </c>
    </row>
    <row r="20" spans="1:11">
      <c r="A20" s="4" t="s">
        <v>637</v>
      </c>
    </row>
    <row r="21" spans="1:11">
      <c r="A21" s="3" t="s">
        <v>630</v>
      </c>
    </row>
    <row r="22" spans="1:11">
      <c r="A22" s="4" t="s">
        <v>631</v>
      </c>
      <c r="B22" s="5" t="n">
        <v>136141</v>
      </c>
      <c r="C22" s="6" t="n">
        <v>136463</v>
      </c>
      <c r="D22" s="6" t="n">
        <v>136552</v>
      </c>
      <c r="E22" s="6" t="n">
        <v>136493</v>
      </c>
      <c r="F22" s="6" t="n">
        <v>135592</v>
      </c>
      <c r="G22" s="6" t="n">
        <v>133201</v>
      </c>
      <c r="H22" s="6" t="n">
        <v>130415</v>
      </c>
    </row>
    <row r="23" spans="1:11">
      <c r="A23" s="4" t="s">
        <v>633</v>
      </c>
      <c r="B23" s="5" t="n">
        <v>159</v>
      </c>
    </row>
    <row r="24" spans="1:11">
      <c r="A24" s="4" t="s">
        <v>634</v>
      </c>
      <c r="B24" s="6" t="n">
        <v>69</v>
      </c>
    </row>
    <row r="25" spans="1:11">
      <c r="A25" s="4" t="s">
        <v>638</v>
      </c>
    </row>
    <row r="26" spans="1:11">
      <c r="A26" s="3" t="s">
        <v>630</v>
      </c>
    </row>
    <row r="27" spans="1:11">
      <c r="A27" s="4" t="s">
        <v>631</v>
      </c>
      <c r="B27" s="5" t="n">
        <v>132934</v>
      </c>
      <c r="C27" s="6" t="n">
        <v>132604</v>
      </c>
      <c r="D27" s="6" t="n">
        <v>132643</v>
      </c>
      <c r="E27" s="6" t="n">
        <v>131594</v>
      </c>
      <c r="F27" s="6" t="n">
        <v>130737</v>
      </c>
      <c r="G27" s="6" t="n">
        <v>124965</v>
      </c>
    </row>
    <row r="28" spans="1:11">
      <c r="A28" s="4" t="s">
        <v>633</v>
      </c>
      <c r="B28" s="5" t="n">
        <v>254</v>
      </c>
    </row>
    <row r="29" spans="1:11">
      <c r="A29" s="4" t="s">
        <v>634</v>
      </c>
      <c r="B29" s="6" t="n">
        <v>66</v>
      </c>
    </row>
    <row r="30" spans="1:11">
      <c r="A30" s="4" t="s">
        <v>639</v>
      </c>
    </row>
    <row r="31" spans="1:11">
      <c r="A31" s="3" t="s">
        <v>630</v>
      </c>
    </row>
    <row r="32" spans="1:11">
      <c r="A32" s="4" t="s">
        <v>631</v>
      </c>
      <c r="B32" s="5" t="n">
        <v>126779</v>
      </c>
      <c r="C32" s="6" t="n">
        <v>126200</v>
      </c>
      <c r="D32" s="6" t="n">
        <v>124210</v>
      </c>
      <c r="E32" s="6" t="n">
        <v>124806</v>
      </c>
      <c r="F32" s="6" t="n">
        <v>124426</v>
      </c>
    </row>
    <row r="33" spans="1:11">
      <c r="A33" s="4" t="s">
        <v>633</v>
      </c>
      <c r="B33" s="5" t="n">
        <v>539</v>
      </c>
    </row>
    <row r="34" spans="1:11">
      <c r="A34" s="4" t="s">
        <v>634</v>
      </c>
      <c r="B34" s="6" t="n">
        <v>71</v>
      </c>
    </row>
    <row r="35" spans="1:11">
      <c r="A35" s="4" t="s">
        <v>640</v>
      </c>
    </row>
    <row r="36" spans="1:11">
      <c r="A36" s="3" t="s">
        <v>630</v>
      </c>
    </row>
    <row r="37" spans="1:11">
      <c r="A37" s="4" t="s">
        <v>631</v>
      </c>
      <c r="B37" s="5" t="n">
        <v>142493</v>
      </c>
      <c r="C37" s="6" t="n">
        <v>139181</v>
      </c>
      <c r="D37" s="6" t="n">
        <v>139333</v>
      </c>
      <c r="E37" s="6" t="n">
        <v>137596</v>
      </c>
    </row>
    <row r="38" spans="1:11">
      <c r="A38" s="4" t="s">
        <v>633</v>
      </c>
      <c r="B38" s="5" t="n">
        <v>1719</v>
      </c>
    </row>
    <row r="39" spans="1:11">
      <c r="A39" s="4" t="s">
        <v>634</v>
      </c>
      <c r="B39" s="6" t="n">
        <v>70</v>
      </c>
    </row>
    <row r="40" spans="1:11">
      <c r="A40" s="4" t="s">
        <v>641</v>
      </c>
    </row>
    <row r="41" spans="1:11">
      <c r="A41" s="3" t="s">
        <v>630</v>
      </c>
    </row>
    <row r="42" spans="1:11">
      <c r="A42" s="4" t="s">
        <v>631</v>
      </c>
      <c r="B42" s="5" t="n">
        <v>157516</v>
      </c>
      <c r="C42" s="6" t="n">
        <v>153937</v>
      </c>
      <c r="D42" s="6" t="n">
        <v>150216</v>
      </c>
    </row>
    <row r="43" spans="1:11">
      <c r="A43" s="4" t="s">
        <v>633</v>
      </c>
      <c r="B43" s="5" t="n">
        <v>4833</v>
      </c>
    </row>
    <row r="44" spans="1:11">
      <c r="A44" s="4" t="s">
        <v>634</v>
      </c>
      <c r="B44" s="6" t="n">
        <v>73</v>
      </c>
    </row>
    <row r="45" spans="1:11">
      <c r="A45" s="4" t="s">
        <v>642</v>
      </c>
    </row>
    <row r="46" spans="1:11">
      <c r="A46" s="3" t="s">
        <v>630</v>
      </c>
    </row>
    <row r="47" spans="1:11">
      <c r="A47" s="4" t="s">
        <v>631</v>
      </c>
      <c r="B47" s="5" t="n">
        <v>176728</v>
      </c>
      <c r="C47" s="6" t="n">
        <v>166690</v>
      </c>
    </row>
    <row r="48" spans="1:11">
      <c r="A48" s="4" t="s">
        <v>633</v>
      </c>
      <c r="B48" s="5" t="n">
        <v>9368</v>
      </c>
    </row>
    <row r="49" spans="1:11">
      <c r="A49" s="4" t="s">
        <v>634</v>
      </c>
      <c r="B49" s="6" t="n">
        <v>79</v>
      </c>
    </row>
    <row r="50" spans="1:11">
      <c r="A50" s="4" t="s">
        <v>643</v>
      </c>
    </row>
    <row r="51" spans="1:11">
      <c r="A51" s="3" t="s">
        <v>630</v>
      </c>
    </row>
    <row r="52" spans="1:11">
      <c r="A52" s="4" t="s">
        <v>631</v>
      </c>
      <c r="B52" s="5" t="n">
        <v>186580</v>
      </c>
    </row>
    <row r="53" spans="1:11">
      <c r="A53" s="4" t="s">
        <v>633</v>
      </c>
      <c r="B53" s="5" t="n">
        <v>31914</v>
      </c>
    </row>
    <row r="54" spans="1:11">
      <c r="A54" s="4" t="s">
        <v>634</v>
      </c>
      <c r="B54" s="6" t="n">
        <v>78</v>
      </c>
    </row>
    <row r="55" spans="1:11">
      <c r="A55" s="4" t="s">
        <v>644</v>
      </c>
    </row>
    <row r="56" spans="1:11">
      <c r="A56" s="3" t="s">
        <v>630</v>
      </c>
    </row>
    <row r="57" spans="1:11">
      <c r="A57" s="4" t="s">
        <v>631</v>
      </c>
      <c r="B57" s="5" t="n">
        <v>633165</v>
      </c>
    </row>
    <row r="58" spans="1:11">
      <c r="A58" s="4" t="s">
        <v>645</v>
      </c>
    </row>
    <row r="59" spans="1:11">
      <c r="A59" s="3" t="s">
        <v>630</v>
      </c>
    </row>
    <row r="60" spans="1:11">
      <c r="A60" s="4" t="s">
        <v>631</v>
      </c>
      <c r="B60" s="5" t="n">
        <v>50435</v>
      </c>
      <c r="C60" s="6" t="n">
        <v>50435</v>
      </c>
      <c r="D60" s="6" t="n">
        <v>50433</v>
      </c>
      <c r="E60" s="6" t="n">
        <v>50419</v>
      </c>
      <c r="F60" s="6" t="n">
        <v>50405</v>
      </c>
      <c r="G60" s="6" t="n">
        <v>50137</v>
      </c>
      <c r="H60" s="6" t="n">
        <v>49998</v>
      </c>
      <c r="I60" s="6" t="n">
        <v>50333</v>
      </c>
      <c r="J60" s="6" t="n">
        <v>50621</v>
      </c>
      <c r="K60" s="6" t="n">
        <v>51054</v>
      </c>
    </row>
    <row r="61" spans="1:11">
      <c r="A61" s="4" t="s">
        <v>634</v>
      </c>
      <c r="B61" s="6" t="n">
        <v>18</v>
      </c>
    </row>
    <row r="62" spans="1:11">
      <c r="A62" s="4" t="s">
        <v>646</v>
      </c>
    </row>
    <row r="63" spans="1:11">
      <c r="A63" s="3" t="s">
        <v>630</v>
      </c>
    </row>
    <row r="64" spans="1:11">
      <c r="A64" s="4" t="s">
        <v>631</v>
      </c>
      <c r="B64" s="5" t="n">
        <v>60624</v>
      </c>
      <c r="C64" s="6" t="n">
        <v>60542</v>
      </c>
      <c r="D64" s="6" t="n">
        <v>60443</v>
      </c>
      <c r="E64" s="6" t="n">
        <v>60440</v>
      </c>
      <c r="F64" s="6" t="n">
        <v>60355</v>
      </c>
      <c r="G64" s="6" t="n">
        <v>59972</v>
      </c>
      <c r="H64" s="6" t="n">
        <v>60248</v>
      </c>
      <c r="I64" s="6" t="n">
        <v>60729</v>
      </c>
      <c r="J64" s="6" t="n">
        <v>60315</v>
      </c>
    </row>
    <row r="65" spans="1:11">
      <c r="A65" s="4" t="s">
        <v>634</v>
      </c>
      <c r="B65" s="6" t="n">
        <v>25</v>
      </c>
    </row>
    <row r="66" spans="1:11">
      <c r="A66" s="4" t="s">
        <v>647</v>
      </c>
    </row>
    <row r="67" spans="1:11">
      <c r="A67" s="3" t="s">
        <v>630</v>
      </c>
    </row>
    <row r="68" spans="1:11">
      <c r="A68" s="4" t="s">
        <v>631</v>
      </c>
      <c r="B68" s="5" t="n">
        <v>70642</v>
      </c>
      <c r="C68" s="6" t="n">
        <v>70479</v>
      </c>
      <c r="D68" s="6" t="n">
        <v>70351</v>
      </c>
      <c r="E68" s="6" t="n">
        <v>70297</v>
      </c>
      <c r="F68" s="6" t="n">
        <v>70381</v>
      </c>
      <c r="G68" s="6" t="n">
        <v>70436</v>
      </c>
      <c r="H68" s="6" t="n">
        <v>70461</v>
      </c>
      <c r="I68" s="6" t="n">
        <v>71256</v>
      </c>
    </row>
    <row r="69" spans="1:11">
      <c r="A69" s="4" t="s">
        <v>634</v>
      </c>
      <c r="B69" s="6" t="n">
        <v>27</v>
      </c>
    </row>
    <row r="70" spans="1:11">
      <c r="A70" s="4" t="s">
        <v>648</v>
      </c>
    </row>
    <row r="71" spans="1:11">
      <c r="A71" s="3" t="s">
        <v>630</v>
      </c>
    </row>
    <row r="72" spans="1:11">
      <c r="A72" s="4" t="s">
        <v>631</v>
      </c>
      <c r="B72" s="5" t="n">
        <v>54523</v>
      </c>
      <c r="C72" s="6" t="n">
        <v>54381</v>
      </c>
      <c r="D72" s="6" t="n">
        <v>54281</v>
      </c>
      <c r="E72" s="6" t="n">
        <v>54351</v>
      </c>
      <c r="F72" s="6" t="n">
        <v>54468</v>
      </c>
      <c r="G72" s="6" t="n">
        <v>54794</v>
      </c>
      <c r="H72" s="6" t="n">
        <v>53962</v>
      </c>
    </row>
    <row r="73" spans="1:11">
      <c r="A73" s="4" t="s">
        <v>633</v>
      </c>
      <c r="B73" s="5" t="n">
        <v>-2</v>
      </c>
    </row>
    <row r="74" spans="1:11">
      <c r="A74" s="4" t="s">
        <v>634</v>
      </c>
      <c r="B74" s="6" t="n">
        <v>19</v>
      </c>
    </row>
    <row r="75" spans="1:11">
      <c r="A75" s="4" t="s">
        <v>649</v>
      </c>
    </row>
    <row r="76" spans="1:11">
      <c r="A76" s="3" t="s">
        <v>630</v>
      </c>
    </row>
    <row r="77" spans="1:11">
      <c r="A77" s="4" t="s">
        <v>631</v>
      </c>
      <c r="B77" s="5" t="n">
        <v>50971</v>
      </c>
      <c r="C77" s="6" t="n">
        <v>50988</v>
      </c>
      <c r="D77" s="6" t="n">
        <v>50874</v>
      </c>
      <c r="E77" s="6" t="n">
        <v>51122</v>
      </c>
      <c r="F77" s="6" t="n">
        <v>51121</v>
      </c>
      <c r="G77" s="6" t="n">
        <v>50887</v>
      </c>
    </row>
    <row r="78" spans="1:11">
      <c r="A78" s="4" t="s">
        <v>633</v>
      </c>
      <c r="B78" s="5" t="n">
        <v>8</v>
      </c>
    </row>
    <row r="79" spans="1:11">
      <c r="A79" s="4" t="s">
        <v>634</v>
      </c>
      <c r="B79" s="6" t="n">
        <v>13</v>
      </c>
    </row>
    <row r="80" spans="1:11">
      <c r="A80" s="4" t="s">
        <v>650</v>
      </c>
    </row>
    <row r="81" spans="1:11">
      <c r="A81" s="3" t="s">
        <v>630</v>
      </c>
    </row>
    <row r="82" spans="1:11">
      <c r="A82" s="4" t="s">
        <v>631</v>
      </c>
      <c r="B82" s="5" t="n">
        <v>57288</v>
      </c>
      <c r="C82" s="6" t="n">
        <v>57332</v>
      </c>
      <c r="D82" s="6" t="n">
        <v>57680</v>
      </c>
      <c r="E82" s="6" t="n">
        <v>58378</v>
      </c>
      <c r="F82" s="6" t="n">
        <v>56916</v>
      </c>
    </row>
    <row r="83" spans="1:11">
      <c r="A83" s="4" t="s">
        <v>633</v>
      </c>
      <c r="B83" s="5" t="n">
        <v>11</v>
      </c>
    </row>
    <row r="84" spans="1:11">
      <c r="A84" s="4" t="s">
        <v>634</v>
      </c>
      <c r="B84" s="6" t="n">
        <v>18</v>
      </c>
    </row>
    <row r="85" spans="1:11">
      <c r="A85" s="4" t="s">
        <v>651</v>
      </c>
    </row>
    <row r="86" spans="1:11">
      <c r="A86" s="3" t="s">
        <v>630</v>
      </c>
    </row>
    <row r="87" spans="1:11">
      <c r="A87" s="4" t="s">
        <v>631</v>
      </c>
      <c r="B87" s="5" t="n">
        <v>63071</v>
      </c>
      <c r="C87" s="6" t="n">
        <v>63053</v>
      </c>
      <c r="D87" s="6" t="n">
        <v>63925</v>
      </c>
      <c r="E87" s="6" t="n">
        <v>63359</v>
      </c>
    </row>
    <row r="88" spans="1:11">
      <c r="A88" s="4" t="s">
        <v>633</v>
      </c>
      <c r="B88" s="5" t="n">
        <v>112</v>
      </c>
    </row>
    <row r="89" spans="1:11">
      <c r="A89" s="4" t="s">
        <v>634</v>
      </c>
      <c r="B89" s="6" t="n">
        <v>14</v>
      </c>
    </row>
    <row r="90" spans="1:11">
      <c r="A90" s="4" t="s">
        <v>652</v>
      </c>
    </row>
    <row r="91" spans="1:11">
      <c r="A91" s="3" t="s">
        <v>630</v>
      </c>
    </row>
    <row r="92" spans="1:11">
      <c r="A92" s="4" t="s">
        <v>631</v>
      </c>
      <c r="B92" s="5" t="n">
        <v>63735</v>
      </c>
      <c r="C92" s="6" t="n">
        <v>64064</v>
      </c>
      <c r="D92" s="6" t="n">
        <v>62443</v>
      </c>
    </row>
    <row r="93" spans="1:11">
      <c r="A93" s="4" t="s">
        <v>633</v>
      </c>
      <c r="B93" s="5" t="n">
        <v>365</v>
      </c>
    </row>
    <row r="94" spans="1:11">
      <c r="A94" s="4" t="s">
        <v>634</v>
      </c>
      <c r="B94" s="6" t="n">
        <v>13</v>
      </c>
    </row>
    <row r="95" spans="1:11">
      <c r="A95" s="4" t="s">
        <v>653</v>
      </c>
    </row>
    <row r="96" spans="1:11">
      <c r="A96" s="3" t="s">
        <v>630</v>
      </c>
    </row>
    <row r="97" spans="1:11">
      <c r="A97" s="4" t="s">
        <v>631</v>
      </c>
      <c r="B97" s="5" t="n">
        <v>79911</v>
      </c>
      <c r="C97" s="6" t="n">
        <v>79283</v>
      </c>
    </row>
    <row r="98" spans="1:11">
      <c r="A98" s="4" t="s">
        <v>633</v>
      </c>
      <c r="B98" s="5" t="n">
        <v>1211</v>
      </c>
    </row>
    <row r="99" spans="1:11">
      <c r="A99" s="4" t="s">
        <v>634</v>
      </c>
      <c r="B99" s="6" t="n">
        <v>18</v>
      </c>
    </row>
    <row r="100" spans="1:11">
      <c r="A100" s="4" t="s">
        <v>654</v>
      </c>
    </row>
    <row r="101" spans="1:11">
      <c r="A101" s="3" t="s">
        <v>630</v>
      </c>
    </row>
    <row r="102" spans="1:11">
      <c r="A102" s="4" t="s">
        <v>631</v>
      </c>
      <c r="B102" s="5" t="n">
        <v>81965</v>
      </c>
    </row>
    <row r="103" spans="1:11">
      <c r="A103" s="4" t="s">
        <v>633</v>
      </c>
      <c r="B103" s="5" t="n">
        <v>4886</v>
      </c>
    </row>
    <row r="104" spans="1:11">
      <c r="A104" s="4" t="s">
        <v>634</v>
      </c>
      <c r="B104" s="6" t="n">
        <v>19</v>
      </c>
    </row>
    <row r="105" spans="1:11">
      <c r="A105" s="4" t="s">
        <v>620</v>
      </c>
    </row>
    <row r="106" spans="1:11">
      <c r="A106" s="3" t="s">
        <v>630</v>
      </c>
    </row>
    <row r="107" spans="1:11">
      <c r="A107" s="4" t="s">
        <v>631</v>
      </c>
      <c r="B107" s="5" t="n">
        <v>455872</v>
      </c>
    </row>
    <row r="108" spans="1:11">
      <c r="A108" s="4" t="s">
        <v>655</v>
      </c>
    </row>
    <row r="109" spans="1:11">
      <c r="A109" s="3" t="s">
        <v>630</v>
      </c>
    </row>
    <row r="110" spans="1:11">
      <c r="A110" s="4" t="s">
        <v>631</v>
      </c>
      <c r="B110" s="6" t="n">
        <v>19475</v>
      </c>
      <c r="C110" s="6" t="n">
        <v>19449</v>
      </c>
      <c r="D110" s="6" t="n">
        <v>19461</v>
      </c>
      <c r="E110" s="6" t="n">
        <v>19430</v>
      </c>
      <c r="F110" s="6" t="n">
        <v>19569</v>
      </c>
      <c r="G110" s="6" t="n">
        <v>19346</v>
      </c>
      <c r="H110" s="6" t="n">
        <v>19015</v>
      </c>
      <c r="I110" s="6" t="n">
        <v>18998</v>
      </c>
      <c r="J110" s="6" t="n">
        <v>18549</v>
      </c>
      <c r="K110" s="6" t="n">
        <v>18735</v>
      </c>
    </row>
    <row r="111" spans="1:11">
      <c r="A111" s="4" t="s">
        <v>633</v>
      </c>
      <c r="B111" s="5" t="n">
        <v>2</v>
      </c>
    </row>
    <row r="112" spans="1:11">
      <c r="A112" s="4" t="s">
        <v>634</v>
      </c>
      <c r="B112" s="6" t="n">
        <v>6</v>
      </c>
    </row>
    <row r="113" spans="1:11">
      <c r="A113" s="4" t="s">
        <v>656</v>
      </c>
    </row>
    <row r="114" spans="1:11">
      <c r="A114" s="3" t="s">
        <v>630</v>
      </c>
    </row>
    <row r="115" spans="1:11">
      <c r="A115" s="4" t="s">
        <v>631</v>
      </c>
      <c r="B115" s="5" t="n">
        <v>21726</v>
      </c>
      <c r="C115" s="6" t="n">
        <v>21713</v>
      </c>
      <c r="D115" s="6" t="n">
        <v>21746</v>
      </c>
      <c r="E115" s="6" t="n">
        <v>21756</v>
      </c>
      <c r="F115" s="6" t="n">
        <v>21490</v>
      </c>
      <c r="G115" s="6" t="n">
        <v>21477</v>
      </c>
      <c r="H115" s="6" t="n">
        <v>20695</v>
      </c>
      <c r="I115" s="6" t="n">
        <v>19913</v>
      </c>
      <c r="J115" s="6" t="n">
        <v>19315</v>
      </c>
    </row>
    <row r="116" spans="1:11">
      <c r="A116" s="4" t="s">
        <v>633</v>
      </c>
      <c r="B116" s="5" t="n">
        <v>9</v>
      </c>
    </row>
    <row r="117" spans="1:11">
      <c r="A117" s="4" t="s">
        <v>634</v>
      </c>
      <c r="B117" s="6" t="n">
        <v>7</v>
      </c>
    </row>
    <row r="118" spans="1:11">
      <c r="A118" s="4" t="s">
        <v>657</v>
      </c>
    </row>
    <row r="119" spans="1:11">
      <c r="A119" s="3" t="s">
        <v>630</v>
      </c>
    </row>
    <row r="120" spans="1:11">
      <c r="A120" s="4" t="s">
        <v>631</v>
      </c>
      <c r="B120" s="5" t="n">
        <v>29751</v>
      </c>
      <c r="C120" s="6" t="n">
        <v>29487</v>
      </c>
      <c r="D120" s="6" t="n">
        <v>29107</v>
      </c>
      <c r="E120" s="6" t="n">
        <v>29112</v>
      </c>
      <c r="F120" s="6" t="n">
        <v>28893</v>
      </c>
      <c r="G120" s="6" t="n">
        <v>28570</v>
      </c>
      <c r="H120" s="6" t="n">
        <v>27157</v>
      </c>
      <c r="I120" s="6" t="n">
        <v>26642</v>
      </c>
    </row>
    <row r="121" spans="1:11">
      <c r="A121" s="4" t="s">
        <v>633</v>
      </c>
      <c r="B121" s="5" t="n">
        <v>1</v>
      </c>
    </row>
    <row r="122" spans="1:11">
      <c r="A122" s="4" t="s">
        <v>634</v>
      </c>
      <c r="B122" s="6" t="n">
        <v>9</v>
      </c>
    </row>
    <row r="123" spans="1:11">
      <c r="A123" s="4" t="s">
        <v>658</v>
      </c>
    </row>
    <row r="124" spans="1:11">
      <c r="A124" s="3" t="s">
        <v>630</v>
      </c>
    </row>
    <row r="125" spans="1:11">
      <c r="A125" s="4" t="s">
        <v>631</v>
      </c>
      <c r="B125" s="5" t="n">
        <v>31803</v>
      </c>
      <c r="C125" s="6" t="n">
        <v>31648</v>
      </c>
      <c r="D125" s="6" t="n">
        <v>31278</v>
      </c>
      <c r="E125" s="6" t="n">
        <v>31435</v>
      </c>
      <c r="F125" s="6" t="n">
        <v>30606</v>
      </c>
      <c r="G125" s="6" t="n">
        <v>27720</v>
      </c>
      <c r="H125" s="6" t="n">
        <v>26557</v>
      </c>
    </row>
    <row r="126" spans="1:11">
      <c r="A126" s="4" t="s">
        <v>633</v>
      </c>
      <c r="B126" s="5" t="n">
        <v>2</v>
      </c>
    </row>
    <row r="127" spans="1:11">
      <c r="A127" s="4" t="s">
        <v>634</v>
      </c>
      <c r="B127" s="6" t="n">
        <v>8</v>
      </c>
    </row>
    <row r="128" spans="1:11">
      <c r="A128" s="4" t="s">
        <v>659</v>
      </c>
    </row>
    <row r="129" spans="1:11">
      <c r="A129" s="3" t="s">
        <v>630</v>
      </c>
    </row>
    <row r="130" spans="1:11">
      <c r="A130" s="4" t="s">
        <v>631</v>
      </c>
      <c r="B130" s="5" t="n">
        <v>36435</v>
      </c>
      <c r="C130" s="6" t="n">
        <v>36404</v>
      </c>
      <c r="D130" s="6" t="n">
        <v>35240</v>
      </c>
      <c r="E130" s="6" t="n">
        <v>34751</v>
      </c>
      <c r="F130" s="6" t="n">
        <v>33749</v>
      </c>
      <c r="G130" s="6" t="n">
        <v>32902</v>
      </c>
    </row>
    <row r="131" spans="1:11">
      <c r="A131" s="4" t="s">
        <v>633</v>
      </c>
      <c r="B131" s="5" t="n">
        <v>76</v>
      </c>
    </row>
    <row r="132" spans="1:11">
      <c r="A132" s="4" t="s">
        <v>634</v>
      </c>
      <c r="B132" s="6" t="n">
        <v>9</v>
      </c>
    </row>
    <row r="133" spans="1:11">
      <c r="A133" s="4" t="s">
        <v>660</v>
      </c>
    </row>
    <row r="134" spans="1:11">
      <c r="A134" s="3" t="s">
        <v>630</v>
      </c>
    </row>
    <row r="135" spans="1:11">
      <c r="A135" s="4" t="s">
        <v>631</v>
      </c>
      <c r="B135" s="5" t="n">
        <v>49284</v>
      </c>
      <c r="C135" s="6" t="n">
        <v>48213</v>
      </c>
      <c r="D135" s="6" t="n">
        <v>47326</v>
      </c>
      <c r="E135" s="6" t="n">
        <v>44544</v>
      </c>
      <c r="F135" s="6" t="n">
        <v>42760</v>
      </c>
    </row>
    <row r="136" spans="1:11">
      <c r="A136" s="4" t="s">
        <v>633</v>
      </c>
      <c r="B136" s="5" t="n">
        <v>380</v>
      </c>
    </row>
    <row r="137" spans="1:11">
      <c r="A137" s="4" t="s">
        <v>634</v>
      </c>
      <c r="B137" s="6" t="n">
        <v>11</v>
      </c>
    </row>
    <row r="138" spans="1:11">
      <c r="A138" s="4" t="s">
        <v>661</v>
      </c>
    </row>
    <row r="139" spans="1:11">
      <c r="A139" s="3" t="s">
        <v>630</v>
      </c>
    </row>
    <row r="140" spans="1:11">
      <c r="A140" s="4" t="s">
        <v>631</v>
      </c>
      <c r="B140" s="5" t="n">
        <v>54259</v>
      </c>
      <c r="C140" s="6" t="n">
        <v>51412</v>
      </c>
      <c r="D140" s="6" t="n">
        <v>48323</v>
      </c>
      <c r="E140" s="6" t="n">
        <v>46526</v>
      </c>
    </row>
    <row r="141" spans="1:11">
      <c r="A141" s="4" t="s">
        <v>633</v>
      </c>
      <c r="B141" s="5" t="n">
        <v>1440</v>
      </c>
    </row>
    <row r="142" spans="1:11">
      <c r="A142" s="4" t="s">
        <v>634</v>
      </c>
      <c r="B142" s="6" t="n">
        <v>12</v>
      </c>
    </row>
    <row r="143" spans="1:11">
      <c r="A143" s="4" t="s">
        <v>662</v>
      </c>
    </row>
    <row r="144" spans="1:11">
      <c r="A144" s="3" t="s">
        <v>630</v>
      </c>
    </row>
    <row r="145" spans="1:11">
      <c r="A145" s="4" t="s">
        <v>631</v>
      </c>
      <c r="B145" s="5" t="n">
        <v>65905</v>
      </c>
      <c r="C145" s="6" t="n">
        <v>57353</v>
      </c>
      <c r="D145" s="6" t="n">
        <v>54302</v>
      </c>
    </row>
    <row r="146" spans="1:11">
      <c r="A146" s="4" t="s">
        <v>633</v>
      </c>
      <c r="B146" s="5" t="n">
        <v>3985</v>
      </c>
    </row>
    <row r="147" spans="1:11">
      <c r="A147" s="4" t="s">
        <v>634</v>
      </c>
      <c r="B147" s="6" t="n">
        <v>13</v>
      </c>
    </row>
    <row r="148" spans="1:11">
      <c r="A148" s="4" t="s">
        <v>663</v>
      </c>
    </row>
    <row r="149" spans="1:11">
      <c r="A149" s="3" t="s">
        <v>630</v>
      </c>
    </row>
    <row r="150" spans="1:11">
      <c r="A150" s="4" t="s">
        <v>631</v>
      </c>
      <c r="B150" s="5" t="n">
        <v>67927</v>
      </c>
      <c r="C150" s="6" t="n">
        <v>61484</v>
      </c>
    </row>
    <row r="151" spans="1:11">
      <c r="A151" s="4" t="s">
        <v>633</v>
      </c>
      <c r="B151" s="5" t="n">
        <v>10847</v>
      </c>
    </row>
    <row r="152" spans="1:11">
      <c r="A152" s="4" t="s">
        <v>634</v>
      </c>
      <c r="B152" s="6" t="n">
        <v>14</v>
      </c>
    </row>
    <row r="153" spans="1:11">
      <c r="A153" s="4" t="s">
        <v>664</v>
      </c>
    </row>
    <row r="154" spans="1:11">
      <c r="A154" s="3" t="s">
        <v>630</v>
      </c>
    </row>
    <row r="155" spans="1:11">
      <c r="A155" s="4" t="s">
        <v>631</v>
      </c>
      <c r="B155" s="5" t="n">
        <v>79307</v>
      </c>
    </row>
    <row r="156" spans="1:11">
      <c r="A156" s="4" t="s">
        <v>633</v>
      </c>
      <c r="B156" s="5" t="n">
        <v>24366</v>
      </c>
    </row>
    <row r="157" spans="1:11">
      <c r="A157" s="4" t="s">
        <v>634</v>
      </c>
      <c r="B157" s="6" t="n">
        <v>15</v>
      </c>
    </row>
    <row r="158" spans="1:11">
      <c r="A158" s="4" t="s">
        <v>665</v>
      </c>
    </row>
    <row r="159" spans="1:11">
      <c r="A159" s="3" t="s">
        <v>630</v>
      </c>
    </row>
    <row r="160" spans="1:11">
      <c r="A160" s="4" t="s">
        <v>631</v>
      </c>
      <c r="B160" s="5" t="n">
        <v>438538</v>
      </c>
    </row>
    <row r="161" spans="1:11">
      <c r="A161" s="4" t="s">
        <v>666</v>
      </c>
    </row>
    <row r="162" spans="1:11">
      <c r="A162" s="3" t="s">
        <v>630</v>
      </c>
    </row>
    <row r="163" spans="1:11">
      <c r="A163" s="4" t="s">
        <v>631</v>
      </c>
      <c r="B163" s="5" t="n">
        <v>27590</v>
      </c>
      <c r="C163" s="6" t="n">
        <v>27508</v>
      </c>
      <c r="D163" s="6" t="n">
        <v>27484</v>
      </c>
      <c r="E163" s="6" t="n">
        <v>27625</v>
      </c>
      <c r="F163" s="6" t="n">
        <v>27959</v>
      </c>
      <c r="G163" s="6" t="n">
        <v>27739</v>
      </c>
      <c r="H163" s="6" t="n">
        <v>27357</v>
      </c>
      <c r="I163" s="6" t="n">
        <v>27357</v>
      </c>
      <c r="J163" s="6" t="n">
        <v>26454</v>
      </c>
      <c r="K163" s="6" t="n">
        <v>26712</v>
      </c>
    </row>
    <row r="164" spans="1:11">
      <c r="A164" s="4" t="s">
        <v>634</v>
      </c>
      <c r="B164" s="6" t="n">
        <v>6</v>
      </c>
    </row>
    <row r="165" spans="1:11">
      <c r="A165" s="4" t="s">
        <v>667</v>
      </c>
    </row>
    <row r="166" spans="1:11">
      <c r="A166" s="3" t="s">
        <v>630</v>
      </c>
    </row>
    <row r="167" spans="1:11">
      <c r="A167" s="4" t="s">
        <v>631</v>
      </c>
      <c r="B167" s="5" t="n">
        <v>29925</v>
      </c>
      <c r="C167" s="6" t="n">
        <v>29779</v>
      </c>
      <c r="D167" s="6" t="n">
        <v>29463</v>
      </c>
      <c r="E167" s="6" t="n">
        <v>29453</v>
      </c>
      <c r="F167" s="6" t="n">
        <v>29373</v>
      </c>
      <c r="G167" s="6" t="n">
        <v>29169</v>
      </c>
      <c r="H167" s="6" t="n">
        <v>29390</v>
      </c>
      <c r="I167" s="6" t="n">
        <v>29656</v>
      </c>
      <c r="J167" s="6" t="n">
        <v>28745</v>
      </c>
    </row>
    <row r="168" spans="1:11">
      <c r="A168" s="4" t="s">
        <v>634</v>
      </c>
      <c r="B168" s="6" t="n">
        <v>6</v>
      </c>
    </row>
    <row r="169" spans="1:11">
      <c r="A169" s="4" t="s">
        <v>668</v>
      </c>
    </row>
    <row r="170" spans="1:11">
      <c r="A170" s="3" t="s">
        <v>630</v>
      </c>
    </row>
    <row r="171" spans="1:11">
      <c r="A171" s="4" t="s">
        <v>631</v>
      </c>
      <c r="B171" s="5" t="n">
        <v>38160</v>
      </c>
      <c r="C171" s="6" t="n">
        <v>38105</v>
      </c>
      <c r="D171" s="6" t="n">
        <v>38270</v>
      </c>
      <c r="E171" s="6" t="n">
        <v>37385</v>
      </c>
      <c r="F171" s="6" t="n">
        <v>37576</v>
      </c>
      <c r="G171" s="6" t="n">
        <v>35942</v>
      </c>
      <c r="H171" s="6" t="n">
        <v>35411</v>
      </c>
      <c r="I171" s="6" t="n">
        <v>33054</v>
      </c>
    </row>
    <row r="172" spans="1:11">
      <c r="A172" s="4" t="s">
        <v>634</v>
      </c>
      <c r="B172" s="6" t="n">
        <v>7</v>
      </c>
    </row>
    <row r="173" spans="1:11">
      <c r="A173" s="4" t="s">
        <v>669</v>
      </c>
    </row>
    <row r="174" spans="1:11">
      <c r="A174" s="3" t="s">
        <v>630</v>
      </c>
    </row>
    <row r="175" spans="1:11">
      <c r="A175" s="4" t="s">
        <v>631</v>
      </c>
      <c r="B175" s="5" t="n">
        <v>36525</v>
      </c>
      <c r="C175" s="6" t="n">
        <v>36214</v>
      </c>
      <c r="D175" s="6" t="n">
        <v>35755</v>
      </c>
      <c r="E175" s="6" t="n">
        <v>34117</v>
      </c>
      <c r="F175" s="6" t="n">
        <v>32449</v>
      </c>
      <c r="G175" s="6" t="n">
        <v>30716</v>
      </c>
      <c r="H175" s="6" t="n">
        <v>29789</v>
      </c>
    </row>
    <row r="176" spans="1:11">
      <c r="A176" s="4" t="s">
        <v>633</v>
      </c>
      <c r="B176" s="5" t="n">
        <v>4</v>
      </c>
    </row>
    <row r="177" spans="1:11">
      <c r="A177" s="4" t="s">
        <v>634</v>
      </c>
      <c r="B177" s="6" t="n">
        <v>6</v>
      </c>
    </row>
    <row r="178" spans="1:11">
      <c r="A178" s="4" t="s">
        <v>670</v>
      </c>
    </row>
    <row r="179" spans="1:11">
      <c r="A179" s="3" t="s">
        <v>630</v>
      </c>
    </row>
    <row r="180" spans="1:11">
      <c r="A180" s="4" t="s">
        <v>631</v>
      </c>
      <c r="B180" s="5" t="n">
        <v>37365</v>
      </c>
      <c r="C180" s="6" t="n">
        <v>37981</v>
      </c>
      <c r="D180" s="6" t="n">
        <v>37205</v>
      </c>
      <c r="E180" s="6" t="n">
        <v>37292</v>
      </c>
      <c r="F180" s="6" t="n">
        <v>35679</v>
      </c>
      <c r="G180" s="6" t="n">
        <v>35683</v>
      </c>
    </row>
    <row r="181" spans="1:11">
      <c r="A181" s="4" t="s">
        <v>633</v>
      </c>
      <c r="B181" s="5" t="n">
        <v>2</v>
      </c>
    </row>
    <row r="182" spans="1:11">
      <c r="A182" s="4" t="s">
        <v>634</v>
      </c>
      <c r="B182" s="6" t="n">
        <v>6</v>
      </c>
    </row>
    <row r="183" spans="1:11">
      <c r="A183" s="4" t="s">
        <v>671</v>
      </c>
    </row>
    <row r="184" spans="1:11">
      <c r="A184" s="3" t="s">
        <v>630</v>
      </c>
    </row>
    <row r="185" spans="1:11">
      <c r="A185" s="4" t="s">
        <v>631</v>
      </c>
      <c r="B185" s="5" t="n">
        <v>53294</v>
      </c>
      <c r="C185" s="6" t="n">
        <v>52336</v>
      </c>
      <c r="D185" s="6" t="n">
        <v>51843</v>
      </c>
      <c r="E185" s="6" t="n">
        <v>50135</v>
      </c>
      <c r="F185" s="6" t="n">
        <v>48204</v>
      </c>
    </row>
    <row r="186" spans="1:11">
      <c r="A186" s="4" t="s">
        <v>633</v>
      </c>
      <c r="B186" s="5" t="n">
        <v>204</v>
      </c>
    </row>
    <row r="187" spans="1:11">
      <c r="A187" s="4" t="s">
        <v>634</v>
      </c>
      <c r="B187" s="6" t="n">
        <v>7</v>
      </c>
    </row>
    <row r="188" spans="1:11">
      <c r="A188" s="4" t="s">
        <v>672</v>
      </c>
    </row>
    <row r="189" spans="1:11">
      <c r="A189" s="3" t="s">
        <v>630</v>
      </c>
    </row>
    <row r="190" spans="1:11">
      <c r="A190" s="4" t="s">
        <v>631</v>
      </c>
      <c r="B190" s="5" t="n">
        <v>45104</v>
      </c>
      <c r="C190" s="6" t="n">
        <v>44728</v>
      </c>
      <c r="D190" s="6" t="n">
        <v>43874</v>
      </c>
      <c r="E190" s="6" t="n">
        <v>42070</v>
      </c>
    </row>
    <row r="191" spans="1:11">
      <c r="A191" s="4" t="s">
        <v>633</v>
      </c>
      <c r="B191" s="5" t="n">
        <v>1540</v>
      </c>
    </row>
    <row r="192" spans="1:11">
      <c r="A192" s="4" t="s">
        <v>634</v>
      </c>
      <c r="B192" s="6" t="n">
        <v>6</v>
      </c>
    </row>
    <row r="193" spans="1:11">
      <c r="A193" s="4" t="s">
        <v>673</v>
      </c>
    </row>
    <row r="194" spans="1:11">
      <c r="A194" s="3" t="s">
        <v>630</v>
      </c>
    </row>
    <row r="195" spans="1:11">
      <c r="A195" s="4" t="s">
        <v>631</v>
      </c>
      <c r="B195" s="5" t="n">
        <v>48267</v>
      </c>
      <c r="C195" s="6" t="n">
        <v>46988</v>
      </c>
      <c r="D195" s="6" t="n">
        <v>43005</v>
      </c>
    </row>
    <row r="196" spans="1:11">
      <c r="A196" s="4" t="s">
        <v>633</v>
      </c>
      <c r="B196" s="5" t="n">
        <v>3652</v>
      </c>
    </row>
    <row r="197" spans="1:11">
      <c r="A197" s="4" t="s">
        <v>634</v>
      </c>
      <c r="B197" s="6" t="n">
        <v>6</v>
      </c>
    </row>
    <row r="198" spans="1:11">
      <c r="A198" s="4" t="s">
        <v>674</v>
      </c>
    </row>
    <row r="199" spans="1:11">
      <c r="A199" s="3" t="s">
        <v>630</v>
      </c>
    </row>
    <row r="200" spans="1:11">
      <c r="A200" s="4" t="s">
        <v>631</v>
      </c>
      <c r="B200" s="5" t="n">
        <v>56043</v>
      </c>
      <c r="C200" s="6" t="n">
        <v>56185</v>
      </c>
    </row>
    <row r="201" spans="1:11">
      <c r="A201" s="4" t="s">
        <v>633</v>
      </c>
      <c r="B201" s="5" t="n">
        <v>8127</v>
      </c>
    </row>
    <row r="202" spans="1:11">
      <c r="A202" s="4" t="s">
        <v>634</v>
      </c>
      <c r="B202" s="6" t="n">
        <v>6</v>
      </c>
    </row>
    <row r="203" spans="1:11">
      <c r="A203" s="4" t="s">
        <v>675</v>
      </c>
    </row>
    <row r="204" spans="1:11">
      <c r="A204" s="3" t="s">
        <v>630</v>
      </c>
    </row>
    <row r="205" spans="1:11">
      <c r="A205" s="4" t="s">
        <v>631</v>
      </c>
      <c r="B205" s="5" t="n">
        <v>66265</v>
      </c>
    </row>
    <row r="206" spans="1:11">
      <c r="A206" s="4" t="s">
        <v>633</v>
      </c>
      <c r="B206" s="5" t="n">
        <v>17175</v>
      </c>
    </row>
    <row r="207" spans="1:11">
      <c r="A207" s="4" t="s">
        <v>634</v>
      </c>
      <c r="B207" s="6" t="n">
        <v>6</v>
      </c>
    </row>
    <row r="208" spans="1:11">
      <c r="A208" s="4" t="s">
        <v>676</v>
      </c>
    </row>
    <row r="209" spans="1:11">
      <c r="A209" s="3" t="s">
        <v>630</v>
      </c>
    </row>
    <row r="210" spans="1:11">
      <c r="A210" s="4" t="s">
        <v>631</v>
      </c>
      <c r="B210" s="5" t="n">
        <v>421246</v>
      </c>
    </row>
    <row r="211" spans="1:11">
      <c r="A211" s="4" t="s">
        <v>677</v>
      </c>
    </row>
    <row r="212" spans="1:11">
      <c r="A212" s="3" t="s">
        <v>630</v>
      </c>
    </row>
    <row r="213" spans="1:11">
      <c r="A213" s="4" t="s">
        <v>631</v>
      </c>
      <c r="B213" s="6" t="n">
        <v>22053</v>
      </c>
      <c r="C213" s="6" t="n">
        <v>22079</v>
      </c>
      <c r="D213" s="6" t="n">
        <v>22114</v>
      </c>
      <c r="E213" s="6" t="n">
        <v>22172</v>
      </c>
      <c r="F213" s="6" t="n">
        <v>22278</v>
      </c>
      <c r="G213" s="6" t="n">
        <v>22848</v>
      </c>
      <c r="H213" s="6" t="n">
        <v>21826</v>
      </c>
      <c r="I213" s="6" t="n">
        <v>21894</v>
      </c>
      <c r="J213" s="6" t="n">
        <v>22497</v>
      </c>
      <c r="K213" s="5" t="n">
        <v>21571</v>
      </c>
    </row>
    <row r="214" spans="1:11">
      <c r="A214" s="4" t="s">
        <v>633</v>
      </c>
      <c r="B214" s="5" t="n">
        <v>32</v>
      </c>
    </row>
    <row r="215" spans="1:11">
      <c r="A215" s="4" t="s">
        <v>634</v>
      </c>
      <c r="B215" s="6" t="n">
        <v>4</v>
      </c>
    </row>
    <row r="216" spans="1:11">
      <c r="A216" s="4" t="s">
        <v>678</v>
      </c>
    </row>
    <row r="217" spans="1:11">
      <c r="A217" s="3" t="s">
        <v>630</v>
      </c>
    </row>
    <row r="218" spans="1:11">
      <c r="A218" s="4" t="s">
        <v>631</v>
      </c>
      <c r="B218" s="5" t="n">
        <v>26801</v>
      </c>
      <c r="C218" s="6" t="n">
        <v>26984</v>
      </c>
      <c r="D218" s="6" t="n">
        <v>27037</v>
      </c>
      <c r="E218" s="6" t="n">
        <v>27121</v>
      </c>
      <c r="F218" s="6" t="n">
        <v>26944</v>
      </c>
      <c r="G218" s="6" t="n">
        <v>26637</v>
      </c>
      <c r="H218" s="6" t="n">
        <v>27010</v>
      </c>
      <c r="I218" s="6" t="n">
        <v>27859</v>
      </c>
      <c r="J218" s="5" t="n">
        <v>27304</v>
      </c>
    </row>
    <row r="219" spans="1:11">
      <c r="A219" s="4" t="s">
        <v>633</v>
      </c>
      <c r="B219" s="5" t="n">
        <v>63</v>
      </c>
    </row>
    <row r="220" spans="1:11">
      <c r="A220" s="4" t="s">
        <v>634</v>
      </c>
      <c r="B220" s="6" t="n">
        <v>5</v>
      </c>
    </row>
    <row r="221" spans="1:11">
      <c r="A221" s="4" t="s">
        <v>679</v>
      </c>
    </row>
    <row r="222" spans="1:11">
      <c r="A222" s="3" t="s">
        <v>630</v>
      </c>
    </row>
    <row r="223" spans="1:11">
      <c r="A223" s="4" t="s">
        <v>631</v>
      </c>
      <c r="B223" s="5" t="n">
        <v>34926</v>
      </c>
      <c r="C223" s="6" t="n">
        <v>35194</v>
      </c>
      <c r="D223" s="6" t="n">
        <v>35039</v>
      </c>
      <c r="E223" s="6" t="n">
        <v>35670</v>
      </c>
      <c r="F223" s="6" t="n">
        <v>36369</v>
      </c>
      <c r="G223" s="6" t="n">
        <v>36614</v>
      </c>
      <c r="H223" s="6" t="n">
        <v>35757</v>
      </c>
      <c r="I223" s="5" t="n">
        <v>32490</v>
      </c>
    </row>
    <row r="224" spans="1:11">
      <c r="A224" s="4" t="s">
        <v>633</v>
      </c>
      <c r="B224" s="5" t="n">
        <v>82</v>
      </c>
    </row>
    <row r="225" spans="1:11">
      <c r="A225" s="4" t="s">
        <v>634</v>
      </c>
      <c r="B225" s="6" t="n">
        <v>6</v>
      </c>
    </row>
    <row r="226" spans="1:11">
      <c r="A226" s="4" t="s">
        <v>680</v>
      </c>
    </row>
    <row r="227" spans="1:11">
      <c r="A227" s="3" t="s">
        <v>630</v>
      </c>
    </row>
    <row r="228" spans="1:11">
      <c r="A228" s="4" t="s">
        <v>631</v>
      </c>
      <c r="B228" s="5" t="n">
        <v>35954</v>
      </c>
      <c r="C228" s="6" t="n">
        <v>36468</v>
      </c>
      <c r="D228" s="6" t="n">
        <v>37163</v>
      </c>
      <c r="E228" s="6" t="n">
        <v>37926</v>
      </c>
      <c r="F228" s="6" t="n">
        <v>38827</v>
      </c>
      <c r="G228" s="6" t="n">
        <v>39516</v>
      </c>
      <c r="H228" s="5" t="n">
        <v>39142</v>
      </c>
    </row>
    <row r="229" spans="1:11">
      <c r="A229" s="4" t="s">
        <v>633</v>
      </c>
      <c r="B229" s="5" t="n">
        <v>132</v>
      </c>
    </row>
    <row r="230" spans="1:11">
      <c r="A230" s="4" t="s">
        <v>634</v>
      </c>
      <c r="B230" s="6" t="n">
        <v>6</v>
      </c>
    </row>
    <row r="231" spans="1:11">
      <c r="A231" s="4" t="s">
        <v>681</v>
      </c>
    </row>
    <row r="232" spans="1:11">
      <c r="A232" s="3" t="s">
        <v>630</v>
      </c>
    </row>
    <row r="233" spans="1:11">
      <c r="A233" s="4" t="s">
        <v>631</v>
      </c>
      <c r="B233" s="5" t="n">
        <v>42555</v>
      </c>
      <c r="C233" s="6" t="n">
        <v>42327</v>
      </c>
      <c r="D233" s="6" t="n">
        <v>42828</v>
      </c>
      <c r="E233" s="6" t="n">
        <v>44289</v>
      </c>
      <c r="F233" s="6" t="n">
        <v>47027</v>
      </c>
      <c r="G233" s="5" t="n">
        <v>46325</v>
      </c>
    </row>
    <row r="234" spans="1:11">
      <c r="A234" s="4" t="s">
        <v>633</v>
      </c>
      <c r="B234" s="5" t="n">
        <v>307</v>
      </c>
    </row>
    <row r="235" spans="1:11">
      <c r="A235" s="4" t="s">
        <v>634</v>
      </c>
      <c r="B235" s="6" t="n">
        <v>6</v>
      </c>
    </row>
    <row r="236" spans="1:11">
      <c r="A236" s="4" t="s">
        <v>682</v>
      </c>
    </row>
    <row r="237" spans="1:11">
      <c r="A237" s="3" t="s">
        <v>630</v>
      </c>
    </row>
    <row r="238" spans="1:11">
      <c r="A238" s="4" t="s">
        <v>631</v>
      </c>
      <c r="B238" s="5" t="n">
        <v>47540</v>
      </c>
      <c r="C238" s="6" t="n">
        <v>48537</v>
      </c>
      <c r="D238" s="6" t="n">
        <v>49288</v>
      </c>
      <c r="E238" s="6" t="n">
        <v>51553</v>
      </c>
      <c r="F238" s="5" t="n">
        <v>51508</v>
      </c>
    </row>
    <row r="239" spans="1:11">
      <c r="A239" s="4" t="s">
        <v>633</v>
      </c>
      <c r="B239" s="5" t="n">
        <v>431</v>
      </c>
    </row>
    <row r="240" spans="1:11">
      <c r="A240" s="4" t="s">
        <v>634</v>
      </c>
      <c r="B240" s="6" t="n">
        <v>6</v>
      </c>
    </row>
    <row r="241" spans="1:11">
      <c r="A241" s="4" t="s">
        <v>683</v>
      </c>
    </row>
    <row r="242" spans="1:11">
      <c r="A242" s="3" t="s">
        <v>630</v>
      </c>
    </row>
    <row r="243" spans="1:11">
      <c r="A243" s="4" t="s">
        <v>631</v>
      </c>
      <c r="B243" s="5" t="n">
        <v>44986</v>
      </c>
      <c r="C243" s="6" t="n">
        <v>45991</v>
      </c>
      <c r="D243" s="6" t="n">
        <v>49615</v>
      </c>
      <c r="E243" s="5" t="n">
        <v>53332</v>
      </c>
    </row>
    <row r="244" spans="1:11">
      <c r="A244" s="4" t="s">
        <v>633</v>
      </c>
      <c r="B244" s="5" t="n">
        <v>1613</v>
      </c>
    </row>
    <row r="245" spans="1:11">
      <c r="A245" s="4" t="s">
        <v>634</v>
      </c>
      <c r="B245" s="6" t="n">
        <v>6</v>
      </c>
    </row>
    <row r="246" spans="1:11">
      <c r="A246" s="4" t="s">
        <v>684</v>
      </c>
    </row>
    <row r="247" spans="1:11">
      <c r="A247" s="3" t="s">
        <v>630</v>
      </c>
    </row>
    <row r="248" spans="1:11">
      <c r="A248" s="4" t="s">
        <v>631</v>
      </c>
      <c r="B248" s="5" t="n">
        <v>47883</v>
      </c>
      <c r="C248" s="6" t="n">
        <v>49802</v>
      </c>
      <c r="D248" s="5" t="n">
        <v>58814</v>
      </c>
    </row>
    <row r="249" spans="1:11">
      <c r="A249" s="4" t="s">
        <v>633</v>
      </c>
      <c r="B249" s="5" t="n">
        <v>2869</v>
      </c>
    </row>
    <row r="250" spans="1:11">
      <c r="A250" s="4" t="s">
        <v>634</v>
      </c>
      <c r="B250" s="6" t="n">
        <v>6</v>
      </c>
    </row>
    <row r="251" spans="1:11">
      <c r="A251" s="4" t="s">
        <v>685</v>
      </c>
    </row>
    <row r="252" spans="1:11">
      <c r="A252" s="3" t="s">
        <v>630</v>
      </c>
    </row>
    <row r="253" spans="1:11">
      <c r="A253" s="4" t="s">
        <v>631</v>
      </c>
      <c r="B253" s="5" t="n">
        <v>56351</v>
      </c>
      <c r="C253" s="5" t="n">
        <v>60450</v>
      </c>
    </row>
    <row r="254" spans="1:11">
      <c r="A254" s="4" t="s">
        <v>633</v>
      </c>
      <c r="B254" s="5" t="n">
        <v>7290</v>
      </c>
    </row>
    <row r="255" spans="1:11">
      <c r="A255" s="4" t="s">
        <v>634</v>
      </c>
      <c r="B255" s="6" t="n">
        <v>6</v>
      </c>
    </row>
    <row r="256" spans="1:11">
      <c r="A256" s="4" t="s">
        <v>686</v>
      </c>
    </row>
    <row r="257" spans="1:11">
      <c r="A257" s="3" t="s">
        <v>630</v>
      </c>
    </row>
    <row r="258" spans="1:11">
      <c r="A258" s="4" t="s">
        <v>631</v>
      </c>
      <c r="B258" s="5" t="n">
        <v>62197</v>
      </c>
    </row>
    <row r="259" spans="1:11">
      <c r="A259" s="4" t="s">
        <v>633</v>
      </c>
      <c r="B259" s="5" t="n">
        <v>19729</v>
      </c>
    </row>
    <row r="260" spans="1:11">
      <c r="A260" s="4" t="s">
        <v>634</v>
      </c>
      <c r="B260" s="6"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7</v>
      </c>
      <c r="B1" s="2" t="s">
        <v>2</v>
      </c>
      <c r="C1" s="2" t="s">
        <v>40</v>
      </c>
      <c r="D1" s="2" t="s">
        <v>94</v>
      </c>
      <c r="E1" s="2" t="s">
        <v>611</v>
      </c>
      <c r="F1" s="2" t="s">
        <v>688</v>
      </c>
      <c r="G1" s="2" t="s">
        <v>689</v>
      </c>
      <c r="H1" s="2" t="s">
        <v>690</v>
      </c>
      <c r="I1" s="2" t="s">
        <v>691</v>
      </c>
      <c r="J1" s="2" t="s">
        <v>692</v>
      </c>
      <c r="K1" s="2" t="s">
        <v>693</v>
      </c>
    </row>
    <row r="2" spans="1:11">
      <c r="A2" s="4" t="s">
        <v>618</v>
      </c>
    </row>
    <row r="3" spans="1:11">
      <c r="A3" s="3" t="s">
        <v>630</v>
      </c>
    </row>
    <row r="4" spans="1:11">
      <c r="A4" s="4" t="s">
        <v>694</v>
      </c>
      <c r="B4" s="5" t="n">
        <v>1283945</v>
      </c>
    </row>
    <row r="5" spans="1:11">
      <c r="A5" s="4" t="s">
        <v>695</v>
      </c>
      <c r="B5" s="6" t="n">
        <v>590</v>
      </c>
    </row>
    <row r="6" spans="1:11">
      <c r="A6" s="4" t="s">
        <v>696</v>
      </c>
      <c r="B6" s="6" t="n">
        <v>133957</v>
      </c>
    </row>
    <row r="7" spans="1:11">
      <c r="A7" s="4" t="s">
        <v>632</v>
      </c>
    </row>
    <row r="8" spans="1:11">
      <c r="A8" s="3" t="s">
        <v>630</v>
      </c>
    </row>
    <row r="9" spans="1:11">
      <c r="A9" s="4" t="s">
        <v>694</v>
      </c>
      <c r="B9" s="6" t="n">
        <v>106497</v>
      </c>
      <c r="C9" s="5" t="n">
        <v>106477</v>
      </c>
      <c r="D9" s="5" t="n">
        <v>106017</v>
      </c>
      <c r="E9" s="5" t="n">
        <v>105922</v>
      </c>
      <c r="F9" s="5" t="n">
        <v>105577</v>
      </c>
      <c r="G9" s="5" t="n">
        <v>104779</v>
      </c>
      <c r="H9" s="5" t="n">
        <v>102332</v>
      </c>
      <c r="I9" s="5" t="n">
        <v>97349</v>
      </c>
      <c r="J9" s="5" t="n">
        <v>89089</v>
      </c>
      <c r="K9" s="5" t="n">
        <v>69585</v>
      </c>
    </row>
    <row r="10" spans="1:11">
      <c r="A10" s="4" t="s">
        <v>635</v>
      </c>
    </row>
    <row r="11" spans="1:11">
      <c r="A11" s="3" t="s">
        <v>630</v>
      </c>
    </row>
    <row r="12" spans="1:11">
      <c r="A12" s="4" t="s">
        <v>694</v>
      </c>
      <c r="B12" s="6" t="n">
        <v>118093</v>
      </c>
      <c r="C12" s="6" t="n">
        <v>118054</v>
      </c>
      <c r="D12" s="6" t="n">
        <v>117978</v>
      </c>
      <c r="E12" s="6" t="n">
        <v>117812</v>
      </c>
      <c r="F12" s="6" t="n">
        <v>116748</v>
      </c>
      <c r="G12" s="6" t="n">
        <v>113243</v>
      </c>
      <c r="H12" s="6" t="n">
        <v>107662</v>
      </c>
      <c r="I12" s="6" t="n">
        <v>96749</v>
      </c>
      <c r="J12" s="6" t="n">
        <v>75889</v>
      </c>
    </row>
    <row r="13" spans="1:11">
      <c r="A13" s="4" t="s">
        <v>636</v>
      </c>
    </row>
    <row r="14" spans="1:11">
      <c r="A14" s="3" t="s">
        <v>630</v>
      </c>
    </row>
    <row r="15" spans="1:11">
      <c r="A15" s="4" t="s">
        <v>694</v>
      </c>
      <c r="B15" s="6" t="n">
        <v>132777</v>
      </c>
      <c r="C15" s="6" t="n">
        <v>132714</v>
      </c>
      <c r="D15" s="6" t="n">
        <v>132479</v>
      </c>
      <c r="E15" s="6" t="n">
        <v>131319</v>
      </c>
      <c r="F15" s="6" t="n">
        <v>127545</v>
      </c>
      <c r="G15" s="6" t="n">
        <v>121621</v>
      </c>
      <c r="H15" s="6" t="n">
        <v>110249</v>
      </c>
      <c r="I15" s="6" t="n">
        <v>87191</v>
      </c>
    </row>
    <row r="16" spans="1:11">
      <c r="A16" s="4" t="s">
        <v>637</v>
      </c>
    </row>
    <row r="17" spans="1:11">
      <c r="A17" s="3" t="s">
        <v>630</v>
      </c>
    </row>
    <row r="18" spans="1:11">
      <c r="A18" s="4" t="s">
        <v>694</v>
      </c>
      <c r="B18" s="6" t="n">
        <v>135132</v>
      </c>
      <c r="C18" s="6" t="n">
        <v>134581</v>
      </c>
      <c r="D18" s="6" t="n">
        <v>133428</v>
      </c>
      <c r="E18" s="6" t="n">
        <v>130862</v>
      </c>
      <c r="F18" s="6" t="n">
        <v>124652</v>
      </c>
      <c r="G18" s="6" t="n">
        <v>111941</v>
      </c>
      <c r="H18" s="6" t="n">
        <v>87517</v>
      </c>
    </row>
    <row r="19" spans="1:11">
      <c r="A19" s="4" t="s">
        <v>638</v>
      </c>
    </row>
    <row r="20" spans="1:11">
      <c r="A20" s="3" t="s">
        <v>630</v>
      </c>
    </row>
    <row r="21" spans="1:11">
      <c r="A21" s="4" t="s">
        <v>694</v>
      </c>
      <c r="B21" s="6" t="n">
        <v>131326</v>
      </c>
      <c r="C21" s="6" t="n">
        <v>130026</v>
      </c>
      <c r="D21" s="6" t="n">
        <v>125946</v>
      </c>
      <c r="E21" s="6" t="n">
        <v>120118</v>
      </c>
      <c r="F21" s="6" t="n">
        <v>109051</v>
      </c>
      <c r="G21" s="6" t="n">
        <v>84241</v>
      </c>
    </row>
    <row r="22" spans="1:11">
      <c r="A22" s="4" t="s">
        <v>639</v>
      </c>
    </row>
    <row r="23" spans="1:11">
      <c r="A23" s="3" t="s">
        <v>630</v>
      </c>
    </row>
    <row r="24" spans="1:11">
      <c r="A24" s="4" t="s">
        <v>694</v>
      </c>
      <c r="B24" s="6" t="n">
        <v>123815</v>
      </c>
      <c r="C24" s="6" t="n">
        <v>120491</v>
      </c>
      <c r="D24" s="6" t="n">
        <v>114893</v>
      </c>
      <c r="E24" s="6" t="n">
        <v>104736</v>
      </c>
      <c r="F24" s="6" t="n">
        <v>85377</v>
      </c>
    </row>
    <row r="25" spans="1:11">
      <c r="A25" s="4" t="s">
        <v>640</v>
      </c>
    </row>
    <row r="26" spans="1:11">
      <c r="A26" s="3" t="s">
        <v>630</v>
      </c>
    </row>
    <row r="27" spans="1:11">
      <c r="A27" s="4" t="s">
        <v>694</v>
      </c>
      <c r="B27" s="6" t="n">
        <v>135027</v>
      </c>
      <c r="C27" s="6" t="n">
        <v>128395</v>
      </c>
      <c r="D27" s="6" t="n">
        <v>116303</v>
      </c>
      <c r="E27" s="6" t="n">
        <v>93611</v>
      </c>
    </row>
    <row r="28" spans="1:11">
      <c r="A28" s="4" t="s">
        <v>641</v>
      </c>
    </row>
    <row r="29" spans="1:11">
      <c r="A29" s="3" t="s">
        <v>630</v>
      </c>
    </row>
    <row r="30" spans="1:11">
      <c r="A30" s="4" t="s">
        <v>694</v>
      </c>
      <c r="B30" s="6" t="n">
        <v>143321</v>
      </c>
      <c r="C30" s="6" t="n">
        <v>129507</v>
      </c>
      <c r="D30" s="6" t="n">
        <v>102433</v>
      </c>
    </row>
    <row r="31" spans="1:11">
      <c r="A31" s="4" t="s">
        <v>642</v>
      </c>
    </row>
    <row r="32" spans="1:11">
      <c r="A32" s="3" t="s">
        <v>630</v>
      </c>
    </row>
    <row r="33" spans="1:11">
      <c r="A33" s="4" t="s">
        <v>694</v>
      </c>
      <c r="B33" s="6" t="n">
        <v>142372</v>
      </c>
      <c r="C33" s="6" t="n">
        <v>111964</v>
      </c>
    </row>
    <row r="34" spans="1:11">
      <c r="A34" s="4" t="s">
        <v>643</v>
      </c>
    </row>
    <row r="35" spans="1:11">
      <c r="A35" s="3" t="s">
        <v>630</v>
      </c>
    </row>
    <row r="36" spans="1:11">
      <c r="A36" s="4" t="s">
        <v>694</v>
      </c>
      <c r="B36" s="6" t="n">
        <v>115585</v>
      </c>
    </row>
    <row r="37" spans="1:11">
      <c r="A37" s="4" t="s">
        <v>644</v>
      </c>
    </row>
    <row r="38" spans="1:11">
      <c r="A38" s="3" t="s">
        <v>630</v>
      </c>
    </row>
    <row r="39" spans="1:11">
      <c r="A39" s="4" t="s">
        <v>694</v>
      </c>
      <c r="B39" s="6" t="n">
        <v>617519</v>
      </c>
    </row>
    <row r="40" spans="1:11">
      <c r="A40" s="4" t="s">
        <v>695</v>
      </c>
      <c r="B40" s="6" t="n">
        <v>15</v>
      </c>
    </row>
    <row r="41" spans="1:11">
      <c r="A41" s="4" t="s">
        <v>696</v>
      </c>
      <c r="B41" s="6" t="n">
        <v>15661</v>
      </c>
    </row>
    <row r="42" spans="1:11">
      <c r="A42" s="4" t="s">
        <v>645</v>
      </c>
    </row>
    <row r="43" spans="1:11">
      <c r="A43" s="3" t="s">
        <v>630</v>
      </c>
    </row>
    <row r="44" spans="1:11">
      <c r="A44" s="4" t="s">
        <v>694</v>
      </c>
      <c r="B44" s="6" t="n">
        <v>50435</v>
      </c>
      <c r="C44" s="6" t="n">
        <v>50435</v>
      </c>
      <c r="D44" s="6" t="n">
        <v>50433</v>
      </c>
      <c r="E44" s="6" t="n">
        <v>50429</v>
      </c>
      <c r="F44" s="6" t="n">
        <v>50430</v>
      </c>
      <c r="G44" s="6" t="n">
        <v>50301</v>
      </c>
      <c r="H44" s="6" t="n">
        <v>50021</v>
      </c>
      <c r="I44" s="6" t="n">
        <v>49827</v>
      </c>
      <c r="J44" s="6" t="n">
        <v>49180</v>
      </c>
      <c r="K44" s="6" t="n">
        <v>39961</v>
      </c>
    </row>
    <row r="45" spans="1:11">
      <c r="A45" s="4" t="s">
        <v>646</v>
      </c>
    </row>
    <row r="46" spans="1:11">
      <c r="A46" s="3" t="s">
        <v>630</v>
      </c>
    </row>
    <row r="47" spans="1:11">
      <c r="A47" s="4" t="s">
        <v>694</v>
      </c>
      <c r="B47" s="6" t="n">
        <v>60540</v>
      </c>
      <c r="C47" s="6" t="n">
        <v>60525</v>
      </c>
      <c r="D47" s="6" t="n">
        <v>60501</v>
      </c>
      <c r="E47" s="6" t="n">
        <v>60486</v>
      </c>
      <c r="F47" s="6" t="n">
        <v>60239</v>
      </c>
      <c r="G47" s="6" t="n">
        <v>59875</v>
      </c>
      <c r="H47" s="6" t="n">
        <v>59283</v>
      </c>
      <c r="I47" s="6" t="n">
        <v>57334</v>
      </c>
      <c r="J47" s="6" t="n">
        <v>47419</v>
      </c>
    </row>
    <row r="48" spans="1:11">
      <c r="A48" s="4" t="s">
        <v>647</v>
      </c>
    </row>
    <row r="49" spans="1:11">
      <c r="A49" s="3" t="s">
        <v>630</v>
      </c>
    </row>
    <row r="50" spans="1:11">
      <c r="A50" s="4" t="s">
        <v>694</v>
      </c>
      <c r="B50" s="6" t="n">
        <v>70692</v>
      </c>
      <c r="C50" s="6" t="n">
        <v>70648</v>
      </c>
      <c r="D50" s="6" t="n">
        <v>70626</v>
      </c>
      <c r="E50" s="6" t="n">
        <v>70541</v>
      </c>
      <c r="F50" s="6" t="n">
        <v>70351</v>
      </c>
      <c r="G50" s="6" t="n">
        <v>70125</v>
      </c>
      <c r="H50" s="6" t="n">
        <v>69345</v>
      </c>
      <c r="I50" s="6" t="n">
        <v>57588</v>
      </c>
    </row>
    <row r="51" spans="1:11">
      <c r="A51" s="4" t="s">
        <v>648</v>
      </c>
    </row>
    <row r="52" spans="1:11">
      <c r="A52" s="3" t="s">
        <v>630</v>
      </c>
    </row>
    <row r="53" spans="1:11">
      <c r="A53" s="4" t="s">
        <v>694</v>
      </c>
      <c r="B53" s="6" t="n">
        <v>54557</v>
      </c>
      <c r="C53" s="6" t="n">
        <v>54356</v>
      </c>
      <c r="D53" s="6" t="n">
        <v>54317</v>
      </c>
      <c r="E53" s="6" t="n">
        <v>54298</v>
      </c>
      <c r="F53" s="6" t="n">
        <v>54028</v>
      </c>
      <c r="G53" s="6" t="n">
        <v>53619</v>
      </c>
      <c r="H53" s="6" t="n">
        <v>46566</v>
      </c>
    </row>
    <row r="54" spans="1:11">
      <c r="A54" s="4" t="s">
        <v>649</v>
      </c>
    </row>
    <row r="55" spans="1:11">
      <c r="A55" s="3" t="s">
        <v>630</v>
      </c>
    </row>
    <row r="56" spans="1:11">
      <c r="A56" s="4" t="s">
        <v>694</v>
      </c>
      <c r="B56" s="6" t="n">
        <v>50902</v>
      </c>
      <c r="C56" s="6" t="n">
        <v>51043</v>
      </c>
      <c r="D56" s="6" t="n">
        <v>50478</v>
      </c>
      <c r="E56" s="6" t="n">
        <v>50210</v>
      </c>
      <c r="F56" s="6" t="n">
        <v>49410</v>
      </c>
      <c r="G56" s="6" t="n">
        <v>40949</v>
      </c>
    </row>
    <row r="57" spans="1:11">
      <c r="A57" s="4" t="s">
        <v>650</v>
      </c>
    </row>
    <row r="58" spans="1:11">
      <c r="A58" s="3" t="s">
        <v>630</v>
      </c>
    </row>
    <row r="59" spans="1:11">
      <c r="A59" s="4" t="s">
        <v>694</v>
      </c>
      <c r="B59" s="6" t="n">
        <v>56995</v>
      </c>
      <c r="C59" s="6" t="n">
        <v>57195</v>
      </c>
      <c r="D59" s="6" t="n">
        <v>56990</v>
      </c>
      <c r="E59" s="6" t="n">
        <v>56255</v>
      </c>
      <c r="F59" s="6" t="n">
        <v>45823</v>
      </c>
    </row>
    <row r="60" spans="1:11">
      <c r="A60" s="4" t="s">
        <v>651</v>
      </c>
    </row>
    <row r="61" spans="1:11">
      <c r="A61" s="3" t="s">
        <v>630</v>
      </c>
    </row>
    <row r="62" spans="1:11">
      <c r="A62" s="4" t="s">
        <v>694</v>
      </c>
      <c r="B62" s="6" t="n">
        <v>62590</v>
      </c>
      <c r="C62" s="6" t="n">
        <v>62204</v>
      </c>
      <c r="D62" s="6" t="n">
        <v>61542</v>
      </c>
      <c r="E62" s="6" t="n">
        <v>51885</v>
      </c>
    </row>
    <row r="63" spans="1:11">
      <c r="A63" s="4" t="s">
        <v>652</v>
      </c>
    </row>
    <row r="64" spans="1:11">
      <c r="A64" s="3" t="s">
        <v>630</v>
      </c>
    </row>
    <row r="65" spans="1:11">
      <c r="A65" s="4" t="s">
        <v>694</v>
      </c>
      <c r="B65" s="6" t="n">
        <v>62760</v>
      </c>
      <c r="C65" s="6" t="n">
        <v>61145</v>
      </c>
      <c r="D65" s="6" t="n">
        <v>50125</v>
      </c>
    </row>
    <row r="66" spans="1:11">
      <c r="A66" s="4" t="s">
        <v>653</v>
      </c>
    </row>
    <row r="67" spans="1:11">
      <c r="A67" s="3" t="s">
        <v>630</v>
      </c>
    </row>
    <row r="68" spans="1:11">
      <c r="A68" s="4" t="s">
        <v>694</v>
      </c>
      <c r="B68" s="6" t="n">
        <v>77663</v>
      </c>
      <c r="C68" s="6" t="n">
        <v>67077</v>
      </c>
    </row>
    <row r="69" spans="1:11">
      <c r="A69" s="4" t="s">
        <v>654</v>
      </c>
    </row>
    <row r="70" spans="1:11">
      <c r="A70" s="3" t="s">
        <v>630</v>
      </c>
    </row>
    <row r="71" spans="1:11">
      <c r="A71" s="4" t="s">
        <v>694</v>
      </c>
      <c r="B71" s="6" t="n">
        <v>70385</v>
      </c>
    </row>
    <row r="72" spans="1:11">
      <c r="A72" s="4" t="s">
        <v>620</v>
      </c>
    </row>
    <row r="73" spans="1:11">
      <c r="A73" s="3" t="s">
        <v>630</v>
      </c>
    </row>
    <row r="74" spans="1:11">
      <c r="A74" s="4" t="s">
        <v>694</v>
      </c>
      <c r="B74" s="6" t="n">
        <v>355657</v>
      </c>
    </row>
    <row r="75" spans="1:11">
      <c r="A75" s="4" t="s">
        <v>695</v>
      </c>
      <c r="B75" s="6" t="n">
        <v>1</v>
      </c>
    </row>
    <row r="76" spans="1:11">
      <c r="A76" s="4" t="s">
        <v>696</v>
      </c>
      <c r="B76" s="6" t="n">
        <v>100216</v>
      </c>
    </row>
    <row r="77" spans="1:11">
      <c r="A77" s="4" t="s">
        <v>655</v>
      </c>
    </row>
    <row r="78" spans="1:11">
      <c r="A78" s="3" t="s">
        <v>630</v>
      </c>
    </row>
    <row r="79" spans="1:11">
      <c r="A79" s="4" t="s">
        <v>694</v>
      </c>
      <c r="B79" s="6" t="n">
        <v>19426</v>
      </c>
      <c r="C79" s="6" t="n">
        <v>19413</v>
      </c>
      <c r="D79" s="6" t="n">
        <v>19408</v>
      </c>
      <c r="E79" s="6" t="n">
        <v>19386</v>
      </c>
      <c r="F79" s="6" t="n">
        <v>19389</v>
      </c>
      <c r="G79" s="6" t="n">
        <v>18696</v>
      </c>
      <c r="H79" s="6" t="n">
        <v>17160</v>
      </c>
      <c r="I79" s="6" t="n">
        <v>15479</v>
      </c>
      <c r="J79" s="6" t="n">
        <v>12872</v>
      </c>
      <c r="K79" s="6" t="n">
        <v>9309</v>
      </c>
    </row>
    <row r="80" spans="1:11">
      <c r="A80" s="4" t="s">
        <v>656</v>
      </c>
    </row>
    <row r="81" spans="1:11">
      <c r="A81" s="3" t="s">
        <v>630</v>
      </c>
    </row>
    <row r="82" spans="1:11">
      <c r="A82" s="4" t="s">
        <v>694</v>
      </c>
      <c r="B82" s="6" t="n">
        <v>21558</v>
      </c>
      <c r="C82" s="6" t="n">
        <v>21549</v>
      </c>
      <c r="D82" s="6" t="n">
        <v>21482</v>
      </c>
      <c r="E82" s="6" t="n">
        <v>21014</v>
      </c>
      <c r="F82" s="6" t="n">
        <v>20804</v>
      </c>
      <c r="G82" s="6" t="n">
        <v>19030</v>
      </c>
      <c r="H82" s="6" t="n">
        <v>16426</v>
      </c>
      <c r="I82" s="6" t="n">
        <v>14180</v>
      </c>
      <c r="J82" s="6" t="n">
        <v>10778</v>
      </c>
    </row>
    <row r="83" spans="1:11">
      <c r="A83" s="4" t="s">
        <v>657</v>
      </c>
    </row>
    <row r="84" spans="1:11">
      <c r="A84" s="3" t="s">
        <v>630</v>
      </c>
    </row>
    <row r="85" spans="1:11">
      <c r="A85" s="4" t="s">
        <v>694</v>
      </c>
      <c r="B85" s="6" t="n">
        <v>29102</v>
      </c>
      <c r="C85" s="6" t="n">
        <v>28836</v>
      </c>
      <c r="D85" s="6" t="n">
        <v>28758</v>
      </c>
      <c r="E85" s="6" t="n">
        <v>28014</v>
      </c>
      <c r="F85" s="6" t="n">
        <v>26973</v>
      </c>
      <c r="G85" s="6" t="n">
        <v>24267</v>
      </c>
      <c r="H85" s="6" t="n">
        <v>19106</v>
      </c>
      <c r="I85" s="6" t="n">
        <v>13876</v>
      </c>
    </row>
    <row r="86" spans="1:11">
      <c r="A86" s="4" t="s">
        <v>658</v>
      </c>
    </row>
    <row r="87" spans="1:11">
      <c r="A87" s="3" t="s">
        <v>630</v>
      </c>
    </row>
    <row r="88" spans="1:11">
      <c r="A88" s="4" t="s">
        <v>694</v>
      </c>
      <c r="B88" s="6" t="n">
        <v>31104</v>
      </c>
      <c r="C88" s="6" t="n">
        <v>30402</v>
      </c>
      <c r="D88" s="6" t="n">
        <v>29873</v>
      </c>
      <c r="E88" s="6" t="n">
        <v>27417</v>
      </c>
      <c r="F88" s="6" t="n">
        <v>23718</v>
      </c>
      <c r="G88" s="6" t="n">
        <v>20240</v>
      </c>
      <c r="H88" s="6" t="n">
        <v>13642</v>
      </c>
    </row>
    <row r="89" spans="1:11">
      <c r="A89" s="4" t="s">
        <v>659</v>
      </c>
    </row>
    <row r="90" spans="1:11">
      <c r="A90" s="3" t="s">
        <v>630</v>
      </c>
    </row>
    <row r="91" spans="1:11">
      <c r="A91" s="4" t="s">
        <v>694</v>
      </c>
      <c r="B91" s="6" t="n">
        <v>36004</v>
      </c>
      <c r="C91" s="6" t="n">
        <v>34083</v>
      </c>
      <c r="D91" s="6" t="n">
        <v>31053</v>
      </c>
      <c r="E91" s="6" t="n">
        <v>26879</v>
      </c>
      <c r="F91" s="6" t="n">
        <v>23557</v>
      </c>
      <c r="G91" s="6" t="n">
        <v>16306</v>
      </c>
    </row>
    <row r="92" spans="1:11">
      <c r="A92" s="4" t="s">
        <v>660</v>
      </c>
    </row>
    <row r="93" spans="1:11">
      <c r="A93" s="3" t="s">
        <v>630</v>
      </c>
    </row>
    <row r="94" spans="1:11">
      <c r="A94" s="4" t="s">
        <v>694</v>
      </c>
      <c r="B94" s="6" t="n">
        <v>47290</v>
      </c>
      <c r="C94" s="6" t="n">
        <v>44374</v>
      </c>
      <c r="D94" s="6" t="n">
        <v>39436</v>
      </c>
      <c r="E94" s="6" t="n">
        <v>31089</v>
      </c>
      <c r="F94" s="6" t="n">
        <v>22707</v>
      </c>
    </row>
    <row r="95" spans="1:11">
      <c r="A95" s="4" t="s">
        <v>661</v>
      </c>
    </row>
    <row r="96" spans="1:11">
      <c r="A96" s="3" t="s">
        <v>630</v>
      </c>
    </row>
    <row r="97" spans="1:11">
      <c r="A97" s="4" t="s">
        <v>694</v>
      </c>
      <c r="B97" s="6" t="n">
        <v>48261</v>
      </c>
      <c r="C97" s="6" t="n">
        <v>41678</v>
      </c>
      <c r="D97" s="6" t="n">
        <v>35342</v>
      </c>
      <c r="E97" s="6" t="n">
        <v>23875</v>
      </c>
    </row>
    <row r="98" spans="1:11">
      <c r="A98" s="4" t="s">
        <v>662</v>
      </c>
    </row>
    <row r="99" spans="1:11">
      <c r="A99" s="3" t="s">
        <v>630</v>
      </c>
    </row>
    <row r="100" spans="1:11">
      <c r="A100" s="4" t="s">
        <v>694</v>
      </c>
      <c r="B100" s="6" t="n">
        <v>48837</v>
      </c>
      <c r="C100" s="6" t="n">
        <v>38237</v>
      </c>
      <c r="D100" s="6" t="n">
        <v>27033</v>
      </c>
    </row>
    <row r="101" spans="1:11">
      <c r="A101" s="4" t="s">
        <v>663</v>
      </c>
    </row>
    <row r="102" spans="1:11">
      <c r="A102" s="3" t="s">
        <v>630</v>
      </c>
    </row>
    <row r="103" spans="1:11">
      <c r="A103" s="4" t="s">
        <v>694</v>
      </c>
      <c r="B103" s="6" t="n">
        <v>40213</v>
      </c>
      <c r="C103" s="6" t="n">
        <v>28707</v>
      </c>
    </row>
    <row r="104" spans="1:11">
      <c r="A104" s="4" t="s">
        <v>664</v>
      </c>
    </row>
    <row r="105" spans="1:11">
      <c r="A105" s="3" t="s">
        <v>630</v>
      </c>
    </row>
    <row r="106" spans="1:11">
      <c r="A106" s="4" t="s">
        <v>694</v>
      </c>
      <c r="B106" s="6" t="n">
        <v>33862</v>
      </c>
    </row>
    <row r="107" spans="1:11">
      <c r="A107" s="4" t="s">
        <v>665</v>
      </c>
    </row>
    <row r="108" spans="1:11">
      <c r="A108" s="3" t="s">
        <v>630</v>
      </c>
    </row>
    <row r="109" spans="1:11">
      <c r="A109" s="4" t="s">
        <v>694</v>
      </c>
      <c r="B109" s="6" t="n">
        <v>359208</v>
      </c>
    </row>
    <row r="110" spans="1:11">
      <c r="A110" s="4" t="s">
        <v>695</v>
      </c>
      <c r="B110" s="6" t="n">
        <v>484</v>
      </c>
    </row>
    <row r="111" spans="1:11">
      <c r="A111" s="4" t="s">
        <v>696</v>
      </c>
      <c r="B111" s="6" t="n">
        <v>79814</v>
      </c>
    </row>
    <row r="112" spans="1:11">
      <c r="A112" s="4" t="s">
        <v>666</v>
      </c>
    </row>
    <row r="113" spans="1:11">
      <c r="A113" s="3" t="s">
        <v>630</v>
      </c>
    </row>
    <row r="114" spans="1:11">
      <c r="A114" s="4" t="s">
        <v>694</v>
      </c>
      <c r="B114" s="6" t="n">
        <v>27577</v>
      </c>
      <c r="C114" s="6" t="n">
        <v>27409</v>
      </c>
      <c r="D114" s="6" t="n">
        <v>27357</v>
      </c>
      <c r="E114" s="6" t="n">
        <v>27287</v>
      </c>
      <c r="F114" s="6" t="n">
        <v>26780</v>
      </c>
      <c r="G114" s="6" t="n">
        <v>26612</v>
      </c>
      <c r="H114" s="6" t="n">
        <v>24977</v>
      </c>
      <c r="I114" s="6" t="n">
        <v>21560</v>
      </c>
      <c r="J114" s="6" t="n">
        <v>19356</v>
      </c>
      <c r="K114" s="6" t="n">
        <v>13675</v>
      </c>
    </row>
    <row r="115" spans="1:11">
      <c r="A115" s="4" t="s">
        <v>667</v>
      </c>
    </row>
    <row r="116" spans="1:11">
      <c r="A116" s="3" t="s">
        <v>630</v>
      </c>
    </row>
    <row r="117" spans="1:11">
      <c r="A117" s="4" t="s">
        <v>694</v>
      </c>
      <c r="B117" s="6" t="n">
        <v>29721</v>
      </c>
      <c r="C117" s="6" t="n">
        <v>29632</v>
      </c>
      <c r="D117" s="6" t="n">
        <v>28906</v>
      </c>
      <c r="E117" s="6" t="n">
        <v>28681</v>
      </c>
      <c r="F117" s="6" t="n">
        <v>27768</v>
      </c>
      <c r="G117" s="6" t="n">
        <v>26832</v>
      </c>
      <c r="H117" s="6" t="n">
        <v>24749</v>
      </c>
      <c r="I117" s="6" t="n">
        <v>22017</v>
      </c>
      <c r="J117" s="6" t="n">
        <v>17007</v>
      </c>
    </row>
    <row r="118" spans="1:11">
      <c r="A118" s="4" t="s">
        <v>668</v>
      </c>
    </row>
    <row r="119" spans="1:11">
      <c r="A119" s="3" t="s">
        <v>630</v>
      </c>
    </row>
    <row r="120" spans="1:11">
      <c r="A120" s="4" t="s">
        <v>694</v>
      </c>
      <c r="B120" s="6" t="n">
        <v>38366</v>
      </c>
      <c r="C120" s="6" t="n">
        <v>38240</v>
      </c>
      <c r="D120" s="6" t="n">
        <v>37759</v>
      </c>
      <c r="E120" s="6" t="n">
        <v>36722</v>
      </c>
      <c r="F120" s="6" t="n">
        <v>33526</v>
      </c>
      <c r="G120" s="6" t="n">
        <v>30286</v>
      </c>
      <c r="H120" s="6" t="n">
        <v>24767</v>
      </c>
      <c r="I120" s="6" t="n">
        <v>18773</v>
      </c>
    </row>
    <row r="121" spans="1:11">
      <c r="A121" s="4" t="s">
        <v>669</v>
      </c>
    </row>
    <row r="122" spans="1:11">
      <c r="A122" s="3" t="s">
        <v>630</v>
      </c>
    </row>
    <row r="123" spans="1:11">
      <c r="A123" s="4" t="s">
        <v>694</v>
      </c>
      <c r="B123" s="6" t="n">
        <v>35909</v>
      </c>
      <c r="C123" s="6" t="n">
        <v>35331</v>
      </c>
      <c r="D123" s="6" t="n">
        <v>33327</v>
      </c>
      <c r="E123" s="6" t="n">
        <v>29370</v>
      </c>
      <c r="F123" s="6" t="n">
        <v>26634</v>
      </c>
      <c r="G123" s="6" t="n">
        <v>23384</v>
      </c>
      <c r="H123" s="6" t="n">
        <v>16666</v>
      </c>
    </row>
    <row r="124" spans="1:11">
      <c r="A124" s="4" t="s">
        <v>670</v>
      </c>
    </row>
    <row r="125" spans="1:11">
      <c r="A125" s="3" t="s">
        <v>630</v>
      </c>
    </row>
    <row r="126" spans="1:11">
      <c r="A126" s="4" t="s">
        <v>694</v>
      </c>
      <c r="B126" s="6" t="n">
        <v>36321</v>
      </c>
      <c r="C126" s="6" t="n">
        <v>35104</v>
      </c>
      <c r="D126" s="6" t="n">
        <v>33614</v>
      </c>
      <c r="E126" s="6" t="n">
        <v>29159</v>
      </c>
      <c r="F126" s="6" t="n">
        <v>26216</v>
      </c>
      <c r="G126" s="6" t="n">
        <v>19875</v>
      </c>
    </row>
    <row r="127" spans="1:11">
      <c r="A127" s="4" t="s">
        <v>671</v>
      </c>
    </row>
    <row r="128" spans="1:11">
      <c r="A128" s="3" t="s">
        <v>630</v>
      </c>
    </row>
    <row r="129" spans="1:11">
      <c r="A129" s="4" t="s">
        <v>694</v>
      </c>
      <c r="B129" s="6" t="n">
        <v>50017</v>
      </c>
      <c r="C129" s="6" t="n">
        <v>47021</v>
      </c>
      <c r="D129" s="6" t="n">
        <v>40936</v>
      </c>
      <c r="E129" s="6" t="n">
        <v>35520</v>
      </c>
      <c r="F129" s="6" t="n">
        <v>27920</v>
      </c>
    </row>
    <row r="130" spans="1:11">
      <c r="A130" s="4" t="s">
        <v>672</v>
      </c>
    </row>
    <row r="131" spans="1:11">
      <c r="A131" s="3" t="s">
        <v>630</v>
      </c>
    </row>
    <row r="132" spans="1:11">
      <c r="A132" s="4" t="s">
        <v>694</v>
      </c>
      <c r="B132" s="6" t="n">
        <v>39162</v>
      </c>
      <c r="C132" s="6" t="n">
        <v>34323</v>
      </c>
      <c r="D132" s="6" t="n">
        <v>29419</v>
      </c>
      <c r="E132" s="6" t="n">
        <v>21837</v>
      </c>
    </row>
    <row r="133" spans="1:11">
      <c r="A133" s="4" t="s">
        <v>673</v>
      </c>
    </row>
    <row r="134" spans="1:11">
      <c r="A134" s="3" t="s">
        <v>630</v>
      </c>
    </row>
    <row r="135" spans="1:11">
      <c r="A135" s="4" t="s">
        <v>694</v>
      </c>
      <c r="B135" s="6" t="n">
        <v>34612</v>
      </c>
      <c r="C135" s="6" t="n">
        <v>29402</v>
      </c>
      <c r="D135" s="6" t="n">
        <v>19660</v>
      </c>
    </row>
    <row r="136" spans="1:11">
      <c r="A136" s="4" t="s">
        <v>674</v>
      </c>
    </row>
    <row r="137" spans="1:11">
      <c r="A137" s="3" t="s">
        <v>630</v>
      </c>
    </row>
    <row r="138" spans="1:11">
      <c r="A138" s="4" t="s">
        <v>694</v>
      </c>
      <c r="B138" s="6" t="n">
        <v>36926</v>
      </c>
      <c r="C138" s="6" t="n">
        <v>27399</v>
      </c>
    </row>
    <row r="139" spans="1:11">
      <c r="A139" s="4" t="s">
        <v>675</v>
      </c>
    </row>
    <row r="140" spans="1:11">
      <c r="A140" s="3" t="s">
        <v>630</v>
      </c>
    </row>
    <row r="141" spans="1:11">
      <c r="A141" s="4" t="s">
        <v>694</v>
      </c>
      <c r="B141" s="6" t="n">
        <v>30597</v>
      </c>
    </row>
    <row r="142" spans="1:11">
      <c r="A142" s="4" t="s">
        <v>676</v>
      </c>
    </row>
    <row r="143" spans="1:11">
      <c r="A143" s="3" t="s">
        <v>630</v>
      </c>
    </row>
    <row r="144" spans="1:11">
      <c r="A144" s="4" t="s">
        <v>694</v>
      </c>
      <c r="B144" s="6" t="n">
        <v>322052</v>
      </c>
    </row>
    <row r="145" spans="1:11">
      <c r="A145" s="4" t="s">
        <v>695</v>
      </c>
      <c r="B145" s="6" t="n">
        <v>3482</v>
      </c>
    </row>
    <row r="146" spans="1:11">
      <c r="A146" s="4" t="s">
        <v>696</v>
      </c>
      <c r="B146" s="6" t="n">
        <v>102676</v>
      </c>
    </row>
    <row r="147" spans="1:11">
      <c r="A147" s="4" t="s">
        <v>677</v>
      </c>
    </row>
    <row r="148" spans="1:11">
      <c r="A148" s="3" t="s">
        <v>630</v>
      </c>
    </row>
    <row r="149" spans="1:11">
      <c r="A149" s="4" t="s">
        <v>694</v>
      </c>
      <c r="B149" s="6" t="n">
        <v>21511</v>
      </c>
      <c r="C149" s="6" t="n">
        <v>21400</v>
      </c>
      <c r="D149" s="6" t="n">
        <v>21117</v>
      </c>
      <c r="E149" s="6" t="n">
        <v>20939</v>
      </c>
      <c r="F149" s="6" t="n">
        <v>20476</v>
      </c>
      <c r="G149" s="6" t="n">
        <v>19665</v>
      </c>
      <c r="H149" s="6" t="n">
        <v>18329</v>
      </c>
      <c r="I149" s="6" t="n">
        <v>16516</v>
      </c>
      <c r="J149" s="6" t="n">
        <v>12627</v>
      </c>
      <c r="K149" s="5" t="n">
        <v>6490</v>
      </c>
    </row>
    <row r="150" spans="1:11">
      <c r="A150" s="4" t="s">
        <v>678</v>
      </c>
    </row>
    <row r="151" spans="1:11">
      <c r="A151" s="3" t="s">
        <v>630</v>
      </c>
    </row>
    <row r="152" spans="1:11">
      <c r="A152" s="4" t="s">
        <v>694</v>
      </c>
      <c r="B152" s="6" t="n">
        <v>26295</v>
      </c>
      <c r="C152" s="6" t="n">
        <v>26050</v>
      </c>
      <c r="D152" s="6" t="n">
        <v>25804</v>
      </c>
      <c r="E152" s="6" t="n">
        <v>25337</v>
      </c>
      <c r="F152" s="6" t="n">
        <v>24539</v>
      </c>
      <c r="G152" s="6" t="n">
        <v>23137</v>
      </c>
      <c r="H152" s="6" t="n">
        <v>21176</v>
      </c>
      <c r="I152" s="6" t="n">
        <v>15937</v>
      </c>
      <c r="J152" s="5" t="n">
        <v>8066</v>
      </c>
    </row>
    <row r="153" spans="1:11">
      <c r="A153" s="4" t="s">
        <v>679</v>
      </c>
    </row>
    <row r="154" spans="1:11">
      <c r="A154" s="3" t="s">
        <v>630</v>
      </c>
    </row>
    <row r="155" spans="1:11">
      <c r="A155" s="4" t="s">
        <v>694</v>
      </c>
      <c r="B155" s="6" t="n">
        <v>33963</v>
      </c>
      <c r="C155" s="6" t="n">
        <v>33577</v>
      </c>
      <c r="D155" s="6" t="n">
        <v>33067</v>
      </c>
      <c r="E155" s="6" t="n">
        <v>32394</v>
      </c>
      <c r="F155" s="6" t="n">
        <v>31905</v>
      </c>
      <c r="G155" s="6" t="n">
        <v>27517</v>
      </c>
      <c r="H155" s="6" t="n">
        <v>21450</v>
      </c>
      <c r="I155" s="5" t="n">
        <v>9157</v>
      </c>
    </row>
    <row r="156" spans="1:11">
      <c r="A156" s="4" t="s">
        <v>680</v>
      </c>
    </row>
    <row r="157" spans="1:11">
      <c r="A157" s="3" t="s">
        <v>630</v>
      </c>
    </row>
    <row r="158" spans="1:11">
      <c r="A158" s="4" t="s">
        <v>694</v>
      </c>
      <c r="B158" s="6" t="n">
        <v>34460</v>
      </c>
      <c r="C158" s="6" t="n">
        <v>34177</v>
      </c>
      <c r="D158" s="6" t="n">
        <v>33196</v>
      </c>
      <c r="E158" s="6" t="n">
        <v>31244</v>
      </c>
      <c r="F158" s="6" t="n">
        <v>28812</v>
      </c>
      <c r="G158" s="6" t="n">
        <v>22963</v>
      </c>
      <c r="H158" s="5" t="n">
        <v>11097</v>
      </c>
    </row>
    <row r="159" spans="1:11">
      <c r="A159" s="4" t="s">
        <v>681</v>
      </c>
    </row>
    <row r="160" spans="1:11">
      <c r="A160" s="3" t="s">
        <v>630</v>
      </c>
    </row>
    <row r="161" spans="1:11">
      <c r="A161" s="4" t="s">
        <v>694</v>
      </c>
      <c r="B161" s="6" t="n">
        <v>39617</v>
      </c>
      <c r="C161" s="6" t="n">
        <v>38877</v>
      </c>
      <c r="D161" s="6" t="n">
        <v>36351</v>
      </c>
      <c r="E161" s="6" t="n">
        <v>32783</v>
      </c>
      <c r="F161" s="6" t="n">
        <v>26043</v>
      </c>
      <c r="G161" s="5" t="n">
        <v>13052</v>
      </c>
    </row>
    <row r="162" spans="1:11">
      <c r="A162" s="4" t="s">
        <v>682</v>
      </c>
    </row>
    <row r="163" spans="1:11">
      <c r="A163" s="3" t="s">
        <v>630</v>
      </c>
    </row>
    <row r="164" spans="1:11">
      <c r="A164" s="4" t="s">
        <v>694</v>
      </c>
      <c r="B164" s="6" t="n">
        <v>42465</v>
      </c>
      <c r="C164" s="6" t="n">
        <v>40393</v>
      </c>
      <c r="D164" s="6" t="n">
        <v>36284</v>
      </c>
      <c r="E164" s="6" t="n">
        <v>28513</v>
      </c>
      <c r="F164" s="5" t="n">
        <v>13932</v>
      </c>
    </row>
    <row r="165" spans="1:11">
      <c r="A165" s="4" t="s">
        <v>683</v>
      </c>
    </row>
    <row r="166" spans="1:11">
      <c r="A166" s="3" t="s">
        <v>630</v>
      </c>
    </row>
    <row r="167" spans="1:11">
      <c r="A167" s="4" t="s">
        <v>694</v>
      </c>
      <c r="B167" s="6" t="n">
        <v>36929</v>
      </c>
      <c r="C167" s="6" t="n">
        <v>34192</v>
      </c>
      <c r="D167" s="6" t="n">
        <v>27531</v>
      </c>
      <c r="E167" s="5" t="n">
        <v>13071</v>
      </c>
    </row>
    <row r="168" spans="1:11">
      <c r="A168" s="4" t="s">
        <v>684</v>
      </c>
    </row>
    <row r="169" spans="1:11">
      <c r="A169" s="3" t="s">
        <v>630</v>
      </c>
    </row>
    <row r="170" spans="1:11">
      <c r="A170" s="4" t="s">
        <v>694</v>
      </c>
      <c r="B170" s="6" t="n">
        <v>37178</v>
      </c>
      <c r="C170" s="6" t="n">
        <v>30344</v>
      </c>
      <c r="D170" s="5" t="n">
        <v>14709</v>
      </c>
    </row>
    <row r="171" spans="1:11">
      <c r="A171" s="4" t="s">
        <v>685</v>
      </c>
    </row>
    <row r="172" spans="1:11">
      <c r="A172" s="3" t="s">
        <v>630</v>
      </c>
    </row>
    <row r="173" spans="1:11">
      <c r="A173" s="4" t="s">
        <v>694</v>
      </c>
      <c r="B173" s="6" t="n">
        <v>31990</v>
      </c>
      <c r="C173" s="5" t="n">
        <v>15581</v>
      </c>
    </row>
    <row r="174" spans="1:11">
      <c r="A174" s="4" t="s">
        <v>686</v>
      </c>
    </row>
    <row r="175" spans="1:11">
      <c r="A175" s="3" t="s">
        <v>630</v>
      </c>
    </row>
    <row r="176" spans="1:11">
      <c r="A176" s="4" t="s">
        <v>694</v>
      </c>
      <c r="B176" s="5" t="n">
        <v>17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40</v>
      </c>
      <c r="D1" s="2" t="s">
        <v>94</v>
      </c>
      <c r="E1" s="2" t="s">
        <v>611</v>
      </c>
    </row>
    <row r="2" spans="1:5">
      <c r="A2" s="3" t="s">
        <v>630</v>
      </c>
    </row>
    <row r="3" spans="1:5">
      <c r="A3" s="4" t="s">
        <v>698</v>
      </c>
      <c r="B3" s="5" t="n">
        <v>441714000</v>
      </c>
    </row>
    <row r="4" spans="1:5">
      <c r="A4" s="4" t="s">
        <v>699</v>
      </c>
      <c r="B4" s="6" t="n">
        <v>325721000</v>
      </c>
    </row>
    <row r="5" spans="1:5">
      <c r="A5" s="4" t="s">
        <v>700</v>
      </c>
      <c r="B5" s="6" t="n">
        <v>47230000</v>
      </c>
    </row>
    <row r="6" spans="1:5">
      <c r="A6" s="4" t="s">
        <v>701</v>
      </c>
      <c r="B6" s="6" t="n">
        <v>814665224</v>
      </c>
      <c r="C6" s="5" t="n">
        <v>676671727</v>
      </c>
      <c r="D6" s="5" t="n">
        <v>606664590</v>
      </c>
      <c r="E6" s="5" t="n">
        <v>578205109</v>
      </c>
    </row>
    <row r="7" spans="1:5">
      <c r="A7" s="4" t="s">
        <v>618</v>
      </c>
    </row>
    <row r="8" spans="1:5">
      <c r="A8" s="3" t="s">
        <v>630</v>
      </c>
    </row>
    <row r="9" spans="1:5">
      <c r="A9" s="4" t="s">
        <v>698</v>
      </c>
      <c r="B9" s="6" t="n">
        <v>133957000</v>
      </c>
    </row>
    <row r="10" spans="1:5">
      <c r="A10" s="4" t="s">
        <v>699</v>
      </c>
      <c r="B10" s="6" t="n">
        <v>111660000</v>
      </c>
    </row>
    <row r="11" spans="1:5">
      <c r="A11" s="4" t="s">
        <v>644</v>
      </c>
    </row>
    <row r="12" spans="1:5">
      <c r="A12" s="3" t="s">
        <v>630</v>
      </c>
    </row>
    <row r="13" spans="1:5">
      <c r="A13" s="4" t="s">
        <v>698</v>
      </c>
      <c r="B13" s="6" t="n">
        <v>15661000</v>
      </c>
    </row>
    <row r="14" spans="1:5">
      <c r="A14" s="4" t="s">
        <v>699</v>
      </c>
      <c r="B14" s="6" t="n">
        <v>10272000</v>
      </c>
    </row>
    <row r="15" spans="1:5">
      <c r="A15" s="4" t="s">
        <v>620</v>
      </c>
    </row>
    <row r="16" spans="1:5">
      <c r="A16" s="3" t="s">
        <v>630</v>
      </c>
    </row>
    <row r="17" spans="1:5">
      <c r="A17" s="4" t="s">
        <v>698</v>
      </c>
      <c r="B17" s="6" t="n">
        <v>100216000</v>
      </c>
    </row>
    <row r="18" spans="1:5">
      <c r="A18" s="4" t="s">
        <v>699</v>
      </c>
      <c r="B18" s="6" t="n">
        <v>61588000</v>
      </c>
    </row>
    <row r="19" spans="1:5">
      <c r="A19" s="4" t="s">
        <v>665</v>
      </c>
    </row>
    <row r="20" spans="1:5">
      <c r="A20" s="3" t="s">
        <v>630</v>
      </c>
    </row>
    <row r="21" spans="1:5">
      <c r="A21" s="4" t="s">
        <v>698</v>
      </c>
      <c r="B21" s="6" t="n">
        <v>79814000</v>
      </c>
    </row>
    <row r="22" spans="1:5">
      <c r="A22" s="4" t="s">
        <v>699</v>
      </c>
      <c r="B22" s="6" t="n">
        <v>48907000</v>
      </c>
    </row>
    <row r="23" spans="1:5">
      <c r="A23" s="4" t="s">
        <v>676</v>
      </c>
    </row>
    <row r="24" spans="1:5">
      <c r="A24" s="3" t="s">
        <v>630</v>
      </c>
    </row>
    <row r="25" spans="1:5">
      <c r="A25" s="4" t="s">
        <v>698</v>
      </c>
      <c r="B25" s="6" t="n">
        <v>102676000</v>
      </c>
    </row>
    <row r="26" spans="1:5">
      <c r="A26" s="4" t="s">
        <v>699</v>
      </c>
      <c r="B26" s="6" t="n">
        <v>82660000</v>
      </c>
    </row>
    <row r="27" spans="1:5">
      <c r="A27" s="4" t="s">
        <v>702</v>
      </c>
    </row>
    <row r="28" spans="1:5">
      <c r="A28" s="3" t="s">
        <v>630</v>
      </c>
    </row>
    <row r="29" spans="1:5">
      <c r="A29" s="4" t="s">
        <v>698</v>
      </c>
      <c r="B29" s="6" t="n">
        <v>9390000</v>
      </c>
    </row>
    <row r="30" spans="1:5">
      <c r="A30" s="4" t="s">
        <v>699</v>
      </c>
      <c r="B30" s="5" t="n">
        <v>1063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4"/>
  </cols>
  <sheetData>
    <row r="1" spans="1:2">
      <c r="A1" s="1" t="s">
        <v>703</v>
      </c>
      <c r="B1" s="2" t="s">
        <v>2</v>
      </c>
    </row>
    <row r="2" spans="1:2">
      <c r="A2" s="4" t="s">
        <v>618</v>
      </c>
    </row>
    <row r="3" spans="1:2">
      <c r="A3" s="3" t="s">
        <v>630</v>
      </c>
    </row>
    <row r="4" spans="1:2">
      <c r="A4" s="4" t="s">
        <v>704</v>
      </c>
      <c r="B4" s="4" t="s">
        <v>705</v>
      </c>
    </row>
    <row r="5" spans="1:2">
      <c r="A5" s="4" t="s">
        <v>706</v>
      </c>
      <c r="B5" s="4" t="s">
        <v>707</v>
      </c>
    </row>
    <row r="6" spans="1:2">
      <c r="A6" s="4" t="s">
        <v>708</v>
      </c>
      <c r="B6" s="4" t="s">
        <v>709</v>
      </c>
    </row>
    <row r="7" spans="1:2">
      <c r="A7" s="4" t="s">
        <v>710</v>
      </c>
      <c r="B7" s="4" t="s">
        <v>711</v>
      </c>
    </row>
    <row r="8" spans="1:2">
      <c r="A8" s="4" t="s">
        <v>712</v>
      </c>
      <c r="B8" s="4" t="s">
        <v>713</v>
      </c>
    </row>
    <row r="9" spans="1:2">
      <c r="A9" s="4" t="s">
        <v>714</v>
      </c>
      <c r="B9" s="4" t="s">
        <v>617</v>
      </c>
    </row>
    <row r="10" spans="1:2">
      <c r="A10" s="4" t="s">
        <v>715</v>
      </c>
      <c r="B10" s="4" t="s">
        <v>716</v>
      </c>
    </row>
    <row r="11" spans="1:2">
      <c r="A11" s="4" t="s">
        <v>717</v>
      </c>
      <c r="B11" s="4" t="s">
        <v>718</v>
      </c>
    </row>
    <row r="12" spans="1:2">
      <c r="A12" s="4" t="s">
        <v>719</v>
      </c>
      <c r="B12" s="4" t="s">
        <v>720</v>
      </c>
    </row>
    <row r="13" spans="1:2">
      <c r="A13" s="4" t="s">
        <v>644</v>
      </c>
    </row>
    <row r="14" spans="1:2">
      <c r="A14" s="3" t="s">
        <v>630</v>
      </c>
    </row>
    <row r="15" spans="1:2">
      <c r="A15" s="4" t="s">
        <v>704</v>
      </c>
      <c r="B15" s="4" t="s">
        <v>721</v>
      </c>
    </row>
    <row r="16" spans="1:2">
      <c r="A16" s="4" t="s">
        <v>706</v>
      </c>
      <c r="B16" s="4" t="s">
        <v>722</v>
      </c>
    </row>
    <row r="17" spans="1:2">
      <c r="A17" s="4" t="s">
        <v>708</v>
      </c>
      <c r="B17" s="4" t="s">
        <v>723</v>
      </c>
    </row>
    <row r="18" spans="1:2">
      <c r="A18" s="4" t="s">
        <v>710</v>
      </c>
      <c r="B18" s="4" t="s">
        <v>724</v>
      </c>
    </row>
    <row r="19" spans="1:2">
      <c r="A19" s="4" t="s">
        <v>712</v>
      </c>
      <c r="B19" s="4" t="s">
        <v>716</v>
      </c>
    </row>
    <row r="20" spans="1:2">
      <c r="A20" s="4" t="s">
        <v>620</v>
      </c>
    </row>
    <row r="21" spans="1:2">
      <c r="A21" s="3" t="s">
        <v>630</v>
      </c>
    </row>
    <row r="22" spans="1:2">
      <c r="A22" s="4" t="s">
        <v>704</v>
      </c>
      <c r="B22" s="4" t="s">
        <v>725</v>
      </c>
    </row>
    <row r="23" spans="1:2">
      <c r="A23" s="4" t="s">
        <v>706</v>
      </c>
      <c r="B23" s="4" t="s">
        <v>726</v>
      </c>
    </row>
    <row r="24" spans="1:2">
      <c r="A24" s="4" t="s">
        <v>708</v>
      </c>
      <c r="B24" s="4" t="s">
        <v>727</v>
      </c>
    </row>
    <row r="25" spans="1:2">
      <c r="A25" s="4" t="s">
        <v>710</v>
      </c>
      <c r="B25" s="4" t="s">
        <v>728</v>
      </c>
    </row>
    <row r="26" spans="1:2">
      <c r="A26" s="4" t="s">
        <v>712</v>
      </c>
      <c r="B26" s="4" t="s">
        <v>729</v>
      </c>
    </row>
    <row r="27" spans="1:2">
      <c r="A27" s="4" t="s">
        <v>714</v>
      </c>
      <c r="B27" s="4" t="s">
        <v>730</v>
      </c>
    </row>
    <row r="28" spans="1:2">
      <c r="A28" s="4" t="s">
        <v>715</v>
      </c>
      <c r="B28" s="4" t="s">
        <v>731</v>
      </c>
    </row>
    <row r="29" spans="1:2">
      <c r="A29" s="4" t="s">
        <v>717</v>
      </c>
      <c r="B29" s="4" t="s">
        <v>732</v>
      </c>
    </row>
    <row r="30" spans="1:2">
      <c r="A30" s="4" t="s">
        <v>733</v>
      </c>
      <c r="B30" s="4" t="s">
        <v>718</v>
      </c>
    </row>
    <row r="31" spans="1:2">
      <c r="A31" s="4" t="s">
        <v>665</v>
      </c>
    </row>
    <row r="32" spans="1:2">
      <c r="A32" s="3" t="s">
        <v>630</v>
      </c>
    </row>
    <row r="33" spans="1:2">
      <c r="A33" s="4" t="s">
        <v>704</v>
      </c>
      <c r="B33" s="4" t="s">
        <v>734</v>
      </c>
    </row>
    <row r="34" spans="1:2">
      <c r="A34" s="4" t="s">
        <v>706</v>
      </c>
      <c r="B34" s="4" t="s">
        <v>735</v>
      </c>
    </row>
    <row r="35" spans="1:2">
      <c r="A35" s="4" t="s">
        <v>708</v>
      </c>
      <c r="B35" s="4" t="s">
        <v>396</v>
      </c>
    </row>
    <row r="36" spans="1:2">
      <c r="A36" s="4" t="s">
        <v>710</v>
      </c>
      <c r="B36" s="4" t="s">
        <v>736</v>
      </c>
    </row>
    <row r="37" spans="1:2">
      <c r="A37" s="4" t="s">
        <v>712</v>
      </c>
      <c r="B37" s="4" t="s">
        <v>737</v>
      </c>
    </row>
    <row r="38" spans="1:2">
      <c r="A38" s="4" t="s">
        <v>714</v>
      </c>
      <c r="B38" s="4" t="s">
        <v>738</v>
      </c>
    </row>
    <row r="39" spans="1:2">
      <c r="A39" s="4" t="s">
        <v>715</v>
      </c>
      <c r="B39" s="4" t="s">
        <v>739</v>
      </c>
    </row>
    <row r="40" spans="1:2">
      <c r="A40" s="4" t="s">
        <v>717</v>
      </c>
      <c r="B40" s="4" t="s">
        <v>740</v>
      </c>
    </row>
    <row r="41" spans="1:2">
      <c r="A41" s="4" t="s">
        <v>719</v>
      </c>
      <c r="B41" s="4" t="s">
        <v>720</v>
      </c>
    </row>
    <row r="42" spans="1:2">
      <c r="A42" s="4" t="s">
        <v>733</v>
      </c>
      <c r="B42" s="4" t="s">
        <v>741</v>
      </c>
    </row>
    <row r="43" spans="1:2">
      <c r="A43" s="4" t="s">
        <v>676</v>
      </c>
    </row>
    <row r="44" spans="1:2">
      <c r="A44" s="3" t="s">
        <v>630</v>
      </c>
    </row>
    <row r="45" spans="1:2">
      <c r="A45" s="4" t="s">
        <v>704</v>
      </c>
      <c r="B45" s="4" t="s">
        <v>742</v>
      </c>
    </row>
    <row r="46" spans="1:2">
      <c r="A46" s="4" t="s">
        <v>706</v>
      </c>
      <c r="B46" s="4" t="s">
        <v>743</v>
      </c>
    </row>
    <row r="47" spans="1:2">
      <c r="A47" s="4" t="s">
        <v>708</v>
      </c>
      <c r="B47" s="4" t="s">
        <v>744</v>
      </c>
    </row>
    <row r="48" spans="1:2">
      <c r="A48" s="4" t="s">
        <v>710</v>
      </c>
      <c r="B48" s="4" t="s">
        <v>745</v>
      </c>
    </row>
    <row r="49" spans="1:2">
      <c r="A49" s="4" t="s">
        <v>712</v>
      </c>
      <c r="B49" s="4" t="s">
        <v>746</v>
      </c>
    </row>
    <row r="50" spans="1:2">
      <c r="A50" s="4" t="s">
        <v>714</v>
      </c>
      <c r="B50" s="4" t="s">
        <v>713</v>
      </c>
    </row>
    <row r="51" spans="1:2">
      <c r="A51" s="4" t="s">
        <v>715</v>
      </c>
      <c r="B51" s="4" t="s">
        <v>747</v>
      </c>
    </row>
    <row r="52" spans="1:2">
      <c r="A52" s="4" t="s">
        <v>717</v>
      </c>
      <c r="B52" s="4" t="s">
        <v>617</v>
      </c>
    </row>
    <row r="53" spans="1:2">
      <c r="A53" s="4" t="s">
        <v>719</v>
      </c>
      <c r="B53" s="4" t="s">
        <v>748</v>
      </c>
    </row>
    <row r="54" spans="1:2">
      <c r="A54" s="4" t="s">
        <v>733</v>
      </c>
      <c r="B54" s="4" t="s">
        <v>7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49</v>
      </c>
      <c r="B1" s="2" t="s">
        <v>379</v>
      </c>
      <c r="C1" s="2" t="s">
        <v>1</v>
      </c>
    </row>
    <row r="2" spans="1:6">
      <c r="B2" s="2" t="s">
        <v>750</v>
      </c>
      <c r="C2" s="2" t="s">
        <v>2</v>
      </c>
      <c r="D2" s="2" t="s">
        <v>40</v>
      </c>
      <c r="E2" s="2" t="s">
        <v>94</v>
      </c>
      <c r="F2" s="2" t="s">
        <v>751</v>
      </c>
    </row>
    <row r="3" spans="1:6">
      <c r="A3" s="3" t="s">
        <v>752</v>
      </c>
    </row>
    <row r="4" spans="1:6">
      <c r="A4" s="4" t="s">
        <v>753</v>
      </c>
      <c r="C4" s="5" t="n">
        <v>60000000</v>
      </c>
      <c r="D4" s="5" t="n">
        <v>59000000</v>
      </c>
    </row>
    <row r="5" spans="1:6">
      <c r="A5" s="4" t="s">
        <v>754</v>
      </c>
      <c r="C5" s="5" t="n">
        <v>250000</v>
      </c>
      <c r="D5" s="5" t="n">
        <v>250000</v>
      </c>
      <c r="E5" s="5" t="n">
        <v>250000</v>
      </c>
    </row>
    <row r="6" spans="1:6">
      <c r="A6" s="4" t="s">
        <v>755</v>
      </c>
    </row>
    <row r="7" spans="1:6">
      <c r="A7" s="3" t="s">
        <v>752</v>
      </c>
    </row>
    <row r="8" spans="1:6">
      <c r="A8" s="4" t="s">
        <v>756</v>
      </c>
      <c r="C8" s="4" t="s">
        <v>757</v>
      </c>
    </row>
    <row r="9" spans="1:6">
      <c r="A9" s="4" t="s">
        <v>758</v>
      </c>
    </row>
    <row r="10" spans="1:6">
      <c r="A10" s="3" t="s">
        <v>752</v>
      </c>
    </row>
    <row r="11" spans="1:6">
      <c r="A11" s="4" t="s">
        <v>759</v>
      </c>
      <c r="C11" s="5" t="n">
        <v>5000000</v>
      </c>
    </row>
    <row r="12" spans="1:6">
      <c r="A12" s="4" t="s">
        <v>760</v>
      </c>
    </row>
    <row r="13" spans="1:6">
      <c r="A13" s="3" t="s">
        <v>752</v>
      </c>
    </row>
    <row r="14" spans="1:6">
      <c r="A14" s="4" t="s">
        <v>753</v>
      </c>
      <c r="C14" s="6" t="n">
        <v>25000000</v>
      </c>
    </row>
    <row r="15" spans="1:6">
      <c r="A15" s="4" t="s">
        <v>761</v>
      </c>
      <c r="C15" s="5" t="n">
        <v>35000000</v>
      </c>
    </row>
    <row r="16" spans="1:6">
      <c r="A16" s="4" t="s">
        <v>762</v>
      </c>
      <c r="C16" s="4" t="s">
        <v>763</v>
      </c>
    </row>
    <row r="17" spans="1:6">
      <c r="A17" s="4" t="s">
        <v>764</v>
      </c>
      <c r="C17" s="4" t="s">
        <v>765</v>
      </c>
    </row>
    <row r="18" spans="1:6">
      <c r="A18" s="4" t="s">
        <v>766</v>
      </c>
      <c r="C18" s="4" t="s">
        <v>767</v>
      </c>
    </row>
    <row r="19" spans="1:6">
      <c r="A19" s="4" t="s">
        <v>768</v>
      </c>
    </row>
    <row r="20" spans="1:6">
      <c r="A20" s="3" t="s">
        <v>752</v>
      </c>
    </row>
    <row r="21" spans="1:6">
      <c r="A21" s="4" t="s">
        <v>769</v>
      </c>
      <c r="C21" s="4" t="s">
        <v>770</v>
      </c>
    </row>
    <row r="22" spans="1:6">
      <c r="A22" s="4" t="s">
        <v>771</v>
      </c>
    </row>
    <row r="23" spans="1:6">
      <c r="A23" s="3" t="s">
        <v>752</v>
      </c>
    </row>
    <row r="24" spans="1:6">
      <c r="A24" s="4" t="s">
        <v>772</v>
      </c>
      <c r="F24" s="5" t="n">
        <v>60000000</v>
      </c>
    </row>
    <row r="25" spans="1:6">
      <c r="A25" s="4" t="s">
        <v>773</v>
      </c>
    </row>
    <row r="26" spans="1:6">
      <c r="A26" s="3" t="s">
        <v>752</v>
      </c>
    </row>
    <row r="27" spans="1:6">
      <c r="A27" s="4" t="s">
        <v>772</v>
      </c>
      <c r="C27" s="5" t="n">
        <v>3463689</v>
      </c>
    </row>
    <row r="28" spans="1:6">
      <c r="A28" s="4" t="s">
        <v>774</v>
      </c>
      <c r="C28" s="5" t="n">
        <v>35000000</v>
      </c>
    </row>
    <row r="29" spans="1:6">
      <c r="A29" s="4" t="s">
        <v>775</v>
      </c>
    </row>
    <row r="30" spans="1:6">
      <c r="A30" s="3" t="s">
        <v>752</v>
      </c>
    </row>
    <row r="31" spans="1:6">
      <c r="A31" s="4" t="s">
        <v>776</v>
      </c>
      <c r="C31" s="4" t="s">
        <v>777</v>
      </c>
    </row>
    <row r="32" spans="1:6">
      <c r="A32" s="4" t="s">
        <v>778</v>
      </c>
    </row>
    <row r="33" spans="1:6">
      <c r="A33" s="3" t="s">
        <v>752</v>
      </c>
    </row>
    <row r="34" spans="1:6">
      <c r="A34" s="4" t="s">
        <v>753</v>
      </c>
      <c r="B34" s="5" t="n">
        <v>25000000</v>
      </c>
    </row>
    <row r="35" spans="1:6">
      <c r="A35" s="4" t="s">
        <v>761</v>
      </c>
      <c r="B35" s="5" t="n">
        <v>5000000</v>
      </c>
    </row>
    <row r="36" spans="1:6">
      <c r="A36" s="4" t="s">
        <v>779</v>
      </c>
      <c r="B36" s="4" t="s">
        <v>780</v>
      </c>
    </row>
    <row r="37" spans="1:6">
      <c r="A37" s="4" t="s">
        <v>781</v>
      </c>
    </row>
    <row r="38" spans="1:6">
      <c r="A38" s="3" t="s">
        <v>752</v>
      </c>
    </row>
    <row r="39" spans="1:6">
      <c r="A39" s="4" t="s">
        <v>769</v>
      </c>
      <c r="B39" s="4" t="s">
        <v>770</v>
      </c>
    </row>
    <row r="40" spans="1:6">
      <c r="A40" s="4" t="s">
        <v>782</v>
      </c>
    </row>
    <row r="41" spans="1:6">
      <c r="A41" s="3" t="s">
        <v>752</v>
      </c>
    </row>
    <row r="42" spans="1:6">
      <c r="A42" s="4" t="s">
        <v>772</v>
      </c>
      <c r="B42" s="5" t="n">
        <v>300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784</v>
      </c>
    </row>
    <row r="2" spans="1:2">
      <c r="A2" s="3" t="s">
        <v>785</v>
      </c>
    </row>
    <row r="3" spans="1:2">
      <c r="A3" s="4" t="s">
        <v>786</v>
      </c>
      <c r="B3" s="5" t="n">
        <v>1631800</v>
      </c>
    </row>
    <row r="4" spans="1:2">
      <c r="A4" s="4" t="s">
        <v>787</v>
      </c>
      <c r="B4" s="6" t="n">
        <v>40900431</v>
      </c>
    </row>
    <row r="5" spans="1:2">
      <c r="A5" s="4" t="s">
        <v>788</v>
      </c>
      <c r="B5" s="5" t="n">
        <v>34636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84</v>
      </c>
    </row>
    <row r="2" spans="1:2">
      <c r="A2" s="4" t="s">
        <v>773</v>
      </c>
    </row>
    <row r="3" spans="1:2">
      <c r="A3" s="3" t="s">
        <v>752</v>
      </c>
    </row>
    <row r="4" spans="1:2">
      <c r="A4" s="4" t="s">
        <v>790</v>
      </c>
      <c r="B4" s="5" t="n">
        <v>402482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40</v>
      </c>
      <c r="D2" s="2" t="s">
        <v>94</v>
      </c>
    </row>
    <row r="3" spans="1:4">
      <c r="A3" s="3" t="s">
        <v>427</v>
      </c>
    </row>
    <row r="4" spans="1:4">
      <c r="A4" s="4" t="s">
        <v>432</v>
      </c>
      <c r="B4" s="5" t="n">
        <v>1000000</v>
      </c>
    </row>
    <row r="5" spans="1:4">
      <c r="A5" s="4" t="s">
        <v>792</v>
      </c>
      <c r="B5" s="4" t="s">
        <v>442</v>
      </c>
    </row>
    <row r="6" spans="1:4">
      <c r="A6" s="4" t="s">
        <v>793</v>
      </c>
      <c r="B6" s="5" t="n">
        <v>5000000</v>
      </c>
    </row>
    <row r="7" spans="1:4">
      <c r="A7" s="4" t="s">
        <v>794</v>
      </c>
      <c r="B7" s="6" t="n">
        <v>5000000</v>
      </c>
      <c r="C7" s="5" t="n">
        <v>1000000</v>
      </c>
      <c r="D7" s="5" t="n">
        <v>975000</v>
      </c>
    </row>
    <row r="8" spans="1:4">
      <c r="A8" s="4" t="s">
        <v>795</v>
      </c>
      <c r="B8" s="5" t="n">
        <v>10000000</v>
      </c>
    </row>
    <row r="9" spans="1:4">
      <c r="A9" s="4" t="s">
        <v>796</v>
      </c>
      <c r="B9" s="4" t="s">
        <v>402</v>
      </c>
    </row>
    <row r="10" spans="1:4">
      <c r="A10" s="4" t="s">
        <v>448</v>
      </c>
    </row>
    <row r="11" spans="1:4">
      <c r="A11" s="3" t="s">
        <v>427</v>
      </c>
    </row>
    <row r="12" spans="1:4">
      <c r="A12" s="4" t="s">
        <v>432</v>
      </c>
      <c r="B12" s="5" t="n">
        <v>5000000</v>
      </c>
    </row>
    <row r="13" spans="1:4">
      <c r="A13" s="4" t="s">
        <v>797</v>
      </c>
      <c r="B13" s="6" t="n">
        <v>50000000</v>
      </c>
    </row>
    <row r="14" spans="1:4">
      <c r="A14" s="4" t="s">
        <v>400</v>
      </c>
    </row>
    <row r="15" spans="1:4">
      <c r="A15" s="3" t="s">
        <v>427</v>
      </c>
    </row>
    <row r="16" spans="1:4">
      <c r="A16" s="4" t="s">
        <v>432</v>
      </c>
      <c r="B16" s="6" t="n">
        <v>500000</v>
      </c>
    </row>
    <row r="17" spans="1:4">
      <c r="A17" s="4" t="s">
        <v>798</v>
      </c>
      <c r="B17" s="5" t="n">
        <v>175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40</v>
      </c>
      <c r="D2" s="2" t="s">
        <v>94</v>
      </c>
    </row>
    <row r="3" spans="1:4">
      <c r="A3" s="3" t="s">
        <v>427</v>
      </c>
    </row>
    <row r="4" spans="1:4">
      <c r="A4" s="4" t="s">
        <v>800</v>
      </c>
      <c r="B4" s="5" t="n">
        <v>326545370</v>
      </c>
      <c r="C4" s="5" t="n">
        <v>320956412</v>
      </c>
      <c r="D4" s="5" t="n">
        <v>293379217</v>
      </c>
    </row>
    <row r="5" spans="1:4">
      <c r="A5" s="4" t="s">
        <v>450</v>
      </c>
      <c r="B5" s="6" t="n">
        <v>326198234</v>
      </c>
      <c r="C5" s="6" t="n">
        <v>310179267</v>
      </c>
      <c r="D5" s="6" t="n">
        <v>282646219</v>
      </c>
    </row>
    <row r="6" spans="1:4">
      <c r="A6" s="4" t="s">
        <v>54</v>
      </c>
      <c r="B6" s="6" t="n">
        <v>135379777</v>
      </c>
      <c r="C6" s="6" t="n">
        <v>135032641</v>
      </c>
    </row>
    <row r="7" spans="1:4">
      <c r="A7" s="4" t="s">
        <v>801</v>
      </c>
    </row>
    <row r="8" spans="1:4">
      <c r="A8" s="3" t="s">
        <v>427</v>
      </c>
    </row>
    <row r="9" spans="1:4">
      <c r="A9" s="4" t="s">
        <v>800</v>
      </c>
      <c r="B9" s="6" t="n">
        <v>50160604</v>
      </c>
      <c r="C9" s="6" t="n">
        <v>51241267</v>
      </c>
      <c r="D9" s="6" t="n">
        <v>45354233</v>
      </c>
    </row>
    <row r="10" spans="1:4">
      <c r="A10" s="4" t="s">
        <v>450</v>
      </c>
      <c r="B10" s="6" t="n">
        <v>51266000</v>
      </c>
      <c r="C10" s="6" t="n">
        <v>49633348</v>
      </c>
      <c r="D10" s="6" t="n">
        <v>44318542</v>
      </c>
    </row>
    <row r="11" spans="1:4">
      <c r="A11" s="4" t="s">
        <v>63</v>
      </c>
      <c r="B11" s="6" t="n">
        <v>50652202</v>
      </c>
      <c r="C11" s="6" t="n">
        <v>44575268</v>
      </c>
      <c r="D11" s="6" t="n">
        <v>18588114</v>
      </c>
    </row>
    <row r="12" spans="1:4">
      <c r="A12" s="4" t="s">
        <v>54</v>
      </c>
      <c r="B12" s="6" t="n">
        <v>10108269</v>
      </c>
      <c r="C12" s="6" t="n">
        <v>11213665</v>
      </c>
      <c r="D12" s="6" t="n">
        <v>9605746</v>
      </c>
    </row>
    <row r="13" spans="1:4">
      <c r="A13" s="4" t="s">
        <v>452</v>
      </c>
      <c r="B13" s="5" t="n">
        <v>137904346</v>
      </c>
      <c r="C13" s="5" t="n">
        <v>116689871</v>
      </c>
      <c r="D13" s="5" t="n">
        <v>1036944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40</v>
      </c>
      <c r="D2" s="2" t="s">
        <v>94</v>
      </c>
    </row>
    <row r="3" spans="1:4">
      <c r="A3" s="3" t="s">
        <v>427</v>
      </c>
    </row>
    <row r="4" spans="1:4">
      <c r="A4" s="4" t="s">
        <v>450</v>
      </c>
      <c r="B4" s="5" t="n">
        <v>326198234</v>
      </c>
      <c r="C4" s="5" t="n">
        <v>310179267</v>
      </c>
      <c r="D4" s="5" t="n">
        <v>282646219</v>
      </c>
    </row>
    <row r="5" spans="1:4">
      <c r="A5" s="4" t="s">
        <v>54</v>
      </c>
      <c r="B5" s="6" t="n">
        <v>135379777</v>
      </c>
      <c r="C5" s="6" t="n">
        <v>135032641</v>
      </c>
    </row>
    <row r="6" spans="1:4">
      <c r="A6" s="4" t="s">
        <v>803</v>
      </c>
    </row>
    <row r="7" spans="1:4">
      <c r="A7" s="3" t="s">
        <v>427</v>
      </c>
    </row>
    <row r="8" spans="1:4">
      <c r="A8" s="4" t="s">
        <v>450</v>
      </c>
      <c r="B8" s="6" t="n">
        <v>326198234</v>
      </c>
      <c r="C8" s="6" t="n">
        <v>310179267</v>
      </c>
      <c r="D8" s="6" t="n">
        <v>282646219</v>
      </c>
    </row>
    <row r="9" spans="1:4">
      <c r="A9" s="4" t="s">
        <v>63</v>
      </c>
      <c r="B9" s="6" t="n">
        <v>246223074</v>
      </c>
      <c r="C9" s="6" t="n">
        <v>218523260</v>
      </c>
      <c r="D9" s="6" t="n">
        <v>156479885</v>
      </c>
    </row>
    <row r="10" spans="1:4">
      <c r="A10" s="4" t="s">
        <v>54</v>
      </c>
      <c r="B10" s="6" t="n">
        <v>135379777</v>
      </c>
      <c r="C10" s="6" t="n">
        <v>135032641</v>
      </c>
      <c r="D10" s="6" t="n">
        <v>124255495</v>
      </c>
    </row>
    <row r="11" spans="1:4">
      <c r="A11" s="4" t="s">
        <v>452</v>
      </c>
      <c r="B11" s="5" t="n">
        <v>339267525</v>
      </c>
      <c r="C11" s="5" t="n">
        <v>293271257</v>
      </c>
      <c r="D11" s="5" t="n">
        <v>2591471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40</v>
      </c>
      <c r="D2" s="2" t="s">
        <v>94</v>
      </c>
    </row>
    <row r="3" spans="1:4">
      <c r="A3" s="3" t="s">
        <v>805</v>
      </c>
    </row>
    <row r="4" spans="1:4">
      <c r="A4" s="4" t="s">
        <v>806</v>
      </c>
      <c r="B4" s="5" t="n">
        <v>594078723</v>
      </c>
      <c r="C4" s="5" t="n">
        <v>584007351</v>
      </c>
      <c r="D4" s="5" t="n">
        <v>537880237</v>
      </c>
    </row>
    <row r="5" spans="1:4">
      <c r="A5" s="4" t="s">
        <v>461</v>
      </c>
      <c r="B5" s="6" t="n">
        <v>476482451</v>
      </c>
      <c r="C5" s="6" t="n">
        <v>466087983</v>
      </c>
      <c r="D5" s="6" t="n">
        <v>437532812</v>
      </c>
    </row>
    <row r="6" spans="1:4">
      <c r="A6" s="4" t="s">
        <v>462</v>
      </c>
      <c r="B6" s="6" t="n">
        <v>-326545370</v>
      </c>
      <c r="C6" s="6" t="n">
        <v>-320956412</v>
      </c>
      <c r="D6" s="6" t="n">
        <v>-293379217</v>
      </c>
    </row>
    <row r="7" spans="1:4">
      <c r="A7" s="4" t="s">
        <v>465</v>
      </c>
      <c r="B7" s="5" t="n">
        <v>744015804</v>
      </c>
      <c r="C7" s="5" t="n">
        <v>729138922</v>
      </c>
      <c r="D7" s="5" t="n">
        <v>6820338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808</v>
      </c>
      <c r="J1" s="2" t="s">
        <v>1</v>
      </c>
    </row>
    <row r="2" spans="1:12">
      <c r="B2" s="2" t="s">
        <v>2</v>
      </c>
      <c r="C2" s="2" t="s">
        <v>809</v>
      </c>
      <c r="D2" s="2" t="s">
        <v>4</v>
      </c>
      <c r="E2" s="2" t="s">
        <v>810</v>
      </c>
      <c r="F2" s="2" t="s">
        <v>40</v>
      </c>
      <c r="G2" s="2" t="s">
        <v>811</v>
      </c>
      <c r="H2" s="2" t="s">
        <v>812</v>
      </c>
      <c r="I2" s="2" t="s">
        <v>813</v>
      </c>
      <c r="J2" s="2" t="s">
        <v>2</v>
      </c>
      <c r="K2" s="2" t="s">
        <v>40</v>
      </c>
      <c r="L2" s="2" t="s">
        <v>94</v>
      </c>
    </row>
    <row r="3" spans="1:12">
      <c r="A3" s="3" t="s">
        <v>814</v>
      </c>
    </row>
    <row r="4" spans="1:12">
      <c r="A4" s="4" t="s">
        <v>806</v>
      </c>
      <c r="J4" s="5" t="n">
        <v>593976241</v>
      </c>
      <c r="K4" s="5" t="n">
        <v>561178447</v>
      </c>
      <c r="L4" s="5" t="n">
        <v>515721745</v>
      </c>
    </row>
    <row r="5" spans="1:12">
      <c r="A5" s="4" t="s">
        <v>461</v>
      </c>
      <c r="J5" s="6" t="n">
        <v>473512866</v>
      </c>
      <c r="K5" s="6" t="n">
        <v>451515575</v>
      </c>
      <c r="L5" s="6" t="n">
        <v>423129271</v>
      </c>
    </row>
    <row r="6" spans="1:12">
      <c r="A6" s="4" t="s">
        <v>462</v>
      </c>
      <c r="J6" s="6" t="n">
        <v>-326198234</v>
      </c>
      <c r="K6" s="6" t="n">
        <v>-310179267</v>
      </c>
      <c r="L6" s="6" t="n">
        <v>-282646219</v>
      </c>
    </row>
    <row r="7" spans="1:12">
      <c r="A7" s="4" t="s">
        <v>815</v>
      </c>
      <c r="B7" s="5" t="n">
        <v>186150478</v>
      </c>
      <c r="C7" s="5" t="n">
        <v>187661705</v>
      </c>
      <c r="D7" s="5" t="n">
        <v>185714110</v>
      </c>
      <c r="E7" s="5" t="n">
        <v>181764580</v>
      </c>
      <c r="F7" s="5" t="n">
        <v>181059920</v>
      </c>
      <c r="G7" s="5" t="n">
        <v>177283816</v>
      </c>
      <c r="H7" s="5" t="n">
        <v>175014872</v>
      </c>
      <c r="I7" s="5" t="n">
        <v>169156147</v>
      </c>
      <c r="J7" s="5" t="n">
        <v>741290873</v>
      </c>
      <c r="K7" s="5" t="n">
        <v>702514755</v>
      </c>
      <c r="L7" s="5" t="n">
        <v>656204797</v>
      </c>
    </row>
    <row r="8" spans="1:12">
      <c r="A8" s="4" t="s">
        <v>816</v>
      </c>
      <c r="J8" s="4" t="s">
        <v>429</v>
      </c>
      <c r="K8" s="4" t="s">
        <v>430</v>
      </c>
      <c r="L8" s="4" t="s">
        <v>43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7</v>
      </c>
      <c r="B1" s="2" t="s">
        <v>1</v>
      </c>
    </row>
    <row r="2" spans="1:4">
      <c r="B2" s="2" t="s">
        <v>2</v>
      </c>
      <c r="C2" s="2" t="s">
        <v>40</v>
      </c>
      <c r="D2" s="2" t="s">
        <v>94</v>
      </c>
    </row>
    <row r="3" spans="1:4">
      <c r="A3" s="3" t="s">
        <v>818</v>
      </c>
    </row>
    <row r="4" spans="1:4">
      <c r="A4" s="4" t="s">
        <v>819</v>
      </c>
      <c r="B4" s="4" t="s">
        <v>820</v>
      </c>
      <c r="C4" s="4" t="s">
        <v>821</v>
      </c>
      <c r="D4" s="4" t="s">
        <v>821</v>
      </c>
    </row>
    <row r="5" spans="1:4">
      <c r="A5" s="4" t="s">
        <v>822</v>
      </c>
      <c r="C5" s="5" t="n">
        <v>4752547</v>
      </c>
    </row>
    <row r="6" spans="1:4">
      <c r="A6" s="4" t="s">
        <v>823</v>
      </c>
      <c r="C6" s="6" t="n">
        <v>8500000</v>
      </c>
    </row>
    <row r="7" spans="1:4">
      <c r="A7" s="4" t="s">
        <v>824</v>
      </c>
      <c r="B7" s="5" t="n">
        <v>4200000</v>
      </c>
    </row>
    <row r="8" spans="1:4">
      <c r="A8" s="4" t="s">
        <v>825</v>
      </c>
      <c r="B8" s="4" t="s">
        <v>826</v>
      </c>
    </row>
    <row r="9" spans="1:4">
      <c r="A9" s="4" t="s">
        <v>827</v>
      </c>
      <c r="B9" s="4" t="s">
        <v>828</v>
      </c>
    </row>
    <row r="10" spans="1:4">
      <c r="A10" s="4" t="s">
        <v>829</v>
      </c>
      <c r="B10" s="4" t="s">
        <v>830</v>
      </c>
    </row>
    <row r="11" spans="1:4">
      <c r="A11" s="4" t="s">
        <v>831</v>
      </c>
      <c r="B11" s="5" t="n">
        <v>32400000</v>
      </c>
      <c r="C11" s="6" t="n">
        <v>23100000</v>
      </c>
    </row>
    <row r="12" spans="1:4">
      <c r="A12" s="4" t="s">
        <v>832</v>
      </c>
    </row>
    <row r="13" spans="1:4">
      <c r="A13" s="3" t="s">
        <v>818</v>
      </c>
    </row>
    <row r="14" spans="1:4">
      <c r="A14" s="4" t="s">
        <v>833</v>
      </c>
      <c r="B14" s="5" t="n">
        <v>8100000</v>
      </c>
      <c r="C14" s="6" t="n">
        <v>7700000</v>
      </c>
    </row>
    <row r="15" spans="1:4">
      <c r="A15" s="4" t="s">
        <v>834</v>
      </c>
    </row>
    <row r="16" spans="1:4">
      <c r="A16" s="3" t="s">
        <v>818</v>
      </c>
    </row>
    <row r="17" spans="1:4">
      <c r="A17" s="4" t="s">
        <v>835</v>
      </c>
      <c r="B17" s="4" t="s">
        <v>836</v>
      </c>
    </row>
    <row r="18" spans="1:4">
      <c r="A18" s="4" t="s">
        <v>837</v>
      </c>
    </row>
    <row r="19" spans="1:4">
      <c r="A19" s="3" t="s">
        <v>818</v>
      </c>
    </row>
    <row r="20" spans="1:4">
      <c r="A20" s="4" t="s">
        <v>835</v>
      </c>
      <c r="B20" s="4" t="s">
        <v>13</v>
      </c>
    </row>
    <row r="21" spans="1:4">
      <c r="A21" s="4" t="s">
        <v>446</v>
      </c>
    </row>
    <row r="22" spans="1:4">
      <c r="A22" s="3" t="s">
        <v>818</v>
      </c>
    </row>
    <row r="23" spans="1:4">
      <c r="A23" s="4" t="s">
        <v>833</v>
      </c>
      <c r="B23" s="5" t="n">
        <v>264467</v>
      </c>
      <c r="C23" s="5" t="n">
        <v>264467</v>
      </c>
    </row>
    <row r="24" spans="1:4">
      <c r="A24" s="4" t="s">
        <v>838</v>
      </c>
      <c r="B24" s="5" t="n">
        <v>3600000</v>
      </c>
    </row>
    <row r="25" spans="1:4">
      <c r="A25" s="4" t="s">
        <v>829</v>
      </c>
      <c r="B25" s="4" t="s">
        <v>839</v>
      </c>
    </row>
    <row r="26" spans="1:4">
      <c r="A26" s="4" t="s">
        <v>840</v>
      </c>
      <c r="B26" s="5" t="n">
        <v>37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1</v>
      </c>
      <c r="B1" s="2" t="s">
        <v>1</v>
      </c>
    </row>
    <row r="2" spans="1:4">
      <c r="B2" s="2" t="s">
        <v>2</v>
      </c>
      <c r="C2" s="2" t="s">
        <v>40</v>
      </c>
      <c r="D2" s="2" t="s">
        <v>94</v>
      </c>
    </row>
    <row r="3" spans="1:4">
      <c r="A3" s="3" t="s">
        <v>842</v>
      </c>
    </row>
    <row r="4" spans="1:4">
      <c r="A4" s="4" t="s">
        <v>843</v>
      </c>
      <c r="B4" s="5" t="n">
        <v>-11296704</v>
      </c>
      <c r="C4" s="5" t="n">
        <v>-2139061</v>
      </c>
      <c r="D4" s="5" t="n">
        <v>8496405</v>
      </c>
    </row>
    <row r="5" spans="1:4">
      <c r="A5" s="4" t="s">
        <v>844</v>
      </c>
      <c r="B5" s="6" t="n">
        <v>-4179805</v>
      </c>
      <c r="C5" s="6" t="n">
        <v>7137423</v>
      </c>
      <c r="D5" s="6" t="n">
        <v>2030865</v>
      </c>
    </row>
    <row r="6" spans="1:4">
      <c r="A6" s="4" t="s">
        <v>845</v>
      </c>
      <c r="B6" s="5" t="n">
        <v>-15476509</v>
      </c>
      <c r="C6" s="5" t="n">
        <v>4998362</v>
      </c>
      <c r="D6" s="5" t="n">
        <v>105272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6</v>
      </c>
      <c r="B1" s="2" t="s">
        <v>1</v>
      </c>
    </row>
    <row r="2" spans="1:4">
      <c r="B2" s="2" t="s">
        <v>2</v>
      </c>
      <c r="C2" s="2" t="s">
        <v>40</v>
      </c>
      <c r="D2" s="2" t="s">
        <v>94</v>
      </c>
    </row>
    <row r="3" spans="1:4">
      <c r="A3" s="3" t="s">
        <v>847</v>
      </c>
    </row>
    <row r="4" spans="1:4">
      <c r="A4" s="4" t="s">
        <v>848</v>
      </c>
      <c r="B4" s="5" t="n">
        <v>-48236849</v>
      </c>
      <c r="C4" s="5" t="n">
        <v>12114462</v>
      </c>
      <c r="D4" s="5" t="n">
        <v>41328407</v>
      </c>
    </row>
    <row r="5" spans="1:4">
      <c r="A5" s="4" t="s">
        <v>849</v>
      </c>
      <c r="B5" s="6" t="n">
        <v>-10129738</v>
      </c>
      <c r="C5" s="6" t="n">
        <v>4240062</v>
      </c>
      <c r="D5" s="6" t="n">
        <v>14464942</v>
      </c>
    </row>
    <row r="6" spans="1:4">
      <c r="A6" s="4" t="s">
        <v>850</v>
      </c>
      <c r="B6" s="6" t="n">
        <v>-1521090</v>
      </c>
      <c r="C6" s="6" t="n">
        <v>-3241530</v>
      </c>
      <c r="D6" s="6" t="n">
        <v>-3951926</v>
      </c>
    </row>
    <row r="7" spans="1:4">
      <c r="A7" s="4" t="s">
        <v>851</v>
      </c>
      <c r="B7" s="6" t="n">
        <v>405204</v>
      </c>
      <c r="C7" s="6" t="n">
        <v>518948</v>
      </c>
      <c r="D7" s="6" t="n">
        <v>629697</v>
      </c>
    </row>
    <row r="8" spans="1:4">
      <c r="A8" s="4" t="s">
        <v>852</v>
      </c>
      <c r="C8" s="6" t="n">
        <v>4752547</v>
      </c>
    </row>
    <row r="9" spans="1:4">
      <c r="A9" s="4" t="s">
        <v>853</v>
      </c>
      <c r="B9" s="6" t="n">
        <v>-99726</v>
      </c>
      <c r="C9" s="6" t="n">
        <v>-508409</v>
      </c>
      <c r="D9" s="6" t="n">
        <v>-691616</v>
      </c>
    </row>
    <row r="10" spans="1:4">
      <c r="A10" s="4" t="s">
        <v>824</v>
      </c>
      <c r="B10" s="6" t="n">
        <v>-4210523</v>
      </c>
    </row>
    <row r="11" spans="1:4">
      <c r="A11" s="4" t="s">
        <v>854</v>
      </c>
      <c r="B11" s="6" t="n">
        <v>-25938</v>
      </c>
      <c r="C11" s="6" t="n">
        <v>-873515</v>
      </c>
    </row>
    <row r="12" spans="1:4">
      <c r="A12" s="4" t="s">
        <v>109</v>
      </c>
      <c r="B12" s="6" t="n">
        <v>105302</v>
      </c>
      <c r="C12" s="6" t="n">
        <v>110259</v>
      </c>
      <c r="D12" s="6" t="n">
        <v>76173</v>
      </c>
    </row>
    <row r="13" spans="1:4">
      <c r="A13" s="4" t="s">
        <v>845</v>
      </c>
      <c r="B13" s="5" t="n">
        <v>-15476509</v>
      </c>
      <c r="C13" s="5" t="n">
        <v>4998362</v>
      </c>
      <c r="D13" s="5" t="n">
        <v>105272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40</v>
      </c>
    </row>
    <row r="2" spans="1:3">
      <c r="A2" s="3" t="s">
        <v>856</v>
      </c>
    </row>
    <row r="3" spans="1:3">
      <c r="A3" s="4" t="s">
        <v>857</v>
      </c>
      <c r="B3" s="5" t="n">
        <v>15634433</v>
      </c>
      <c r="C3" s="5" t="n">
        <v>15511854</v>
      </c>
    </row>
    <row r="4" spans="1:3">
      <c r="A4" s="4" t="s">
        <v>858</v>
      </c>
      <c r="B4" s="6" t="n">
        <v>7644415</v>
      </c>
      <c r="C4" s="6" t="n">
        <v>4164246</v>
      </c>
    </row>
    <row r="5" spans="1:3">
      <c r="A5" s="4" t="s">
        <v>859</v>
      </c>
      <c r="B5" s="6" t="n">
        <v>3090010</v>
      </c>
      <c r="C5" s="6" t="n">
        <v>683979</v>
      </c>
    </row>
    <row r="6" spans="1:3">
      <c r="A6" s="4" t="s">
        <v>860</v>
      </c>
      <c r="B6" s="6" t="n">
        <v>3782145</v>
      </c>
      <c r="C6" s="6" t="n">
        <v>713549</v>
      </c>
    </row>
    <row r="7" spans="1:3">
      <c r="A7" s="4" t="s">
        <v>60</v>
      </c>
      <c r="B7" s="6" t="n">
        <v>2517791</v>
      </c>
      <c r="C7" s="6" t="n">
        <v>2300595</v>
      </c>
    </row>
    <row r="8" spans="1:3">
      <c r="A8" s="4" t="s">
        <v>861</v>
      </c>
      <c r="B8" s="6" t="n">
        <v>40738990</v>
      </c>
      <c r="C8" s="6" t="n">
        <v>31087424</v>
      </c>
    </row>
    <row r="9" spans="1:3">
      <c r="A9" s="4" t="s">
        <v>862</v>
      </c>
      <c r="B9" s="6" t="n">
        <v>-8334663</v>
      </c>
      <c r="C9" s="6" t="n">
        <v>-7977668</v>
      </c>
    </row>
    <row r="10" spans="1:3">
      <c r="A10" s="4" t="s">
        <v>863</v>
      </c>
      <c r="B10" s="6" t="n">
        <v>32404327</v>
      </c>
      <c r="C10" s="6" t="n">
        <v>23109756</v>
      </c>
    </row>
    <row r="11" spans="1:3">
      <c r="A11" s="3" t="s">
        <v>864</v>
      </c>
    </row>
    <row r="12" spans="1:3">
      <c r="A12" s="4" t="s">
        <v>52</v>
      </c>
      <c r="B12" s="6" t="n">
        <v>12729176</v>
      </c>
      <c r="C12" s="6" t="n">
        <v>12660871</v>
      </c>
    </row>
    <row r="13" spans="1:3">
      <c r="A13" s="4" t="s">
        <v>865</v>
      </c>
      <c r="B13" s="6" t="n">
        <v>2339068</v>
      </c>
    </row>
    <row r="14" spans="1:3">
      <c r="A14" s="4" t="s">
        <v>60</v>
      </c>
      <c r="B14" s="6" t="n">
        <v>4266328</v>
      </c>
      <c r="C14" s="6" t="n">
        <v>3320042</v>
      </c>
    </row>
    <row r="15" spans="1:3">
      <c r="A15" s="4" t="s">
        <v>866</v>
      </c>
      <c r="B15" s="6" t="n">
        <v>19334572</v>
      </c>
      <c r="C15" s="6" t="n">
        <v>15980913</v>
      </c>
    </row>
    <row r="16" spans="1:3">
      <c r="A16" s="4" t="s">
        <v>867</v>
      </c>
      <c r="B16" s="6" t="n">
        <v>13069755</v>
      </c>
      <c r="C16" s="6" t="n">
        <v>7128843</v>
      </c>
    </row>
    <row r="17" spans="1:3">
      <c r="A17" s="4" t="s">
        <v>832</v>
      </c>
    </row>
    <row r="18" spans="1:3">
      <c r="A18" s="3" t="s">
        <v>856</v>
      </c>
    </row>
    <row r="19" spans="1:3">
      <c r="A19" s="4" t="s">
        <v>868</v>
      </c>
      <c r="B19" s="5" t="n">
        <v>8070196</v>
      </c>
      <c r="C19" s="5" t="n">
        <v>77132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69</v>
      </c>
      <c r="B1" s="2" t="s">
        <v>1</v>
      </c>
      <c r="E1" s="2" t="s">
        <v>870</v>
      </c>
    </row>
    <row r="2" spans="1:6">
      <c r="B2" s="2" t="s">
        <v>2</v>
      </c>
      <c r="C2" s="2" t="s">
        <v>40</v>
      </c>
      <c r="D2" s="2" t="s">
        <v>94</v>
      </c>
      <c r="E2" s="2" t="s">
        <v>2</v>
      </c>
      <c r="F2" s="2" t="s">
        <v>871</v>
      </c>
    </row>
    <row r="3" spans="1:6">
      <c r="A3" s="3" t="s">
        <v>872</v>
      </c>
    </row>
    <row r="4" spans="1:6">
      <c r="A4" s="4" t="s">
        <v>395</v>
      </c>
      <c r="B4" s="4" t="s">
        <v>396</v>
      </c>
    </row>
    <row r="5" spans="1:6">
      <c r="A5" s="4" t="s">
        <v>36</v>
      </c>
    </row>
    <row r="6" spans="1:6">
      <c r="A6" s="3" t="s">
        <v>872</v>
      </c>
    </row>
    <row r="7" spans="1:6">
      <c r="A7" s="4" t="s">
        <v>873</v>
      </c>
      <c r="B7" s="6" t="n">
        <v>3002588</v>
      </c>
      <c r="E7" s="6" t="n">
        <v>3002588</v>
      </c>
    </row>
    <row r="8" spans="1:6">
      <c r="A8" s="4" t="s">
        <v>38</v>
      </c>
    </row>
    <row r="9" spans="1:6">
      <c r="A9" s="3" t="s">
        <v>872</v>
      </c>
    </row>
    <row r="10" spans="1:6">
      <c r="A10" s="4" t="s">
        <v>873</v>
      </c>
      <c r="C10" s="6" t="n">
        <v>72465</v>
      </c>
    </row>
    <row r="11" spans="1:6">
      <c r="A11" s="4" t="s">
        <v>874</v>
      </c>
    </row>
    <row r="12" spans="1:6">
      <c r="A12" s="3" t="s">
        <v>872</v>
      </c>
    </row>
    <row r="13" spans="1:6">
      <c r="A13" s="4" t="s">
        <v>875</v>
      </c>
      <c r="F13" s="6" t="n">
        <v>500000</v>
      </c>
    </row>
    <row r="14" spans="1:6">
      <c r="A14" s="4" t="s">
        <v>876</v>
      </c>
      <c r="B14" s="6" t="n">
        <v>0</v>
      </c>
      <c r="C14" s="6" t="n">
        <v>0</v>
      </c>
      <c r="D14" s="6" t="n">
        <v>0</v>
      </c>
      <c r="E14" s="6" t="n">
        <v>57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877</v>
      </c>
      <c r="B1" s="2" t="s">
        <v>878</v>
      </c>
      <c r="C1" s="2" t="s">
        <v>879</v>
      </c>
      <c r="D1" s="2" t="s">
        <v>880</v>
      </c>
      <c r="E1" s="2" t="s">
        <v>881</v>
      </c>
      <c r="F1" s="2" t="s">
        <v>2</v>
      </c>
      <c r="G1" s="2" t="s">
        <v>40</v>
      </c>
      <c r="H1" s="2" t="s">
        <v>94</v>
      </c>
      <c r="I1" s="2" t="s">
        <v>611</v>
      </c>
      <c r="J1" s="2" t="s">
        <v>691</v>
      </c>
    </row>
    <row r="2" spans="1:10">
      <c r="A2" s="3" t="s">
        <v>882</v>
      </c>
    </row>
    <row r="3" spans="1:10">
      <c r="A3" s="4" t="s">
        <v>883</v>
      </c>
      <c r="F3" s="5" t="n">
        <v>1700000</v>
      </c>
      <c r="G3" s="5" t="n">
        <v>2000000</v>
      </c>
      <c r="H3" s="5" t="n">
        <v>2500000</v>
      </c>
    </row>
    <row r="4" spans="1:10">
      <c r="A4" s="4" t="s">
        <v>884</v>
      </c>
      <c r="F4" s="6" t="n">
        <v>354412</v>
      </c>
      <c r="G4" s="6" t="n">
        <v>692164</v>
      </c>
      <c r="H4" s="6" t="n">
        <v>864210</v>
      </c>
    </row>
    <row r="5" spans="1:10">
      <c r="A5" s="4" t="s">
        <v>885</v>
      </c>
      <c r="F5" s="5" t="n">
        <v>2500000</v>
      </c>
      <c r="G5" s="6" t="n">
        <v>2900000</v>
      </c>
    </row>
    <row r="6" spans="1:10">
      <c r="A6" s="4" t="s">
        <v>886</v>
      </c>
      <c r="F6" s="4" t="s">
        <v>887</v>
      </c>
    </row>
    <row r="7" spans="1:10">
      <c r="A7" s="4" t="s">
        <v>888</v>
      </c>
      <c r="F7" s="5" t="n">
        <v>1100000</v>
      </c>
      <c r="G7" s="6" t="n">
        <v>13400000</v>
      </c>
      <c r="H7" s="6" t="n">
        <v>11200000</v>
      </c>
    </row>
    <row r="8" spans="1:10">
      <c r="A8" s="4" t="s">
        <v>889</v>
      </c>
      <c r="F8" s="5" t="n">
        <v>25938</v>
      </c>
      <c r="G8" s="5" t="n">
        <v>873515</v>
      </c>
      <c r="H8" s="5" t="n">
        <v>788700</v>
      </c>
    </row>
    <row r="9" spans="1:10">
      <c r="A9" s="4" t="s">
        <v>890</v>
      </c>
    </row>
    <row r="10" spans="1:10">
      <c r="A10" s="3" t="s">
        <v>882</v>
      </c>
    </row>
    <row r="11" spans="1:10">
      <c r="A11" s="4" t="s">
        <v>891</v>
      </c>
      <c r="I11" s="4" t="s">
        <v>585</v>
      </c>
    </row>
    <row r="12" spans="1:10">
      <c r="A12" s="4" t="s">
        <v>892</v>
      </c>
      <c r="I12" s="6" t="n">
        <v>500</v>
      </c>
    </row>
    <row r="13" spans="1:10">
      <c r="A13" s="4" t="s">
        <v>893</v>
      </c>
      <c r="F13" s="7" t="n">
        <v>1.66</v>
      </c>
      <c r="G13" s="7" t="n">
        <v>1.81</v>
      </c>
      <c r="H13" s="7" t="n">
        <v>1.94</v>
      </c>
    </row>
    <row r="14" spans="1:10">
      <c r="A14" s="4" t="s">
        <v>894</v>
      </c>
      <c r="F14" s="4" t="s">
        <v>895</v>
      </c>
      <c r="G14" s="4" t="s">
        <v>896</v>
      </c>
      <c r="H14" s="4" t="s">
        <v>897</v>
      </c>
    </row>
    <row r="15" spans="1:10">
      <c r="A15" s="4" t="s">
        <v>898</v>
      </c>
      <c r="F15" s="4" t="s">
        <v>438</v>
      </c>
      <c r="G15" s="4" t="s">
        <v>438</v>
      </c>
      <c r="H15" s="4" t="s">
        <v>438</v>
      </c>
    </row>
    <row r="16" spans="1:10">
      <c r="A16" s="4" t="s">
        <v>899</v>
      </c>
      <c r="F16" s="4" t="s">
        <v>900</v>
      </c>
      <c r="G16" s="4" t="s">
        <v>901</v>
      </c>
      <c r="H16" s="4" t="s">
        <v>402</v>
      </c>
    </row>
    <row r="17" spans="1:10">
      <c r="A17" s="4" t="s">
        <v>902</v>
      </c>
      <c r="F17" s="4" t="s">
        <v>903</v>
      </c>
      <c r="G17" s="4" t="s">
        <v>904</v>
      </c>
      <c r="H17" s="4" t="s">
        <v>904</v>
      </c>
    </row>
    <row r="18" spans="1:10">
      <c r="A18" s="4" t="s">
        <v>905</v>
      </c>
      <c r="F18" s="6" t="n">
        <v>42639</v>
      </c>
    </row>
    <row r="19" spans="1:10">
      <c r="A19" s="4" t="s">
        <v>906</v>
      </c>
    </row>
    <row r="20" spans="1:10">
      <c r="A20" s="3" t="s">
        <v>882</v>
      </c>
    </row>
    <row r="21" spans="1:10">
      <c r="A21" s="4" t="s">
        <v>907</v>
      </c>
      <c r="I21" s="6" t="n">
        <v>4500000</v>
      </c>
    </row>
    <row r="22" spans="1:10">
      <c r="A22" s="4" t="s">
        <v>908</v>
      </c>
      <c r="I22" s="6" t="n">
        <v>500000</v>
      </c>
    </row>
    <row r="23" spans="1:10">
      <c r="A23" s="4" t="s">
        <v>909</v>
      </c>
    </row>
    <row r="24" spans="1:10">
      <c r="A24" s="3" t="s">
        <v>882</v>
      </c>
    </row>
    <row r="25" spans="1:10">
      <c r="A25" s="4" t="s">
        <v>910</v>
      </c>
      <c r="C25" s="6" t="n">
        <v>8500</v>
      </c>
      <c r="D25" s="6" t="n">
        <v>9000</v>
      </c>
      <c r="E25" s="6" t="n">
        <v>8500</v>
      </c>
    </row>
    <row r="26" spans="1:10">
      <c r="A26" s="4" t="s">
        <v>911</v>
      </c>
    </row>
    <row r="27" spans="1:10">
      <c r="A27" s="3" t="s">
        <v>882</v>
      </c>
    </row>
    <row r="28" spans="1:10">
      <c r="A28" s="4" t="s">
        <v>891</v>
      </c>
      <c r="F28" s="4" t="s">
        <v>440</v>
      </c>
    </row>
    <row r="29" spans="1:10">
      <c r="A29" s="4" t="s">
        <v>912</v>
      </c>
      <c r="J29" s="6" t="n">
        <v>300000</v>
      </c>
    </row>
    <row r="30" spans="1:10">
      <c r="A30" s="4" t="s">
        <v>913</v>
      </c>
      <c r="F30" s="4" t="s">
        <v>914</v>
      </c>
    </row>
    <row r="31" spans="1:10">
      <c r="A31" s="4" t="s">
        <v>915</v>
      </c>
    </row>
    <row r="32" spans="1:10">
      <c r="A32" s="3" t="s">
        <v>882</v>
      </c>
    </row>
    <row r="33" spans="1:10">
      <c r="A33" s="4" t="s">
        <v>910</v>
      </c>
      <c r="B33" s="6" t="n">
        <v>24834</v>
      </c>
    </row>
    <row r="34" spans="1:10">
      <c r="A34" s="4" t="s">
        <v>916</v>
      </c>
      <c r="B34" s="7" t="n">
        <v>11.6</v>
      </c>
    </row>
    <row r="35" spans="1:10">
      <c r="A35" s="4" t="s">
        <v>917</v>
      </c>
    </row>
    <row r="36" spans="1:10">
      <c r="A36" s="3" t="s">
        <v>882</v>
      </c>
    </row>
    <row r="37" spans="1:10">
      <c r="A37" s="4" t="s">
        <v>910</v>
      </c>
      <c r="F37" s="6" t="n">
        <v>117935</v>
      </c>
      <c r="G37" s="6" t="n">
        <v>104418</v>
      </c>
      <c r="H37" s="6" t="n">
        <v>99800</v>
      </c>
    </row>
    <row r="38" spans="1:10">
      <c r="A38" s="4" t="s">
        <v>912</v>
      </c>
      <c r="I38" s="6" t="n">
        <v>350000</v>
      </c>
    </row>
    <row r="39" spans="1:10">
      <c r="A39" s="4" t="s">
        <v>913</v>
      </c>
      <c r="F39" s="4" t="s">
        <v>918</v>
      </c>
    </row>
    <row r="40" spans="1:10">
      <c r="A40" s="4" t="s">
        <v>919</v>
      </c>
      <c r="F40" s="5" t="n">
        <v>12000</v>
      </c>
    </row>
    <row r="41" spans="1:10">
      <c r="A41" s="4" t="s">
        <v>920</v>
      </c>
      <c r="F41" s="4" t="s">
        <v>9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40</v>
      </c>
      <c r="D2" s="2" t="s">
        <v>94</v>
      </c>
    </row>
    <row r="3" spans="1:4">
      <c r="A3" s="3" t="s">
        <v>923</v>
      </c>
    </row>
    <row r="4" spans="1:4">
      <c r="A4" s="4" t="s">
        <v>924</v>
      </c>
      <c r="B4" s="6" t="n">
        <v>9264462</v>
      </c>
      <c r="C4" s="6" t="n">
        <v>9338648</v>
      </c>
      <c r="D4" s="6" t="n">
        <v>8794952</v>
      </c>
    </row>
    <row r="5" spans="1:4">
      <c r="A5" s="4" t="s">
        <v>925</v>
      </c>
      <c r="B5" s="6" t="n">
        <v>1063000</v>
      </c>
      <c r="C5" s="6" t="n">
        <v>943000</v>
      </c>
      <c r="D5" s="6" t="n">
        <v>1417500</v>
      </c>
    </row>
    <row r="6" spans="1:4">
      <c r="A6" s="4" t="s">
        <v>926</v>
      </c>
      <c r="B6" s="6" t="n">
        <v>-79961</v>
      </c>
      <c r="C6" s="6" t="n">
        <v>-924019</v>
      </c>
      <c r="D6" s="6" t="n">
        <v>-832467</v>
      </c>
    </row>
    <row r="7" spans="1:4">
      <c r="A7" s="4" t="s">
        <v>927</v>
      </c>
      <c r="B7" s="6" t="n">
        <v>-222639</v>
      </c>
      <c r="C7" s="6" t="n">
        <v>-93167</v>
      </c>
      <c r="D7" s="6" t="n">
        <v>-41337</v>
      </c>
    </row>
    <row r="8" spans="1:4">
      <c r="A8" s="4" t="s">
        <v>928</v>
      </c>
      <c r="B8" s="6" t="n">
        <v>10024862</v>
      </c>
      <c r="C8" s="6" t="n">
        <v>9264462</v>
      </c>
      <c r="D8" s="6" t="n">
        <v>9338648</v>
      </c>
    </row>
    <row r="9" spans="1:4">
      <c r="A9" s="4" t="s">
        <v>929</v>
      </c>
      <c r="B9" s="6" t="n">
        <v>7936659</v>
      </c>
      <c r="C9" s="6" t="n">
        <v>6946677</v>
      </c>
      <c r="D9" s="6" t="n">
        <v>6347470</v>
      </c>
    </row>
    <row r="10" spans="1:4">
      <c r="A10" s="4" t="s">
        <v>930</v>
      </c>
      <c r="B10" s="7" t="n">
        <v>15.26</v>
      </c>
      <c r="C10" s="7" t="n">
        <v>14.95</v>
      </c>
      <c r="D10" s="7" t="n">
        <v>14.57</v>
      </c>
    </row>
    <row r="11" spans="1:4">
      <c r="A11" s="4" t="s">
        <v>931</v>
      </c>
      <c r="B11" s="8" t="n">
        <v>13.69</v>
      </c>
      <c r="C11" s="8" t="n">
        <v>17.58</v>
      </c>
      <c r="D11" s="8" t="n">
        <v>16.44</v>
      </c>
    </row>
    <row r="12" spans="1:4">
      <c r="A12" s="4" t="s">
        <v>932</v>
      </c>
      <c r="B12" s="8" t="n">
        <v>13.74</v>
      </c>
      <c r="C12" s="8" t="n">
        <v>14.45</v>
      </c>
      <c r="D12" s="8" t="n">
        <v>13.44</v>
      </c>
    </row>
    <row r="13" spans="1:4">
      <c r="A13" s="4" t="s">
        <v>933</v>
      </c>
      <c r="B13" s="6" t="n">
        <v>16</v>
      </c>
      <c r="C13" s="8" t="n">
        <v>15.43</v>
      </c>
      <c r="D13" s="8" t="n">
        <v>14.97</v>
      </c>
    </row>
    <row r="14" spans="1:4">
      <c r="A14" s="4" t="s">
        <v>934</v>
      </c>
      <c r="B14" s="8" t="n">
        <v>15.09</v>
      </c>
      <c r="C14" s="8" t="n">
        <v>15.26</v>
      </c>
      <c r="D14" s="8" t="n">
        <v>14.95</v>
      </c>
    </row>
    <row r="15" spans="1:4">
      <c r="A15" s="4" t="s">
        <v>935</v>
      </c>
      <c r="B15" s="7" t="n">
        <v>15.02</v>
      </c>
      <c r="C15" s="7" t="n">
        <v>14.9</v>
      </c>
      <c r="D15" s="7" t="n">
        <v>14.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40</v>
      </c>
      <c r="D2" s="2" t="s">
        <v>94</v>
      </c>
    </row>
    <row r="3" spans="1:4">
      <c r="A3" s="3" t="s">
        <v>882</v>
      </c>
    </row>
    <row r="4" spans="1:4">
      <c r="A4" s="4" t="s">
        <v>937</v>
      </c>
      <c r="B4" s="6" t="n">
        <v>10024862</v>
      </c>
    </row>
    <row r="5" spans="1:4">
      <c r="A5" s="4" t="s">
        <v>938</v>
      </c>
      <c r="B5" s="6" t="n">
        <v>7936659</v>
      </c>
      <c r="C5" s="6" t="n">
        <v>6946677</v>
      </c>
      <c r="D5" s="6" t="n">
        <v>6347470</v>
      </c>
    </row>
    <row r="6" spans="1:4">
      <c r="A6" s="4" t="s">
        <v>939</v>
      </c>
    </row>
    <row r="7" spans="1:4">
      <c r="A7" s="3" t="s">
        <v>882</v>
      </c>
    </row>
    <row r="8" spans="1:4">
      <c r="A8" s="4" t="s">
        <v>940</v>
      </c>
      <c r="B8" s="7" t="n">
        <v>12.5</v>
      </c>
    </row>
    <row r="9" spans="1:4">
      <c r="A9" s="4" t="s">
        <v>937</v>
      </c>
      <c r="B9" s="6" t="n">
        <v>991105</v>
      </c>
    </row>
    <row r="10" spans="1:4">
      <c r="A10" s="4" t="s">
        <v>941</v>
      </c>
      <c r="B10" s="4" t="s">
        <v>438</v>
      </c>
    </row>
    <row r="11" spans="1:4">
      <c r="A11" s="4" t="s">
        <v>938</v>
      </c>
      <c r="B11" s="6" t="n">
        <v>991105</v>
      </c>
    </row>
    <row r="12" spans="1:4">
      <c r="A12" s="4" t="s">
        <v>942</v>
      </c>
    </row>
    <row r="13" spans="1:4">
      <c r="A13" s="3" t="s">
        <v>882</v>
      </c>
    </row>
    <row r="14" spans="1:4">
      <c r="A14" s="4" t="s">
        <v>940</v>
      </c>
      <c r="B14" s="7" t="n">
        <v>14.5</v>
      </c>
    </row>
    <row r="15" spans="1:4">
      <c r="A15" s="4" t="s">
        <v>937</v>
      </c>
      <c r="B15" s="6" t="n">
        <v>1044319</v>
      </c>
    </row>
    <row r="16" spans="1:4">
      <c r="A16" s="4" t="s">
        <v>941</v>
      </c>
      <c r="B16" s="4" t="s">
        <v>943</v>
      </c>
    </row>
    <row r="17" spans="1:4">
      <c r="A17" s="4" t="s">
        <v>938</v>
      </c>
      <c r="B17" s="6" t="n">
        <v>1044319</v>
      </c>
    </row>
    <row r="18" spans="1:4">
      <c r="A18" s="4" t="s">
        <v>944</v>
      </c>
    </row>
    <row r="19" spans="1:4">
      <c r="A19" s="3" t="s">
        <v>882</v>
      </c>
    </row>
    <row r="20" spans="1:4">
      <c r="A20" s="4" t="s">
        <v>940</v>
      </c>
      <c r="B20" s="7" t="n">
        <v>15.9</v>
      </c>
    </row>
    <row r="21" spans="1:4">
      <c r="A21" s="4" t="s">
        <v>937</v>
      </c>
      <c r="B21" s="6" t="n">
        <v>2056804</v>
      </c>
    </row>
    <row r="22" spans="1:4">
      <c r="A22" s="4" t="s">
        <v>941</v>
      </c>
      <c r="B22" s="4" t="s">
        <v>585</v>
      </c>
    </row>
    <row r="23" spans="1:4">
      <c r="A23" s="4" t="s">
        <v>938</v>
      </c>
      <c r="B23" s="6" t="n">
        <v>2056804</v>
      </c>
    </row>
    <row r="24" spans="1:4">
      <c r="A24" s="4" t="s">
        <v>945</v>
      </c>
    </row>
    <row r="25" spans="1:4">
      <c r="A25" s="3" t="s">
        <v>882</v>
      </c>
    </row>
    <row r="26" spans="1:4">
      <c r="A26" s="4" t="s">
        <v>940</v>
      </c>
      <c r="B26" s="7" t="n">
        <v>15.8</v>
      </c>
    </row>
    <row r="27" spans="1:4">
      <c r="A27" s="4" t="s">
        <v>937</v>
      </c>
      <c r="B27" s="6" t="n">
        <v>1330581</v>
      </c>
    </row>
    <row r="28" spans="1:4">
      <c r="A28" s="4" t="s">
        <v>941</v>
      </c>
      <c r="B28" s="4" t="s">
        <v>946</v>
      </c>
    </row>
    <row r="29" spans="1:4">
      <c r="A29" s="4" t="s">
        <v>938</v>
      </c>
      <c r="B29" s="6" t="n">
        <v>1330581</v>
      </c>
    </row>
    <row r="30" spans="1:4">
      <c r="A30" s="4" t="s">
        <v>947</v>
      </c>
    </row>
    <row r="31" spans="1:4">
      <c r="A31" s="3" t="s">
        <v>882</v>
      </c>
    </row>
    <row r="32" spans="1:4">
      <c r="A32" s="4" t="s">
        <v>940</v>
      </c>
      <c r="B32" s="7" t="n">
        <v>13.64</v>
      </c>
    </row>
    <row r="33" spans="1:4">
      <c r="A33" s="4" t="s">
        <v>937</v>
      </c>
      <c r="B33" s="6" t="n">
        <v>1349877</v>
      </c>
    </row>
    <row r="34" spans="1:4">
      <c r="A34" s="4" t="s">
        <v>941</v>
      </c>
      <c r="B34" s="4" t="s">
        <v>826</v>
      </c>
    </row>
    <row r="35" spans="1:4">
      <c r="A35" s="4" t="s">
        <v>938</v>
      </c>
      <c r="B35" s="6" t="n">
        <v>1349877</v>
      </c>
    </row>
    <row r="36" spans="1:4">
      <c r="A36" s="4" t="s">
        <v>948</v>
      </c>
    </row>
    <row r="37" spans="1:4">
      <c r="A37" s="3" t="s">
        <v>882</v>
      </c>
    </row>
    <row r="38" spans="1:4">
      <c r="A38" s="4" t="s">
        <v>940</v>
      </c>
      <c r="B38" s="7" t="n">
        <v>16.48</v>
      </c>
    </row>
    <row r="39" spans="1:4">
      <c r="A39" s="4" t="s">
        <v>937</v>
      </c>
      <c r="B39" s="6" t="n">
        <v>1302110</v>
      </c>
    </row>
    <row r="40" spans="1:4">
      <c r="A40" s="4" t="s">
        <v>941</v>
      </c>
      <c r="B40" s="4" t="s">
        <v>438</v>
      </c>
    </row>
    <row r="41" spans="1:4">
      <c r="A41" s="4" t="s">
        <v>938</v>
      </c>
      <c r="B41" s="6" t="n">
        <v>867987</v>
      </c>
    </row>
    <row r="42" spans="1:4">
      <c r="A42" s="4" t="s">
        <v>949</v>
      </c>
    </row>
    <row r="43" spans="1:4">
      <c r="A43" s="3" t="s">
        <v>882</v>
      </c>
    </row>
    <row r="44" spans="1:4">
      <c r="A44" s="4" t="s">
        <v>940</v>
      </c>
      <c r="B44" s="7" t="n">
        <v>17.6</v>
      </c>
    </row>
    <row r="45" spans="1:4">
      <c r="A45" s="4" t="s">
        <v>937</v>
      </c>
      <c r="B45" s="6" t="n">
        <v>887966</v>
      </c>
    </row>
    <row r="46" spans="1:4">
      <c r="A46" s="4" t="s">
        <v>941</v>
      </c>
      <c r="B46" s="4" t="s">
        <v>943</v>
      </c>
    </row>
    <row r="47" spans="1:4">
      <c r="A47" s="4" t="s">
        <v>938</v>
      </c>
      <c r="B47" s="6" t="n">
        <v>295986</v>
      </c>
    </row>
    <row r="48" spans="1:4">
      <c r="A48" s="4" t="s">
        <v>950</v>
      </c>
    </row>
    <row r="49" spans="1:4">
      <c r="A49" s="3" t="s">
        <v>882</v>
      </c>
    </row>
    <row r="50" spans="1:4">
      <c r="A50" s="4" t="s">
        <v>940</v>
      </c>
      <c r="B50" s="7" t="n">
        <v>13.69</v>
      </c>
    </row>
    <row r="51" spans="1:4">
      <c r="A51" s="4" t="s">
        <v>937</v>
      </c>
      <c r="B51" s="6" t="n">
        <v>1062100</v>
      </c>
    </row>
    <row r="52" spans="1:4">
      <c r="A52" s="4" t="s">
        <v>941</v>
      </c>
      <c r="B52" s="4" t="s">
        <v>5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51</v>
      </c>
      <c r="B1" s="2" t="s">
        <v>952</v>
      </c>
      <c r="C1" s="2" t="s">
        <v>420</v>
      </c>
      <c r="D1" s="2" t="s">
        <v>953</v>
      </c>
      <c r="E1" s="2" t="s">
        <v>954</v>
      </c>
      <c r="F1" s="2" t="s">
        <v>955</v>
      </c>
      <c r="G1" s="2" t="s">
        <v>956</v>
      </c>
    </row>
    <row r="2" spans="1:7">
      <c r="A2" s="4" t="s">
        <v>957</v>
      </c>
    </row>
    <row r="3" spans="1:7">
      <c r="A3" s="3" t="s">
        <v>958</v>
      </c>
    </row>
    <row r="4" spans="1:7">
      <c r="A4" s="4" t="s">
        <v>959</v>
      </c>
      <c r="G4" s="7" t="n">
        <v>11.97</v>
      </c>
    </row>
    <row r="5" spans="1:7">
      <c r="A5" s="4" t="s">
        <v>960</v>
      </c>
      <c r="G5" s="6" t="n">
        <v>18387</v>
      </c>
    </row>
    <row r="6" spans="1:7">
      <c r="A6" s="4" t="s">
        <v>961</v>
      </c>
    </row>
    <row r="7" spans="1:7">
      <c r="A7" s="3" t="s">
        <v>958</v>
      </c>
    </row>
    <row r="8" spans="1:7">
      <c r="A8" s="4" t="s">
        <v>959</v>
      </c>
      <c r="F8" s="7" t="n">
        <v>11.83</v>
      </c>
    </row>
    <row r="9" spans="1:7">
      <c r="A9" s="4" t="s">
        <v>960</v>
      </c>
      <c r="F9" s="6" t="n">
        <v>22418</v>
      </c>
    </row>
    <row r="10" spans="1:7">
      <c r="A10" s="4" t="s">
        <v>962</v>
      </c>
    </row>
    <row r="11" spans="1:7">
      <c r="A11" s="3" t="s">
        <v>958</v>
      </c>
    </row>
    <row r="12" spans="1:7">
      <c r="A12" s="4" t="s">
        <v>959</v>
      </c>
      <c r="E12" s="7" t="n">
        <v>13.76</v>
      </c>
    </row>
    <row r="13" spans="1:7">
      <c r="A13" s="4" t="s">
        <v>960</v>
      </c>
      <c r="E13" s="6" t="n">
        <v>18512</v>
      </c>
    </row>
    <row r="14" spans="1:7">
      <c r="A14" s="4" t="s">
        <v>963</v>
      </c>
    </row>
    <row r="15" spans="1:7">
      <c r="A15" s="3" t="s">
        <v>958</v>
      </c>
    </row>
    <row r="16" spans="1:7">
      <c r="A16" s="4" t="s">
        <v>959</v>
      </c>
      <c r="D16" s="7" t="n">
        <v>13.52</v>
      </c>
    </row>
    <row r="17" spans="1:7">
      <c r="A17" s="4" t="s">
        <v>960</v>
      </c>
      <c r="D17" s="6" t="n">
        <v>25155</v>
      </c>
    </row>
    <row r="18" spans="1:7">
      <c r="A18" s="4" t="s">
        <v>964</v>
      </c>
    </row>
    <row r="19" spans="1:7">
      <c r="A19" s="3" t="s">
        <v>958</v>
      </c>
    </row>
    <row r="20" spans="1:7">
      <c r="A20" s="4" t="s">
        <v>959</v>
      </c>
      <c r="C20" s="7" t="n">
        <v>13.34</v>
      </c>
    </row>
    <row r="21" spans="1:7">
      <c r="A21" s="4" t="s">
        <v>960</v>
      </c>
      <c r="C21" s="6" t="n">
        <v>20662</v>
      </c>
    </row>
    <row r="22" spans="1:7">
      <c r="A22" s="4" t="s">
        <v>965</v>
      </c>
    </row>
    <row r="23" spans="1:7">
      <c r="A23" s="3" t="s">
        <v>958</v>
      </c>
    </row>
    <row r="24" spans="1:7">
      <c r="A24" s="4" t="s">
        <v>959</v>
      </c>
      <c r="B24" s="7" t="n">
        <v>11.57</v>
      </c>
    </row>
    <row r="25" spans="1:7">
      <c r="A25" s="4" t="s">
        <v>960</v>
      </c>
      <c r="B25" s="6" t="n">
        <v>278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40</v>
      </c>
      <c r="D2" s="2" t="s">
        <v>94</v>
      </c>
    </row>
    <row r="3" spans="1:4">
      <c r="A3" s="3" t="s">
        <v>967</v>
      </c>
    </row>
    <row r="4" spans="1:4">
      <c r="A4" s="4" t="s">
        <v>968</v>
      </c>
      <c r="B4" s="5" t="n">
        <v>364518536</v>
      </c>
      <c r="C4" s="5" t="n">
        <v>407125532</v>
      </c>
      <c r="D4" s="5" t="n">
        <v>421752063</v>
      </c>
    </row>
    <row r="5" spans="1:4">
      <c r="A5" s="4" t="s">
        <v>969</v>
      </c>
      <c r="B5" s="6" t="n">
        <v>-33246417</v>
      </c>
      <c r="C5" s="6" t="n">
        <v>1677549</v>
      </c>
      <c r="D5" s="6" t="n">
        <v>26926349</v>
      </c>
    </row>
    <row r="6" spans="1:4">
      <c r="A6" s="4" t="s">
        <v>397</v>
      </c>
    </row>
    <row r="7" spans="1:4">
      <c r="A7" s="3" t="s">
        <v>967</v>
      </c>
    </row>
    <row r="8" spans="1:4">
      <c r="A8" s="4" t="s">
        <v>968</v>
      </c>
      <c r="B8" s="6" t="n">
        <v>194386473</v>
      </c>
      <c r="C8" s="6" t="n">
        <v>223170835</v>
      </c>
      <c r="D8" s="6" t="n">
        <v>227907377</v>
      </c>
    </row>
    <row r="9" spans="1:4">
      <c r="A9" s="4" t="s">
        <v>970</v>
      </c>
      <c r="B9" s="6" t="n">
        <v>131803666</v>
      </c>
      <c r="C9" s="6" t="n">
        <v>161760924</v>
      </c>
      <c r="D9" s="6" t="n">
        <v>167872138</v>
      </c>
    </row>
    <row r="10" spans="1:4">
      <c r="A10" s="4" t="s">
        <v>969</v>
      </c>
      <c r="B10" s="6" t="n">
        <v>-22039704</v>
      </c>
      <c r="C10" s="6" t="n">
        <v>-312221</v>
      </c>
      <c r="D10" s="6" t="n">
        <v>15750876</v>
      </c>
    </row>
    <row r="11" spans="1:4">
      <c r="A11" s="4" t="s">
        <v>447</v>
      </c>
    </row>
    <row r="12" spans="1:4">
      <c r="A12" s="3" t="s">
        <v>967</v>
      </c>
    </row>
    <row r="13" spans="1:4">
      <c r="A13" s="4" t="s">
        <v>968</v>
      </c>
      <c r="B13" s="6" t="n">
        <v>45355785</v>
      </c>
      <c r="C13" s="6" t="n">
        <v>54503581</v>
      </c>
      <c r="D13" s="6" t="n">
        <v>63331001</v>
      </c>
    </row>
    <row r="14" spans="1:4">
      <c r="A14" s="4" t="s">
        <v>970</v>
      </c>
      <c r="B14" s="6" t="n">
        <v>-6346270</v>
      </c>
      <c r="C14" s="6" t="n">
        <v>2914532</v>
      </c>
      <c r="D14" s="6" t="n">
        <v>11881309</v>
      </c>
    </row>
    <row r="15" spans="1:4">
      <c r="A15" s="4" t="s">
        <v>969</v>
      </c>
      <c r="B15" s="6" t="n">
        <v>-9822457</v>
      </c>
      <c r="C15" s="6" t="n">
        <v>-3375434</v>
      </c>
      <c r="D15" s="6" t="n">
        <v>1774299</v>
      </c>
    </row>
    <row r="16" spans="1:4">
      <c r="A16" s="4" t="s">
        <v>446</v>
      </c>
    </row>
    <row r="17" spans="1:4">
      <c r="A17" s="3" t="s">
        <v>967</v>
      </c>
    </row>
    <row r="18" spans="1:4">
      <c r="A18" s="4" t="s">
        <v>968</v>
      </c>
      <c r="B18" s="6" t="n">
        <v>19593938</v>
      </c>
      <c r="C18" s="6" t="n">
        <v>23434801</v>
      </c>
      <c r="D18" s="6" t="n">
        <v>25543803</v>
      </c>
    </row>
    <row r="19" spans="1:4">
      <c r="A19" s="4" t="s">
        <v>970</v>
      </c>
      <c r="B19" s="6" t="n">
        <v>6462783</v>
      </c>
      <c r="C19" s="6" t="n">
        <v>10394533</v>
      </c>
      <c r="D19" s="6" t="n">
        <v>12614756</v>
      </c>
    </row>
    <row r="20" spans="1:4">
      <c r="A20" s="4" t="s">
        <v>969</v>
      </c>
      <c r="B20" s="6" t="n">
        <v>-3281643</v>
      </c>
      <c r="C20" s="6" t="n">
        <v>-1679335</v>
      </c>
      <c r="D20" s="6" t="n">
        <v>603226</v>
      </c>
    </row>
    <row r="21" spans="1:4">
      <c r="A21" s="4" t="s">
        <v>971</v>
      </c>
    </row>
    <row r="22" spans="1:4">
      <c r="A22" s="3" t="s">
        <v>967</v>
      </c>
    </row>
    <row r="23" spans="1:4">
      <c r="A23" s="4" t="s">
        <v>968</v>
      </c>
      <c r="B23" s="6" t="n">
        <v>32717996</v>
      </c>
      <c r="C23" s="6" t="n">
        <v>39396818</v>
      </c>
      <c r="D23" s="6" t="n">
        <v>41977034</v>
      </c>
    </row>
    <row r="24" spans="1:4">
      <c r="A24" s="4" t="s">
        <v>970</v>
      </c>
      <c r="B24" s="6" t="n">
        <v>14415949</v>
      </c>
      <c r="C24" s="6" t="n">
        <v>21148253</v>
      </c>
      <c r="D24" s="6" t="n">
        <v>23826681</v>
      </c>
    </row>
    <row r="25" spans="1:4">
      <c r="A25" s="4" t="s">
        <v>969</v>
      </c>
      <c r="B25" s="6" t="n">
        <v>-6316130</v>
      </c>
      <c r="C25" s="6" t="n">
        <v>-841119</v>
      </c>
      <c r="D25" s="6" t="n">
        <v>966391</v>
      </c>
    </row>
    <row r="26" spans="1:4">
      <c r="A26" s="4" t="s">
        <v>972</v>
      </c>
    </row>
    <row r="27" spans="1:4">
      <c r="A27" s="3" t="s">
        <v>967</v>
      </c>
    </row>
    <row r="28" spans="1:4">
      <c r="A28" s="4" t="s">
        <v>968</v>
      </c>
      <c r="B28" s="6" t="n">
        <v>16755902</v>
      </c>
      <c r="C28" s="6" t="n">
        <v>13823118</v>
      </c>
      <c r="D28" s="6" t="n">
        <v>13129143</v>
      </c>
    </row>
    <row r="29" spans="1:4">
      <c r="A29" s="4" t="s">
        <v>970</v>
      </c>
      <c r="B29" s="6" t="n">
        <v>2446669</v>
      </c>
      <c r="C29" s="6" t="n">
        <v>554498</v>
      </c>
      <c r="D29" s="6" t="n">
        <v>914773</v>
      </c>
    </row>
    <row r="30" spans="1:4">
      <c r="A30" s="4" t="s">
        <v>969</v>
      </c>
      <c r="B30" s="6" t="n">
        <v>1862831</v>
      </c>
      <c r="C30" s="6" t="n">
        <v>-46116</v>
      </c>
      <c r="D30" s="6" t="n">
        <v>644344</v>
      </c>
    </row>
    <row r="31" spans="1:4">
      <c r="A31" s="4" t="s">
        <v>973</v>
      </c>
    </row>
    <row r="32" spans="1:4">
      <c r="A32" s="3" t="s">
        <v>967</v>
      </c>
    </row>
    <row r="33" spans="1:4">
      <c r="A33" s="4" t="s">
        <v>968</v>
      </c>
      <c r="B33" s="6" t="n">
        <v>55708442</v>
      </c>
      <c r="C33" s="6" t="n">
        <v>52796379</v>
      </c>
      <c r="D33" s="6" t="n">
        <v>49863705</v>
      </c>
    </row>
    <row r="34" spans="1:4">
      <c r="A34" s="4" t="s">
        <v>970</v>
      </c>
      <c r="B34" s="6" t="n">
        <v>28949919</v>
      </c>
      <c r="C34" s="6" t="n">
        <v>26162540</v>
      </c>
      <c r="D34" s="6" t="n">
        <v>23380942</v>
      </c>
    </row>
    <row r="35" spans="1:4">
      <c r="A35" s="4" t="s">
        <v>969</v>
      </c>
      <c r="B35" s="5" t="n">
        <v>6350686</v>
      </c>
      <c r="C35" s="5" t="n">
        <v>7931774</v>
      </c>
      <c r="D35" s="5" t="n">
        <v>71872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784</v>
      </c>
    </row>
    <row r="2" spans="1:2">
      <c r="A2" s="3" t="s">
        <v>967</v>
      </c>
    </row>
    <row r="3" spans="1:2">
      <c r="A3" s="4" t="s">
        <v>975</v>
      </c>
      <c r="B3" s="9" t="n">
        <v>34.9</v>
      </c>
    </row>
    <row r="4" spans="1:2">
      <c r="A4" s="4" t="s">
        <v>397</v>
      </c>
    </row>
    <row r="5" spans="1:2">
      <c r="A5" s="3" t="s">
        <v>967</v>
      </c>
    </row>
    <row r="6" spans="1:2">
      <c r="A6" s="4" t="s">
        <v>975</v>
      </c>
      <c r="B6" s="10" t="n">
        <v>19.4</v>
      </c>
    </row>
    <row r="7" spans="1:2">
      <c r="A7" s="4" t="s">
        <v>447</v>
      </c>
    </row>
    <row r="8" spans="1:2">
      <c r="A8" s="3" t="s">
        <v>967</v>
      </c>
    </row>
    <row r="9" spans="1:2">
      <c r="A9" s="4" t="s">
        <v>975</v>
      </c>
      <c r="B9" s="10" t="n">
        <v>4.5</v>
      </c>
    </row>
    <row r="10" spans="1:2">
      <c r="A10" s="4" t="s">
        <v>446</v>
      </c>
    </row>
    <row r="11" spans="1:2">
      <c r="A11" s="3" t="s">
        <v>967</v>
      </c>
    </row>
    <row r="12" spans="1:2">
      <c r="A12" s="4" t="s">
        <v>975</v>
      </c>
      <c r="B12" s="6" t="n">
        <v>2</v>
      </c>
    </row>
    <row r="13" spans="1:2">
      <c r="A13" s="4" t="s">
        <v>971</v>
      </c>
    </row>
    <row r="14" spans="1:2">
      <c r="A14" s="3" t="s">
        <v>967</v>
      </c>
    </row>
    <row r="15" spans="1:2">
      <c r="A15" s="4" t="s">
        <v>975</v>
      </c>
      <c r="B15" s="10" t="n">
        <v>1.7</v>
      </c>
    </row>
    <row r="16" spans="1:2">
      <c r="A16" s="4" t="s">
        <v>972</v>
      </c>
    </row>
    <row r="17" spans="1:2">
      <c r="A17" s="3" t="s">
        <v>967</v>
      </c>
    </row>
    <row r="18" spans="1:2">
      <c r="A18" s="4" t="s">
        <v>975</v>
      </c>
      <c r="B18" s="10" t="n">
        <v>1.7</v>
      </c>
    </row>
    <row r="19" spans="1:2">
      <c r="A19" s="4" t="s">
        <v>973</v>
      </c>
    </row>
    <row r="20" spans="1:2">
      <c r="A20" s="3" t="s">
        <v>967</v>
      </c>
    </row>
    <row r="21" spans="1:2">
      <c r="A21" s="4" t="s">
        <v>975</v>
      </c>
      <c r="B21" s="9" t="n">
        <v>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76</v>
      </c>
      <c r="B1" s="2" t="s">
        <v>808</v>
      </c>
      <c r="J1" s="2" t="s">
        <v>1</v>
      </c>
    </row>
    <row r="2" spans="1:13">
      <c r="B2" s="2" t="s">
        <v>2</v>
      </c>
      <c r="C2" s="2" t="s">
        <v>809</v>
      </c>
      <c r="D2" s="2" t="s">
        <v>4</v>
      </c>
      <c r="E2" s="2" t="s">
        <v>810</v>
      </c>
      <c r="F2" s="2" t="s">
        <v>40</v>
      </c>
      <c r="G2" s="2" t="s">
        <v>811</v>
      </c>
      <c r="H2" s="2" t="s">
        <v>812</v>
      </c>
      <c r="I2" s="2" t="s">
        <v>813</v>
      </c>
      <c r="J2" s="2" t="s">
        <v>2</v>
      </c>
      <c r="K2" s="2" t="s">
        <v>40</v>
      </c>
      <c r="L2" s="2" t="s">
        <v>94</v>
      </c>
      <c r="M2" s="2" t="s">
        <v>611</v>
      </c>
    </row>
    <row r="3" spans="1:13">
      <c r="A3" s="3" t="s">
        <v>977</v>
      </c>
    </row>
    <row r="4" spans="1:13">
      <c r="A4" s="4" t="s">
        <v>978</v>
      </c>
      <c r="J4" s="5" t="n">
        <v>-33246417</v>
      </c>
      <c r="K4" s="5" t="n">
        <v>1677549</v>
      </c>
      <c r="L4" s="5" t="n">
        <v>26926349</v>
      </c>
    </row>
    <row r="5" spans="1:13">
      <c r="A5" s="3" t="s">
        <v>979</v>
      </c>
    </row>
    <row r="6" spans="1:13">
      <c r="A6" s="4" t="s">
        <v>52</v>
      </c>
      <c r="J6" s="6" t="n">
        <v>325267</v>
      </c>
      <c r="K6" s="6" t="n">
        <v>3980664</v>
      </c>
      <c r="L6" s="6" t="n">
        <v>4200808</v>
      </c>
    </row>
    <row r="7" spans="1:13">
      <c r="A7" s="4" t="s">
        <v>980</v>
      </c>
      <c r="J7" s="6" t="n">
        <v>4179807</v>
      </c>
      <c r="K7" s="6" t="n">
        <v>1334410</v>
      </c>
      <c r="L7" s="6" t="n">
        <v>-2030865</v>
      </c>
    </row>
    <row r="8" spans="1:13">
      <c r="A8" s="4" t="s">
        <v>981</v>
      </c>
      <c r="J8" s="6" t="n">
        <v>2061600</v>
      </c>
      <c r="K8" s="6" t="n">
        <v>1199200</v>
      </c>
      <c r="L8" s="6" t="n">
        <v>1502600</v>
      </c>
    </row>
    <row r="9" spans="1:13">
      <c r="A9" s="4" t="s">
        <v>982</v>
      </c>
      <c r="J9" s="6" t="n">
        <v>-16013971</v>
      </c>
      <c r="K9" s="6" t="n">
        <v>-13534428</v>
      </c>
      <c r="L9" s="6" t="n">
        <v>-12327517</v>
      </c>
    </row>
    <row r="10" spans="1:13">
      <c r="A10" s="4" t="s">
        <v>983</v>
      </c>
      <c r="J10" s="6" t="n">
        <v>9933374</v>
      </c>
      <c r="K10" s="6" t="n">
        <v>12458705</v>
      </c>
      <c r="L10" s="6" t="n">
        <v>12529762</v>
      </c>
    </row>
    <row r="11" spans="1:13">
      <c r="A11" s="4" t="s">
        <v>113</v>
      </c>
      <c r="B11" s="5" t="n">
        <v>-14998763</v>
      </c>
      <c r="C11" s="5" t="n">
        <v>1206356</v>
      </c>
      <c r="D11" s="5" t="n">
        <v>-789855</v>
      </c>
      <c r="E11" s="5" t="n">
        <v>-18178078</v>
      </c>
      <c r="F11" s="5" t="n">
        <v>-2778644</v>
      </c>
      <c r="G11" s="5" t="n">
        <v>7108574</v>
      </c>
      <c r="H11" s="5" t="n">
        <v>-2318648</v>
      </c>
      <c r="I11" s="5" t="n">
        <v>5104818</v>
      </c>
      <c r="J11" s="6" t="n">
        <v>-32760340</v>
      </c>
      <c r="K11" s="6" t="n">
        <v>7116100</v>
      </c>
      <c r="L11" s="6" t="n">
        <v>30801137</v>
      </c>
    </row>
    <row r="12" spans="1:13">
      <c r="A12" s="4" t="s">
        <v>984</v>
      </c>
      <c r="B12" s="6" t="n">
        <v>364518536</v>
      </c>
      <c r="F12" s="6" t="n">
        <v>407125532</v>
      </c>
      <c r="J12" s="6" t="n">
        <v>364518536</v>
      </c>
      <c r="K12" s="6" t="n">
        <v>407125532</v>
      </c>
      <c r="L12" s="6" t="n">
        <v>421752063</v>
      </c>
    </row>
    <row r="13" spans="1:13">
      <c r="A13" s="3" t="s">
        <v>979</v>
      </c>
    </row>
    <row r="14" spans="1:13">
      <c r="A14" s="4" t="s">
        <v>52</v>
      </c>
      <c r="B14" s="6" t="n">
        <v>60615127</v>
      </c>
      <c r="F14" s="6" t="n">
        <v>60289860</v>
      </c>
      <c r="J14" s="6" t="n">
        <v>60615127</v>
      </c>
      <c r="K14" s="6" t="n">
        <v>60289860</v>
      </c>
      <c r="L14" s="6" t="n">
        <v>56309196</v>
      </c>
      <c r="M14" s="5" t="n">
        <v>52108388</v>
      </c>
    </row>
    <row r="15" spans="1:13">
      <c r="A15" s="4" t="s">
        <v>980</v>
      </c>
      <c r="B15" s="6" t="n">
        <v>-20094374</v>
      </c>
      <c r="F15" s="6" t="n">
        <v>-14422511</v>
      </c>
      <c r="J15" s="6" t="n">
        <v>-20094374</v>
      </c>
      <c r="K15" s="6" t="n">
        <v>-14422511</v>
      </c>
      <c r="L15" s="6" t="n">
        <v>-20843506</v>
      </c>
    </row>
    <row r="16" spans="1:13">
      <c r="A16" s="4" t="s">
        <v>981</v>
      </c>
      <c r="B16" s="6" t="n">
        <v>20038200</v>
      </c>
      <c r="F16" s="6" t="n">
        <v>17976600</v>
      </c>
      <c r="J16" s="6" t="n">
        <v>20038200</v>
      </c>
      <c r="K16" s="6" t="n">
        <v>17976600</v>
      </c>
      <c r="L16" s="6" t="n">
        <v>16777400</v>
      </c>
    </row>
    <row r="17" spans="1:13">
      <c r="A17" s="4" t="s">
        <v>985</v>
      </c>
      <c r="B17" s="6" t="n">
        <v>1904083</v>
      </c>
      <c r="F17" s="6" t="n">
        <v>1960089</v>
      </c>
      <c r="J17" s="6" t="n">
        <v>1904083</v>
      </c>
      <c r="K17" s="6" t="n">
        <v>1960089</v>
      </c>
      <c r="L17" s="6" t="n">
        <v>1689814</v>
      </c>
    </row>
    <row r="18" spans="1:13">
      <c r="A18" s="4" t="s">
        <v>41</v>
      </c>
      <c r="B18" s="6" t="n">
        <v>-16528367</v>
      </c>
      <c r="F18" s="6" t="n">
        <v>-8748140</v>
      </c>
      <c r="J18" s="6" t="n">
        <v>-16528367</v>
      </c>
      <c r="K18" s="6" t="n">
        <v>-8748140</v>
      </c>
      <c r="L18" s="6" t="n">
        <v>-7271932</v>
      </c>
    </row>
    <row r="19" spans="1:13">
      <c r="A19" s="4" t="s">
        <v>986</v>
      </c>
      <c r="B19" s="6" t="n">
        <v>-11583304</v>
      </c>
      <c r="F19" s="6" t="n">
        <v>-15485326</v>
      </c>
      <c r="J19" s="6" t="n">
        <v>-11583304</v>
      </c>
      <c r="K19" s="6" t="n">
        <v>-15485326</v>
      </c>
      <c r="L19" s="6" t="n">
        <v>-29797715</v>
      </c>
    </row>
    <row r="20" spans="1:13">
      <c r="A20" s="4" t="s">
        <v>80</v>
      </c>
      <c r="B20" s="5" t="n">
        <v>398869901</v>
      </c>
      <c r="F20" s="5" t="n">
        <v>448696104</v>
      </c>
      <c r="J20" s="5" t="n">
        <v>398869901</v>
      </c>
      <c r="K20" s="5" t="n">
        <v>448696104</v>
      </c>
      <c r="L20" s="5" t="n">
        <v>438615320</v>
      </c>
      <c r="M20" s="5" t="n">
        <v>40838856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40</v>
      </c>
      <c r="D2" s="2" t="s">
        <v>94</v>
      </c>
    </row>
    <row r="3" spans="1:4">
      <c r="A3" s="3" t="s">
        <v>226</v>
      </c>
    </row>
    <row r="4" spans="1:4">
      <c r="A4" s="4" t="s">
        <v>988</v>
      </c>
      <c r="B4" s="5" t="n">
        <v>-3290247</v>
      </c>
      <c r="C4" s="5" t="n">
        <v>3050000</v>
      </c>
      <c r="D4" s="5" t="n">
        <v>7305000</v>
      </c>
    </row>
    <row r="5" spans="1:4">
      <c r="A5" s="4" t="s">
        <v>108</v>
      </c>
      <c r="B5" s="5" t="n">
        <v>1280352</v>
      </c>
      <c r="C5" s="5" t="n">
        <v>1341706</v>
      </c>
      <c r="D5" s="5" t="n">
        <v>13772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89</v>
      </c>
      <c r="B1" s="2" t="s">
        <v>1</v>
      </c>
    </row>
    <row r="2" spans="1:2">
      <c r="B2" s="2" t="s">
        <v>2</v>
      </c>
    </row>
    <row r="3" spans="1:2">
      <c r="A3" s="3" t="s">
        <v>221</v>
      </c>
    </row>
    <row r="4" spans="1:2">
      <c r="A4" s="4" t="s">
        <v>395</v>
      </c>
      <c r="B4" s="4" t="s">
        <v>39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808</v>
      </c>
      <c r="J1" s="2" t="s">
        <v>1</v>
      </c>
    </row>
    <row r="2" spans="1:12">
      <c r="B2" s="2" t="s">
        <v>2</v>
      </c>
      <c r="C2" s="2" t="s">
        <v>809</v>
      </c>
      <c r="D2" s="2" t="s">
        <v>4</v>
      </c>
      <c r="E2" s="2" t="s">
        <v>810</v>
      </c>
      <c r="F2" s="2" t="s">
        <v>40</v>
      </c>
      <c r="G2" s="2" t="s">
        <v>811</v>
      </c>
      <c r="H2" s="2" t="s">
        <v>812</v>
      </c>
      <c r="I2" s="2" t="s">
        <v>813</v>
      </c>
      <c r="J2" s="2" t="s">
        <v>2</v>
      </c>
      <c r="K2" s="2" t="s">
        <v>40</v>
      </c>
      <c r="L2" s="2" t="s">
        <v>94</v>
      </c>
    </row>
    <row r="3" spans="1:12">
      <c r="A3" s="4" t="s">
        <v>36</v>
      </c>
    </row>
    <row r="4" spans="1:12">
      <c r="A4" s="3" t="s">
        <v>991</v>
      </c>
    </row>
    <row r="5" spans="1:12">
      <c r="A5" s="4" t="s">
        <v>992</v>
      </c>
      <c r="J5" s="5" t="n">
        <v>-26691</v>
      </c>
      <c r="K5" s="5" t="n">
        <v>5879</v>
      </c>
      <c r="L5" s="5" t="n">
        <v>24885</v>
      </c>
    </row>
    <row r="6" spans="1:12">
      <c r="A6" s="4" t="s">
        <v>993</v>
      </c>
      <c r="J6" s="6" t="n">
        <v>22705</v>
      </c>
      <c r="K6" s="6" t="n">
        <v>21799</v>
      </c>
      <c r="L6" s="6" t="n">
        <v>20917</v>
      </c>
    </row>
    <row r="7" spans="1:12">
      <c r="A7" s="3" t="s">
        <v>994</v>
      </c>
    </row>
    <row r="8" spans="1:12">
      <c r="A8" s="4" t="s">
        <v>995</v>
      </c>
      <c r="K8" s="6" t="n">
        <v>843</v>
      </c>
      <c r="L8" s="6" t="n">
        <v>613</v>
      </c>
    </row>
    <row r="9" spans="1:12">
      <c r="A9" s="4" t="s">
        <v>996</v>
      </c>
      <c r="J9" s="6" t="n">
        <v>22705</v>
      </c>
      <c r="K9" s="6" t="n">
        <v>22642</v>
      </c>
      <c r="L9" s="6" t="n">
        <v>21530</v>
      </c>
    </row>
    <row r="10" spans="1:12">
      <c r="A10" s="4" t="s">
        <v>997</v>
      </c>
      <c r="J10" s="6" t="n">
        <v>22705</v>
      </c>
      <c r="K10" s="6" t="n">
        <v>21799</v>
      </c>
      <c r="L10" s="6" t="n">
        <v>20917</v>
      </c>
    </row>
    <row r="11" spans="1:12">
      <c r="A11" s="3" t="s">
        <v>998</v>
      </c>
    </row>
    <row r="12" spans="1:12">
      <c r="A12" s="4" t="s">
        <v>992</v>
      </c>
      <c r="J12" s="5" t="n">
        <v>-26691</v>
      </c>
      <c r="K12" s="5" t="n">
        <v>5879</v>
      </c>
      <c r="L12" s="5" t="n">
        <v>24885</v>
      </c>
    </row>
    <row r="13" spans="1:12">
      <c r="A13" s="3" t="s">
        <v>999</v>
      </c>
    </row>
    <row r="14" spans="1:12">
      <c r="A14" s="4" t="s">
        <v>997</v>
      </c>
      <c r="J14" s="6" t="n">
        <v>22705</v>
      </c>
      <c r="K14" s="6" t="n">
        <v>21799</v>
      </c>
      <c r="L14" s="6" t="n">
        <v>20917</v>
      </c>
    </row>
    <row r="15" spans="1:12">
      <c r="A15" s="4" t="s">
        <v>1000</v>
      </c>
      <c r="B15" s="7" t="n">
        <v>-0.53</v>
      </c>
      <c r="C15" s="7" t="n">
        <v>0.04</v>
      </c>
      <c r="D15" s="7" t="n">
        <v>-0.03</v>
      </c>
      <c r="E15" s="7" t="n">
        <v>-0.66</v>
      </c>
      <c r="F15" s="7" t="n">
        <v>-0.1</v>
      </c>
      <c r="G15" s="7" t="n">
        <v>0.27</v>
      </c>
      <c r="H15" s="7" t="n">
        <v>-0.09</v>
      </c>
      <c r="I15" s="7" t="n">
        <v>0.19</v>
      </c>
      <c r="J15" s="7" t="n">
        <v>-1.18</v>
      </c>
      <c r="K15" s="7" t="n">
        <v>0.27</v>
      </c>
      <c r="L15" s="7" t="n">
        <v>1.19</v>
      </c>
    </row>
    <row r="16" spans="1:12">
      <c r="A16" s="3" t="s">
        <v>999</v>
      </c>
    </row>
    <row r="17" spans="1:12">
      <c r="A17" s="4" t="s">
        <v>1001</v>
      </c>
      <c r="B17" s="8" t="n">
        <v>-0.53</v>
      </c>
      <c r="C17" s="8" t="n">
        <v>0.04</v>
      </c>
      <c r="D17" s="8" t="n">
        <v>-0.03</v>
      </c>
      <c r="E17" s="8" t="n">
        <v>-0.66</v>
      </c>
      <c r="F17" s="8" t="n">
        <v>-0.1</v>
      </c>
      <c r="G17" s="8" t="n">
        <v>0.26</v>
      </c>
      <c r="H17" s="8" t="n">
        <v>-0.08</v>
      </c>
      <c r="I17" s="8" t="n">
        <v>0.18</v>
      </c>
      <c r="J17" s="7" t="n">
        <v>-1.18</v>
      </c>
      <c r="K17" s="7" t="n">
        <v>0.26</v>
      </c>
      <c r="L17" s="7" t="n">
        <v>1.16</v>
      </c>
    </row>
    <row r="18" spans="1:12">
      <c r="A18" s="4" t="s">
        <v>38</v>
      </c>
    </row>
    <row r="19" spans="1:12">
      <c r="A19" s="3" t="s">
        <v>991</v>
      </c>
    </row>
    <row r="20" spans="1:12">
      <c r="A20" s="4" t="s">
        <v>992</v>
      </c>
      <c r="J20" s="5" t="n">
        <v>-6069</v>
      </c>
      <c r="K20" s="5" t="n">
        <v>1237</v>
      </c>
      <c r="L20" s="5" t="n">
        <v>5916</v>
      </c>
    </row>
    <row r="21" spans="1:12">
      <c r="A21" s="4" t="s">
        <v>993</v>
      </c>
      <c r="J21" s="6" t="n">
        <v>5577</v>
      </c>
      <c r="K21" s="6" t="n">
        <v>5577</v>
      </c>
      <c r="L21" s="6" t="n">
        <v>5577</v>
      </c>
    </row>
    <row r="22" spans="1:12">
      <c r="A22" s="3" t="s">
        <v>994</v>
      </c>
    </row>
    <row r="23" spans="1:12">
      <c r="A23" s="4" t="s">
        <v>997</v>
      </c>
      <c r="J23" s="6" t="n">
        <v>5577</v>
      </c>
      <c r="K23" s="6" t="n">
        <v>5577</v>
      </c>
      <c r="L23" s="6" t="n">
        <v>5577</v>
      </c>
    </row>
    <row r="24" spans="1:12">
      <c r="A24" s="4" t="s">
        <v>1002</v>
      </c>
      <c r="B24" s="7" t="n">
        <v>-0.5</v>
      </c>
      <c r="C24" s="7" t="n">
        <v>0.04</v>
      </c>
      <c r="D24" s="7" t="n">
        <v>-0.03</v>
      </c>
      <c r="E24" s="7" t="n">
        <v>-0.6</v>
      </c>
      <c r="F24" s="7" t="n">
        <v>-0.11</v>
      </c>
      <c r="G24" s="7" t="n">
        <v>0.24</v>
      </c>
      <c r="H24" s="7" t="n">
        <v>-0.08</v>
      </c>
      <c r="I24" s="7" t="n">
        <v>0.17</v>
      </c>
      <c r="J24" s="7" t="n">
        <v>-1.09</v>
      </c>
      <c r="K24" s="7" t="n">
        <v>0.22</v>
      </c>
      <c r="L24" s="7" t="n">
        <v>1.06</v>
      </c>
    </row>
    <row r="25" spans="1:12">
      <c r="A25" s="3" t="s">
        <v>999</v>
      </c>
    </row>
    <row r="26" spans="1:12">
      <c r="A26" s="4" t="s">
        <v>997</v>
      </c>
      <c r="J26" s="6" t="n">
        <v>5577</v>
      </c>
      <c r="K26" s="6" t="n">
        <v>5577</v>
      </c>
      <c r="L26" s="6" t="n">
        <v>5577</v>
      </c>
    </row>
    <row r="27" spans="1:12">
      <c r="A27" s="4" t="s">
        <v>1000</v>
      </c>
      <c r="J27" s="7" t="n">
        <v>-1.09</v>
      </c>
      <c r="K27" s="7" t="n">
        <v>0.22</v>
      </c>
      <c r="L27" s="7" t="n">
        <v>1.06</v>
      </c>
    </row>
    <row r="28" spans="1:12">
      <c r="A28" s="3" t="s">
        <v>999</v>
      </c>
    </row>
    <row r="29" spans="1:12">
      <c r="A29" s="4" t="s">
        <v>1001</v>
      </c>
      <c r="J29" s="7" t="n">
        <v>-1.09</v>
      </c>
      <c r="K29" s="7" t="n">
        <v>0.22</v>
      </c>
      <c r="L29" s="7" t="n">
        <v>1.0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04:18Z</dcterms:created>
  <dcterms:modified xmlns:dcterms="http://purl.org/dc/terms/" xmlns:xsi="http://www.w3.org/2001/XMLSchema-instance" xsi:type="dcterms:W3CDTF">2019-03-14T17:04:18Z</dcterms:modified>
</cp:coreProperties>
</file>